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and accoun"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associates" sheetId="12" state="visible" r:id="rId12"/>
    <sheet xmlns:r="http://schemas.openxmlformats.org/officeDocument/2006/relationships" name="Investment in joint ventures" sheetId="13" state="visible" r:id="rId13"/>
    <sheet xmlns:r="http://schemas.openxmlformats.org/officeDocument/2006/relationships" name="Revenue from contracts with cus" sheetId="14" state="visible" r:id="rId14"/>
    <sheet xmlns:r="http://schemas.openxmlformats.org/officeDocument/2006/relationships" name="Other income and expenses recog"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vestment property" sheetId="19" state="visible" r:id="rId19"/>
    <sheet xmlns:r="http://schemas.openxmlformats.org/officeDocument/2006/relationships" name="Prepaid operating leases" sheetId="20" state="visible" r:id="rId20"/>
    <sheet xmlns:r="http://schemas.openxmlformats.org/officeDocument/2006/relationships" name="Intangible assets" sheetId="21" state="visible" r:id="rId21"/>
    <sheet xmlns:r="http://schemas.openxmlformats.org/officeDocument/2006/relationships" name="Inventories" sheetId="22" state="visible" r:id="rId22"/>
    <sheet xmlns:r="http://schemas.openxmlformats.org/officeDocument/2006/relationships" name="Other asset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Leases" sheetId="26" state="visible" r:id="rId26"/>
    <sheet xmlns:r="http://schemas.openxmlformats.org/officeDocument/2006/relationships" name="Issued capital" sheetId="27" state="visible" r:id="rId27"/>
    <sheet xmlns:r="http://schemas.openxmlformats.org/officeDocument/2006/relationships" name="Dividends declared and paid" sheetId="28" state="visible" r:id="rId28"/>
    <sheet xmlns:r="http://schemas.openxmlformats.org/officeDocument/2006/relationships" name="Reserves" sheetId="29" state="visible" r:id="rId29"/>
    <sheet xmlns:r="http://schemas.openxmlformats.org/officeDocument/2006/relationships" name="Share-based payment" sheetId="30" state="visible" r:id="rId30"/>
    <sheet xmlns:r="http://schemas.openxmlformats.org/officeDocument/2006/relationships" name="Trade and other payables" sheetId="31" state="visible" r:id="rId31"/>
    <sheet xmlns:r="http://schemas.openxmlformats.org/officeDocument/2006/relationships" name="Provision" sheetId="32" state="visible" r:id="rId32"/>
    <sheet xmlns:r="http://schemas.openxmlformats.org/officeDocument/2006/relationships" name="Contract liabilities" sheetId="33" state="visible" r:id="rId33"/>
    <sheet xmlns:r="http://schemas.openxmlformats.org/officeDocument/2006/relationships" name="Lease liabilities" sheetId="34" state="visible" r:id="rId34"/>
    <sheet xmlns:r="http://schemas.openxmlformats.org/officeDocument/2006/relationships" name="Other financial liabilities" sheetId="35" state="visible" r:id="rId35"/>
    <sheet xmlns:r="http://schemas.openxmlformats.org/officeDocument/2006/relationships" name="Deferred grants" sheetId="36" state="visible" r:id="rId36"/>
    <sheet xmlns:r="http://schemas.openxmlformats.org/officeDocument/2006/relationships" name="Related party disclosures"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Financial risk management objec" sheetId="40" state="visible" r:id="rId40"/>
    <sheet xmlns:r="http://schemas.openxmlformats.org/officeDocument/2006/relationships" name="Capital management" sheetId="41" state="visible" r:id="rId41"/>
    <sheet xmlns:r="http://schemas.openxmlformats.org/officeDocument/2006/relationships" name="Fair value measurement" sheetId="42" state="visible" r:id="rId42"/>
    <sheet xmlns:r="http://schemas.openxmlformats.org/officeDocument/2006/relationships" name="Financial assets and financial " sheetId="43" state="visible" r:id="rId43"/>
    <sheet xmlns:r="http://schemas.openxmlformats.org/officeDocument/2006/relationships" name="Subsequent event" sheetId="44" state="visible" r:id="rId44"/>
    <sheet xmlns:r="http://schemas.openxmlformats.org/officeDocument/2006/relationships" name="Basis of preparation and acco_2" sheetId="45" state="visible" r:id="rId45"/>
    <sheet xmlns:r="http://schemas.openxmlformats.org/officeDocument/2006/relationships" name="Basis of preparation and acco_3" sheetId="46" state="visible" r:id="rId46"/>
    <sheet xmlns:r="http://schemas.openxmlformats.org/officeDocument/2006/relationships" name="Investments in subsidiaries (Ta" sheetId="47" state="visible" r:id="rId47"/>
    <sheet xmlns:r="http://schemas.openxmlformats.org/officeDocument/2006/relationships" name="Investment in associates (Table" sheetId="48" state="visible" r:id="rId48"/>
    <sheet xmlns:r="http://schemas.openxmlformats.org/officeDocument/2006/relationships" name="Investment in joint ventures (T" sheetId="49" state="visible" r:id="rId49"/>
    <sheet xmlns:r="http://schemas.openxmlformats.org/officeDocument/2006/relationships" name="Revenue from contracts with c_2" sheetId="50" state="visible" r:id="rId50"/>
    <sheet xmlns:r="http://schemas.openxmlformats.org/officeDocument/2006/relationships" name="Other income and expenses rec_2" sheetId="51" state="visible" r:id="rId51"/>
    <sheet xmlns:r="http://schemas.openxmlformats.org/officeDocument/2006/relationships" name="Income tax expense (Tables)" sheetId="52" state="visible" r:id="rId52"/>
    <sheet xmlns:r="http://schemas.openxmlformats.org/officeDocument/2006/relationships" name="Earnings per share (Tables)" sheetId="53" state="visible" r:id="rId53"/>
    <sheet xmlns:r="http://schemas.openxmlformats.org/officeDocument/2006/relationships" name="Property, plant and equipment (" sheetId="54" state="visible" r:id="rId54"/>
    <sheet xmlns:r="http://schemas.openxmlformats.org/officeDocument/2006/relationships" name="Investment property (Tables)" sheetId="55" state="visible" r:id="rId55"/>
    <sheet xmlns:r="http://schemas.openxmlformats.org/officeDocument/2006/relationships" name="Prepaid operating leases (Table" sheetId="56" state="visible" r:id="rId56"/>
    <sheet xmlns:r="http://schemas.openxmlformats.org/officeDocument/2006/relationships" name="Intangible assets (Tables)" sheetId="57" state="visible" r:id="rId57"/>
    <sheet xmlns:r="http://schemas.openxmlformats.org/officeDocument/2006/relationships" name="Inventories (Tables)" sheetId="58" state="visible" r:id="rId58"/>
    <sheet xmlns:r="http://schemas.openxmlformats.org/officeDocument/2006/relationships" name="Other assets (Tables)" sheetId="59" state="visible" r:id="rId59"/>
    <sheet xmlns:r="http://schemas.openxmlformats.org/officeDocument/2006/relationships" name="Trade and other receivables (Ta" sheetId="60" state="visible" r:id="rId60"/>
    <sheet xmlns:r="http://schemas.openxmlformats.org/officeDocument/2006/relationships" name="Cash and cash equivalents (Tabl" sheetId="61" state="visible" r:id="rId61"/>
    <sheet xmlns:r="http://schemas.openxmlformats.org/officeDocument/2006/relationships" name="Leases (Table)" sheetId="62" state="visible" r:id="rId62"/>
    <sheet xmlns:r="http://schemas.openxmlformats.org/officeDocument/2006/relationships" name="Issued capital (Tables)" sheetId="63" state="visible" r:id="rId63"/>
    <sheet xmlns:r="http://schemas.openxmlformats.org/officeDocument/2006/relationships" name="Dividends declared and paid (Ta" sheetId="64" state="visible" r:id="rId64"/>
    <sheet xmlns:r="http://schemas.openxmlformats.org/officeDocument/2006/relationships" name="Reserves (Tables)" sheetId="65" state="visible" r:id="rId65"/>
    <sheet xmlns:r="http://schemas.openxmlformats.org/officeDocument/2006/relationships" name="Share-based payment (Tables)" sheetId="66" state="visible" r:id="rId66"/>
    <sheet xmlns:r="http://schemas.openxmlformats.org/officeDocument/2006/relationships" name="Trade and other payables (Table" sheetId="67" state="visible" r:id="rId67"/>
    <sheet xmlns:r="http://schemas.openxmlformats.org/officeDocument/2006/relationships" name="Provision (Tables)" sheetId="68" state="visible" r:id="rId68"/>
    <sheet xmlns:r="http://schemas.openxmlformats.org/officeDocument/2006/relationships" name="Contract liabilities (Tables)" sheetId="69" state="visible" r:id="rId69"/>
    <sheet xmlns:r="http://schemas.openxmlformats.org/officeDocument/2006/relationships" name="Lease liabilities (Tables)" sheetId="70" state="visible" r:id="rId70"/>
    <sheet xmlns:r="http://schemas.openxmlformats.org/officeDocument/2006/relationships" name="Other financial liabilities (Ta" sheetId="71" state="visible" r:id="rId71"/>
    <sheet xmlns:r="http://schemas.openxmlformats.org/officeDocument/2006/relationships" name="Deferred grants (Tables)" sheetId="72" state="visible" r:id="rId72"/>
    <sheet xmlns:r="http://schemas.openxmlformats.org/officeDocument/2006/relationships" name="Related party disclosures (Tabl" sheetId="73" state="visible" r:id="rId73"/>
    <sheet xmlns:r="http://schemas.openxmlformats.org/officeDocument/2006/relationships" name="Commitments and contingencies (" sheetId="74" state="visible" r:id="rId74"/>
    <sheet xmlns:r="http://schemas.openxmlformats.org/officeDocument/2006/relationships" name="Segment information (Tables)" sheetId="75" state="visible" r:id="rId75"/>
    <sheet xmlns:r="http://schemas.openxmlformats.org/officeDocument/2006/relationships" name="Financial risk management obj_2" sheetId="76" state="visible" r:id="rId76"/>
    <sheet xmlns:r="http://schemas.openxmlformats.org/officeDocument/2006/relationships" name="Capital management (Tables)" sheetId="77" state="visible" r:id="rId77"/>
    <sheet xmlns:r="http://schemas.openxmlformats.org/officeDocument/2006/relationships" name="Fair value measurement (Tables)" sheetId="78" state="visible" r:id="rId78"/>
    <sheet xmlns:r="http://schemas.openxmlformats.org/officeDocument/2006/relationships" name="Financial assets and financia_2" sheetId="79" state="visible" r:id="rId79"/>
    <sheet xmlns:r="http://schemas.openxmlformats.org/officeDocument/2006/relationships" name="Corporate Information - Additio" sheetId="80" state="visible" r:id="rId80"/>
    <sheet xmlns:r="http://schemas.openxmlformats.org/officeDocument/2006/relationships" name="Basis of Preparation and Acco_4" sheetId="81" state="visible" r:id="rId81"/>
    <sheet xmlns:r="http://schemas.openxmlformats.org/officeDocument/2006/relationships" name="Basis of Preparation and Acco_5" sheetId="82" state="visible" r:id="rId82"/>
    <sheet xmlns:r="http://schemas.openxmlformats.org/officeDocument/2006/relationships" name="Basis Of Preparation And Acco_6" sheetId="83" state="visible" r:id="rId83"/>
    <sheet xmlns:r="http://schemas.openxmlformats.org/officeDocument/2006/relationships" name="Basis of preparation and acco_7" sheetId="84" state="visible" r:id="rId84"/>
    <sheet xmlns:r="http://schemas.openxmlformats.org/officeDocument/2006/relationships" name="Basis of preparation and acco_8" sheetId="85" state="visible" r:id="rId85"/>
    <sheet xmlns:r="http://schemas.openxmlformats.org/officeDocument/2006/relationships" name="Basis of preparation and acco_9" sheetId="86" state="visible" r:id="rId86"/>
    <sheet xmlns:r="http://schemas.openxmlformats.org/officeDocument/2006/relationships" name="Significant Accounting Judgme_2" sheetId="87" state="visible" r:id="rId87"/>
    <sheet xmlns:r="http://schemas.openxmlformats.org/officeDocument/2006/relationships" name="Investments in Subsidiaries - D" sheetId="88" state="visible" r:id="rId88"/>
    <sheet xmlns:r="http://schemas.openxmlformats.org/officeDocument/2006/relationships" name="Investments in Subsidiaries - S" sheetId="89" state="visible" r:id="rId89"/>
    <sheet xmlns:r="http://schemas.openxmlformats.org/officeDocument/2006/relationships" name="Investments in Subsidiaries -_2" sheetId="90" state="visible" r:id="rId90"/>
    <sheet xmlns:r="http://schemas.openxmlformats.org/officeDocument/2006/relationships" name="Investments in Subsidiaries - A" sheetId="91" state="visible" r:id="rId91"/>
    <sheet xmlns:r="http://schemas.openxmlformats.org/officeDocument/2006/relationships" name="Investments in Subsidiaries -_3" sheetId="92" state="visible" r:id="rId92"/>
    <sheet xmlns:r="http://schemas.openxmlformats.org/officeDocument/2006/relationships" name="Investment in Associates - Summ" sheetId="93" state="visible" r:id="rId93"/>
    <sheet xmlns:r="http://schemas.openxmlformats.org/officeDocument/2006/relationships" name="Investment in Associates - Deta" sheetId="94" state="visible" r:id="rId94"/>
    <sheet xmlns:r="http://schemas.openxmlformats.org/officeDocument/2006/relationships" name="Investment in Joint Ventures - " sheetId="95" state="visible" r:id="rId95"/>
    <sheet xmlns:r="http://schemas.openxmlformats.org/officeDocument/2006/relationships" name="Investment in Joint Ventures _2" sheetId="96" state="visible" r:id="rId96"/>
    <sheet xmlns:r="http://schemas.openxmlformats.org/officeDocument/2006/relationships" name="Investment in Joint Ventures _3" sheetId="97" state="visible" r:id="rId97"/>
    <sheet xmlns:r="http://schemas.openxmlformats.org/officeDocument/2006/relationships" name="Investment in Joint Ventures _4" sheetId="98" state="visible" r:id="rId98"/>
    <sheet xmlns:r="http://schemas.openxmlformats.org/officeDocument/2006/relationships" name="Investment in Joint Ventures _5"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Revenue from Contracts with C_5" sheetId="102" state="visible" r:id="rId102"/>
    <sheet xmlns:r="http://schemas.openxmlformats.org/officeDocument/2006/relationships" name="Revenue from contracts with c_6" sheetId="103" state="visible" r:id="rId103"/>
    <sheet xmlns:r="http://schemas.openxmlformats.org/officeDocument/2006/relationships" name="Revenue from contracts with c_7" sheetId="104" state="visible" r:id="rId104"/>
    <sheet xmlns:r="http://schemas.openxmlformats.org/officeDocument/2006/relationships" name="Revenue from contracts with c_8" sheetId="105" state="visible" r:id="rId105"/>
    <sheet xmlns:r="http://schemas.openxmlformats.org/officeDocument/2006/relationships" name="Other Income and Expenses Rec_3" sheetId="106" state="visible" r:id="rId106"/>
    <sheet xmlns:r="http://schemas.openxmlformats.org/officeDocument/2006/relationships" name="Other Income and Expenses Rec_4" sheetId="107" state="visible" r:id="rId107"/>
    <sheet xmlns:r="http://schemas.openxmlformats.org/officeDocument/2006/relationships" name="Other Income and Expenses Rec_5" sheetId="108" state="visible" r:id="rId108"/>
    <sheet xmlns:r="http://schemas.openxmlformats.org/officeDocument/2006/relationships" name="Other Income and Expenses Rec_6" sheetId="109" state="visible" r:id="rId109"/>
    <sheet xmlns:r="http://schemas.openxmlformats.org/officeDocument/2006/relationships" name="Other Income and Expenses Rec_7" sheetId="110" state="visible" r:id="rId110"/>
    <sheet xmlns:r="http://schemas.openxmlformats.org/officeDocument/2006/relationships" name="Other Income and Expenses Rec_8" sheetId="111" state="visible" r:id="rId111"/>
    <sheet xmlns:r="http://schemas.openxmlformats.org/officeDocument/2006/relationships" name="Income Tax Expense - Summary of" sheetId="112" state="visible" r:id="rId112"/>
    <sheet xmlns:r="http://schemas.openxmlformats.org/officeDocument/2006/relationships" name="Income Tax Expense - Additional" sheetId="113" state="visible" r:id="rId113"/>
    <sheet xmlns:r="http://schemas.openxmlformats.org/officeDocument/2006/relationships" name="Income Tax Expense - Reconcilia" sheetId="114" state="visible" r:id="rId114"/>
    <sheet xmlns:r="http://schemas.openxmlformats.org/officeDocument/2006/relationships" name="Income Tax Expense - Reconcil_2" sheetId="115" state="visible" r:id="rId115"/>
    <sheet xmlns:r="http://schemas.openxmlformats.org/officeDocument/2006/relationships" name="Income Tax Expense - Summary _2" sheetId="116" state="visible" r:id="rId116"/>
    <sheet xmlns:r="http://schemas.openxmlformats.org/officeDocument/2006/relationships" name="Income Tax Expense - Summary _3" sheetId="117" state="visible" r:id="rId117"/>
    <sheet xmlns:r="http://schemas.openxmlformats.org/officeDocument/2006/relationships" name="Income Tax Expense - Classifica" sheetId="118" state="visible" r:id="rId118"/>
    <sheet xmlns:r="http://schemas.openxmlformats.org/officeDocument/2006/relationships" name="Income Tax Expense - Deferred T" sheetId="119" state="visible" r:id="rId119"/>
    <sheet xmlns:r="http://schemas.openxmlformats.org/officeDocument/2006/relationships" name="Earnings Per Share - Summary of" sheetId="120" state="visible" r:id="rId120"/>
    <sheet xmlns:r="http://schemas.openxmlformats.org/officeDocument/2006/relationships" name="Earnings Per Share - Additional" sheetId="121" state="visible" r:id="rId121"/>
    <sheet xmlns:r="http://schemas.openxmlformats.org/officeDocument/2006/relationships" name="Property, Plant and Equipment -" sheetId="122" state="visible" r:id="rId122"/>
    <sheet xmlns:r="http://schemas.openxmlformats.org/officeDocument/2006/relationships" name="Property, Plant and Equipment_2" sheetId="123" state="visible" r:id="rId123"/>
    <sheet xmlns:r="http://schemas.openxmlformats.org/officeDocument/2006/relationships" name="Property, Plant and Equipment_3" sheetId="124" state="visible" r:id="rId124"/>
    <sheet xmlns:r="http://schemas.openxmlformats.org/officeDocument/2006/relationships" name="Investment Property - Summary o" sheetId="125" state="visible" r:id="rId125"/>
    <sheet xmlns:r="http://schemas.openxmlformats.org/officeDocument/2006/relationships" name="Investment Property - Summary_2" sheetId="126" state="visible" r:id="rId126"/>
    <sheet xmlns:r="http://schemas.openxmlformats.org/officeDocument/2006/relationships" name="Prepaid Operating Leases - Summ" sheetId="127" state="visible" r:id="rId127"/>
    <sheet xmlns:r="http://schemas.openxmlformats.org/officeDocument/2006/relationships" name="Intangible Assets - Summary of " sheetId="128" state="visible" r:id="rId128"/>
    <sheet xmlns:r="http://schemas.openxmlformats.org/officeDocument/2006/relationships" name="Intangible Assets - Goodwill - " sheetId="129" state="visible" r:id="rId129"/>
    <sheet xmlns:r="http://schemas.openxmlformats.org/officeDocument/2006/relationships" name="Intangible Assets - Additional " sheetId="130" state="visible" r:id="rId130"/>
    <sheet xmlns:r="http://schemas.openxmlformats.org/officeDocument/2006/relationships" name="Inventories - Summary of Invent" sheetId="131" state="visible" r:id="rId131"/>
    <sheet xmlns:r="http://schemas.openxmlformats.org/officeDocument/2006/relationships" name="Inventories - Summary of Analys" sheetId="132" state="visible" r:id="rId132"/>
    <sheet xmlns:r="http://schemas.openxmlformats.org/officeDocument/2006/relationships" name="Other Current Assets - Summary " sheetId="133" state="visible" r:id="rId133"/>
    <sheet xmlns:r="http://schemas.openxmlformats.org/officeDocument/2006/relationships" name="Other Current Assets - Summar_2"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_2" sheetId="136" state="visible" r:id="rId136"/>
    <sheet xmlns:r="http://schemas.openxmlformats.org/officeDocument/2006/relationships" name="Trade and Other Receivables - A" sheetId="137" state="visible" r:id="rId137"/>
    <sheet xmlns:r="http://schemas.openxmlformats.org/officeDocument/2006/relationships" name="Trade and Other Receivables - M" sheetId="138" state="visible" r:id="rId138"/>
    <sheet xmlns:r="http://schemas.openxmlformats.org/officeDocument/2006/relationships" name="Cash and Cash Equivalents - Sum" sheetId="139" state="visible" r:id="rId139"/>
    <sheet xmlns:r="http://schemas.openxmlformats.org/officeDocument/2006/relationships" name="Cash and Cash Equivalents - S_2" sheetId="140" state="visible" r:id="rId140"/>
    <sheet xmlns:r="http://schemas.openxmlformats.org/officeDocument/2006/relationships" name="Cash and Cash Equivalents - Add" sheetId="141" state="visible" r:id="rId141"/>
    <sheet xmlns:r="http://schemas.openxmlformats.org/officeDocument/2006/relationships" name="Cash and Cash Equivalents - S_3" sheetId="142" state="visible" r:id="rId142"/>
    <sheet xmlns:r="http://schemas.openxmlformats.org/officeDocument/2006/relationships" name="Leases - Additional Information" sheetId="143" state="visible" r:id="rId143"/>
    <sheet xmlns:r="http://schemas.openxmlformats.org/officeDocument/2006/relationships" name="Leases - Summary of detailed In" sheetId="144" state="visible" r:id="rId144"/>
    <sheet xmlns:r="http://schemas.openxmlformats.org/officeDocument/2006/relationships" name="Leases - Summary of Detailed _2" sheetId="145" state="visible" r:id="rId145"/>
    <sheet xmlns:r="http://schemas.openxmlformats.org/officeDocument/2006/relationships" name="Leases - Summary of Detailed _3" sheetId="146" state="visible" r:id="rId146"/>
    <sheet xmlns:r="http://schemas.openxmlformats.org/officeDocument/2006/relationships" name="Leases - Summary of Detailed _4" sheetId="147" state="visible" r:id="rId147"/>
    <sheet xmlns:r="http://schemas.openxmlformats.org/officeDocument/2006/relationships" name="Issued capital - Summary of Iss" sheetId="148" state="visible" r:id="rId148"/>
    <sheet xmlns:r="http://schemas.openxmlformats.org/officeDocument/2006/relationships" name="Issued capital - Summary of I_2" sheetId="149" state="visible" r:id="rId149"/>
    <sheet xmlns:r="http://schemas.openxmlformats.org/officeDocument/2006/relationships" name="Issued capital - Additional Inf" sheetId="150" state="visible" r:id="rId150"/>
    <sheet xmlns:r="http://schemas.openxmlformats.org/officeDocument/2006/relationships" name="Dividends Declared and Paid - S" sheetId="151" state="visible" r:id="rId151"/>
    <sheet xmlns:r="http://schemas.openxmlformats.org/officeDocument/2006/relationships" name="Dividends Declared and Paid -_2" sheetId="152" state="visible" r:id="rId152"/>
    <sheet xmlns:r="http://schemas.openxmlformats.org/officeDocument/2006/relationships" name="Reserves - Summary of Statutory" sheetId="153" state="visible" r:id="rId153"/>
    <sheet xmlns:r="http://schemas.openxmlformats.org/officeDocument/2006/relationships" name="Reserves - Summary of Statuto_2" sheetId="154" state="visible" r:id="rId154"/>
    <sheet xmlns:r="http://schemas.openxmlformats.org/officeDocument/2006/relationships" name="Reserves - Summary of Other Com" sheetId="155" state="visible" r:id="rId155"/>
    <sheet xmlns:r="http://schemas.openxmlformats.org/officeDocument/2006/relationships" name="Share-based Payment - Additiona" sheetId="156" state="visible" r:id="rId156"/>
    <sheet xmlns:r="http://schemas.openxmlformats.org/officeDocument/2006/relationships" name="Share-based Payment - Expense R" sheetId="157" state="visible" r:id="rId157"/>
    <sheet xmlns:r="http://schemas.openxmlformats.org/officeDocument/2006/relationships" name="Share-based Payment - Number an" sheetId="158" state="visible" r:id="rId158"/>
    <sheet xmlns:r="http://schemas.openxmlformats.org/officeDocument/2006/relationships" name="Share-based Payment - Fair Valu" sheetId="159" state="visible" r:id="rId159"/>
    <sheet xmlns:r="http://schemas.openxmlformats.org/officeDocument/2006/relationships" name="Trade and Other Payables - Summ" sheetId="160" state="visible" r:id="rId160"/>
    <sheet xmlns:r="http://schemas.openxmlformats.org/officeDocument/2006/relationships" name="Trade and Other Payables - Su_2" sheetId="161" state="visible" r:id="rId161"/>
    <sheet xmlns:r="http://schemas.openxmlformats.org/officeDocument/2006/relationships" name="Trade and Other Payables - Su_3" sheetId="162" state="visible" r:id="rId162"/>
    <sheet xmlns:r="http://schemas.openxmlformats.org/officeDocument/2006/relationships" name="Trade and Other Payables - Addi" sheetId="163" state="visible" r:id="rId163"/>
    <sheet xmlns:r="http://schemas.openxmlformats.org/officeDocument/2006/relationships" name="Provision - Summary of Provisio" sheetId="164" state="visible" r:id="rId164"/>
    <sheet xmlns:r="http://schemas.openxmlformats.org/officeDocument/2006/relationships" name="Contract Liabilities - Summary " sheetId="165" state="visible" r:id="rId165"/>
    <sheet xmlns:r="http://schemas.openxmlformats.org/officeDocument/2006/relationships" name="Lease Liabilities - Summary of " sheetId="166" state="visible" r:id="rId166"/>
    <sheet xmlns:r="http://schemas.openxmlformats.org/officeDocument/2006/relationships" name="Other Financial Liabilities - S" sheetId="167" state="visible" r:id="rId167"/>
    <sheet xmlns:r="http://schemas.openxmlformats.org/officeDocument/2006/relationships" name="Other Financial Liabilities - D" sheetId="168" state="visible" r:id="rId168"/>
    <sheet xmlns:r="http://schemas.openxmlformats.org/officeDocument/2006/relationships" name="Other Financial Liabilities -_2" sheetId="169" state="visible" r:id="rId169"/>
    <sheet xmlns:r="http://schemas.openxmlformats.org/officeDocument/2006/relationships" name="Other Financial Liabilities -_3" sheetId="170" state="visible" r:id="rId170"/>
    <sheet xmlns:r="http://schemas.openxmlformats.org/officeDocument/2006/relationships" name="Other Financial Liabilities - A" sheetId="171" state="visible" r:id="rId171"/>
    <sheet xmlns:r="http://schemas.openxmlformats.org/officeDocument/2006/relationships" name="Deferred Grants - Summary of De" sheetId="172" state="visible" r:id="rId172"/>
    <sheet xmlns:r="http://schemas.openxmlformats.org/officeDocument/2006/relationships" name="Related Party Disclosures - Add" sheetId="173" state="visible" r:id="rId173"/>
    <sheet xmlns:r="http://schemas.openxmlformats.org/officeDocument/2006/relationships" name="Related Party Disclosures - Sig" sheetId="174" state="visible" r:id="rId174"/>
    <sheet xmlns:r="http://schemas.openxmlformats.org/officeDocument/2006/relationships" name="Related Party Disclosures - S_2" sheetId="175" state="visible" r:id="rId175"/>
    <sheet xmlns:r="http://schemas.openxmlformats.org/officeDocument/2006/relationships" name="Related Party Disclosures - Com" sheetId="176" state="visible" r:id="rId176"/>
    <sheet xmlns:r="http://schemas.openxmlformats.org/officeDocument/2006/relationships" name="Commitments and Contingencies -" sheetId="177" state="visible" r:id="rId177"/>
    <sheet xmlns:r="http://schemas.openxmlformats.org/officeDocument/2006/relationships" name="Commitments and Contingencies_2" sheetId="178" state="visible" r:id="rId178"/>
    <sheet xmlns:r="http://schemas.openxmlformats.org/officeDocument/2006/relationships" name="Segment Information - Additiona" sheetId="179" state="visible" r:id="rId179"/>
    <sheet xmlns:r="http://schemas.openxmlformats.org/officeDocument/2006/relationships" name="Segment Information - Summary o" sheetId="180" state="visible" r:id="rId180"/>
    <sheet xmlns:r="http://schemas.openxmlformats.org/officeDocument/2006/relationships" name="Segment Information - Summary_2" sheetId="181" state="visible" r:id="rId181"/>
    <sheet xmlns:r="http://schemas.openxmlformats.org/officeDocument/2006/relationships" name="Financial Risk Management Obj_3" sheetId="182" state="visible" r:id="rId182"/>
    <sheet xmlns:r="http://schemas.openxmlformats.org/officeDocument/2006/relationships" name="Financial Risk Management Obj_4" sheetId="183" state="visible" r:id="rId183"/>
    <sheet xmlns:r="http://schemas.openxmlformats.org/officeDocument/2006/relationships" name="Financial Risk Management Obj_5" sheetId="184" state="visible" r:id="rId184"/>
    <sheet xmlns:r="http://schemas.openxmlformats.org/officeDocument/2006/relationships" name="Financial Risk Management Obj_6" sheetId="185" state="visible" r:id="rId185"/>
    <sheet xmlns:r="http://schemas.openxmlformats.org/officeDocument/2006/relationships" name="Financial Risk Management Obj_7" sheetId="186" state="visible" r:id="rId186"/>
    <sheet xmlns:r="http://schemas.openxmlformats.org/officeDocument/2006/relationships" name="Financial Risk Management Obj_8" sheetId="187" state="visible" r:id="rId187"/>
    <sheet xmlns:r="http://schemas.openxmlformats.org/officeDocument/2006/relationships" name="Capital Management - Summary of" sheetId="188" state="visible" r:id="rId188"/>
    <sheet xmlns:r="http://schemas.openxmlformats.org/officeDocument/2006/relationships" name="Fair Value Measurement - Fair V" sheetId="189" state="visible" r:id="rId189"/>
    <sheet xmlns:r="http://schemas.openxmlformats.org/officeDocument/2006/relationships" name="Financial Assets and Financia_3" sheetId="190" state="visible" r:id="rId190"/>
    <sheet xmlns:r="http://schemas.openxmlformats.org/officeDocument/2006/relationships" name="Financial Assets and Financia_4" sheetId="191" state="visible" r:id="rId191"/>
  </sheets>
  <definedNames/>
  <calcPr calcId="124519" fullCalcOnLoad="1"/>
</workbook>
</file>

<file path=xl/sharedStrings.xml><?xml version="1.0" encoding="utf-8"?>
<sst xmlns="http://schemas.openxmlformats.org/spreadsheetml/2006/main" uniqueCount="1643">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CYD</t>
  </si>
  <si>
    <t>Entity Registrant Name</t>
  </si>
  <si>
    <t>CHINA YUCHAI INTERNATIONAL LTD</t>
  </si>
  <si>
    <t>Entity Central Index Key</t>
  </si>
  <si>
    <t>0000932695</t>
  </si>
  <si>
    <t>Current Fiscal Year End Date</t>
  </si>
  <si>
    <t>--12-31</t>
  </si>
  <si>
    <t>Entity Well-known Seasoned Issuer</t>
  </si>
  <si>
    <t>No</t>
  </si>
  <si>
    <t>Entity Voluntary Filers</t>
  </si>
  <si>
    <t>Entity Interactive Data Current</t>
  </si>
  <si>
    <t>Yes</t>
  </si>
  <si>
    <t>Entity Current Reporting Status</t>
  </si>
  <si>
    <t>Entity Address, Country</t>
  </si>
  <si>
    <t>SG</t>
  </si>
  <si>
    <t>Entity Filer Category</t>
  </si>
  <si>
    <t>Accelerated Filer</t>
  </si>
  <si>
    <t>Entity Shell Company</t>
  </si>
  <si>
    <t>Entity Emerging Growth Company</t>
  </si>
  <si>
    <t>Document Annual Report</t>
  </si>
  <si>
    <t>true</t>
  </si>
  <si>
    <t>Document Transition Report</t>
  </si>
  <si>
    <t>Document Shell Company Report</t>
  </si>
  <si>
    <t>Title of 12(b) Security</t>
  </si>
  <si>
    <t>common stock</t>
  </si>
  <si>
    <t>Security Exchange Name</t>
  </si>
  <si>
    <t>NYSE</t>
  </si>
  <si>
    <t>Entity Common Stock, Shares Outstanding</t>
  </si>
  <si>
    <t>Entity File Number</t>
  </si>
  <si>
    <t>1-13522</t>
  </si>
  <si>
    <t>Consolidated Statement of Profit or Loss ¥ in Thousands, $ in Thousands</t>
  </si>
  <si>
    <t>Dec. 31, 2019CNY (¥)¥ / shares</t>
  </si>
  <si>
    <t>Dec. 31, 2019USD ($)$ / shares</t>
  </si>
  <si>
    <t>Dec. 31, 2018CNY (¥)¥ / shares</t>
  </si>
  <si>
    <t>Dec. 31, 2017CNY (¥)¥ / shares</t>
  </si>
  <si>
    <t>Profit or loss [abstract]</t>
  </si>
  <si>
    <t>Revenue</t>
  </si>
  <si>
    <t>Cost of sales</t>
  </si>
  <si>
    <t>Gross profit</t>
  </si>
  <si>
    <t>Other operating income</t>
  </si>
  <si>
    <t>Other operating expenses</t>
  </si>
  <si>
    <t>Research and development costs</t>
  </si>
  <si>
    <t>Selling, general and administrative costs</t>
  </si>
  <si>
    <t>Operating profit</t>
  </si>
  <si>
    <t>Finance costs</t>
  </si>
  <si>
    <t>Share of profit of associates and joint ventures, net of tax</t>
  </si>
  <si>
    <t>Profit before tax</t>
  </si>
  <si>
    <t>Income tax expense</t>
  </si>
  <si>
    <t>Profit for the year</t>
  </si>
  <si>
    <t>Attributable to:</t>
  </si>
  <si>
    <t>Equity holders of the parent</t>
  </si>
  <si>
    <t>Non-controlling interests</t>
  </si>
  <si>
    <t>Earnings per share (dollar per share)</t>
  </si>
  <si>
    <t>- Basic | (per share)</t>
  </si>
  <si>
    <t>- Diluted | (per share)</t>
  </si>
  <si>
    <t>Consolidated Statement of Comprehensive Income ¥ in Thousands, $ in Thousands</t>
  </si>
  <si>
    <t>Dec. 31, 2019CNY (¥)</t>
  </si>
  <si>
    <t>Dec. 31, 2019USD ($)</t>
  </si>
  <si>
    <t>Dec. 31, 2018CNY (¥)</t>
  </si>
  <si>
    <t>Dec. 31, 2017CNY (¥)</t>
  </si>
  <si>
    <t>Statement of comprehensive income [abstract]</t>
  </si>
  <si>
    <t>Items that may be reclassified to profit or loss in subsequent periods, net of tax:</t>
  </si>
  <si>
    <t>Foreign currency translation</t>
  </si>
  <si>
    <t>Realization of foreign currency translation reserves upon disposal of foreign operation</t>
  </si>
  <si>
    <t>Net fair value change on debt instruments at fair value through other comprehensive income</t>
  </si>
  <si>
    <t>Net other comprehensive income that may be reclassified to profit or loss in subsequent periods, representing other comprehensive income for the year, net of tax</t>
  </si>
  <si>
    <t>Total comprehensive income for the year, net of tax</t>
  </si>
  <si>
    <t>Consolidated Statement of Financial Position ¥ in Thousands, $ in Thousands</t>
  </si>
  <si>
    <t>Non-current assets</t>
  </si>
  <si>
    <t>Property, plant and equipment</t>
  </si>
  <si>
    <t>Investment property</t>
  </si>
  <si>
    <t>Prepaid operating leases</t>
  </si>
  <si>
    <t>Intangible assets</t>
  </si>
  <si>
    <t>Investment in associates and joint ventures</t>
  </si>
  <si>
    <t>Deferred tax assets</t>
  </si>
  <si>
    <t>Long-term bank deposits, current</t>
  </si>
  <si>
    <t>Right-of-use assets</t>
  </si>
  <si>
    <t>Capitalized contract cost</t>
  </si>
  <si>
    <t>Current assets</t>
  </si>
  <si>
    <t>Inventories</t>
  </si>
  <si>
    <t>Trade and other receivables</t>
  </si>
  <si>
    <t>Other current assets</t>
  </si>
  <si>
    <t>[1]</t>
  </si>
  <si>
    <t>Cash and cash equivalents</t>
  </si>
  <si>
    <t>Long-term bank deposits</t>
  </si>
  <si>
    <t>Short-term bank deposits</t>
  </si>
  <si>
    <t>Restricted cash</t>
  </si>
  <si>
    <t>Total assets</t>
  </si>
  <si>
    <t>Equity</t>
  </si>
  <si>
    <t>Issued capital</t>
  </si>
  <si>
    <t>Statutory reserves</t>
  </si>
  <si>
    <t>Capital reserves</t>
  </si>
  <si>
    <t>Retained earnings</t>
  </si>
  <si>
    <t>Other components of equity</t>
  </si>
  <si>
    <t>Equity attributable to equity holders of the parent</t>
  </si>
  <si>
    <t>Total equity</t>
  </si>
  <si>
    <t>Non-current liabilities</t>
  </si>
  <si>
    <t>Loans and borrowings</t>
  </si>
  <si>
    <t>Other liabilities</t>
  </si>
  <si>
    <t>Lease liabilities</t>
  </si>
  <si>
    <t>Contract liabilities</t>
  </si>
  <si>
    <t>Deferred tax liabilities</t>
  </si>
  <si>
    <t>Deferred grants</t>
  </si>
  <si>
    <t>Other payables</t>
  </si>
  <si>
    <t>Current liabilities</t>
  </si>
  <si>
    <t>Trade and other payables</t>
  </si>
  <si>
    <t>Provision for taxation</t>
  </si>
  <si>
    <t>Provision</t>
  </si>
  <si>
    <t>Total liabilities</t>
  </si>
  <si>
    <t>Total equity and liabilities</t>
  </si>
  <si>
    <t>On September 19, 2018, Yuchai entered into a non-deliverable forward foreign exchange contract (“NDF”) with China Construction Bank to purchase US$73.0 million at the forward exchange rate (RMB/US$) of 6.8599 on September 13, 2019. The Group accounted for this NDF at fair value through profit or loss.</t>
  </si>
  <si>
    <t>Consolidated Statement of Changes in Equity ¥ in Thousands, $ in Thousands</t>
  </si>
  <si>
    <t>CNY (¥)</t>
  </si>
  <si>
    <t>USD ($)</t>
  </si>
  <si>
    <t>Issued capital [Member]CNY (¥)</t>
  </si>
  <si>
    <t>Issued capital [Member]USD ($)</t>
  </si>
  <si>
    <t>Preference share [member]CNY (¥)</t>
  </si>
  <si>
    <t>Statutory reserves [Member]CNY (¥)</t>
  </si>
  <si>
    <t>Statutory reserves [Member]USD ($)</t>
  </si>
  <si>
    <t>Capital reserves [Member]CNY (¥)</t>
  </si>
  <si>
    <t>Capital reserves [Member]USD ($)</t>
  </si>
  <si>
    <t>Retained earnings [member]CNY (¥)</t>
  </si>
  <si>
    <t>Retained earnings [member]USD ($)</t>
  </si>
  <si>
    <t>Foreign currency translation reserve [member]CNY (¥)</t>
  </si>
  <si>
    <t>Foreign currency translation reserve [member]USD ($)</t>
  </si>
  <si>
    <t>Performance shares reserves [member]CNY (¥)</t>
  </si>
  <si>
    <t>Performance shares reserves [member]USD ($)</t>
  </si>
  <si>
    <t>Reserve of asset classified as held for sale [Member]CNY (¥)</t>
  </si>
  <si>
    <t>Premium paid for acquisition of non-controlling interests [member]CNY (¥)</t>
  </si>
  <si>
    <t>Premium paid for acquisition of non-controlling interests [member]USD ($)</t>
  </si>
  <si>
    <t>Attributable to the equity holders of the parent [Member]CNY (¥)</t>
  </si>
  <si>
    <t>Attributable to the equity holders of the parent [Member]USD ($)</t>
  </si>
  <si>
    <t>Non-controlling interests [member]CNY (¥)</t>
  </si>
  <si>
    <t>Non-controlling interests [member]USD ($)</t>
  </si>
  <si>
    <t>Fair Value [member]CNY (¥)</t>
  </si>
  <si>
    <t>Fair Value [member]USD ($)</t>
  </si>
  <si>
    <t>Balance at Dec. 31, 2016</t>
  </si>
  <si>
    <t>Statement [LineItems]</t>
  </si>
  <si>
    <t>Other comprehensive income for the year, net of tax</t>
  </si>
  <si>
    <t>Total comprehensive income for the year</t>
  </si>
  <si>
    <t>Transactions with owners, recorded directly in equity</t>
  </si>
  <si>
    <t>Shares issued during the year</t>
  </si>
  <si>
    <t>Dividends declared to non-controlling interests</t>
  </si>
  <si>
    <t>Dividends declared and paid</t>
  </si>
  <si>
    <t>Cost of share-based payments</t>
  </si>
  <si>
    <t>Exercise of share option</t>
  </si>
  <si>
    <t>Acquisition of non-controlling interests</t>
  </si>
  <si>
    <t>Transfer to statutory reserves</t>
  </si>
  <si>
    <t>Balance at Dec. 31, 2017</t>
  </si>
  <si>
    <t>Effect of adoption of IFRS 9</t>
  </si>
  <si>
    <t>Conversion of preference shares</t>
  </si>
  <si>
    <t>Balance at Dec. 31, 2018</t>
  </si>
  <si>
    <t>Balance at Dec. 31, 2019</t>
  </si>
  <si>
    <t>Consolidated Statement of Changes in Equity (Parenthetical) - $ / shares</t>
  </si>
  <si>
    <t>Dec. 31, 2019</t>
  </si>
  <si>
    <t>Dec. 31, 2018</t>
  </si>
  <si>
    <t>Dec. 31, 2017</t>
  </si>
  <si>
    <t>Disclosure Of Restatement [abstract]</t>
  </si>
  <si>
    <t>Dividends declared and paid, per share</t>
  </si>
  <si>
    <t>Consolidated Statement of Cash Flows ¥ in Thousands, $ in Thousands</t>
  </si>
  <si>
    <t>Operating activities</t>
  </si>
  <si>
    <t>Adjustments:</t>
  </si>
  <si>
    <t>Amortization of intangible asset</t>
  </si>
  <si>
    <t>Amortization of prepaid operating leases</t>
  </si>
  <si>
    <t>Bad debt written off/(recovered)</t>
  </si>
  <si>
    <t>Depreciation of investment property</t>
  </si>
  <si>
    <t>Depreciation of property, plant and equipment</t>
  </si>
  <si>
    <t>Depreciation of right-of-use assets</t>
  </si>
  <si>
    <t>Dividend income from quoted equity securities</t>
  </si>
  <si>
    <t>Exchange (gain)/loss</t>
  </si>
  <si>
    <t>Fair value (gain)/loss on foreign exchange forward contract</t>
  </si>
  <si>
    <t>Fair value (gain)/loss on quoted equity securities</t>
  </si>
  <si>
    <t>(Gain)/loss on disposal of:</t>
  </si>
  <si>
    <t>- associate</t>
  </si>
  <si>
    <t>- joint venture</t>
  </si>
  <si>
    <t>- property, plant and equipment</t>
  </si>
  <si>
    <t>- quoted equity securities</t>
  </si>
  <si>
    <t>- right-of-use assets</t>
  </si>
  <si>
    <t>- subsidiaries</t>
  </si>
  <si>
    <t>Government grants</t>
  </si>
  <si>
    <t>Interest income</t>
  </si>
  <si>
    <t>Impairment losses on development property</t>
  </si>
  <si>
    <t>Impairment losses on intangible asset</t>
  </si>
  <si>
    <t>Impairment losses on property, plant and equipment</t>
  </si>
  <si>
    <t>(Reversal of impairment losses)/impairment losses on trade receivables</t>
  </si>
  <si>
    <t>Property, plant and equipment written off</t>
  </si>
  <si>
    <t>Provision for onerous contract</t>
  </si>
  <si>
    <t>(Reversal of write-down)/ impairment losses of inventories, net</t>
  </si>
  <si>
    <t>Write-back of trade and other payables</t>
  </si>
  <si>
    <t>Profit before tax after adjustments</t>
  </si>
  <si>
    <t>Changes in working capital</t>
  </si>
  <si>
    <t>(Increase)/decrease in inventories</t>
  </si>
  <si>
    <t>Decrease/(increase) in trade and other receivables and capitalized contract cost</t>
  </si>
  <si>
    <t>Increase/(decrease) in trade and other payables and contract liabilities</t>
  </si>
  <si>
    <t>Decrease/(increase) in development properties</t>
  </si>
  <si>
    <t>Cash flows from operating activities</t>
  </si>
  <si>
    <t>Income taxes paid</t>
  </si>
  <si>
    <t>Net cash flows from operating activities</t>
  </si>
  <si>
    <t>Investing activities</t>
  </si>
  <si>
    <t>Payment for trademark usage fee</t>
  </si>
  <si>
    <t>Additional investment in subsidiaries</t>
  </si>
  <si>
    <t>Additional investment in associates and joint ventures</t>
  </si>
  <si>
    <t>Development costs</t>
  </si>
  <si>
    <t>Dividend received from:</t>
  </si>
  <si>
    <t>- joint ventures</t>
  </si>
  <si>
    <t>Interest received</t>
  </si>
  <si>
    <t>Proceeds from disposal of:</t>
  </si>
  <si>
    <t>- right-of-use assets</t>
  </si>
  <si>
    <t>- subsidiaries, net of cash disposed</t>
  </si>
  <si>
    <t>Proceeds from government grants</t>
  </si>
  <si>
    <t>Purchase of property, plant and equipment</t>
  </si>
  <si>
    <t>Tax and relevant expenses in relation to disposal of subsidiary</t>
  </si>
  <si>
    <t>(Withdrawal)/placement of fixed deposits with banks, net</t>
  </si>
  <si>
    <t>Net cash flows from/(used in) investing activities</t>
  </si>
  <si>
    <t>Dividends paid to:</t>
  </si>
  <si>
    <t>- equity holders of the parent</t>
  </si>
  <si>
    <t>- non-controlling interests</t>
  </si>
  <si>
    <t>Interest paid and discounting on bills receivable</t>
  </si>
  <si>
    <t>Payment of finance lease liabilities</t>
  </si>
  <si>
    <t>Payment of principal portion of lease liabilities</t>
  </si>
  <si>
    <t>Proceeds from:</t>
  </si>
  <si>
    <t>- borrowings</t>
  </si>
  <si>
    <t>- issue of shares</t>
  </si>
  <si>
    <t>Repayment of borrowings</t>
  </si>
  <si>
    <t>Net cash flows from/(used in) financing activities</t>
  </si>
  <si>
    <t>Net increase in cash and cash equivalents</t>
  </si>
  <si>
    <t>Cash and cash equivalents at January 1</t>
  </si>
  <si>
    <t>Effect of exchange rate changes on balances in foreign currencies</t>
  </si>
  <si>
    <t>Cash and cash equivalents at December 31</t>
  </si>
  <si>
    <t>On October 19, 2017, the Group completed the disposal of its joint venture investment in Copthorne Qingdao and recognized gain on disposal in the Group’s profit or loss for the year ended December 31, 2017.</t>
  </si>
  <si>
    <t>Corporate information</t>
  </si>
  <si>
    <t>Text block [abstract]</t>
  </si>
  <si>
    <t xml:space="preserve">1. Corporate information 1.1 Incorporation The consolidated financial statements of China Yuchai International Limited (the “Company”) and its subsidiaries (collectively, the “Group”) for the year ended December 31, 2019 were authorized for issue in accordance with a resolution of the directors on April 30, 2020.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which manufactures, assembles and sells diesel engines in the People’s Republic of China (the “PRC”). The Company owns, through six wholly-owned subsidiaries, 361,420,150 shares or 76.41% of the issued share capital of Yuchai. Guangxi Yuchai Machinery Group Company Limited (“ GY Group As at December 31, 2019, Yuchai has nine 33 (2018: 32) indirectly owned subsidiaries, four (2018: four ) (2018 : one) 29 (2018: 28) ies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s shareholding has changed through various transactions, the Group’s equity interest in HLGE was 49.4% as at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to 48.1%. On April 4, 2012, as a result of the conversion of all the outstanding Series A redeemable convertible preference shares held by Venture Delta Limited and Grace Star, into new ordinary shares in the capital of HLGE, th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at December 31, 2015, the Group’s interest in HLGE was 50.2%, net of the ordinary shares held by the Trustee under the Trust. As of December 31, 2018 and 2019,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si>
  <si>
    <t>Basis of preparation and accounting policies</t>
  </si>
  <si>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0851 = US$1.00, the rate quoted by the People’s Bank of China at the close of business on March 31, 2020 and all values are rounded to the nearest thousand (“US$’000”), except when otherwise indicated. The consolidated financial statements provide comparative information in respect of the previous period. 2.2 Basis of consolidation The consolidated financial statements comprise the financial statements of the Company and its subsidiaries as at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d) Fair value measurement The Group measures financial instruments, such as quoted equity securities,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5 • Bills receivable Note 35 • Foreign exchange forward contract Note 35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of a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for the expected future rebates (i.e., the amount not included in the transaction pric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Consignment arrangements In some consignment arrangements, although the good has been delivered to the customer, the Group retains control of the good and satisfies its performance obligation only upon the utilization of the good by the customer.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as a proportion of the estimated total construction and other costs to be incurred.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fund liabilities A refund liability is recognized for the obligation to refund some or all of the consideration received (or receivable) from a customer.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Cash dividend and non-cash The Company recognizes a liability to make cash or non-cash Non-cash Upon distribution of non-cash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In determining the amount of consideration from the derecognition of investment property the Group considers the effects of variable consideration, existence of a significant financing component, non-cash consideration, and consideration payable to the buyer (if any). Transfers are made to (or from) investment property only when there is a change in use. Under cost model, the transfer does not change the carrying amount of the property transferred.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t>
  </si>
  <si>
    <t>Significant accounting judgments, estimates and assumptions</t>
  </si>
  <si>
    <t xml:space="preserve">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1) • Financial risk management objectives and policies (Note 33) • Sensitivity analyses disclosures (Note 13, 14 and 33) 3.1 Judgments In the process of applying the Group’s accounting policies, management has made the following judgment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will continue to be accounted for under IAS 37 Provisions, Contingent Liabilities and Contingent Assets on-road Derecognition of bills receivable The Group sell bills receivable to banks on an ongoing basis depending on funding needs and money market conditions. While the buyer is responsible for servicing the receivables upon maturity of the bills receivable, Chinese law governing bills allows recourse to be traced to all the parties in the discounting process. In relation to the derecognition of bills receivable when discounted, the management believes that the contractual right to receive the cash flows from the asset have terminated with the Group, but transferred to the banks. Accordingly, bills receivable are derecognized, and a discount equal to the difference between the carrying value of the bills receivable and cash received is recorded in the statement of profit or loss. Please refer to Note 17.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he carrying amounts of deferred tax assets as of December 31, 2018 and 2019 are RMB 361.2 million and RMB 423.0 million (US$59.7 million) respectively, and primarily relate to unutilized capital allowances and investment allowances, as well as other unrecognized temporary differences relating to asset impairment and deferred grants. If the Group was able to recognize all unrecognized deferred tax assets, profit would increase by RMB 162.0 million (US$22.9 million) for year ended December 31, 2019 (2018: RMB 160.0 million). Development costs Development costs are capitalized in accordance with the accounting policy in Note 2.3(l). Initial capitalization of costs is based on management’s judgment that technological and economic feasibility is confirmed, usually when a product development project has reached a defined milestone according to an established project management model.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ten years and do not include restructuring activities that the Group is not yet committed to or significant future investments that will enhance the asset’s performance of the CGU being tested. The Group, based on its history of operations, believes that the adoption of forecast for more than five years is reasonable. The recoverable amount is sensitive to the discount rate used for the DCF model as well as the expected future cash-inflows and the growth rate used for extrapolation purposes. These estimates are most relevant to goodwill, development costs and trademarks recognized by the Group. The key assumptions used to determine the recoverable amount for the different CGUs and assets, including a sensitivity analysis, are disclosed and further explained in Note 14. Allowance for inventory obsolescence Management reviews the inventory listing on a periodic basis. This review involves comparison of the carrying value of the inventory items with the respective net realizable value. The purpose is to ascertain whether an allowance is required to be made in the financial statements for any obsolete and slow-moving items. The carrying amounts of allowance for inventory obsolescence as at December 31, 2018 and 2019 were RMB 93.6 million and RMB 108.7 million (US$15.3 million) respectively. </t>
  </si>
  <si>
    <t>Investments in subsidiaries</t>
  </si>
  <si>
    <t>Investments accounted for using equity method [abstract]</t>
  </si>
  <si>
    <t xml:space="preserve">4. Investments in subsidiaries Details of significant subsidiaries of the Group are as follows: Name of significant subsidiary Place of incorporation/ business Group’s effective equity interest 31.12.2018 31.12.2019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he Group has the following subsidiary that has non-controlling 31.12.2017 31.12.2018 31.12.2019 Proportion of equity interest held by NCI Yuchai 23.6 % 23.6 % 23.6 % 31.12.2017 RMB’000 31.12.2018 RMB’000 31.12.2019 RMB’000 31.12.2019 US$’000 Accumulated balances of material NCI Yuchai 2,556,644 2,603,227 367,423 Profit allocated to material NCI Yuchai 270,452 252,394 254,284 35,890 Dividends paid to material NCI Yuchai 98,941 135,905 207,514 29,289 Summarized financial information including goodwill on acquisition and consolidation adjustments but before intercompany eliminations of subsidiaries with material non-controlling 31.12.2017 Yuchai Summarized statement of comprehensive income Revenue 16,140,621 Profit for the year, representing total comprehensive income for the year 960,359 Attributable to NCI 270,452 Summarized statement of cash flows Operating 1,435,156 Investing (215,817 ) Financing 221,660 Net increase in cash and cash equivalents 1,440,999 31.12.2018 Yuchai RMB’000 Summarized statement of financial position Current assets 15,498,171 Non-current 4,925,347 Goodwill 212,636 Current liabilities (9,489,499 ) Non-current (828,993 ) Net assets 10,317,662 Total equity 10,317,662 Attributable to NCI 2,556,644 Summarized statement of comprehensive income Revenue 16,210,467 Profit for the year 972,010 Total comprehensive income for the year 867,438 Attributable to NCI 252,394 Summarized statement of cash flows Operating 701,716 Investing (331,416 ) Financing (66,975 ) Net increase in cash and cash equivalents 303,325 31.12.2019 Yuchai RMB’000 US$’000 Summarized statement of financial position Current assets 16,444,627 2,321,015 Non-current 6,160,217 869,461 Goodwill 212,636 30,012 Current liabilities (11,162,938 ) (1,575,551 ) Non-current (964,084 ) (136,072 ) Net assets 10,690,458 1,508,865 Total equity 10,690,458 1,508,865 Attributable to NCI 2,603,227 367,423 Summarized statement of comprehensive income Revenue 17,980,304 2,537,763 Profit for the year 825,807 116,555 Total comprehensive income for the year 828,861 116,987 Attributable to NCI 254,284 35,890 Summarized statement of cash flows Operating 1,632,557 230,421 Investing (858,904 ) (121,227 ) Financing (656,576 ) (92,670 ) Net increase in cash and cash equivalents 117,077 16,524 Significant restrictions The nature and extent of significant restrictions on the Group’s ability to use or access assets and settle liabilities of subsidiaries with material non-controlling At the end of the reporting period, cash and cash equivalents of RMB 5,112.8 million (US$721.6 million) (2018: RMB 5,015.2 million) held in the PRC are subject to local exchange control regulations. These regulations places restriction on the amount of currency being exported other than through dividends, trade and service related transactions. Acquisition of ownership in subsidiaries, without change in control in 2017 (i) In June 2017, GYAMC acquired 25% of equity interest in Guangxi Yuchai Crankshaft Co., Limited (“Crankshaft”) from non-controlling (ii) In October 2017, YMMC acquired 49% of equity interest in Hunan Yuchai Machinery Industry Company Limited (“YMMC Hunan”) from non-controlling (iii) In November 2017, Yuchai acquired 100% issued shares in Jining Yuchai for a cash consideration of RMB 0.3 million. As a result, Jining Yuchai became wholly owned subsidiary of Yuchai. Prior to the acquisition, Yuchai control 100% of Jining Yuchai through various contractual agreements and consolidated Jining Yuchai’s financial results in the Group’s consolidated financial statements. Disposal of subsidiaries in 2017 On November 22, 2017, HLGE disposed its entire shareholding in its wholly owned subsidiary, LKN Investment International Pte. Ltd (“LKNII”) together with LKNII’s wholly owned subsidiary, Shanghai Hutai Real Estate Development Co., Ltd to a third party for a cash consideration of RMB 395.0 million. The value of assets and liabilities of the disposal recorded in the consolidated financial statements and the cash flow effect of the disposals were: 31.12.2017 RMB’000 Property, plant and equipment 104,844 Trade receivables and other receivables 3,257 Cash and bank balances 9,153 117,254 Trade and other payables (3,737 ) Provision for taxation (44 ) Deferred taxation (588 ) Carrying value of net assets 112,885 Gain on disposal: Total consideration 395,000 Less: Cost of disposal (47,532 ) Total consideration less cost of disposal 347,468 Net assets derecognized (112,885 ) Realization of foreign translation reserves upon disposal (18,468 ) Gain on disposal of the subsidiaries (Note 8.2(a)) 216,115 Total consideration less cost of disposal 347,468 Add: Transaction cost unpaid 33,287 Less: Retention sum receivables (30,000 ) Cash and bank balances of the subsidiaries (9,153 ) Net cash inflow on disposal of the subsidiaries 341,602 Acquisition of ownership in subsidiaries, without change in control in 2019 In February 2019, Yuchai acquired 7.5% of equity interest in YC Europe Co., Ltd. (“YC Europe”) from non-controlling interest for a cash consideration of RMB 0.1 million (less than US$0.1 million). As a result, Yuchai’s shareholding in YC Europe increased from 67.5% to 75.0%. </t>
  </si>
  <si>
    <t>Investment in associates</t>
  </si>
  <si>
    <t xml:space="preserve">5. Investment in associates The Group’s investment in associates are summarized as below: 31.12.2017 31.12.2018 31.12.2019 31.12.2019 RMB’000 RMB’000 RMB’000 US$’000 Share of loss of associates, net of tax 28 59 181 26 31.12.2018 31.12.2019 31.12.2019 RMB’000 RMB’000 US$’000 Carrying amount of investment 2,130 1,955 276 Details of the associates are as follows: Name of company Principal activities Place of incorporation/ business Group’s effective equity interest 31.12.2018 31.12.2019 % % Held by subsidiaries Sinjori Sdn. Bhd. Property investment and development Malaysia 14.0 14.0 Guangxi Yuchai Quan Xing Machinery Co., Ltd. (“Quan Xing”) Manufacture spare part and sales of auto spare part, diesel engine &amp; spare part, metallic materials, generator &amp; spare part, chemical products (exclude dangerous goods), lubricating oil People’s Republic of 15.3 15.3 </t>
  </si>
  <si>
    <t>Investment in joint ventures</t>
  </si>
  <si>
    <t xml:space="preserve">6. Investment in joint ventures 31.12.2017 31.12.2018 31.12.2019 31.12.2019 RMB’000 RMB’000 RMB’000 US$’000 Share of profit/(loss) of joint ventures, net of tax: Y &amp; C Engine Co., Ltd 17,755 17,612 28,484 4,020 MTU Yuchai Power Co., Ltd. (8,487 ) (6,882 ) 594 84 Eberspaecher Yuchai Exhaust Technology Co., Ltd — — (9,366 ) (1,322 ) Other joint ventures. 814 963 (497 ) (70 ) 10,082 11,693 19,215 2,712 31.12.2018 31.12.2019 31.12.2019 RMB’000 RMB’000 US$’000 Carrying amount of investments: Y &amp; C Engine Co., Ltd 155,681 176,082 24,852 MTU Yuchai Power Co., Ltd 59,632 59,931 8,459 Eberspaecher Yuchai Exhaust Technology Co., Ltd (1) — 31,794 4,487 Other joint ventures 7,499 6,184 873 222,812 273,991 38,671 Note: (i) Eberspaecher Yuchai was incorporated on December 5, 2018. In March 2019 and December 2019, the Group injected RMB 17.6 million (US$2.5 million) and RMB 23.5 million (US$3.3 million) respectively into Eberspaecher Yuchai as payment of its investment. The Group has interests in the following joint ventures: Name of company Principal activities Place of incorporation/ business Group’s effective equity 31.12.2018 31.12.2019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People’s Republic of China 38.2 38.2 Eberspaecher Yuchai Exhaust Technology Co. Ltd (“Eberspaecher Yuchai”) Application development, production, sales and service on engine exhaust control systems People’s Republic of China 37.4 37.4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18 and 2019, the Group has performed an impairment evaluation of its investments in joint ventures and no impairment was required. 31.12.2017 Y &amp; C MTU Yuchai Power Total RMB’000 RMB’000 RMB’000 Revenue 1,331,823 — 1,331,823 Depreciation and amortization (20,831 ) (227 ) (21,058 ) Interest expense (28,663 ) (343 ) (29,006 ) Profit/(loss) for the year, representing total comprehensive income for the year 55,982 (16,973 ) 39,009 Proportion of the Group’s ownership 45 % 50 % Group’s share of profit/(loss) 25,192 (8,487 ) Unrealized profit on transactions with joint venture (7,437 ) — Group’s share of profit/(loss) of significant joint ventures 17,755 (8,487 ) 9,268 Group’s share of profit of other joint ventures, representing the Group’s share of total comprehensive income of other joint ventures 814 Group’s share of profit for the year, representing the Group’s share of total comprehensive income for the year 10,082 31.12.2018 Y &amp; C MTU Yuchai Power Total RMB’000 RMB’000 RMB’000 Non-current 755,671 72,342 828,013 Current assets - Cash and bank balances 113,061 21,707 134,768 - Others 646,751 209,022 855,773 Total assets 1,515,483 303,071 1,818,554 Non-current (46,603 ) — (46,603 ) Current liabilities - Loans and borrowings (51,534 ) — (51,534 ) - Others (942,306 ) (174,242 ) (1,116,548 ) Total liabilities (1,040,443 ) (174,242 ) (1,214,685 ) Equity 475,040 128,829 603,869 Proportion of the Group’s ownership 45 % 50 % Group’s share of net assets 213,768 64,415 Unrealized profit on transactions with joint venture (58,087 ) (4,783 ) Carrying amount of significant joint ventures 155,681 59,632 215,313 Carrying amount of other joint ventures 7,499 Carrying amount of the investment in joint ventures 222,812 31.12.2018 Y &amp; C MTU Yuchai Power Total RMB’000 RMB’000 RMB’000 Revenue 1,443,238 160,580 1,603,818 Depreciation and amortization (45,254 ) (3,744 ) (48,998 ) Interest expense (24,605 ) (1,689 ) (26,294 ) Profit/(loss) for the year, representing total comprehensive income for the year 43,359 (4,197 ) 39,162 Proportion of the Group’s ownership 45 % 50 % Group’s share of profit/(loss) 19,512 (2,099 ) Unrealized profit on transactions with joint venture (1,900 ) (4,783 ) Group’s share of profit/(loss) of significant joint ventures 17,612 (6,882 ) 10,730 Group’s share of profit of other joint ventures, representing the Group’s share of total comprehensive income of other joint ventures 963 Group’s share of profit for the year, representing the Group’s share of total comprehensive income for the year 11,693 31.12.2019 Y &amp; C MTU Yuchai Power Eberspaecher Yuchai Total Total RMB’000 RMB’000 RMB’000 RMB’000 US$’000 Non-current 774,046 78,362 24,001 876,409 123,697 Current assets - Cash and bank balances 164,942 9,265 54,567 228,774 32,289 - Others 1,060,805 221,482 7,970 1,290,257 182,109 Total assets 1,999,793 309,109 86,538 2,395,440 338,095 Non-current (84,154 ) — — (84,154 ) (11,878 ) Current liabilities - Others (1,396,116 ) (179,680 ) (21,651 ) (1,597,447 ) (225,466 ) Total liabilities (1,480,270 ) (179,680 ) (21,651 ) (1,681,601 ) (237,344 ) Equity 519,523 129,429 64,887 713,839 100,751 Proportion of the Group’s ownership 45 % 50 % 49 % Group’s share of net assets 233,786 64,714 31,794 Unrealized profit on transactions with joint venture (57,704 ) (4,783 ) — Carrying amount of significant joint ventures 176,082 59,931 31,794 267,807 37,798 Carrying amount of other joint ventures 6,184 873 Carrying amount of the investment in joint ventures 273,991 38,671 31.12.2019 Y &amp; C MTU Yuchai Power Eberspaecher Yuchai Total Total RMB’000 RMB’000 RMB’000 RMB’000 US$’000 Revenue 2,404,244 178,796 3,509 2,586,549 365,069 Depreciation and amortization (26,099 ) (6,379 ) (25 ) (32,503 ) (4,588 ) Interest expense (29,606 ) (5,017 ) — (34,623 ) (4,887 ) Profit/(loss) for the year, representing total comprehensive income for the year 44,484 600 (19,114 ) 25,970 3,665 Proportion of the Group’s ownership 45 % 50 % 49 % Group’s share of profit/(loss) 20,018 300 (9,366 ) Unrealized profit on transactions with joint venture 8,466 294 — Group’s share of profit/(loss) of significant joint ventures 28,484 594 (9,366 ) 19,712 2,782 Group’s share of loss of other joint ventures, representing the Group’s share of total comprehensive loss of other joint ventures (497 ) (70 ) Group’s share of profit for the year, representing the Group’s share of total comprehensive income for the year 19,215 2,712 Note: As of December 31, 2019, the Group’s share of joint ventures’ capital commitment that are contracted but not paid was RMB 81.0 million (US$11.4 million) (2018: RMB 38.0 million). As of December 31, 2019, the Group’s share of outstanding bills receivables discounted with banks for which Y &amp; C retained a recourse obligation totaled RMB 45.0 million (US$6.3 million) (2018: RMB 98.0 million). As of December 31, 2019, the Group’s share of outstanding bills receivables endorsed to suppliers for which Y &amp; C retained a recourse obligation were RMB 11.4 million (US$1.6 million) (2018: RMB 1.7 million). Significant restrictions The nature and extent of significant restrictions on the Group’s ability to use or access assets and settle liabilities of joint ventures are: The Group’s share of cash and cash equivalents of RMB 44.8 million (US$6.3 million) (2018: RMB 27.3 million) held in the PRC are subject to local exchange control regulations. These regulations places restriction on the amount of currency being exported other than through dividends, trade and service related transactions. As at December 31, 2019, the Group’s share of restricted cash of RMB Nil (US$ Nil) (2018: RMB 0.7 million) which was used as collateral by the banks for letter of credit facilities granted. As at December 31, 2019, the Group’s share of restricted cash of RMB 60.8 million (US$8.6 million) (2018: RMB 33.8 million) which was used as collateral by the banks for the issuance of bills to suppliers. As at December 31, 2019, the Group’s share of bills receivables of RMB 50.8 million (US$7.2 million) (2018: RMB Nil) which was used as collateral by banks for the issuance of bills to suppliers. </t>
  </si>
  <si>
    <t>Revenue from contracts with customers</t>
  </si>
  <si>
    <t xml:space="preserve">7. Revenue from contracts with customers 7.1 Disaggregated revenue information Set out below is the disaggregation of the Group’s revenue from contracts with customers: 31.12.2017 Yuchai HLGE Total Segments RMB’000 RMB’000 RMB’000 Type of goods or services Heavy-duty engines 5,182,930 — 5,182,930 Medium-duty engines 5,620,202 — 5,620,202 Light-duty engines 2,147,728 — 2,147,728 Other products and services (i) 3,148,016 — 3,148,016 Revenue from hospitality operations 41,746 57,197 98,943 Total revenue from contracts with customers 16,140,622 57,197 16,197,819 Geographical markets People’s Republic of China 16,073,461 17,265 16,090,726 Other countries 67,161 39,932 107,093 Total revenue from contracts with customers 16,140,622 57,197 16,197,819 Timing of revenue recognition At a point in time 16,098,876 — 16,098,876 Over time 41,746 57,197 98,943 Total revenue from contracts with customers 16,140,622 57,197 16,197,819 31.12.2018 Yuchai HLGE Total Segments RMB’000 RMB’000 RMB’000 Type of goods or services Heavy-duty engines 4,934,435 — 4,934,435 Medium-duty engines 5,537,164 — 5,537,164 Light-duty engines 2,481,554 — 2,481,554 Other products and services (i) 3,213,237 — 3,213,237 Revenue from hospitality operations 44,077 52,781 96,858 Total revenue from contracts with customers 16,210,467 52,781 16,263,248 Geographical markets People’s Republic of China 16,119,896 — 16,119,896 Other countries 90,571 52,781 143,352 Total revenue from contracts with customers 16,210,467 52,781 16,263,248 Timing of revenue recognition At a point in time 16,166,390 — 16,166,390 Over time 44,077 52,781 96,858 Total revenue from contracts with customers 16,210,467 52,781 16,263,248 31.12.2019 Yuchai HLGE Total Total Segments RMB’000 RMB’000 RMB’000 US$’000 Type of goods or services Heavy-duty engines 6,189,934 — 6,189,934 873,655 Medium-duty engines 5,583,982 — 5,583,982 788,130 Light-duty engines 2,429,248 — 2,429,248 342,867 Other products and services (i) 3,732,436 — 3,732,436 526,801 Revenue from hospitality operations 44,704 35,781 80,485 11,360 Total revenue from contracts with customers 17,980,304 35,781 18,016,085 2,542,813 Geographical markets People’s Republic of China 17,913,615 — 17,913,615 2,528,350 Other countries 66,689 35,781 102,470 14,463 Total revenue from contracts with customers 17,980,304 35,781 18,016,085 2,542,813 Timing of revenue recognition At a point in time 17,935,600 — 17,935,600 2,531,453 Over time 44,704 35,781 80,485 11,360 Total revenue from contracts with customers 17,980,304 35,781 18,016,085 2,542,813 Note: (i) included sales of power generator sets, engine components, service-type maintenance services and others. 7.2 Contract balances 31.12.2018 31.12.2019 31.12.2019 RMB’000 RMB’000 US$’000 Trade receivables (Note 17) 408,000 738,929 104,293 Capitalized contract cost 44,434 136,457 19,260 Contract liabilities (Note 26) 340,489 436,622 61,626 Trade receivables are non-interest The contract liabilities comprise short-term advance received from customers and unfulfilled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maintenance service) at the year-end 1-3 The significant increase in contract liabilities in 2019 was mainly due to increase in advance payment from customers as at December 31, 2019 for future product deliveries. (a) Set out below is the amount of revenue recognized from: 31.12.2018 31.12.2019 31.12.2019 RMB’000 RMB’000 US$’000 Amounts include in contract liabilities at the beginning of the year 55,604 72,321 10,207 (b) Capitalized contract costs 31.12.2018 31.12.2019 31.12.2019 RMB’000 RMB’000 US$’000 Capitalized contract costs relating to service fee charges on development of technology know-how At January 1 — 44,434 6,271 Addition 44,434 93,549 13,204 Utilization — (1,526 ) (215 ) At December 31 44,434 136,457 19,260 7.3 Performance obligations The transaction price allocated to the remaining unsatisfied performance obligations as at 31 December are, as follows: 31.12.2018 31.12.2019 31.12.2019 RMB’000 RMB’000 US$’000 Within one year 138,025 127,326 17,971 More than one year 53,703 53,813 7,595 The remaining performance obligations expected to be recognized in more than one year relate to the unfulfilled maintenance service that is to be satisfied within 3 years. </t>
  </si>
  <si>
    <t>Other income and expenses recognized in statement of profit and loss</t>
  </si>
  <si>
    <t xml:space="preserve">8.1 Depreciation, amortization, shipping and handling expenses (a) Depreciation and amortization expenses 31.12.2017 31.12.2018 31.12.2019 31.12.2019 RMB’000 RMB’000 RMB’000 US$’000 Amortization of intangible assets — — 1,012 143 Amortization of prepaid operating lease 12,366 12,724 — — Depreciation of investment property 248 884 380 54 Depreciation of property, plant and equipment 431,567 420,277 422,859 59,683 Depreciation of right-of-use assets — — 40,958 5,781 444,181 433,885 465,209 65,661 Depreciation and amortization expenses are included in the following captions: 31.12.2017 31.12.2018 31.12.2019 31.12.2019 RMB’000 RMB’000 RMB’000 US$’000 Cost of sales 307,102 312,769 315,445 44,523 Research and development expenses 48,291 26,751 16,470 2,325 Selling, general and administrative expenses 88,788 94,365 133,294 18,813 444,181 433,885 465,209 65,661 (b) Shipping and handling expenses Sales related shipping and handling expenses not separately billed to customers are included in the following caption: 31.12.2017 31.12.2018 31.12.2019 31.12.2019 RMB’000 RMB’000 RMB’000 US$’000 Selling, general and administrative expenses 208,197 211,971 221,255 31,228 8.2 (a) Other operating income 31.12.2017 31.12.2018 31.12.2019 31.12.2019 RMB’000 RMB’000 RMB’000 US$’000 Interest income 105,421 147,244 177,261 25,019 Dividend income from quoted equity securities 2,532 1,992 959 135 Gain on disposal of: - associate 199 — — — - joint venture (i) 107,976 — — — - property, plant and equipment 11,668 8,835 — — - quoted equity securities — — 11,528 1,627 - right-of-use — — 9,237 1,304 - subsidiaries (Note 4) 216,115 — — — Government grants 34,337 32,237 122,371 17,272 Fair value gain on quoted equity securities 12,768 — 1,118 158 Fair value gain on foreign exchange forward contract — 4,529 — — Write-back of trade and other payables 29 — 10 1 Realised foreign exchange gain, net 22,624 5,306 3,604 509 Unrealised foreign exchange gain, net 8,319 (4,235 ) 4,679 660 Others 10,129 9,235 16,394 2,314 532,117 205,143 347,161 48,999 Note: (i) On October 19, 2017, the Group completed the disposal of its joint venture investment in Copthorne Qingdao and recognized gain on disposal in the Group’s profit or loss for the year ended December 31, 2017. 8.2 (b) Other operating expenses 31.12.2017 31.12.2018 31.12.2019 31.12.2019 RMB’000 RMB’000 RMB’000 US$’000 Fair value loss on quoted equity securities — 3,433 — — Fair value loss on foreign exchange forward contract — — 5,529 780 Loss on disposal of property, plant and equipment — — 645 91 Others 22,719 9,030 2,501 353 22,719 12,463 8,675 1,224 8.3 Finance costs 31.12.2017 31.12.2018 31.12.2019 31.12.2019 RMB’000 RMB’000 RMB’000 US$’000 Bank term loans 53,888 71,513 76,721 10,828 Bills discounting 42,179 36,826 47,212 6,664 Bank charges 4,367 4,749 4,945 698 Interest on finance lease 5 — — — Interest on lease liabilities (Note 19) — — 2,918 412 100,439 113,088 131,796 18,602 8.4 Staff costs 31.12.2017 31.12.2018 31.12.2019 31.12.2019 RMB’000 RMB’000 RMB’000 US$’000 Wages and salaries 1,158,320 1,176,465 1,122,712 158,461 Contribution to defined contribution plans 258,190 296,073 324,623 45,818 Executive bonuses 59,908 57,674 59,791 8,439 Staff welfare 76,392 76,689 82,692 11,671 Staff severance cost 107,732 28,018 15,454 2,181 Cost of share-based payment 1,592 — — — Others 1,870 8,441 6,012 849 1,664,004 1,643,360 1,611,284 227,419 Staff costs are included in the following captions: 31.12.2017 31.12.2018 31.12.2019 31.12.2019 RMB’000 RMB’000 RMB’000 US$’000 Cost of sales 850,580 822,570 808,763 114,150 Research and development expenses 197,991 213,826 243,049 34,304 Selling, general and administrative expenses 615,433 606,964 559,472 78,965 1,664,004 1,643,360 1,611,284 227,419 </t>
  </si>
  <si>
    <t xml:space="preserve">9. Income tax expense The major components of income tax expense for the years ended December 31, 2017, 2018 and 2019 are as follows: 31.12.2017 31.12.2018 31.12.2019 31.12.2019 RMB’000 RMB’000 RMB’000 US$’000 Current income tax - Current year 197,264 209,448 193,878 27,364 - Over provision in respect of prior years (2,867 ) (729 ) (6,985 ) (986 ) Deferred tax - Movement in temporary differences (225 ) (2,052 ) (14,274 ) (2,014 ) Consolidated income tax expense reported in the statement of profit or loss 194,172 206,667 172,619 24,364 Income tax expense reported in the consolidated statement of profit or loss differs from the amount computed by applying the PRC income tax rate of 15% (being tax rate of Yuchai) for the years ended December 31, 2019, 2018 and 2017 for the following reasons: 31.12.2017 31.12.2018 31.12.2019 31.12.2019 RMB’000 RMB’000 RMB’000 US$’000 Accounting profit before tax 1,514,028 1,181,067 1,033,319 145,844 Computed tax expense at 15% (2018: 15%, 2017: 15%) 227,104 177,160 154,998 21,877 Adjustments resulting from: Non-deductible 21,982 5,146 3,982 562 Tax-exempt (58,324 ) (3,634 ) (6,171 ) (871 ) Utilization of deferred tax benefits previously not recognized (16,687 ) (5,518 ) (5,076 ) (716 ) Deferred tax benefits not recognized 8,084 2,183 6,613 933 Tax credits for research and development expense (34,428 ) (22,407 ) (31,863 ) (4,497 ) Tax rate differential 21,061 24,437 26,223 3,701 Over provision in respect of previous years current tax (2,867 ) (729 ) (6,985 ) (986 ) Withholding tax expense 29,447 30,029 30,898 4,361 Others (1,200 ) — — — Total 194,172 206,667 172,619 24,364 Deferred tax Deferred tax relates to the following: Consolidated statement of financial position Consolidated statement of profit or loss 31.12.2018 31.12.2019 31.12.2019 31.12.2017 31.12.2018 31.12.2019 31.12.2019 RMB’000 RMB’000 US$’000 RMB’000 RMB’000 RMB’000 US$’000 Deferred tax liabilities Accelerated tax depreciation (27,554 ) (44,920 ) (6,340 ) (4,601 ) (12,432 ) (17,366 ) (2,451 ) Interest receivable (2,252 ) (1,644 ) (232 ) 679 (1,478 ) 608 86 PRC withholding tax on dividend income (i) (106,922 ) (106,922 ) (15,091 ) (29,031 ) (29,842 ) (30,721 ) (4,336 ) (136,728 ) (153,486 ) (21,663 ) (32,953 ) (43,752 ) (47,479 ) (6,701 ) Deferred tax assets Impairment of property, plant and equipment 15,943 6,648 938 9,443 3,624 (9,295 ) (1,312 ) Write-down of inventories 16,060 18,403 2,598 (3,716 ) (1,433 ) 2,343 331 Allowance for doubtful account receivables 5,177 10,077 1,422 (1,964 ) (2,199 ) 4,900 692 Accruals 204,554 250,662 35,379 18,778 (186 ) 46,108 6,508 Deferred income 95,499 107,731 15,205 6,743 43,820 12,232 1,726 Others 23,974 29,439 4,155 3,894 2,178 5,465 770 361,207 422,960 59,697 33,178 45,804 61,753 8,715 225 2,052 14,274 2,014 Note: (i) The movement of PRC withholding tax on dividend income is as follows: 31.12.2018 31.12.2019 31.12.2019 RMB’000 RMB’000 US$’000 At January 1 (100,572 ) (106,922 ) (15,091 ) Provision made to consolidated statement of profit or loss (29,842 ) (30,721 ) (4,336 ) Utilization 23,492 30,721 4,336 December 31 (106,922 ) (106,922 ) (15,091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The following table represents the classification of the Group’s net deferred tax assets: 31.12.2018 31.12.2019 31.12.2019 RMB’000 RMB’000 US$’000 Deferred tax assets 361,207 422,960 59,697 Deferred tax liabilities (136,728 ) (153,486 ) (21,663 ) 224,479 269,474 38,034 Deferred tax assets have not been recognized in respect of the following items: 31.12.2018 31.12.2019 31.12.2019 RMB’000 RMB’000 US$’000 Unutilized tax losses 396,232 414,226 55,925 Unutilized capital allowances and investment allowances 107,588 107,613 15,185 Other unrecognized temporary differences relating to asset impairment and deferred grants 222,868 215,296 31,456 726,688 737,135 102,566 Unrecognized tax losses for the Group are subject to agreement with the tax authorities and compliance with tax regulations in the respective countries in which the Group operates. The unutilized tax losses for PRC subsidiaries and Malaysia subsidiaries expire within the next 5 years and 7 years, respectively. These losses may not be used to offset taxable income elsewhere in the Group. Deferred tax assets have not been recognized in respect of these items because it is not probable that future taxable profits will be available against which the Group can utilize the benefits. </t>
  </si>
  <si>
    <t>Earnings per share</t>
  </si>
  <si>
    <t xml:space="preserve">10. Earnings per share Basic earnings per share is calculated by dividing the profit for the year attributable to ordinary equity holders of the parent by the weighted average number of ordinary shares outstanding during the year. Diluted earnings per share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17 31.12.2018 31.12.2019 31.12.2019 RMB’000 RMB’000 RMB’000 US$’000 Profit attributable to ordinary equity holders of the parent 888,809 695,266 604,914 85,378 Weighted average number of ordinary shares 40,764,569 40,858,290 40,858,290 40,858,290 Diluted earnings per share The weighted average number of ordinary shares adjusted for the effect of unissued ordinary shares under the Share Option Scheme is determined as follows: 31.12.2017 31.12.2018 31.12.2019 Weighted average number of shares issued, used in the calculation of basic earnings per share 40,764,569 40,858,290 40,858,290 Diluted effect of share options — — — Weighted average number of ordinary shares adjusted for effect of dilution 40,764,569 40,858,290 40,858,290 In 2019, 470,000 (2018: 470,000; 2017: 470,000) share options granted to employees under the existing employee share option plan have not been included in the calculation of diluted earnings per share because they are anti-dilutive. </t>
  </si>
  <si>
    <t xml:space="preserve">11. Property, plant and equipment Freehold land RMB’000 Leasehold land, buildings and improvements RMB’000 Construction in progress RMB’000 Plant and machinery RMB’000 Office furniture, fittings and equipment RMB’000 Motor and transport vehicles RMB’000 Total RMB’000 Cost At January 1, 2018 13,993 2,322,868 281,096 5,156,834 179,954 117,136 8,071,881 Additions — 2,971 359,574 12,465 20,671 10,214 405,895 Disposals — (2,203 ) (2,258 ) (26,142 ) (4,510 ) (4,917 ) (40,030 ) Transfers — 16,845 (167,900 ) 151,055 — — — Write-off — (185 ) (1,056 ) (55,709 ) (3,512 ) (4,843 ) (65,305 ) Translation difference 437 2,249 732 199 485 93 4,195 At December 31, 2018 14,430 2,342,545 470,188 5,238,702 193,088 117,683 8,376,636 Effects of adopting IFRS 16 (i) — — — — (69 ) — (69 ) At January 1, 2019 14,430 2,342,545 470,188 5,238,702 193,019 117,683 8,376,567 Additions — 14,851 884,145 4,260 6,763 8,261 918,280 Disposals — (762 ) — (15,468 ) (902 ) (12,035 ) (29,167 ) Transfers — 45,412 (317,294 ) 268,896 2,986 — — Write-off — (27,911 ) — (211,589 ) (7,126 ) (1,442 ) (248,068 ) Translation difference 406 1,955 (4 ) 221 414 34 3,026 At December 31, 2019 14,836 2,376,090 1,037,035 5,285,022 195,154 112,501 9,020,638 Accumulated depreciation and impairment At January 1, 2018 484 691,450 1,055 3,358,712 121,526 74,636 4,247,863 Charge for the year — 77,783 — 338,132 18,832 6,218 440,965 * Disposals — (1,005 ) — (26,471 ) (3,582 ) (4,555 ) (35,613 ) Write-off — (183 ) (1,055 ) (54,686 ) (3,512 ) (4,604 ) (64,040 ) Impairment loss — — — 30,173 — — 30,173 Translation difference 15 275 — 124 287 45 746 At December 31, 2018 499 768,320 — 3,645,984 133,551 71,740 4,620,094 Effects of adopting IFRS 16 (i) — — — — (27 ) — (27 ) At January 1, 2019 499 768,320 — 3,645,984 133,524 71,740 4,620,067 Charge for the year — 105,818 — 311,402 25,324 10,675 453,219 Disposals — (284 ) — (11,467 ) (547 ) (11,597 ) (23,895 ) Write-off — (25,376 ) — (210,253 ) (6,883 ) (1,419 ) (243,931 ) Impairment loss — — — 3,950 — — 3,950 Translation difference 14 325 — 134 292 19 784 At December 31, 2019 513 848,803 — 3,739,750 151,710 69,418 4,810,194 Net book value At December 31, 2018 13,931 1,574,225 470,188 1,592,718 59,537 45,943 3,756,542 At December 31, 2019 14,323 1,527,287 1,037,035 1,545,272 43,444 43,083 4,210,444 US$’000 2,021 215,563 146,368 218,102 6,132 6,081 594,267 * In 2019, RMB 21.6 million (US$3.0 million) (2018: RMB 15.3 million) and RMB 8.8 million (US$1.2 million) (2018: RMB 5.4 million) were capitalized as intangible assets and capitalized contract cost, respectively. An impairment loss of RMB 4.0 million (US$0.6 million) (2018: RMB 30.2 million; 2017: RMB 20.8 million) was charged to the consolidated statement of profit or loss under “Cost of sales” for the Group’s property, plant and equipment within the Yuchai segment. The impairment loss for 2017, 2018 and 2019 was due to assets that were not in use. As of December 31, 2018 and 2019, there was no property, plant and equipment pledged to secure bank facilities. Note: (i) Finance leases The carrying amount of property, plant and equipment held under finance leases at December 31, 2018 was less than RMB 0.1 million. Upon the adoption of IFRS 16 on January 1, 2019, the Group has reclassified the carrying amount of this asset to “Right-of-use </t>
  </si>
  <si>
    <t xml:space="preserve">12. Investment property 31.12.2018 31.12.2019 31.12.2019 RMB’000 RMB’000 US$’000 Cost At January 1 32,944 33,972 4,795 Translation difference 1,028 968 137 At December 31 33,972 34,940 4,932 Accumulated depreciation At January 1 25,510 27,207 3,840 Charge for the year 884 380 54 Translation difference 813 801 113 At December 31 27,207 28,388 4,007 Net carrying amount 6,765 6,552 925 Fair value 10,886 11,419 1,612 Consolidated statements of profit or loss: Rental income from an investment property 437 375 53 Direct operating expenses (including repairs, maintenance and depreciation expense) arising from the rental generating property (314 ) (294 ) (41 ) The Group has no restrictions on the realizability of its investment property and no contractual obligations to purchase, construct or develop investment property or for repairs, maintenance or enhancement. The fair value is determined by independent professional qualified value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19 Market comparison and cost Comparable price: -  RMB 166 to RMB 440   (US$23 to US$62) per square foot The estimated fair value increases with higher comparable price 2018 Market comparison and cost Comparable price: -  RMB 156 to RMB 428   per square foot The estimated fair value increases with higher comparable price </t>
  </si>
  <si>
    <t>13. Prepaid operating leases Yuchai is granted land use rights of 15 to 50 years in respect of such land. Prepaid operating leases represent those amounts paid for land use rights to the PRC government. 31.12.2018 RMB’000 Current 12,546 Non-current 354,546 Total 367,092 31.12.2018 RMB’000 Cost At January 1 and December 31 529,577 Accumulated amortization At January 1 149,761 Charge for the year 12,724 At December 31 162,485 Net carrying amount 367,092 With adoption of IFRS 16 on January 1, 2019, the Group has reclassified the carrying amount of prepaid operating lease as at December 31, 2018 to “Right-of-use</t>
  </si>
  <si>
    <t xml:space="preserve">14. Intangible assets Technology Know-how Development costs Goodwill Trademarks Total RMB’000 RMB’000 RMB’000 RMB’000 RMB’000 Cost At January 1, 2018 — 136,822 218,311 — 355,133 Addition – internally generated — 195,879 — — 195,879 Reclassification 136,822 (136,822 ) — — — At December 31, 2018 and January 1, 2019 136,822 195,879 218,311 — 551,012 Addition — 366,708 — 169,811 536,519 At December 31, 2019 136,822 562,587 218,311 169,811 1,087,531 Accumulated amortization and impairment At January 1, 2018 — 126,700 5,675 — 132,375 Reclassification 126,700 (126,700 ) — — — At December 31, 2018 and January 1, 2019 126,700 — 5,675 — 132,375 Amortization 1,012 — — — 1,012 At December 31, 2019 127,712 — 5,675 — 133,387 Net carrying amount At December 31, 2018 10,122 195,879 212,636 — 418,637 At December 31, 2019 9,110 562,587 212,636 169,811 954,144 US$’000 1,286 79,404 30,012 23,967 134,669 Goodwill Goodwill represents the excess of purchase consideration over fair value of net assets of businesses acquired.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18 31.12.2019 31.12.2019 RMB’000 RMB’000 US$’000 Yuchai 212,636 212,636 30,012 Yuchai unit The Group performs its impairment test annually. The recoverable amount of the unit was determined based on a value in use calculation using cash flow projections from financial budgets approved by senior management covering a ten-year period. The business of Yuchai is stable since the Group has control in 1994 and the business model of Yuchai is unlikely to change in the foreseeable future. The pre-tax Key assumptions used in value in use calculations The calculation of value in use for the cash-generating unit is most sensitive to the following assumptions: • Profit from operation • Discount rate • Growth rate used to extrapolate cash flows beyond the forecast period Profit from operation – Profit from operation is based on management’s estimate with reference to historical performance and future business outlook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Growth rate estimate – Growth rate is based on management’s estimate with reference to general available indication of long-term gross domestic product growth rate of China. The long-term rates used to extrapolate the budget for Yuchai are 5.7% and 6.3% for 2019 and 2018 respectively. Sensitivity to changes in assumptions The implications of the key assumptions for the recoverable amount are discussed below: Profit from operation – A decreased demand can lead to a decline in profit from operation. A decrease in demand by 17.57% (2018: 1.00%) would result in impairment. Discount rate – A rise in pre-tax Growth rate assumptions – Management recognizes that the speed of technological change and the possibility of new entrants can have a significant impact on growth rate assumptions. A reduction to 2.40% (2018: 5.77%) in the long-term growth rate in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 Technology know-how At December 31, 2017, the Group has an intangible asset representing technology development costs held by Jining Yuchai with carrying amount of RMB 10.1 million. In 2018, the development for 4Y20 engine platform was completed and the technical development costs with carrying amount of RMB 10.1 million as at December 31, 2017 was reclassified as the Group’s technology know-how. In late 2018, the Group has commenced the production of 4Y20 engine. In 2019 the production volume has gradually ramped up to meet market demand. As such, management believe that there is no indicator for further impairment. In addition, this model of engines is in the process of penetrating the market, management is currently accessing the future market demand and concludes that there is no reversal of impairment to be recognized in 2019. Development costs During 2018 and 2019, the Group has capitalized development costs of RMB 195.9 million and RMB 366.7 million (US$51.8 million), respectively, for new engines that comply with National VI and Tier 4 emission standards. As of December 31, 2019, the total capitalized development costs is RMB 562.6 million (US$79.4 million). These development costs relate to on-going on-road mid-2020, off-road In 2018 and 2019, the Group performs an impairment test on the development costs that have not yet been brought into use. No impairment has been identified. The recoverable amount was determined based on its value in use using the discounted cash flow approach. Cash flows were projected based on historical growth, past experience and management best estimation of future business outlook. In 2018, the Group used a 11 years forecast which is based on the financial budgets approved by the senior management covering 8 years’ period from 2019 to 2026, and a further 3 years of forecast with no terminal value. In 2019, the Group used 10 years forecast which is based on the financial budgets approved by the senior management covering 6 years’ period from 2020 to 2025, and a further 4 years of forecast with no terminal value. The calculation of value in use is most sensitive to the following assumptions: • Profit from operation – Profit from operation is based on management’s estimate with reference to historical revenue generated, growth rate and estimation of future business outlook. The revenue is estimated to grow significantly from 2020 to 2022 due to enforcement of implementation of new emission standard. From 2023 to 2025, the growth is estimated to slow down which is in the range of 10% to 15%. It is expected to remain constant at growth rate of 0% from 2026 to 2029 after the expected commercial deployment of technology. In 2018 the revenue growth rate was estimated to be 5% year on year.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Sensitivity to changes in assumptions The implications of the key assumptions for the recoverable amount are discussed below: Profit from operation – A decreased demand can lead to a decline in profit from operation. A decrease in demand by 4.53% (2018: 3.30%) would result in impairment. Discount rate – A rise in pre-tax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Group under which Yuchai was granted the exclusive and perpetual use of the trademarks listed in the trademark license agreement for a one-time usage fee of RMB 169.8 million (US$24.0 million). Management has assessed and concluded that the right granted by the trademark license, according to the terms and conditions of the trademark license agreement, is indefinite. In 2019, the Group performed an annual impairment review by taking Yuchai as a cash-generating unit. Using the same cash flow projection and assumptions for goodwill impairment test disclosed above, management concluded that no impairment charge is to be recognized in 2019. </t>
  </si>
  <si>
    <t xml:space="preserve">15. Inventories 31.12.2018 31.12.2019 31.12.2019 RMB’000 RMB’000 US$’000 Raw materials 1,243,955 1,500,034 211,717 Work in progress 30,038 35,688 5,037 Finished goods 1,243,871 1,288,415 181,848 Total inventories at the lower of cost and net realizable value 2,517,864 2,824,137 398,602 31.12.2017 31.12.2018 31.12.2019 31.12.2019 RMB’000 RMB’000 RMB’000 US$’000 Inventories recognized as an expense in cost of sales 11,021,960 11,471,988 13,167,181 1,858,433 Inclusive of the following charge/(credit): - Inventories written down 17,492 25,194 31,810 4,490 - Reversal of write-down of inventories (37,393 ) (33,662 ) (14,788 ) (2,087 ) The reversal of write-down of inventory was made when the related inventories were sold above their carrying value. </t>
  </si>
  <si>
    <t>Other assets</t>
  </si>
  <si>
    <t xml:space="preserve">16. Other assets 31.12.2018 31.12.2019 31.12.2019 RMB’000 RMB’000 US$’000 Current Development properties (i) 20,267 17,721 2,501 Quoted equity securities (ii) 21,876 9,235 1,304 Derivative not designated as hedges – foreign exchange forward contract (iii) 4,529 — — 46,672 26,956 3,805 Note: (i) An impairment loss of RMB 3.0 million (US$0.4 million) on development properties (2018: RMB Nil) was charged to the consolidated statement of profit or loss under “Cost of sales”. (ii) The quoted equity securities are listed on the Singapore Exchange. In 2019, the Group has disposed some of the quoted equity securities for consideration of RMB 16.4 million (US$2.3 million) and gain on disposal of RMB 11.5 million (US$1.6 million) was recognized in consolidated statement of profit or loss under “other operating income”. (iii) On September 19, 2018, Yuchai entered into a non-deliverable </t>
  </si>
  <si>
    <t xml:space="preserve">17. Trade and other receivables 31.12.2018 31.12.2019 31.12.2019 Trade receivables, gross 438,586 794,678 112,161 Less: Allowance for expected credit losses (30,586 ) (57,611 ) (8,131 ) Net trade receivables 408,000 737,067 104,030 Bills receivable (i) 6,981,106 7,005,234 988,728 Total (Note 7.2, Note 36) 7,389,106 7,742,301 1,092,758 Amounts receivable: - associates and joint ventures (trade) 174 609 86 - associates and joint ventures (non-trade) 56,405 11,185 1,579 - related parties (trade) 32,702 73,243 10,338 - related parties (non-trade) 2,156 2,092 295 Staff advances 5,513 7,133 1,007 Interest receivables 8,220 12,224 1,725 Bills receivable in transit 8,850 8,700 1,228 Refundable deposits 3,029 2,131 301 Others 23,456 49,218 6,946 Less: Impairment losses – other receivables (ii ) — (5,243 ) (740 ) Other receivables carried at amortized cost (Note 36) 140,505 161,292 22,765 Tax recoverable 140,316 223,652 31,566 Prepayments 115,360 63,048 8,899 Net other receivables 396,181 447,992 63,230 Total trade and other receivables 7,785,287 8,190,293 1,155,988 Note: (i) As of December 31, 2019, bills receivable include bills received from joint venture and related parties amounted to RMB Nil (US$ Nil) (2018: RMB 18.1 million) and RMB 1,050.7 million (US$148.3 million) (2018: RMB 17.0 million) respectively. As of December 31, 2019, there was no bills receivable pledged to secure bank facilities. As of December 31, 2018, bills receivable of RMB 558.6 million were pledged to secure bank facilities. (ii) This comprised of impairment loss on bills receivable in transit of RMB 5.0 million (US$0.7 million) as of December 31, 2019 (2018: RMB Nil). This impairment loss was charged to the consolidated statement of profit or loss under “selling, general and administrative expenses”. Trade receivables are non-interest As of December 31, 2018, the non-trade non-trade Movement in the allowance for expected credit losses of trade and other receivables is as follows: 31.12.2018 31.12.2019 31.12.2019 At January 1 43,775 30,586 4,316 (Credit)/debit to consolidated statement of profit or loss (under “selling, general and administrative expenses”) (11,052 ) 32,340 4,565 Written off (2,137 ) (62 ) (9 ) Translation difference — (10 ) (1 ) At December 31 (Note 33) 30,586 62,854 8,871 As of December 31, 2018 and 2019, outstanding bills receivable discounted with banks for which the Group retained a recourse obligation totaled RMB 1,272.4 million and RMB 2,268.4 million (US$320.2 million) respectively. All bills receivable discounted have contractual maturities within 12 months at time of discounting. As of December 31, 2018 and 2019, outstanding bills receivable endorsed to suppliers with recourse obligation were RMB 1,627.5 million and RMB 1,120.3 million (US$158.1 million) respectively. As of December 31, 2018 and 2019, gross trade receivables due from a major customer group, Dongfeng Automobile Co., Ltd. and its affiliates (the “Dongfeng companies”) were RMB 54.1 million and RMB 136.4 million (US$19.2 million), respectively. See Note 33 for further discussion of customer concentration risk. For terms and conditions relating to related parties, refer to Note 30. </t>
  </si>
  <si>
    <t xml:space="preserve">18. Cash and cash equivalents Long-term bank deposits Short-term bank deposits Restricted cash 31.12.2018 31.12.2019 31.12.2019 Non-current Long-term bank deposits (i) 70,000 50,000 7,057 Current Cash and cash equivalents 5,559,890 5,753,268 812,024 Long-term bank deposits (i) 70,000 70,000 9,880 Short-term bank deposits (ii) 356,926 286,543 40,443 Restricted cash 71,706 231,107 32,619 6,058,522 6,340,918 894,966 Cash and bank balances 6,128,522 6,390,918 902,023 Note: (i) In 2019, YMMC has placed new two-year As at December 31, 2019, the two-year (ii) Short-term bank deposits relate to bank deposits with initial maturities of more than three months and subject to more than insignificant risk of changes in value upon withdrawal before maturity. The interest rate of these bank deposits as of December 31, 2019 for the Group ranged from 1.78% to 3.65% (2018: 1.40% to 3.90%).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at December 31, 2019 for the Group ranged from 1.50% to 3.15% (2018: 1.30% to 3.28%). As of December 31, 2019, the Group’s restricted cash of RMB 231.1 million (US$32.6 million) was used as collateral by the banks for the issuance of bills to suppliers. As at December 31, 2018, the Group’s restricted cash comprised of RMB 31.6 million which was used as collateral by the banks for the issuance of bills to suppliers and RMB 40.1 million related to retention money deposited in a joint signatory account with the buyer of LKNII for payment of tax payable for the disposal of LKNII, the tax was settled in 2019. The Group’s share of joint ventures’ restricted cash is disclosed in Note 6. As of December 31, 2018 and 2019, the Group had RMB 492.8 million and RMB 295.0 million (US$41.6 million) respectively, of undrawn committed borrowing facilities in respect of which all conditions precedent had been met. The commitment fees incurred for 2017, 2018 and 2019 were RMB 0.2 million, RMB 0.2 million and RMB 0.2 million (less than US$0.1 million) respectively. For the purpose of the statement of cash flows, cash and cash equivalents comprise the following at December 31: 31.12.2018 31.12.2019 31.12.2019 RMB’000 RMB’000 US$’000 Cash at banks and on hand 5,110,520 5,205,605 734,726 Short-term bank deposits (i) 449,370 547,663 77,298 Cash and cash equivalents 5,559,890 5,753,268 812,024 Note: (i) This relates to other short-term, highly liquid investments with original maturities of three months or less that are readily convertible to known amounts of cash and which are subject to an insignificant risk of changes in value. </t>
  </si>
  <si>
    <t>Leases</t>
  </si>
  <si>
    <t>leases</t>
  </si>
  <si>
    <t xml:space="preserve">19. Leases Group as a lessee The Group has lease contracts for land, motor vehicles, office space and staff accommodations used in its operations. These leases generally with lease term of between 1 and 6 years. The Group’s obligations under its leases are secured by the lessor’s title to the leased assets. The Group also has certain leases of office space and staff accommodations with lease terms of 12 months or less. The Group has applied the “short-term leases” recognition exemptions for these leases . Set out below are the carrying amounts of right-of-use Leasehold Building RMB’000 Office RMB’000 Total Total At January 1, 2019 — — — — — Effect of adopting of IFRS 16 (i) 369,925 76,644 39 446,608 63,035 At January 1, 2019 (Restated) 369,925 76,644 39 446,608 63,035 Addition — 11,473 — 11,473 1,619 Depreciation expenses (14,347 ) (26,597 ) (14 ) (40,958 ) (5,781 ) Disposal (1,771 ) — — (1,771 ) (250 ) Translation difference — 36 (4 ) 32 5 At December, 31, 2019 353,807 61,556 21 415,384 58,628 Note: (i) Upon the adoption of IFRS 16 on January 1, 2019, the Group has reclassified the carrying amount of prepaid operating lease and office furniture, fittings and equipment held under finance leases at December 31, 2018 to right-of-use assets. Set out below are the carrying amounts of lease liabilities and the movements during the year: 2019 2019 RMB’000 US$’000 At January 1 — — Effect of adopting of IFRS 16 (Note 2.4) 96,852 13,670 At January 1 (Restated) 96,852 13,670 Additions 11,473 1,619 Accretion of interest (Note 8.3) 2,918 412 Payments (51,283 ) (7,238 ) Translation difference 47 6 At December 31 60,007 8,469 Current (Note 27) 28,633 4,041 Non-current 31,374 4,428 Total 60,007 8,469 The maturity analysis of lease liabilities is disclosed in Note 27. The following are the amounts recognized in profit of loss: 2019 2019 Depreciation charge for right-of-use 40,958 5,781 Interest expenses on lease liabilities (Note 8.3) 2,918 412 Expenses relating to short-term leases (included in selling, general and administrative costs and research and development cost) 14,341 2,024 Total amount recognized in profit or loss 58,217 8,217 The Group had total cash outflows for leases of RMB 65.6 million (US$9.3 million) in 2019. The Group also had non-cash additions to right-of-use assets and lease liabilities of RMB 11.5 million (US$1.6 million) in 2019. The future cash outflows relating to leases that have not yet commenced are disclosed in Note 31. Group as a lessor The Group has entered into operating leases on some of its assets, including surplus office and warehouse. Theses leases have terms between 1 to 12 years. Rental income recognized by the Group during the year is RMB 11.9 million (US$ 1.7 million) (2018: RMB 11.0 million). Future minimum rental receivables under non-cancellable 31.12.2018 31.12.2019 31.12.2019 RMB’000 RMB’000 US$’000 Within 1 year - related parties 1,248 1,787 252 - joint venture 2,308 2,691 380 - third parties 1,391 892 126 After 1 year but within 5 years - related parties 1,030 660 93 - joint venture 9,087 10,526 1,486 - third parties 1,463 1,504 212 After than 5 years - related parties 455 — — - joint venture 9,272 5,643 796 - third parties — 889 125 26,254 24,592 3,470 </t>
  </si>
  <si>
    <t xml:space="preserve">20. Issued capital 31.12.2018 31.12.2019 Issued capital Authorized shares Ordinary share of par value US$0.10 each 100,000 100,000 Number of shares RMB’000 Ordinary shares issued and fully paid At January 1, 2018, December 31, 2018 and December 31, 2019 40,858,290 2,081,138 US$’000 293,734 31.12.2018 31.12.2019 31.12.2019 Special share issued and fully paid One special share issued and fully paid at US$0.10 per share * * * * Less than RMB 1 (US$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 </t>
  </si>
  <si>
    <t xml:space="preserve">21. Dividends declared and paid 31.12.2018 31.12.2019 31.12.2019 RMB’000 RMB’000 US$’000 Declared and paid during the year Dividends on ordinary shares: Final dividend paid in 2019: US$0.85 per share (2018: US$0.73 per share) 197,353 238,758 33,699 Special dividend paid in 2019: US$ Nil per share (2018: US$1.48 per share) 400,106 — — 597,459 238,758 33,699 Dividend paid in cash 597,459 238,758 33,699 </t>
  </si>
  <si>
    <t>Reserves</t>
  </si>
  <si>
    <t xml:space="preserve">22. Reserves 31.12.2018 31.12.2019 31.12.2019 RMB’000 RMB’000 US$’000 Statutory reserve Statutory general reserve (i) At January 1 275,320 276,698 39,053 Transfer from retained earnings 1,378 1,903 269 At December 31 276,698 278,601 39,322 General surplus reserve (ii) At January 1 and December 31 25,706 25,706 3,628 Total 302,404 304,307 42,950 Capital reserves (iii) At January 1 and December 31 30,704 30,704 4,334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 31.12.2018 31.12.2019 31.12.2019 RMB’000 RMB’000 US$’000 Other components of equity Foreign currency translation reserve (i) (39,215 ) (36,091 ) (5,094 ) Performance shares reserve (ii) 19,758 19,758 2,789 Premium paid for acquisition of non-controlling (11,541 ) (11,472 ) (1,619 ) Fair value reserve of financial assets at FVOCI (iii) (79,948 ) (77,617 ) (10,955 ) Total (110,946 ) (105,422 ) (14,87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si>
  <si>
    <t>Share-based payment</t>
  </si>
  <si>
    <t xml:space="preserve">23.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The expense recognized for employee services received during the year is shown in the following table: 31.12.2017 31.12.2018 31.12.2019 31.12.2019 RMB’000 RMB’000 RMB’000 US$’000 Expense arising from equity-settled share-based payment transactions 1,592 — — — Total expense arising from share-based payment transactions 1,592 — — — Movements during the year The following table illustrates the number and weighted average exercise prices (“WAEP”) of, and movements in share options during the year: Number of share options WAEP Number of share options WAEP 31.12.2018 31.12.2018 31.12.2019 31.12.2019 Outstanding at January 1 and December 31 470,000 US$ 21.11 470,000 US$ 21.11 Exercisable at December 31 470,000 US$ 21.11 470,000 US$ 21.11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 6.74 Share price (US$) 21.11 Exercise price (US$) 21.11 Expected volatility (%) 47.4 Expected option life (years) 3.5 – 5.5 Expected dividends (%) 5.81 Risk-free interest rate (%) 1.4 – 2.0 The exercise price for options outstanding as at December 31, 2019 was US$21.11 dollar (2018: US$21.11 dollar). The weighted average remaining contractual life for the share options outstanding as at December 31, 2019 was 4.6 (2018: 5.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 </t>
  </si>
  <si>
    <t xml:space="preserve">24. Trade and other payables 31.12.2018 31.12.2019 31.12.2019 RMB’000 RMB’000 US$’000 Current Trade payables 2,495,482 2,953,479 416,858 Bills payables (i) 2,065,147 2,764,013 390,116 Other payables 329,632 54 3 7 76, 777 Accrued expenses 168,235 203,133 28,671 Accrued staff costs 666,641 653,854 92,286 Refund liabilities 761,521 757,655 106,936 Dividend payable 43,133 47,480 6,701 Amount due to: - associates and joint ventures (trade) 262,131 258,964 36,551 - associates and joint ventures (non-trade) 66 81 11 - related parties (trade) 145,747 22 1 1 31, 250 - related parties (non-trade) 32,034 4,016 567 Financial liabilities carried at amortized cost (Note 36) 6,969,769 8,408,058 1,186,724 Other tax payable 38,823 39,698 5,603 Trade and other payables with liquidity risk (Note 33) 7,008,592 8,447,756 1,192,327 Deferred grants (Note 29) 22,082 19,952 2,816 Advance from customers 369 383 55 Total trade and other payables (current) 7,031,043 8,468,091 1,195,198 (i) As of December 31, 2019, the bills payables include bills payable to joint ventures, associates and other related parties amounted to RMB 125.0 million (US$17.6 million) (2018: RMB 131.8 million), RMB 10.1 million (US$1.4 million) (2018: RMB 4.2 million) and RMB 232.6 million (US$32.8 million) (2018: RMB 62.8 million) respectively. 31.12.2018 31.12.2019 31.12.2019 RMB’000 RMB’000 US$’000 Non-current Other payables (i) (Note 33, Note 36) 160,091 176,302 24,883 (i) This relates to accrual for bonus that is not expected to be settled within next 12 months. Terms and conditions of the above financial liabilities: • Trade payables are non-interest 60-day • Other payables (current) are non-interest • For terms and conditions relating to related parties, refer to Note 30. </t>
  </si>
  <si>
    <t xml:space="preserve">25. Provision Provision for Provision for Total Total RMB’000 RMB’000 RMB’000 US$’000 At January 1, 2018 191,814 — 191,814 27,072 Provision made 224,582 — 224,582 31,698 Provision utilized (249,483 ) — (249,483 ) (35,212 ) At December 31, 2018 and January 1, 2019 166,913 — 166,913 23,558 Provision made 421,905 2,316 424,221 59,875 Provision utilized (373,103 ) — (373,103 ) (52,660 ) At December 31, 2019 215,715 2,316 218,031 30,773 </t>
  </si>
  <si>
    <t xml:space="preserve">26. Contract liabilities 31.12.2018 31.12.2019 31.12.2019 RMB’000 RMB’000 US$’000 Unfulfilled maintenance services 191,728 181,139 25,566 Advance from customer 148,761 255,483 36,060 Total 340,489 436,622 61,626 Current 286,786 382,809 54,030 Non-current 53,703 53,813 7,596 Total contract liabilities (Note 7.2) 340,489 436,622 61,626 </t>
  </si>
  <si>
    <t>Lease liabilities [abstract]</t>
  </si>
  <si>
    <t xml:space="preserve">27. Lease liabilities Effective interest rate Maturity 31.12.2019 31.12.2019 % RMB’000 US$’000 Current (Note 19) 1.25% - 6.20% 2020 28,633 4,041 Non- 1.25% - 6.20% 2021-2024 31,374 4,428 </t>
  </si>
  <si>
    <t>Other financial liabilities</t>
  </si>
  <si>
    <t xml:space="preserve">28. Other financial liabilities (a) Other liabilities 31.12.2018 31.12.2019 31.12.2019 RMB’000 RMB’000 US$’000 Derivative not designated as hedges – foreign exchange forward contract — 999 141 Finance lease liabilities 48 — — 48 999 141 31.12.2018 31.12.2019 31.12.2019 RMB’000 RMB’000 US$’000 Current 14 999 141 Non-current 34 — — 48 999 141 Foreign exchange forward contract On December 11, 2019, Yuchai entered into a non-deliverable forward foreign exchange contract (“NDF”) with China Construction Bank to purchase US$20.0 million at the forward exchange rate (RMB/US$) of 7.0901 on December 8, 2020. The Group accounted for this NDF at fair value through profit or loss. F inance lease liabilities As at December 31, 2018, the group leased office equipment under finance leases expiring within three years. The lease was recorded as finance lease liabilities under “Other liabilities” until December 31, 2018, and was reclassified to “Lease liabilities” on January 1, 2019 upon adoption of IFRS 16. See Note 2.4 for further information about the change in accounting policy for leases. Future minimum lease payments under finance lease together with the present value of the net minimum lease payments are as follows: 31.12.2018 Minimum payments Present value of payments RMB’000 RMB’00 Not later than one year 14 14 Later than one year but not later than five years 34 34 Total minimum lease payments 48 48 Less: Amount representing finance charges * * Present value of minimum lease payments 48 48 * Less than RMB 1 thousand (US$1 thousand) (b) Loans and borrowings Effective interest rate Maturity 31.12.2018 % RMB’000 Current Renminbi denominated loans 4.26 2019 1,500,000 US dollar denominated loans (ii) 3.48 2019 501,014 2,001,014 Non-current Singapore Dollar denominated loans (iii) 2.84 2020 15,078 Effective interest rate Maturity 31.12.2019 31.12.2019 % RMB’000 US$’000 Current Renminbi denominated loans 3.70 – 4.13 2020 1,900,000 268,168 US dollar denominated loans 2.52 2020 139,524 19,693 Singapore Dollar denominated loans (iii) 2.84 2020 15,522 2,191 2,055,046 290,052 Note: (i) All loans balances as stated above do not have a callable feature. (ii) The loan was secured by the Group’s bills receivable of RMB 524.1 million and repaid in September 2019. (iii) The loans comprise: Issuer bank Facility limit Usage RMB’000 December 31, 2018 MUFG Bank Ltd S$ 30 million 15,078 December 31, 2019 MUFG Bank Ltd S$ 30 million 15,522 US$’000 2,191 S$30.0 million credit facility with DBS Bank Ltd (“DBS”) On June 1, 2018, the Company entered into a three-year revolving uncommitted credit facility agreement with DBS with an aggregate value of S$30.0 million to refinance the S$30.0 million facility that matured on May 22, 2018. Among other things, the terms of the facility required that (i) HLA retains ownership of the special share, at all-time all-time S$30.0 million credit facility with MUFG Bank Ltd, Singapore Branch (formally known as Bank of Tokyo Mitsubishi UFJ, Ltd., Singapore Branch) (“MUFG”) On March 30, 2017, the Company entered into an unsecured multi-currency revolving credit facility agreement with MUFG for a committed aggregate value of S$30.0 million to refinance the S$30.0 million facility that matured on March 18, 2017. The facility is available for three years from the date of the facility agreement and will be used to finance the Company’s long-term general working capital requirements. Among other things, the terms of the facility require that HLA retains ownership of the Company’s special share and that the Company remains a consolidated subsidiary of HLA. The terms of the facility also include certain financial covenants with respect to the Company’s tangible net worth (as defined in the agreement) as at June 30 and December 31 of each year not being less than US$120 million and the ratio of the Company’s total net debt (as defined in the agreement) to tangible net worth as at June 30 and December 31 of each year not exceeding 2.0 times, as well as negative pledge provisions and customary drawdown requirements. The Company is in the process of renewing this facility with the bank. US$30.0 million credit facility with Sumitomo Mitsui Banking Corporation, Singapore Branch (“SMBC”) On March 31, 2017, the Company entered into an uncommitted and unsecured multi-currency revolving credit facility agreement with SMBC for an aggregate value of US$30.0 million to refinance the US$30.0 million facility that matured on March 18, 2017. The facility is available for three years from the date of the facility agreement and will be utilized by the Company to finance its long-term general working capital requirements. The terms of the facility require, among other things, that HLA retains ownership of the special share and that the Company remains a principal subsidiary (as defined in the facility agreement) of HLA. The terms of the facility also include certain financial covenants with respect to the Company’s consolidated tangible net worth (as defined in the agreement) as at June 30 and December 31 of each year not less than US$200 million and the ratio of the Company’s consolidated total net debt (as defined in the agreement) to consolidated tangible net worth as at June 30 and December 31 of each year not exceeding 2.0 times, as well as negative pledge provisions and customary drawdown requirements. The Company is in the process of renewing this facility with the bank. </t>
  </si>
  <si>
    <t xml:space="preserve">29. Deferred grants 31.12.2018 31.12.2019 31.12.2019 RMB’000 RMB’000 US$’000 At January 1 353,647 607,608 85,758 Received during the year 282,388 187,096 26,407 Released to consolidated statement of profit or loss (28,427 ) (117,976 ) (16,651 ) At December 31 607,608 676,728 95,514 Current (Note 24) 22,082 19,952 2,816 Non-current 585,526 656,776 92,698 607,608 676,728 95,514 The government grant that have been received was to support and fund Yuchai’s production facilities, research and development activities for new engines. </t>
  </si>
  <si>
    <t>Related party disclosures</t>
  </si>
  <si>
    <t xml:space="preserve">30. Related party disclosures The ultimate parent As of December 31, 2019, the controlling shareholder of the Company, HLA, indirectly owned 17,059,154, or 41.8% (2018: 17,059,154, or 41.8%),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18: 23.3%) of the ordinary shares in the capital of the Company and is, and has since August 2002 been, the registered holder of the special share. HLA also owns, through another wholly-owned subsidiary, Well Summit Investments Limited, approximately 18.5% (2018: 18.5%)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There were transactions other than dividends paid, between the Group and HLA of RMB 0.03 million (less than US$0.01 million) during the financial years ended December 31, 2017, 2018 and 2019 respectively. The transaction relates to consultancy fees charged by HLA. Entity with significant influence over the Group As of December 31, 2019, the Yulin City Government through Coomber Investment Ltd. owned 17.2% (2018: 17.2%) of the ordinary shares in the capital of the Company. The following provides the significant transactions that have been entered into with related parties for the relevant financial year. 31.12.2017 31.12.2018 31.12.2019 31.12.2019 RMB’000 RMB’000 RMB’000 US$’000 Sales of engines and materials - associates and joint ventures 412,591 439,106 912,877 128,845 - GY Group (including its subsidiaries and affiliates) 455,061 406,422 1 792 280 2 52 965 Purchase of material, supplies and engines - associates and joint ventures 914,211 1,192,322 1,999,831 282,259 - GY Group (including its subsidiaries and affiliates) 1,221,421 1,589,638 1,895,239 267,496 Purchase of service - a joint venture 2,543 — — — Hospitality, restaurant, consultancy and other service income charged to - a joint venture 14,241 3,456 3,984 562 - GY Group (including its subsidiaries and affiliates) 25,728 24,015 15,350 2,167 Rental income - GY Group (including its subsidiaries and affiliates) 4,483 3,886 2,133 301 - a joint venture — 1,937 3,206 452 Property management service expenses - GY Group (including its subsidiaries and affiliates) 22,212 26,547 22,595 3,189 Leasing expenses (i) - GY Group (including its subsidiaries and affiliates) 8,676 25,705 — — General and administrative expenses - GY Group (including its subsidiaries and affiliates) 20,215 21,607 19,953 2,816 - HLA (including its affiliates) 6,913 6,639 6,788 958 Delivery, storage, distribution and handling expenses - GY Group (including its subsidiaries and affiliates) 210,406 228,195 304,532 42,982 Payment for trademark s usage - GY Group — — 169,811 23,967 Payment for lease liabilities - GY Group (including its subsidiaries and affiliates) — — 33,594 4,741 Purchases of vehicles and machineries - GY Group (including its subsidiaries and affiliates) 52,443 6,144 2,817 398 Purchases of additional shareholding in a subsidiary from - GY Group (including its subsidiaries and affiliates) (ii) 1,335 — — — Disposal of shareholding in an associate to - GY Group (including its subsidiaries and affiliates) (iii) 1,833 — — — Note: (i) As disclosed in Note 2.4, the Group has adopted IFRS 16 on January 1, 2019. These leasing expenses have been recognized as right-of-use assets and lease liabilities on the consolidated statement of financial position as at December 31, 2019. (ii) In June 2017, GYAMC acquired 25% of equity interest in Crankshaft from GY Group with a purchase consideration of RMB 1.3 million. (iii) In August 2017, YEMC disposed its 30% equity interest in Property Management to GY Group for a consideration of RMB 1.9 million.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Balances with other PRC entities are excluded from this caption. The transactions with related parties are made at terms agreed between the parties. Compensation of key management personnel of the Group 31.12.2017 31.12.2018 31.12.2019 31.12.2019 RMB’000 RMB’000 RMB’000 US$’000 Short-term employee benefits 40,831 39,703 41,606 5,872 Contribution to defined contribution plans 385 335 362 51 Cost of share-based payment 1,294 — — — 42,510 40,038 41,968 5,923 The non-executive </t>
  </si>
  <si>
    <t>Commitments and contingencies</t>
  </si>
  <si>
    <t xml:space="preserve">31. Commitments and contingencies Operating lease commitments - Group as lessee The Group has various lease contracts that have not yet commenced as at December 31, 2019. The future lease payments these non-cancellable 31.12.2019 31.12.2019 RMB’000 US$’000 Within 1 year 105 15 After 1 year but within 5 years 85 12 After 5 years — — 190 27 Capital commitments As of December 31, 2018 and 2019, Yuchai had capital expenditure (mainly in respect of property, plant and equipment) contracted for but not paid and not recognized amounting to RMB 774.5 million and RMB 594.0 million (US$83.8 million) respectively. The Group’s share of joint venture’s capital commitment is disclosed in Note 6. Investment commitments As of December 31, 2018 and 2019, the Group has commitment of RMB 58.8 and RMB 17.6 million (US$2.5 million) relating to the Group’s interest in joint venture, respectively. Letter of credits As of December 31, 2018 and 2019, Yuchai had issued irrevocable letter of credits of RMB 93.5 million and RMB 30.8 million (US$4.4 million), respectively. Product liability The General Principles of the Civil Law of the People’s Republic of China imposes that manufacturers and sellers are liable for loss and injury caused by defective products. Yuchai and its subsidiaries do not carry product liability insurance. Yuchai and its subsidiaries have not had any significant product liability claims brought against them. Environmental liability China adopted its Environmental Protection Law in 1989, and the State Council and the Ministry of Ecology and Environment (formerly known as the Ministry of Environmental Protection) promulgate regulations as required from time to time. The Environmental Protection Law addresses issues relating to environmental quality, waste disposal and emissions, including air, water and noise emissions. Environmental regulations have not had a material impact on Yuchai’s results of operations. Yuchai delivers, on a regular basis, burned sand and certain other waste products to a waste disposal site approved by the local government and makes payments in respect thereof. Yuchai expects that environmental standards and their enforcement in China will, as in many other countries, become more stringent over time, especially as technical advances make achievement of higher standards more feasible. Yuchai has built an air filter system to reduce the level of dust and fumes resulting from its production of diesel engines. Yuchai is subject to Chinese national and local environmental protection regulations which currently impose fees for the discharge of waste substances, require the payment of fines for pollution, and provide for the closure by the Chinese government of any facility that fails to comply with orders requiring Yuchai to cease or improve upon certain activities causing environmental damage. Due to the nature of its business, Yuchai produces certain amounts of waste water, gas, and solid waste materials during the course of its production. Yuchai believes its environmental protection facilities and systems are adequate for it to comply with the existing national, provincial and local environmental protection regulations. However, Chinese national, provincial or local authorities may impose additional or more stringent regulations which would require additional expenditure on environmental matters or changes in Yuchai’s processes or systems. </t>
  </si>
  <si>
    <t>Segment information</t>
  </si>
  <si>
    <t xml:space="preserve">32.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17 Yuchai HLGE Corporate Eliminations/ Consolidated financial statements RMB’000 RMB’000 RMB’000 RMB’000 RMB’000 Revenue Total external revenue (Note 7.1) 16,140,622 57,197 — — 16,197,819 Results Interest income 94,760 1,803 11,833 (2,975 ) 105,421 Interest expense (94,794 ) (3,983 ) (270 ) 2,975 (96,072 ) Gain on disposal of subsidiaries — 216,115 — — 216,115 Gain on disposal of joint venture — 107,976 — — 107,976 Impairment of property, plant and equipment (20,845 ) — — — (20,845 ) Impairment of technology development cost (40,000 ) — — — (40,000 ) Staff severance cost (107,732 ) — — — (107,732 ) Depreciation and amortization (433,921 ) (9,990 ) (270 ) — (444,181 ) Share of profit of associates and joint venture 9,255 799 — — 10,054 Income tax expense (164,578 ) (461 ) (102 ) (29,031 ) (1) (194,172 ) Segment profit after tax 1,004,019 322,160 22,708 (29,031 ) (1) 1,319,856 Year ended December 31, 2018 Yuchai HLGE Corporate Eliminations/ Consolidated financial statements RMB’000 RMB’000 RMB’000 RMB’000 RMB’000 Revenue Total external revenue (Note 7.1) 16,210,467 52,781 — — 16,263,248 Results Interest income 124,653 4,244 18,347 — 147,244 Interest expense (107,609 ) (403 ) (327 ) — (108,339 ) Impairment of property, plant and equipment (30,173 ) — — — (30,173 ) Staff severance cost (28,018 ) — — — (28,018 ) Depreciation and amortization (428,199 ) (5,355 ) (331 ) — (433,885 ) Share of profit of associates and joint venture 10,809 825 — — 11,634 Income tax expense (175,956 ) (820 ) (49 ) (29,842 ) (1) (206,667 ) Segment profit after tax 1,019,776 4,156 (19,690 ) (29,842 ) (1) 974,400 Total assets 20,636,155 441,040 2,081,220 (1,500,451 ) 21,657,964 Total liabilities (10,318,492 ) (55,404 ) (29,592 ) (106,922 ) (2) (10,510,410 ) Other disclosures Investment in joint ventures 220,176 2,636 — — 222,812 Capital expenditure 403,179 2,643 73 — 405,895 Year ended December 31, 2019 Yuchai HLGE Corporate Eliminations/ Consolidated financial statements Consolidated financial statements RMB’000 RMB’000 RMB’000 RMB’000 RMB’000 US$’000 Revenue Total external revenue (Note 7.1) 17,980,304 35,781 — — 18,016,085 2,542,813 Results Interest income 158,855 5,167 13,239 — 177,261 25,019 Interest expense (126,379 ) (51 ) (421 ) — (126,851 ) (17,904 ) Impairment of property, plant and equipment (3,950 ) — — — (3,950 ) (558 ) Staff severance cost (15,454 ) — — — (15,454 ) (2,181 ) Depreciation and amortization (458,665 ) (5,551 ) (993 ) — (465,209 ) (65,661 ) Share of profit of associates and joint venture 18,137 897 — — 19,034 2,686 Income tax expense (141,330 ) (527 ) (41 ) (30,721 ) (1) (172,619 ) (24,364 ) Segment profit after tax 884,562 4,457 1,939 (30,258 ) (1) 860,700 121,480 Total assets 22,817,479 416,397 2,120,767 (1,500,452 ) 23,854,191 3,366,811 Total liabilities (12,127,021 ) (15,575 ) (31,278 ) (106,932 ) (2) (12,280,806 ) (1,733,329 ) Other disclosures Investment in joint ventures 271,274 2,717 — — 273,991 38,671 Capital expenditure 917,192 1,033 55 — 918,280 129,607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Geographic information The geographic information for revenue from external customers is disclosed in Note 7.1. Revenue from one customer group amounted to RMB 5,205.5 million (US$734.7 million) (2018: RMB 4,463.9 million; 2017: RMB 4,839.6 million), arising from sales by Yuchai segment. Non-current 31.12.2018 31.12.2019 31.12.2019 RMB’000 RMB’000 US$’000 People’s Republic of China 4,665,990 5,764,591 813,622 Other countries 95,443 97,879 13,815 4,761,433 5,862,470 827,437 Non-current </t>
  </si>
  <si>
    <t>Financial risk management objectives and policies</t>
  </si>
  <si>
    <t xml:space="preserve">33. Financial risk management objectives and policies The Group’s principal financial liabilities comprise loans and borrowings, trade and other payables. The main purpose of these financial liabilities is to finance the Group’s operations. The Group has trade and other receivables, and cash and bank deposits that derive directly from its operations. The Group also holds quoted equity securities and enters into derivative transaction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quoted equity securities and derivative financial instrument. The sensitivity analyses in the following sections relate to the position as at December 31, 2018 and 2019. The sensitivity analyses have been prepared on the basis that the amount of net debt, the ratio of fixed to floating interest rates of the debt and the proportion of financial instruments in foreign currencies are all constant at December 31, 2019.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28(b).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18: 50) basis points higher or lower and all other variables were held constant, the profit before tax for the year ended December 31, 2019 of the Group would increase/decrease by RMB 21.4 million (US$3.0 million) (2018: increase/decrease by RMB 20.6 million).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Renminbi,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18 Singapore Dollar Euro US Dollar Renminbi Others RMB’000 RMB’000 RMB’000 RMB’000 RMB’000 Quoted equity securities 21,876 — — — — Trade and other receivables 693 25,827 12,149 675 — Cash and bank balances 220,268 1,166 28,518 31,662 25 Financial liabilities (15,126 ) — (501,014 ) — — Trade and other payables (13,952 ) (17,452 ) (7,060 ) (41,828 ) — Net assets/(liabilities) 213,759 9,541 (467,407 ) (9,491 ) 25 31.12.2019 Singapore Dollar Euro US Dollar Renminbi Others RMB’000 RMB’000 RMB’000 RMB’000 RMB’000 Quoted equity securities 9,235 — — — — Trade and other receivables 607 414 7,624 658 — Cash and bank balances 228,589 52 11,233 2,595 7,364 Financial liabilities (15,710 ) — (139,524 ) — — Trade and other payables (7,086 ) (27,922 ) (10,596 ) (2,605 ) (83 ) Net assets/(liabilities) 215,635 (27,456 ) (131,263 ) 648 7,281 US$’000 30,435 (3,875 ) (18,527 ) 91 1,028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18 31.12.2019 31.12.2019 RMB’000 RMB’000 US$’000 Singapore Dollar 21,376 21,564 3,044 Euro 954 (2,746 ) (388 ) US Dollar (46,741 ) (13,126 ) (1,853 ) Renminbi (949 ) 65 9 Equity price risk The Group has investment in Thakral Corporation Ltd “TCL” which is quoted equity securities. Equity price risk sensitivity A 10% increase/(decrease) in the underlying prices at the reporting date would increase/(decrease) Group’s profit before tax by the following amount: 31.12.2018 31.12.2019 31.12.2019 RMB’000 RMB’000 US$’000 Statement of profit or loss 2,188 924 130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at management’s discretion after assessment and are not subject to enforcement activity. The maximum exposure to credit risk at the reporting date is the carrying value of each class of financial assets disclosed in Note 17. The Group’s share of bills receivables of a joint venture which was used as collateral as security is disclosed in Note 6. Set out below is the information about the credit risk exposure on the Group’s trade receivables using a provision matrix: Trade receivables Days past due As at December 31, 2018 Total Current 0 – 90 91-180 181-365 &gt;365 RMB’000 RMB’000 RMB’000 RMB’000 RMB’000 RMB’000 Expected credit loss rate 6.3 % — 0.1 % — 6.3 % 75.1 % Estimated total gross carrying amount at default 438,586 281,250 47,561 25,862 47,209 36,704 Expected credit loss 30,586 — 30 — 2,990 27,566 Trade receivables Days past due As at December 31, 2019 Total Current 0 – 90 91-180 181-365 &gt;365 RMB’000 RMB’000 RMB’000 RMB’000 RMB’000 RMB’000 Expected credit loss rate 7. 2 % — 6.9 % 6.2 % 10.9 % 70.7 % Estimated total gross carrying amount at default 7 94 678 601,094 61,917 24,409 40,213 67,045 Expected credit loss 57,611 — 4,283 1,513 4,386 47,429 At December 31, 2019, the Group had top 20 customers (2018: top 20 customers) that owed the Group more than RMB 387.6 million (US$54.7 million) (2018: RMB 114.2 million) and accounted for approximately 50.0% (2018: 26.0%) of trade receivables (excluding bills receivables) respectively. These customers are located in the PRC. The maximum exposure to credit risk at the reporting date is the carrying value of each class of financial assets mentioned in Note 17. The Group’s share of bills receivables of a joint venture which was used as collateral as security is disclosed in Note 6.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1 year or less 2 to 5 years Total As at December 31, 2018 RMB’000 RMB’000 RMB’000 Financial assets Trade and bills receivables 7,389,106 — 7,389,106 Other receivables, excluding tax recoverable 140,505 — 140,505 Cash and bank balances 6,128,522 — 6,128,522 Quoted equity securities 21,876 — 21,876 Derivative not designated as hedges – foreign exchange forward contract 4,529 — 4,529 13,684,538 — 13,684,538 Financial liabilities Loans and borrowings 2,033,519 15,196 2,048,715 Trade and other payables (Note 24) 7,008,592 160,091 7,168,683 Other liabilities 14 34 48 9,042,125 175,321 9,217,446 1 year or less 2 to 5 years Total Total As at December 31, 2019 RMB’000 RMB’000 RMB’000 US$’000 Financial assets Trade and bills receivables 7,7 4 301 — 7,7 4 301 1,09 2 758 Other receivables, excluding tax recoverable 1 61 , — 1 61 , 2 2 , Cash and bank balances 6,390,918 — 6,390,918 902,023 Quoted equity securities 9,235 — 9,235 1,304 14,303,746 — 14,303,746 2,018,850 Financial liabilities Loans and borrowings 2,085,456 — 2,085,456 294,344 Trade and other payables (Note 24) 8,447,756 176,302 8,624,058 1,217,210 Lease liabilities 29,838 35,263 65,101 9,188 Derivative not designated as hedges – foreign exchange forward contract 999 — 999 141 10,564,049 211,565 10,775,614 1,520,883 </t>
  </si>
  <si>
    <t>Capital management</t>
  </si>
  <si>
    <t xml:space="preserve">34.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lease liabilities and trade and other payables, less cash and bank balances) and equity attributable to equity holders of the parent (comprising issued capital and reserves). 31.12.2018 31.12.2019 31.12.2019 RMB’000 RMB’000 US$’000 Loans and borrowings (current and non-current) 2,016,092 2,055,046 290,052 Lease liabilities (current and non-current) (Note 27) — 60,007 8,469 Other liabilities (current and non-current) (Note 28(a)) 48 — — Trade and other payables (current and non-current) 7,191,134 8,644,393 1,220,081 Less: Cash and bank balances (Note 18) (6,128,522 ) (6,390,918 ) (902,023 ) Net debts 3,078,752 4,368,528 616,579 Equity attributable to equity holders of the parent 8,395,849 8,767,529 1,237,460 Total capital and net debts 11,474,601 13,136,057 1,854,039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18 and 2019. As disclosed in Note 22, certain subsidiaries of the Group are required by the relevant authorities in the PRC to contribute and maintain a non-distributable </t>
  </si>
  <si>
    <t>Fair value measurement</t>
  </si>
  <si>
    <t xml:space="preserve">35. Fair value measurement Quantitative disclosures fair value measurement hierarchy for assets and liabilities as at December 31, 2018: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6) December 31, 2018 21,876 21,876 — — Derivative financial assets: Foreign exchange forward contract – USD (i) (Note 16) December 31, 2018 4,529 — 4,529 — Debt instruments (ii) : Bills receivable (Note 17) December 31, 2018 6,981,106 — 6,981,106 — Quantitative disclosures fair value measurement hierarchy for assets and liabilities as at December 31, 2019: Fair value measurement using Date of valuation Quoted prices in active markets Significant observable inputs Significant unobservable inputs Total Total (Level 1) (Level 2) (Level 3) US$’000 RMB’000 RMB’000 RMB’000 RMB’000 Assets measured at fair value Quoted equity securities: Quoted equity shares – TCL (Note 16) December 31, 2019 1,304 9,235 9,235 — — Debt financial assets (ii) : Bills receivable (Note 17) December 31, 2019 988,728 7,005,234 — 7,005,234 — Liabilities measured at fair value Derivative financial liabilities: Foreign exchange forward contract – USD (i) (Note 28) December 31, 2019 141 999 — 999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 of the Group’s debt financial assets is measured based on quoted market interest rates of similar instruments. There have been no transfers between Level 1 and Level 2 during 2019 and 2018. </t>
  </si>
  <si>
    <t>Financial assets and financial liabilities</t>
  </si>
  <si>
    <t xml:space="preserve">36. Financial assets and financial liabilities Note Financial assets at fair value through profit or loss Financial Fair Value through OCI Other financial liabilities at amortized cost Total RMB’000 RMB’000 RMB’000 RMB’000 RMB’000 As at December 31, 2018 Financial assets Quoted equity securities 16 21,876 — — — 21,876 Derivative not designated as hedges – foreign exchange forward contract 16 4,529 — — — 4,529 Trade and bills receivable 17 — 408,000 6,981,106 — 7,389,106 Other receivables 17 — 140,505 — — 140,505 Cash and bank balances 18 — 6,128,522 — — 6,128,522 26,405 6,677,027 6,981,106 — 13,684,538 Financial liabilities Trade and other payables 24 — — — 7,129,860 7,129,860 Loans and borrowings 28(b) — — — 2,016,092 2,016,092 Other liabilities 28(a) — — — 48 48 — — — 9,146,000 9,146,000 Note Financial assets at fair value through profit or loss Financial Fair Value through OCI Other financial liabilities at amortized cost Total Total RMB’000 RMB’000 RMB’000 RMB’000 RMB’000 US$’000 As at December 31, 2019 Financial assets Quoted equity securities 16 9,235 — — — 9,235 1,304 Trade and bills receivable 17 — 7 37 067 7,005,234 — 7,7 4 301 1,09 2 758 Other receivables 17 — 1 61 , — — 1 61 292 2 2 765 Cash and bank balances 18 — 6,390,918 — — 6,390,918 902,023 9,235 7,289,277 7,005,234 — 14,303,746 2,018,850 Financial liabilities Trade and other payables 24 — — — 8,584,360 8,584,360 1,211,607 Lease liabilities 27 — — — 60,007 60,007 8,469 Loans and borrowings 28(b) — — — 2,055,046 2,055,046 290,052 — — — 10,699,413 10,699,413 1,510,128 Quoted equity securities relates to the Group’s investment in TCL, which is a company listed on the Main Board of the Singapore Exchange and is involved in investment in real estate and marketing &amp; distributing brands in beauty, wellness and lifestyle categories. Fair values of the quoted equity shares are determined by reference to published price quotations in an active market.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Cash flows Foreign Translation Others December 31, 2018 RMB’000 RMB’000 RMB’000 RMB’000 RMB’000 RMB’000 As at December 31, 2018 Loans and borrowings - current 1,600,000 400,320 694 — — 2,001,014 - non-current 26,341 (11,756 ) (305 ) 798 — 15,078 Obligations under finance leases - current 33 (33 ) — — 14 14 - non-current 46 — — 2 (14 ) 34 Total liabilities from financing activities 1,626,420 388,531 389 800 — 2,016,140 January 1, Effect of January 1, Cash flows Addition Accretion Foreign Translation Others December 31, 2019 December 31, 2019 RMB’000 RMB’000 RMB’000 RMB’000 RMB’000 RMB’000 RMB’000 RMB’000 RMB’000 RMB’000 US$’000 As at December 31, 2019 Loans and borrowings - current 2,001,014 — 2,001,014 39,979 — — (1,469 ) 444 15,078 2,055,046 290,052 - non-current 15,078 — 15,078 — — — — — (15,078 ) — — Obligations under finance leases - current 14 (14 ) — — — — — — — — — - non-current 34 (34 ) — — — — — — — — — Lease liabilities - current — 42,457 42,457 (51,283 ) 6,008 2,918 — 24 28,509 28,633 4,041 - non-current — 54,395 54,395 — 5,465 — — 23 (28,509 ) 31,374 4,428 Total liabilities from financing activities 2,016,140 96,804 2,112,944 (11,304 ) 11,473 2,918 (1,469 ) 491 — 2,115,053 298,521 The ‘Others’ column includes the effect of reclassification of non-current </t>
  </si>
  <si>
    <t>Subsequent event</t>
  </si>
  <si>
    <t xml:space="preserve">37. Subsequent event Since December 2019, an outbreak of a novel strain of coronavirus (COVID-19) spread rapidly in China and globally. In an effort to contain the spread of the virus, many countries, including China, the United States and across Europe, have imposed restrictions on travel and in-person gatherings, suspensions of public events, business closures, quarantines and lock-downs, resulting in a substantial reduction in economic activity. In March 2020, the World Health Organization declared COVID-19 a pandemic. Yuchai’s operations and those of its suppliers are predominantly based in China and therefore have been adversely affected by the foregoing measures and recovery is ongoing. The market outlook for automobile industry sales has deteriorated, national and global economic growth has slowed and the liquidity and financial conditions of Yuchai’s customers have weakened. Yuchai has experienced and is continuing to experience increased supply lead times, supply disruptions, reduced manufacturing capacity and limited transport and shipping options from and to affected regions. Due to the Chinese government’s effective containment measures of COVID-19 and our employees’ tireless efforts during this period, Yuchai has observed an initial recovery in its operations. Yuchai resumed operations in mid-February 2020 at a relatively small scale due to the shortage of engine components and materials as a result of continuing supply chain disruptions. Utilization rate surpassed 50% in mid-March 2020 and ramp up is continuing. While the COVID-19 pandemic is ongoing and its dynamic nature makes it difficult to forecast the pandemic’s effects on Yuchai’s results of operations for 2020 and in subsequent years, as of the date of this Annual Report, the Company expect a decline in both production and sales in the first quarter of 2020 compared to the same period of 2019 with potential continuing impact in subsequent periods. </t>
  </si>
  <si>
    <t>Basis of preparation and accounting policies (Policies)</t>
  </si>
  <si>
    <t>Basis of preparation</t>
  </si>
  <si>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0851 = US$1.00, the rate quoted by the People’s Bank of China at the close of business on March 31, 2020 and all values are rounded to the nearest thousand (“US$’000”), except when otherwise indicated. The consolidated financial statements provide comparative information in respect of the previous period. </t>
  </si>
  <si>
    <t>Basis of consolidation</t>
  </si>
  <si>
    <t>2.2 Basis of consolidation The consolidated financial statements comprise the financial statements of the Company and its subsidiaries as at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si>
  <si>
    <t>Business combinations and goodwill</t>
  </si>
  <si>
    <t xml:space="preserve">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si>
  <si>
    <t>Investments in associates and joint ventures</t>
  </si>
  <si>
    <t xml:space="preserve">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t>
  </si>
  <si>
    <t>Current versus non-current classification</t>
  </si>
  <si>
    <t xml:space="preserve"> (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si>
  <si>
    <t xml:space="preserve"> (d) Fair value measurement The Group measures financial instruments, such as quoted equity securities,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5 • Bills receivable Note 35 • Foreign exchange forward contract Note 35 </t>
  </si>
  <si>
    <t xml:space="preserve">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of a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si>
  <si>
    <t>Revenue from Contracts with Customers</t>
  </si>
  <si>
    <t xml:space="preserv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y that a significant revenue reversal in the amount of cumulative revenue recognized will not occur when the associated uncertainty with the variable consideration is subsequently resolved. Some contracts for the sale of engines provide customers with volume rebates. The volume rebates give rise to variable consideration. Volume rebates The Group provides certain customers with retrospective volum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in order to determine the amount of variable consideration that can be included in the transaction price and recognized as revenue. A refund liability is recognized in “Trade and other payables” for the expected future rebates (i.e., the amount not included in the transaction pric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Consignment arrangements In some consignment arrangements, although the good has been delivered to the customer, the Group retains control of the good and satisfies its performance obligation only upon the utilization of the good by the customer.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as a proportion of the estimated total construction and other costs to be incurred.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fund liabilities A refund liability is recognized for the obligation to refund some or all of the consideration received (or receivable) from a customer. The liability is measured at the amount the Group ultimately expects it will have to return to the customer. The Group updates its estimates of refund liabilities (and the corresponding change in the transaction price)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t>
  </si>
  <si>
    <t xml:space="preserve">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
  </si>
  <si>
    <t>Taxes</t>
  </si>
  <si>
    <t xml:space="preserve">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si>
  <si>
    <t>Cash dividend and non-cash distribution to equity holders of the parent</t>
  </si>
  <si>
    <t xml:space="preserve"> (i) Cash dividend and non-cash The Company recognizes a liability to make cash or non-cash Non-cash Upon distribution of non-cash</t>
  </si>
  <si>
    <t xml:space="preserve">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t>
  </si>
  <si>
    <t>Investment properties</t>
  </si>
  <si>
    <t xml:space="preserve">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In determining the amount of consideration from the derecognition of investment property the Group considers the effects of variable consideration, existence of a significant financing component, non-cash consideration, and consideration payable to the buyer (if any). Transfers are made to (or from) investment property only when there is a change in use. Under cost model, the transfer does not change the carrying amount of the property transferred. </t>
  </si>
  <si>
    <t xml:space="preserve">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Goodwill Accounting policy for goodwill is separately discussed in Note 2.3(a). A summary of the policies applied to the Group’s intangible assets is as follows: Trademarks Technology know-how Development costs Useful lives Indefinite 10 years * Amortization method used No amortization Amortized on a straight-line basis over the period of the technology know-how * Internally generated or acquired Acquired Internally generated Internally generated * Development costs relate to on-going development projects that have not been completed and are not available for use. </t>
  </si>
  <si>
    <t>Financial instruments</t>
  </si>
  <si>
    <t xml:space="preserve"> (m)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which the Group has applied the practical expedient are measured at the transaction price as disclosed in Section (f)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and other receivables (excluding bills receivable). Financial assets at fair value through OCI (debt instruments)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bills receivable.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does not have equity instruments measured under this category. Financial assets at fair value through profit or loss Financial assets at fair value through profit or loss are carried in the statement of financial position at fair value with net changes in fair value recognized in statement of profit or loss. This category includes derivative instruments and listed equity investments which the Group had not irrevocably elected to classify at fair value through OCI. Dividends on listed equity investments are also recognized as other income in the statement of profit or loss when the right of payment has been established. A derivative embedded in a hybrid contract, with a financial liability or non-financial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s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ebt instruments at fair value through OCI represented by bills receivable (Note 17) • Trade receivables (Note 17) The Group recognizes an allowance for expected credit losses (“ECLs”) for all debt instruments not held at fair value through profit or loss and financial guarantee contract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s. At every reporting date, the Group evaluate whether the debt instrument is considered to have low credit risk using all reasonable and supportable information that is available without undue cost or effort. In making the evaluation, the Group reassesses the external credit rating of the debt instrument. In addition, the Group considers that there has been a significant increase in credit risk when contractual payments are more than 30 days past due. The Group’s debt instruments at fair value through OCI comprise solely of bills receivable. It is the Group’s policy to measure ECLs on such instruments on a 12-month basis. However, when there has been a significant increase in credit risk since origination, the allowance will be based on the lifetime ECL. The Group considers a financial asset in default when contractual payments are more than 360 days from the invoice dat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lease liabilities, other liabilities and derivative financial instruments. Subsequent measurement For purposes of subsequent measurement, financial liabilities are classified in two categories: • Financial liabilities at fair value through profit or loss • Financial liabilities at amortized cos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Financial liabilities a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lease liabilities, other liabilities and payables. For more information refer to Note 24 and 28.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si>
  <si>
    <t xml:space="preserve"> (n)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si>
  <si>
    <t>Impairment of non-financial assets</t>
  </si>
  <si>
    <t xml:space="preserve"> (o) Impairment of non-financial Further disclosures relating to impairment of non-financial • Disclosures for significant assumptions (Note 3) • Property, plant and equipment (Note 11) • Intangible assets (Note 14) • Investment property (Note 12) • Right-of-use assets (Note 19) • Investment in associates &amp; joint ventures (Note 5 &amp; 6)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ten years. A long-term growth rate is calculated and applied to project future cash flows after the tenth year. Impairment loss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t the CGU level, as appropriate, and when circumstances indicate that the carrying value may be impaired. </t>
  </si>
  <si>
    <t xml:space="preserve"> (p) Cash and cash equivalen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 </t>
  </si>
  <si>
    <t xml:space="preserve"> (q) Leases Accounting policy beginning January 1, 2019 The Group asses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pect for short-term leases and leases of low-value right-of-use (i) Right-of-use The Group recognizes right-of-use Right-of-use right-of-use Right-of-use •   Leasehold land Shorter of 3 years to 50 years •   Building and office space 1 to 6 years •   Office furniture, fittings and equipment 5 years If ownership of the leased asset transfers to the Group at the end of the lease term or the cost reflects the exercise of a purchase option, depreciation is calculated using the estimated useful life of the asset. The right-of-use Impairment of non-financial (ii) Lease liabilities At the commencement date of the lease, the Group recognizes lease liabilities measured at the present value of lease payments to be made over the lease term. The lease payments include fixed payments (including in-substanc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s. (iii) Short-term leases The Group applies the short-term lease recognition exemption to its short-term leases of land and building (i.e., those leases that have a lease term of 12 months of less from the commencement date and do not contain a purchase option). Lease payments on short-term leases are recognized as expense on a straight-line basis over the lease term. Group as a lessor Leases in which the Group does not transfer substantially all the risks and rewards of ownership of an asset are classified as operating leases. Rental income arising is accounted for on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Accounting policy prior to January 1, 2019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Prepaid operating lease Prepaid operating lease represents payments made to the PRC land bureau for land use rights, which are charged to expense on a straight-line basis over the respective periods of the rights which are in the range of 15 to 50 years.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 </t>
  </si>
  <si>
    <t>Borrowing costs</t>
  </si>
  <si>
    <t xml:space="preserve"> (r)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si>
  <si>
    <t>Provisions</t>
  </si>
  <si>
    <t xml:space="preserve"> (s)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 Onerous contract A provision for onerous contracts is recognized when the unavoidable costs of meeting the obligations under a contract exceed the economic benefits expected to be received under it. </t>
  </si>
  <si>
    <t>Pensions and other post-employment benefits</t>
  </si>
  <si>
    <t xml:space="preserve"> (t) Pensions and other post-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si>
  <si>
    <t>Share-based payments</t>
  </si>
  <si>
    <t xml:space="preserve"> (u)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3. That cost is recognized in “Staff costs” (Note 8.4),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10). </t>
  </si>
  <si>
    <t>Development properties</t>
  </si>
  <si>
    <t xml:space="preserve"> (v) Development properties Development properties are properties acquired or being constructed for sale in the ordinary course of business, rather than to be held for the Group’s own use, rental or capital appreciation. Development properties are held as other asset and are measured at the lower of cost and net realizable valu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 The costs of development properties recognized in profit or loss on disposal are determined with reference to the specific costs incurred on the property sold and an allocation of any non-specific </t>
  </si>
  <si>
    <t>Derivative financial instruments</t>
  </si>
  <si>
    <t xml:space="preserve"> (w) Derivative financial instruments Initial recognition and subsequent measurement The Group uses derivative financial instruments, such as forward currency contracts, to hedge its foreign currency risks. Such derivative financial instruments are initially recognized at fair value on the date on which a derivative contract is entered into and are subsequently remeasured at fair value through profit or loss. Derivatives are carried as financial assets when the fair value is positive and as financial liabilities when the fair value is negative. </t>
  </si>
  <si>
    <t>Basis of preparation and accounting policies (Tables)</t>
  </si>
  <si>
    <t>Estimated Useful Life of Assets</t>
  </si>
  <si>
    <t xml:space="preserve">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
  </si>
  <si>
    <t>Disclosure of detailed information about intangible assets useful life</t>
  </si>
  <si>
    <t xml:space="preserve">A summary of the policies applied to the Group’s intangible assets is as follows: Trademarks Technology know-how Development costs Useful lives Indefinite 10 years * Amortization method used No amortization Amortized on a straight-line basis over the period of the technology know-how * Internally generated or acquired Acquired Internally generated Internally generated * Development costs relate to on-going development projects that have not been completed and are not available for use. </t>
  </si>
  <si>
    <t>Disclosure of detailed information about right-of-use assets useful life</t>
  </si>
  <si>
    <t>Right-of-use •   Leasehold land Shorter of 3 years to 50 years •   Building and office space 1 to 6 years •   Office furniture, fittings and equipment 5 years</t>
  </si>
  <si>
    <t>Disclosure of detailed information about the effect of adoption IFRS 16</t>
  </si>
  <si>
    <t xml:space="preserve">The effect of adoption IFRS 16 as at January 1, 2019 (increase/(decrease)) is, as follows: RMB’000 US$’000 Assets Prepaid operating leases (367,092 ) (51,812 ) Property, plant and equipment (39 ) (6 ) Right-of-use 446,608 63,035 Trade and other receivables - Prepayment (1,770 ) (250 ) Total assets 77,707 10,967 Current Liabilities Lease liabilities 42,457 5,992 Other liabilities (14 ) (2 ) Trade and other payables - Accruals (19,097 ) (2,695 ) Total current liabilities 23,346 3,295 Non-current Lease liabilities 54,395 7,677 Other liabilities (34 ) (5 ) Total non-current 54,361 7,672 The Group has lease contracts for various items of land, motor vehicle, office space and other equipment. Before the adoption of IFRS 16, the Group classified each of its leases (as lessee) at the inception date as either a finance lease or an operating lease. Refer to Note 2.3 (q) Leases </t>
  </si>
  <si>
    <t>Schedule of operating lease commitments reconciliation</t>
  </si>
  <si>
    <t xml:space="preserve">The lease liabilities as at January 1, 2019 can be reconciled to the operating lease commitments as of December 31, 2018, as follows: RMB’000 US$’000 Assets Operating lease commitments as at December 31, 2018 101,700 14,354 Less: Commitments relating to short-term leases (2,140 ) (302 ) Revised rental (13,878 ) (1,959 ) Adjusted operating lease commitments 85,682 12,093 Weighted average incremental borrowing rate as at January 1, 2019 4.34 % 4.34 % Discounted operating lease commitments as at January 1, 2019 79,477 11,218 Less: Prepayment adjusted to lease liabilities (1,770 ) (250 ) Add: Commitments relating to leases previously classified as finance leases 48 7 Accrual adjusted to lease liabilities 19,097 2,695 Lease liabilities as at January 1, 2019 (Note 19) 96,852 13,670 </t>
  </si>
  <si>
    <t>Investments in subsidiaries (Tables)</t>
  </si>
  <si>
    <t>Details of Significant Subsidiaries of the Group</t>
  </si>
  <si>
    <t xml:space="preserve">Details of significant subsidiaries of the Group are as follows: Name of significant subsidiary Place of incorporation/ business Group’s effective equity interest 31.12.2018 31.12.2019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
  </si>
  <si>
    <t>Subsidiary having Non-controlling Interests that are Material to the Group</t>
  </si>
  <si>
    <t xml:space="preserve">The Group has the following subsidiary that has non-controlling 31.12.2017 31.12.2018 31.12.2019 Proportion of equity interest held by NCI Yuchai 23.6 % 23.6 % 23.6 % 31.12.2017 RMB’000 31.12.2018 RMB’000 31.12.2019 RMB’000 31.12.2019 US$’000 Accumulated balances of material NCI Yuchai 2,556,644 2,603,227 367,423 Profit allocated to material NCI Yuchai 270,452 252,394 254,284 35,890 Dividends paid to material NCI Yuchai 98,941 135,905 207,514 29,289 </t>
  </si>
  <si>
    <t>Summarized Financial Information Including Goodwill on Acquisition and Consolidation Adjustment But Before Intercompany Eliminations of Subsidiaries with Material Non-controlling Interests</t>
  </si>
  <si>
    <t xml:space="preserve">Summarized financial information including goodwill on acquisition and consolidation adjustments but before intercompany eliminations of subsidiaries with material non-controlling 31.12.2017 Yuchai Summarized statement of comprehensive income Revenue 16,140,621 Profit for the year, representing total comprehensive income for the year 960,359 Attributable to NCI 270,452 Summarized statement of cash flows Operating 1,435,156 Investing (215,817 ) Financing 221,660 Net increase in cash and cash equivalents 1,440,999 31.12.2018 Yuchai RMB’000 Summarized statement of financial position Current assets 15,498,171 Non-current 4,925,347 Goodwill 212,636 Current liabilities (9,489,499 ) Non-current (828,993 ) Net assets 10,317,662 Total equity 10,317,662 Attributable to NCI 2,556,644 Summarized statement of comprehensive income Revenue 16,210,467 Profit for the year 972,010 Total comprehensive income for the year 867,438 Attributable to NCI 252,394 Summarized statement of cash flows Operating 701,716 Investing (331,416 ) Financing (66,975 ) Net increase in cash and cash equivalents 303,325 31.12.2019 Yuchai RMB’000 US$’000 Summarized statement of financial position Current assets 16,444,627 2,321,015 Non-current 6,160,217 869,461 Goodwill 212,636 30,012 Current liabilities (11,162,938 ) (1,575,551 ) Non-current (964,084 ) (136,072 ) Net assets 10,690,458 1,508,865 Total equity 10,690,458 1,508,865 Attributable to NCI 2,603,227 367,423 Summarized statement of comprehensive income Revenue 17,980,304 2,537,763 Profit for the year 825,807 116,555 Total comprehensive income for the year 828,861 116,987 Attributable to NCI 254,284 35,890 Summarized statement of cash flows Operating 1,632,557 230,421 Investing (858,904 ) (121,227 ) Financing (656,576 ) (92,670 ) Net increase in cash and cash equivalents 117,077 16,524 </t>
  </si>
  <si>
    <t>Assets and Liabilities and Cash Flow Effect of Disposal of Subsidiaries</t>
  </si>
  <si>
    <t xml:space="preserve">The value of assets and liabilities of the disposal recorded in the consolidated financial statements and the cash flow effect of the disposals were: 31.12.2017 RMB’000 Property, plant and equipment 104,844 Trade receivables and other receivables 3,257 Cash and bank balances 9,153 117,254 Trade and other payables (3,737 ) Provision for taxation (44 ) Deferred taxation (588 ) Carrying value of net assets 112,885 Gain on disposal: Total consideration 395,000 Less: Cost of disposal (47,532 ) Total consideration less cost of disposal 347,468 Net assets derecognized (112,885 ) Realization of foreign translation reserves upon disposal (18,468 ) Gain on disposal of the subsidiaries (Note 8.2(a)) 216,115 Total consideration less cost of disposal 347,468 Add: Transaction cost unpaid 33,287 Less: Retention sum receivables (30,000 ) Cash and bank balances of the subsidiaries (9,153 ) Net cash inflow on disposal of the subsidiaries 341,602 </t>
  </si>
  <si>
    <t>Investment in associates (Tables)</t>
  </si>
  <si>
    <t>Summarized Investment in Associates</t>
  </si>
  <si>
    <t xml:space="preserve">The Group’s investment in associates are summarized as below: 31.12.2017 31.12.2018 31.12.2019 31.12.2019 RMB’000 RMB’000 RMB’000 US$’000 Share of loss of associates, net of tax 28 59 181 26 31.12.2018 31.12.2019 31.12.2019 RMB’000 RMB’000 US$’000 Carrying amount of investment 2,130 1,955 276 </t>
  </si>
  <si>
    <t>Details of Associates</t>
  </si>
  <si>
    <t xml:space="preserve">Details of the associates are as follows: Name of company Principal activities Place of incorporation/ business Group’s effective equity interest 31.12.2018 31.12.2019 % % Held by subsidiaries Sinjori Sdn. Bhd. Property investment and development Malaysia 14.0 14.0 Guangxi Yuchai Quan Xing Machinery Co., Ltd. (“Quan Xing”) Manufacture spare part and sales of auto spare part, diesel engine &amp; spare part, metallic materials, generator &amp; spare part, chemical products (exclude dangerous goods), lubricating oil People’s Republic of 15.3 15.3 </t>
  </si>
  <si>
    <t>Investment in joint ventures (Tables)</t>
  </si>
  <si>
    <t>Share of Results of Joint Ventures and Carrying Amount of Investment to Joint Ventures</t>
  </si>
  <si>
    <t xml:space="preserve"> 31.12.2017 31.12.2018 31.12.2019 31.12.2019 RMB’000 RMB’000 RMB’000 US$’000 Share of profit/(loss) of joint ventures, net of tax: Y &amp; C Engine Co., Ltd 17,755 17,612 28,484 4,020 MTU Yuchai Power Co., Ltd. (8,487 ) (6,882 ) 594 84 Eberspaecher Yuchai Exhaust Technology Co., Ltd — — (9,366 ) (1,322 ) Other joint ventures. 814 963 (497 ) (70 ) 10,082 11,693 19,215 2,712 31.12.2018 31.12.2019 31.12.2019 RMB’000 RMB’000 US$’000 Carrying amount of investments: Y &amp; C Engine Co., Ltd 155,681 176,082 24,852 MTU Yuchai Power Co., Ltd 59,632 59,931 8,459 Eberspaecher Yuchai Exhaust Technology Co., Ltd (1) — 31,794 4,487 Other joint ventures 7,499 6,184 873 222,812 273,991 38,671 </t>
  </si>
  <si>
    <t>Interest in Joint Ventures</t>
  </si>
  <si>
    <t xml:space="preserve">The Group has interests in the following joint ventures: Name of company Principal activities Place of incorporation/ business Group’s effective equity 31.12.2018 31.12.2019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People’s Republic of China 38.2 38.2 Eberspaecher Yuchai Exhaust Technology Co. Ltd (“Eberspaecher Yuchai”) Application development, production, sales and service on engine exhaust control systems People’s Republic of China 37.4 37.4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t>
  </si>
  <si>
    <t>Summarized Financial Information of Joint Ventures and Reconciliation with Carrying Amount of Investment in Consolidated Financial Statements</t>
  </si>
  <si>
    <t xml:space="preserve"> 31.12.2017 Y &amp; C MTU Yuchai Power Total RMB’000 RMB’000 RMB’000 Revenue 1,331,823 — 1,331,823 Depreciation and amortization (20,831 ) (227 ) (21,058 ) Interest expense (28,663 ) (343 ) (29,006 ) Profit/(loss) for the year, representing total comprehensive income for the year 55,982 (16,973 ) 39,009 Proportion of the Group’s ownership 45 % 50 % Group’s share of profit/(loss) 25,192 (8,487 ) Unrealized profit on transactions with joint venture (7,437 ) — Group’s share of profit/(loss) of significant joint ventures 17,755 (8,487 ) 9,268 Group’s share of profit of other joint ventures, representing the Group’s share of total comprehensive income of other joint ventures 814 Group’s share of profit for the year, representing the Group’s share of total comprehensive income for the year 10,082 31.12.2018 Y &amp; C MTU Yuchai Power Total RMB’000 RMB’000 RMB’000 Non-current 755,671 72,342 828,013 Current assets - Cash and bank balances 113,061 21,707 134,768 - Others 646,751 209,022 855,773 Total assets 1,515,483 303,071 1,818,554 Non-current (46,603 ) — (46,603 ) Current liabilities - Loans and borrowings (51,534 ) — (51,534 ) - Others (942,306 ) (174,242 ) (1,116,548 ) Total liabilities (1,040,443 ) (174,242 ) (1,214,685 ) Equity 475,040 128,829 603,869 Proportion of the Group’s ownership 45 % 50 % Group’s share of net assets 213,768 64,415 Unrealized profit on transactions with joint venture (58,087 ) (4,783 ) Carrying amount of significant joint ventures 155,681 59,632 215,313 Carrying amount of other joint ventures 7,499 Carrying amount of the investment in joint ventures 222,812 31.12.2018 Y &amp; C MTU Yuchai Power Total RMB’000 RMB’000 RMB’000 Revenue 1,443,238 160,580 1,603,818 Depreciation and amortization (45,254 ) (3,744 ) (48,998 ) Interest expense (24,605 ) (1,689 ) (26,294 ) Profit/(loss) for the year, representing total comprehensive income for the year 43,359 (4,197 ) 39,162 Proportion of the Group’s ownership 45 % 50 % Group’s share of profit/(loss) 19,512 (2,099 ) Unrealized profit on transactions with joint venture (1,900 ) (4,783 ) Group’s share of profit/(loss) of significant joint ventures 17,612 (6,882 ) 10,730 Group’s share of profit of other joint ventures, representing the Group’s share of total comprehensive income of other joint ventures 963 Group’s share of profit for the year, representing the Group’s share of total comprehensive income for the year 11,693 31.12.2019 Y &amp; C MTU Yuchai Power Eberspaecher Yuchai Total Total RMB’000 RMB’000 RMB’000 RMB’000 US$’000 Non-current 774,046 78,362 24,001 876,409 123,697 Current assets - Cash and bank balances 164,942 9,265 54,567 228,774 32,289 - Others 1,060,805 221,482 7,970 1,290,257 182,109 Total assets 1,999,793 309,109 86,538 2,395,440 338,095 Non-current (84,154 ) — — (84,154 ) (11,878 ) Current liabilities - Others (1,396,116 ) (179,680 ) (21,651 ) (1,597,447 ) (225,466 ) Total liabilities (1,480,270 ) (179,680 ) (21,651 ) (1,681,601 ) (237,344 ) Equity 519,523 129,429 64,887 713,839 100,751 Proportion of the Group’s ownership 45 % 50 % 49 % Group’s share of net assets 233,786 64,714 31,794 Unrealized profit on transactions with joint venture (57,704 ) (4,783 ) — Carrying amount of significant joint ventures 176,082 59,931 31,794 267,807 37,798 Carrying amount of other joint ventures 6,184 873 Carrying amount of the investment in joint ventures 273,991 38,671 31.12.2019 Y &amp; C MTU Yuchai Power Eberspaecher Yuchai Total Total RMB’000 RMB’000 RMB’000 RMB’000 US$’000 Revenue 2,404,244 178,796 3,509 2,586,549 365,069 Depreciation and amortization (26,099 ) (6,379 ) (25 ) (32,503 ) (4,588 ) Interest expense (29,606 ) (5,017 ) — (34,623 ) (4,887 ) Profit/(loss) for the year, representing total comprehensive income for the year 44,484 600 (19,114 ) 25,970 3,665 Proportion of the Group’s ownership 45 % 50 % 49 % Group’s share of profit/(loss) 20,018 300 (9,366 ) Unrealized profit on transactions with joint venture 8,466 294 — Group’s share of profit/(loss) of significant joint ventures 28,484 594 (9,366 ) 19,712 2,782 Group’s share of loss of other joint ventures, representing the Group’s share of total comprehensive loss of other joint ventures (497 ) (70 ) Group’s share of profit for the year, representing the Group’s share of total comprehensive income for the year 19,215 2,712 </t>
  </si>
  <si>
    <t>Revenue from contracts with customers (Tables)</t>
  </si>
  <si>
    <t>Summary of Disaggregation of Group's Revenue from Contracts with Customers</t>
  </si>
  <si>
    <t xml:space="preserve">Set out below is the disaggregation of the Group’s revenue from contracts with customers: 31.12.2017 Yuchai HLGE Total Segments RMB’000 RMB’000 RMB’000 Type of goods or services Heavy-duty engines 5,182,930 — 5,182,930 Medium-duty engines 5,620,202 — 5,620,202 Light-duty engines 2,147,728 — 2,147,728 Other products and services (i) 3,148,016 — 3,148,016 Revenue from hospitality operations 41,746 57,197 98,943 Total revenue from contracts with customers 16,140,622 57,197 16,197,819 Geographical markets People’s Republic of China 16,073,461 17,265 16,090,726 Other countries 67,161 39,932 107,093 Total revenue from contracts with customers 16,140,622 57,197 16,197,819 Timing of revenue recognition At a point in time 16,098,876 — 16,098,876 Over time 41,746 57,197 98,943 Total revenue from contracts with customers 16,140,622 57,197 16,197,819 31.12.2018 Yuchai HLGE Total Segments RMB’000 RMB’000 RMB’000 Type of goods or services Heavy-duty engines 4,934,435 — 4,934,435 Medium-duty engines 5,537,164 — 5,537,164 Light-duty engines 2,481,554 — 2,481,554 Other products and services (i) 3,213,237 — 3,213,237 Revenue from hospitality operations 44,077 52,781 96,858 Total revenue from contracts with customers 16,210,467 52,781 16,263,248 Geographical markets People’s Republic of China 16,119,896 — 16,119,896 Other countries 90,571 52,781 143,352 Total revenue from contracts with customers 16,210,467 52,781 16,263,248 Timing of revenue recognition At a point in time 16,166,390 — 16,166,390 Over time 44,077 52,781 96,858 Total revenue from contracts with customers 16,210,467 52,781 16,263,248 31.12.2019 Yuchai HLGE Total Total Segments RMB’000 RMB’000 RMB’000 US$’000 Type of goods or services Heavy-duty engines 6,189,934 — 6,189,934 873,655 Medium-duty engines 5,583,982 — 5,583,982 788,130 Light-duty engines 2,429,248 — 2,429,248 342,867 Other products and services (i) 3,732,436 — 3,732,436 526,801 Revenue from hospitality operations 44,704 35,781 80,485 11,360 Total revenue from contracts with customers 17,980,304 35,781 18,016,085 2,542,813 Geographical markets People’s Republic of China 17,913,615 — 17,913,615 2,528,350 Other countries 66,689 35,781 102,470 14,463 Total revenue from contracts with customers 17,980,304 35,781 18,016,085 2,542,813 Timing of revenue recognition At a point in time 17,935,600 — 17,935,600 2,531,453 Over time 44,704 35,781 80,485 11,360 Total revenue from contracts with customers 17,980,304 35,781 18,016,085 2,542,813 Note: (i) included sales of power generator sets, engine components, service-type maintenance services and others. </t>
  </si>
  <si>
    <t>Summary of Change in Contract Balances</t>
  </si>
  <si>
    <t xml:space="preserve">7.2 Contract balances 31.12.2018 31.12.2019 31.12.2019 RMB’000 RMB’000 US$’000 Trade receivables (Note 17) 408,000 738,929 104,293 Capitalized contract cost 44,434 136,457 19,260 Contract liabilities (Note 26) 340,489 436,622 61,626 </t>
  </si>
  <si>
    <t>Schedule of revenue recognized</t>
  </si>
  <si>
    <t xml:space="preserve"> (a) Set out below is the amount of revenue recognized from: 31.12.2018 31.12.2019 31.12.2019 RMB’000 RMB’000 US$’000 Amounts include in contract liabilities at the beginning of the year 55,604 72,321 10,207 </t>
  </si>
  <si>
    <t>Schedule of contract cost capitalized</t>
  </si>
  <si>
    <t xml:space="preserve"> (b) Capitalized contract costs 31.12.2018 31.12.2019 31.12.2019 RMB’000 RMB’000 US$’000 Capitalized contract costs relating to service fee charges on development of technology know-how At January 1 — 44,434 6,271 Addition 44,434 93,549 13,204 Utilization — (1,526 ) (215 ) At December 31 44,434 136,457 19,260 </t>
  </si>
  <si>
    <t>Summary of Performance Obligations</t>
  </si>
  <si>
    <t xml:space="preserve"> 7.3 Performance obligations The transaction price allocated to the remaining unsatisfied performance obligations as at 31 December are, as follows: 31.12.2018 31.12.2019 31.12.2019 RMB’000 RMB’000 US$’000 Within one year 138,025 127,326 17,971 More than one year 53,703 53,813 7,595 </t>
  </si>
  <si>
    <t>Other income and expenses recognized in statement of profit and loss (Tables)</t>
  </si>
  <si>
    <t>Summary of Depreciation and Amortization</t>
  </si>
  <si>
    <t xml:space="preserve"> (a) Depreciation and amortization expenses 31.12.2017 31.12.2018 31.12.2019 31.12.2019 RMB’000 RMB’000 RMB’000 US$’000 Amortization of intangible assets — — 1,012 143 Amortization of prepaid operating lease 12,366 12,724 — — Depreciation of investment property 248 884 380 54 Depreciation of property, plant and equipment 431,567 420,277 422,859 59,683 Depreciation of right-of-use assets — — 40,958 5,781 444,181 433,885 465,209 65,661 Depreciation and amortization expenses are included in the following captions: 31.12.2017 31.12.2018 31.12.2019 31.12.2019 RMB’000 RMB’000 RMB’000 US$’000 Cost of sales 307,102 312,769 315,445 44,523 Research and development expenses 48,291 26,751 16,470 2,325 Selling, general and administrative expenses 88,788 94,365 133,294 18,813 444,181 433,885 465,209 65,661 </t>
  </si>
  <si>
    <t>Summary of Sales Related Shipping and Handling Expenses Not Separately Billed to Customers</t>
  </si>
  <si>
    <t xml:space="preserve">Sales related shipping and handling expenses not separately billed to customers are included in the following caption: 31.12.2017 31.12.2018 31.12.2019 31.12.2019 RMB’000 RMB’000 RMB’000 US$’000 Selling, general and administrative expenses 208,197 211,971 221,255 31,228 </t>
  </si>
  <si>
    <t>Summary of Other Operating Income</t>
  </si>
  <si>
    <t xml:space="preserve">8.2 (a) Other operating income 31.12.2017 31.12.2018 31.12.2019 31.12.2019 RMB’000 RMB’000 RMB’000 US$’000 Interest income 105,421 147,244 177,261 25,019 Dividend income from quoted equity securities 2,532 1,992 959 135 Gain on disposal of: - associate 199 — — — - joint venture (i) 107,976 — — — - property, plant and equipment 11,668 8,835 — — - quoted equity securities — — 11,528 1,627 - right-of-use — — 9,237 1,304 - subsidiaries (Note 4) 216,115 — — — Government grants 34,337 32,237 122,371 17,272 Fair value gain on quoted equity securities 12,768 — 1,118 158 Fair value gain on foreign exchange forward contract — 4,529 — — Write-back of trade and other payables 29 — 10 1 Realised foreign exchange gain, net 22,624 5,306 3,604 509 Unrealised foreign exchange gain, net 8,319 (4,235 ) 4,679 660 Others 10,129 9,235 16,394 2,314 532,117 205,143 347,161 48,999 </t>
  </si>
  <si>
    <t>Summary of Other Operating Expenses</t>
  </si>
  <si>
    <t xml:space="preserve">8.2 (b) Other operating expenses 31.12.2017 31.12.2018 31.12.2019 31.12.2019 RMB’000 RMB’000 RMB’000 US$’000 Fair value loss on quoted equity securities — 3,433 — — Fair value loss on foreign exchange forward contract — — 5,529 780 Loss on disposal of property, plant and equipment — — 645 91 Others 22,719 9,030 2,501 353 22,719 12,463 8,675 1,224 </t>
  </si>
  <si>
    <t>Summary of Finance Costs</t>
  </si>
  <si>
    <t xml:space="preserve">8.3 Finance costs 31.12.2017 31.12.2018 31.12.2019 31.12.2019 RMB’000 RMB’000 RMB’000 US$’000 Bank term loans 53,888 71,513 76,721 10,828 Bills discounting 42,179 36,826 47,212 6,664 Bank charges 4,367 4,749 4,945 698 Interest on finance lease 5 — — — Interest on lease liabilities (Note 19) — — 2,918 412 100,439 113,088 131,796 18,602 </t>
  </si>
  <si>
    <t>Summary of Staff Costs</t>
  </si>
  <si>
    <t xml:space="preserve">8.4 Staff costs 31.12.2017 31.12.2018 31.12.2019 31.12.2019 RMB’000 RMB’000 RMB’000 US$’000 Wages and salaries 1,158,320 1,176,465 1,122,712 158,461 Contribution to defined contribution plans 258,190 296,073 324,623 45,818 Executive bonuses 59,908 57,674 59,791 8,439 Staff welfare 76,392 76,689 82,692 11,671 Staff severance cost 107,732 28,018 15,454 2,181 Cost of share-based payment 1,592 — — — Others 1,870 8,441 6,012 849 1,664,004 1,643,360 1,611,284 227,419 Staff costs are included in the following captions: 31.12.2017 31.12.2018 31.12.2019 31.12.2019 RMB’000 RMB’000 RMB’000 US$’000 Cost of sales 850,580 822,570 808,763 114,150 Research and development expenses 197,991 213,826 243,049 34,304 Selling, general and administrative expenses 615,433 606,964 559,472 78,965 1,664,004 1,643,360 1,611,284 227,419 </t>
  </si>
  <si>
    <t>Income tax expense (Tables)</t>
  </si>
  <si>
    <t>Summary of Income Tax Expense</t>
  </si>
  <si>
    <t xml:space="preserve">The major components of income tax expense for the years ended December 31, 2017, 2018 and 2019 are as follows: 31.12.2017 31.12.2018 31.12.2019 31.12.2019 RMB’000 RMB’000 RMB’000 US$’000 Current income tax - Current year 197,264 209,448 193,878 27,364 - Over provision in respect of prior years (2,867 ) (729 ) (6,985 ) (986 ) Deferred tax - Movement in temporary differences (225 ) (2,052 ) (14,274 ) (2,014 ) Consolidated income tax expense reported in the statement of profit or loss 194,172 206,667 172,619 24,364 </t>
  </si>
  <si>
    <t>Reconciliation of Income Tax Expense</t>
  </si>
  <si>
    <t xml:space="preserve">Income tax expense reported in the consolidated statement of profit or loss differs from the amount computed by applying the PRC income tax rate of 15% (being tax rate of Yuchai) for the years ended December 31, 2019, 2018 and 2017 for the following reasons: 31.12.2017 31.12.2018 31.12.2019 31.12.2019 RMB’000 RMB’000 RMB’000 US$’000 Accounting profit before tax 1,514,028 1,181,067 1,033,319 145,844 Computed tax expense at 15% (2018: 15%, 2017: 15%) 227,104 177,160 154,998 21,877 Adjustments resulting from: Non-deductible 21,982 5,146 3,982 562 Tax-exempt (58,324 ) (3,634 ) (6,171 ) (871 ) Utilization of deferred tax benefits previously not recognized (16,687 ) (5,518 ) (5,076 ) (716 ) Deferred tax benefits not recognized 8,084 2,183 6,613 933 Tax credits for research and development expense (34,428 ) (22,407 ) (31,863 ) (4,497 ) Tax rate differential 21,061 24,437 26,223 3,701 Over provision in respect of previous years current tax (2,867 ) (729 ) (6,985 ) (986 ) Withholding tax expense 29,447 30,029 30,898 4,361 Others (1,200 ) — — — Total 194,172 206,667 172,619 24,364 </t>
  </si>
  <si>
    <t>Summary of Deferred Tax</t>
  </si>
  <si>
    <t xml:space="preserve">Deferred tax relates to the following: Consolidated statement of financial position Consolidated statement of profit or loss 31.12.2018 31.12.2019 31.12.2019 31.12.2017 31.12.2018 31.12.2019 31.12.2019 RMB’000 RMB’000 US$’000 RMB’000 RMB’000 RMB’000 US$’000 Deferred tax liabilities Accelerated tax depreciation (27,554 ) (44,920 ) (6,340 ) (4,601 ) (12,432 ) (17,366 ) (2,451 ) Interest receivable (2,252 ) (1,644 ) (232 ) 679 (1,478 ) 608 86 PRC withholding tax on dividend income (i) (106,922 ) (106,922 ) (15,091 ) (29,031 ) (29,842 ) (30,721 ) (4,336 ) (136,728 ) (153,486 ) (21,663 ) (32,953 ) (43,752 ) (47,479 ) (6,701 ) Deferred tax assets Impairment of property, plant and equipment 15,943 6,648 938 9,443 3,624 (9,295 ) (1,312 ) Write-down of inventories 16,060 18,403 2,598 (3,716 ) (1,433 ) 2,343 331 Allowance for doubtful account receivables 5,177 10,077 1,422 (1,964 ) (2,199 ) 4,900 692 Accruals 204,554 250,662 35,379 18,778 (186 ) 46,108 6,508 Deferred income 95,499 107,731 15,205 6,743 43,820 12,232 1,726 Others 23,974 29,439 4,155 3,894 2,178 5,465 770 361,207 422,960 59,697 33,178 45,804 61,753 8,715 225 2,052 14,274 2,014 Note: (i) The movement of PRC withholding tax on dividend income is as follows: 31.12.2018 31.12.2019 31.12.2019 RMB’000 RMB’000 US$’000 At January 1 (100,572 ) (106,922 ) (15,091 ) Provision made to consolidated statement of profit or loss (29,842 ) (30,721 ) (4,336 ) Utilization 23,492 30,721 4,336 December 31 (106,922 ) (106,922 ) (15,091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t>
  </si>
  <si>
    <t>Classification of the Group's Net Deferred Tax Assets</t>
  </si>
  <si>
    <t xml:space="preserve">The following table represents the classification of the Group’s net deferred tax assets: 31.12.2018 31.12.2019 31.12.2019 RMB’000 RMB’000 US$’000 Deferred tax assets 361,207 422,960 59,697 Deferred tax liabilities (136,728 ) (153,486 ) (21,663 ) 224,479 269,474 38,034 </t>
  </si>
  <si>
    <t>Deferred Tax Assets That Have Not Been Recognized</t>
  </si>
  <si>
    <t xml:space="preserve">Deferred tax assets have not been recognized in respect of the following items: 31.12.2018 31.12.2019 31.12.2019 RMB’000 RMB’000 US$’000 Unutilized tax losses 396,232 414,226 55,925 Unutilized capital allowances and investment allowances 107,588 107,613 15,185 Other unrecognized temporary differences relating to asset impairment and deferred grants 222,868 215,296 31,456 726,688 737,135 102,566 </t>
  </si>
  <si>
    <t>Earnings per share (Tables)</t>
  </si>
  <si>
    <t>Summary of Earnings Per Share</t>
  </si>
  <si>
    <t xml:space="preserve">The calculation of basic earnings per share is based on: 31.12.2017 31.12.2018 31.12.2019 31.12.2019 RMB’000 RMB’000 RMB’000 US$’000 Profit attributable to ordinary equity holders of the parent 888,809 695,266 604,914 85,378 Weighted average number of ordinary shares 40,764,569 40,858,290 40,858,290 40,858,290 Diluted earnings per share The weighted average number of ordinary shares adjusted for the effect of unissued ordinary shares under the Share Option Scheme is determined as follows: 31.12.2017 31.12.2018 31.12.2019 Weighted average number of shares issued, used in the calculation of basic earnings per share 40,764,569 40,858,290 40,858,290 Diluted effect of share options — — — Weighted average number of ordinary shares adjusted for effect of dilution 40,764,569 40,858,290 40,858,290 </t>
  </si>
  <si>
    <t>Property, plant and equipment (Tables)</t>
  </si>
  <si>
    <t>Summary of Property, Plant and Equipment</t>
  </si>
  <si>
    <t xml:space="preserve"> Freehold land RMB’000 Leasehold land, buildings and improvements RMB’000 Construction in progress RMB’000 Plant and machinery RMB’000 Office furniture, fittings and equipment RMB’000 Motor and transport vehicles RMB’000 Total RMB’000 Cost At January 1, 2018 13,993 2,322,868 281,096 5,156,834 179,954 117,136 8,071,881 Additions — 2,971 359,574 12,465 20,671 10,214 405,895 Disposals — (2,203 ) (2,258 ) (26,142 ) (4,510 ) (4,917 ) (40,030 ) Transfers — 16,845 (167,900 ) 151,055 — — — Write-off — (185 ) (1,056 ) (55,709 ) (3,512 ) (4,843 ) (65,305 ) Translation difference 437 2,249 732 199 485 93 4,195 At December 31, 2018 14,430 2,342,545 470,188 5,238,702 193,088 117,683 8,376,636 Effects of adopting IFRS 16 (i) — — — — (69 ) — (69 ) At January 1, 2019 14,430 2,342,545 470,188 5,238,702 193,019 117,683 8,376,567 Additions — 14,851 884,145 4,260 6,763 8,261 918,280 Disposals — (762 ) — (15,468 ) (902 ) (12,035 ) (29,167 ) Transfers — 45,412 (317,294 ) 268,896 2,986 — — Write-off — (27,911 ) — (211,589 ) (7,126 ) (1,442 ) (248,068 ) Translation difference 406 1,955 (4 ) 221 414 34 3,026 At December 31, 2019 14,836 2,376,090 1,037,035 5,285,022 195,154 112,501 9,020,638 Accumulated depreciation and impairment At January 1, 2018 484 691,450 1,055 3,358,712 121,526 74,636 4,247,863 Charge for the year — 77,783 — 338,132 18,832 6,218 440,965 * Disposals — (1,005 ) — (26,471 ) (3,582 ) (4,555 ) (35,613 ) Write-off — (183 ) (1,055 ) (54,686 ) (3,512 ) (4,604 ) (64,040 ) Impairment loss — — — 30,173 — — 30,173 Translation difference 15 275 — 124 287 45 746 At December 31, 2018 499 768,320 — 3,645,984 133,551 71,740 4,620,094 Effects of adopting IFRS 16 (i) — — — — (27 ) — (27 ) At January 1, 2019 499 768,320 — 3,645,984 133,524 71,740 4,620,067 Charge for the year — 105,818 — 311,402 25,324 10,675 453,219 Disposals — (284 ) — (11,467 ) (547 ) (11,597 ) (23,895 ) Write-off — (25,376 ) — (210,253 ) (6,883 ) (1,419 ) (243,931 ) Impairment loss — — — 3,950 — — 3,950 Translation difference 14 325 — 134 292 19 784 At December 31, 2019 513 848,803 — 3,739,750 151,710 69,418 4,810,194 Net book value At December 31, 2018 13,931 1,574,225 470,188 1,592,718 59,537 45,943 3,756,542 At December 31, 2019 14,323 1,527,287 1,037,035 1,545,272 43,444 43,083 4,210,444 US$’000 2,021 215,563 146,368 218,102 6,132 6,081 594,267 </t>
  </si>
  <si>
    <t>Investment property (Tables)</t>
  </si>
  <si>
    <t>Summary of Investment Property</t>
  </si>
  <si>
    <t xml:space="preserve"> 31.12.2018 31.12.2019 31.12.2019 RMB’000 RMB’000 US$’000 Cost At January 1 32,944 33,972 4,795 Translation difference 1,028 968 137 At December 31 33,972 34,940 4,932 Accumulated depreciation At January 1 25,510 27,207 3,840 Charge for the year 884 380 54 Translation difference 813 801 113 At December 31 27,207 28,388 4,007 Net carrying amount 6,765 6,552 925 Fair value 10,886 11,419 1,612 Consolidated statements of profit or loss: Rental income from an investment property 437 375 53 Direct operating expenses (including repairs, maintenance and depreciation expense) arising from the rental generating property (314 ) (294 ) (41 ) </t>
  </si>
  <si>
    <t>Summary of Fair Value Measurement of Investment Property</t>
  </si>
  <si>
    <t xml:space="preserve">The following table shows information about fair value measurement of the investment property using significant unobservable inputs (Level 3): Valuation techniques Unobservable input Inter-relationship between key unobservable inputs and fair value measurement 2019 Market comparison and cost Comparable price: -  RMB 166 to RMB 440   (US$23 to US$62) per square foot The estimated fair value increases with higher comparable price 2018 Market comparison and cost Comparable price: -  RMB 156 to RMB 428   per square foot The estimated fair value increases with higher comparable price </t>
  </si>
  <si>
    <t>Prepaid operating leases (Tables)</t>
  </si>
  <si>
    <t>Summary of Prepaid Operating Leases</t>
  </si>
  <si>
    <t xml:space="preserve"> 31.12.2018 RMB’000 Current 12,546 Non-current 354,546 Total 367,092 31.12.2018 RMB’000 Cost At January 1 and December 31 529,577 Accumulated amortization At January 1 149,761 Charge for the year 12,724 At December 31 162,485 Net carrying amount 367,092 </t>
  </si>
  <si>
    <t>Intangible assets (Tables)</t>
  </si>
  <si>
    <t>Summary of Intangible Assets</t>
  </si>
  <si>
    <t xml:space="preserve"> Technology Know-how Development costs Goodwill Trademarks Total RMB’000 RMB’000 RMB’000 RMB’000 RMB’000 Cost At January 1, 2018 — 136,822 218,311 — 355,133 Addition – internally generated — 195,879 — — 195,879 Reclassification 136,822 (136,822 ) — — — At December 31, 2018 and January 1, 2019 136,822 195,879 218,311 — 551,012 Addition — 366,708 — 169,811 536,519 At December 31, 2019 136,822 562,587 218,311 169,811 1,087,531 Accumulated amortization and impairment At January 1, 2018 — 126,700 5,675 — 132,375 Reclassification 126,700 (126,700 ) — — — At December 31, 2018 and January 1, 2019 126,700 — 5,675 — 132,375 Amortization 1,012 — — — 1,012 At December 31, 2019 127,712 — 5,675 — 133,387 Net carrying amount At December 31, 2018 10,122 195,879 212,636 — 418,637 At December 31, 2019 9,110 562,587 212,636 169,811 954,144 US$’000 1,286 79,404 30,012 23,967 134,669 </t>
  </si>
  <si>
    <t>Summary of carrying amount of goodwill allocated</t>
  </si>
  <si>
    <t xml:space="preserve">Carrying amount of goodwill allocated to the cash-generating unit: 31.12.2018 31.12.2019 31.12.2019 RMB’000 RMB’000 US$’000 Yuchai 212,636 212,636 30,012 </t>
  </si>
  <si>
    <t>Inventories (Tables)</t>
  </si>
  <si>
    <t>Summary of Inventories</t>
  </si>
  <si>
    <t xml:space="preserve"> 31.12.2018 31.12.2019 31.12.2019 RMB’000 RMB’000 US$’000 Raw materials 1,243,955 1,500,034 211,717 Work in progress 30,038 35,688 5,037 Finished goods 1,243,871 1,288,415 181,848 Total inventories at the lower of cost and net realizable value 2,517,864 2,824,137 398,602 </t>
  </si>
  <si>
    <t>Analysis of Inventory Reserve Accounts</t>
  </si>
  <si>
    <t xml:space="preserve"> 31.12.2017 31.12.2018 31.12.2019 31.12.2019 RMB’000 RMB’000 RMB’000 US$’000 Inventories recognized as an expense in cost of sales 11,021,960 11,471,988 13,167,181 1,858,433 Inclusive of the following charge/(credit): - Inventories written down 17,492 25,194 31,810 4,490 - Reversal of write-down of inventories (37,393 ) (33,662 ) (14,788 ) (2,087 ) </t>
  </si>
  <si>
    <t>Other assets (Tables)</t>
  </si>
  <si>
    <t>Summary of Other Non Current Assets</t>
  </si>
  <si>
    <t xml:space="preserve"> 31.12.2018 31.12.2019 31.12.2019 RMB’000 RMB’000 US$’000 Current Development properties (i) 20,267 17,721 2,501 Quoted equity securities (ii) 21,876 9,235 1,304 Derivative not designated as hedges – foreign exchange forward contract (iii) 4,529 — — 46,672 26,956 3,805 Note: (i) An impairment loss of RMB 3.0 million (US$0.4 million) on development properties (2018: RMB Nil) was charged to the consolidated statement of profit or loss under “Cost of sales”. (ii) The quoted equity securities are listed on the Singapore Exchange. In 2019, the Group has disposed some of the quoted equity securities for consideration of RMB 16.4 million (US$2.3 million) and gain on disposal of RMB 11.5 million (US$1.6 million) was recognized in consolidated statement of profit or loss under “other operating income”. (iii) On September 19, 2018, Yuchai entered into a non-deliverable </t>
  </si>
  <si>
    <t>Trade and other receivables (Tables)</t>
  </si>
  <si>
    <t>Summary of Trade and Other Receivables</t>
  </si>
  <si>
    <t xml:space="preserve"> 31.12.2018 31.12.2019 31.12.2019 Trade receivables, gross 438,586 794,678 112,161 Less: Allowance for expected credit losses (30,586 ) (57,611 ) (8,131 ) Net trade receivables 408,000 737,067 104,030 Bills receivable (i) 6,981,106 7,005,234 988,728 Total (Note 7.2, Note 36) 7,389,106 7,742,301 1,092,758 Amounts receivable: - associates and joint ventures (trade) 174 609 86 - associates and joint ventures (non-trade) 56,405 11,185 1,579 - related parties (trade) 32,702 73,243 10,338 - related parties (non-trade) 2,156 2,092 295 Staff advances 5,513 7,133 1,007 Interest receivables 8,220 12,224 1,725 Bills receivable in transit 8,850 8,700 1,228 Refundable deposits 3,029 2,131 301 Others 23,456 49,218 6,946 Less: Impairment losses – other receivables (ii ) — (5,243 ) (740 ) Other receivables carried at amortized cost (Note 36) 140,505 161,292 22,765 Tax recoverable 140,316 223,652 31,566 Prepayments 115,360 63,048 8,899 Net other receivables 396,181 447,992 63,230 Total trade and other receivables 7,785,287 8,190,293 1,155,988 Note: (i) As of December 31, 2019, bills receivable include bills received from joint venture and related parties amounted to RMB Nil (US$ Nil) (2018: RMB 18.1 million) and RMB 1,050.7 million (US$148.3 million) (2018: RMB 17.0 million) respectively. As of December 31, 2019, there was no bills receivable pledged to secure bank facilities. As of December 31, 2018, bills receivable of RMB 558.6 million were pledged to secure bank facilities. (ii) This comprised of impairment loss on bills receivable in transit of RMB 5.0 million (US$0.7 million) as of December 31, 2019 (2018: RMB Nil). This impairment loss was charged to the consolidated statement of profit or loss under “selling, general and administrative expenses”. </t>
  </si>
  <si>
    <t>Movement in the Allowance for Expected Credit Losses of Trade and Other Receivables</t>
  </si>
  <si>
    <t xml:space="preserve">Movement in the allowance for expected credit losses of trade and other receivables is as follows: 31.12.2018 31.12.2019 31.12.2019 At January 1 43,775 30,586 4,316 (Credit)/debit to consolidated statement of profit or loss (under “selling, general and administrative expenses”) (11,052 ) 32,340 4,565 Written off (2,137 ) (62 ) (9 ) Translation difference — (10 ) (1 ) At December 31 (Note 33) 30,586 62,854 8,871 </t>
  </si>
  <si>
    <t>Cash and cash equivalents (Tables)</t>
  </si>
  <si>
    <t>Summary of Cash and Bank Balances</t>
  </si>
  <si>
    <t xml:space="preserve"> 31.12.2018 31.12.2019 31.12.2019 Non-current Long-term bank deposits (i) 70,000 50,000 7,057 Current Cash and cash equivalents 5,559,890 5,753,268 812,024 Long-term bank deposits (i) 70,000 70,000 9,880 Short-term bank deposits (ii) 356,926 286,543 40,443 Restricted cash 71,706 231,107 32,619 6,058,522 6,340,918 894,966 Cash and bank balances 6,128,522 6,390,918 902,023 Note: (i) In 2019, YMMC has placed new two-year As at December 31, 2019, the two-year (ii) Short-term bank deposits relate to bank deposits with initial maturities of more than three months and subject to more than insignificant risk of changes in value upon withdrawal before maturity. The interest rate of these bank deposits as of December 31, 2019 for the Group ranged from 1.78% to 3.65% (2018: 1.40% to 3.90%). These short-term bank deposits are not considered as cash equivalents. </t>
  </si>
  <si>
    <t>Summary of cash and cash equivalents</t>
  </si>
  <si>
    <t xml:space="preserve">For the purpose of the statement of cash flows, cash and cash equivalents comprise the following at December 31: 31.12.2018 31.12.2019 31.12.2019 RMB’000 RMB’000 US$’000 Cash at banks and on hand 5,110,520 5,205,605 734,726 Short-term bank deposits (i) 449,370 547,663 77,298 Cash and cash equivalents 5,559,890 5,753,268 812,024 Note: (i) This relates to other short-term, highly liquid investments with original maturities of three months or less that are readily convertible to known amounts of cash and which are subject to an insignificant risk of changes in value. </t>
  </si>
  <si>
    <t>Leases (Table)</t>
  </si>
  <si>
    <t>Summary of detailed information about carrying amounts of right-of-use assets recognized and the movements during the year</t>
  </si>
  <si>
    <t xml:space="preserve">Set out below are the carrying amounts of right-of-use Leasehold Building RMB’000 Office RMB’000 Total Total At January 1, 2019 — — — — — Effect of adopting of IFRS 16 (i) 369,925 76,644 39 446,608 63,035 At January 1, 2019 (Restated) 369,925 76,644 39 446,608 63,035 Addition — 11,473 — 11,473 1,619 Depreciation expenses (14,347 ) (26,597 ) (14 ) (40,958 ) (5,781 ) Disposal (1,771 ) — — (1,771 ) (250 ) Translation difference — 36 (4 ) 32 5 At December, 31, 2019 353,807 61,556 21 415,384 58,628 Note: (i) Upon the adoption of IFRS 16 on January 1, 2019, the Group has reclassified the carrying amount of prepaid operating lease and office furniture, fittings and equipment held under finance leases at December 31, 2018 to right-of-use assets. </t>
  </si>
  <si>
    <t>Summary of detailed information about carrying amounts of lease liabilities and the movements during the year</t>
  </si>
  <si>
    <t xml:space="preserve">Set out below are the carrying amounts of lease liabilities and the movements during the year: 2019 2019 RMB’000 US$’000 At January 1 — — Effect of adopting of IFRS 16 (Note 2.4) 96,852 13,670 At January 1 (Restated) 96,852 13,670 Additions 11,473 1,619 Accretion of interest (Note 8.3) 2,918 412 Payments (51,283 ) (7,238 ) Translation difference 47 6 At December 31 60,007 8,469 Current (Note 27) 28,633 4,041 Non-current 31,374 4,428 Total 60,007 8,469 The maturity analysis of lease liabilities is disclosed in Note 27. </t>
  </si>
  <si>
    <t>Summary of detailed information about amounts recognized in profit of loss</t>
  </si>
  <si>
    <t xml:space="preserve">The following are the amounts recognized in profit of loss: 2019 2019 Depreciation charge for right-of-use 40,958 5,781 Interest expenses on lease liabilities (Note 8.3) 2,918 412 Expenses relating to short-term leases (included in selling, general and administrative costs and research and development cost) 14,341 2,024 Total amount recognized in profit or loss 58,217 8,217 </t>
  </si>
  <si>
    <t>Summary of detailed information about Future minimum rental receivables under non-cancellable operating leases</t>
  </si>
  <si>
    <t xml:space="preserve">Future minimum rental receivables under non-cancellable 31.12.2018 31.12.2019 31.12.2019 RMB’000 RMB’000 US$’000 Within 1 year - related parties 1,248 1,787 252 - joint venture 2,308 2,691 380 - third parties 1,391 892 126 After 1 year but within 5 years - related parties 1,030 660 93 - joint venture 9,087 10,526 1,486 - third parties 1,463 1,504 212 After than 5 years - related parties 455 — — - joint venture 9,272 5,643 796 - third parties — 889 125 26,254 24,592 3,470 </t>
  </si>
  <si>
    <t>Issued capital (Tables)</t>
  </si>
  <si>
    <t>Summary of Issued Capital</t>
  </si>
  <si>
    <t xml:space="preserve"> 31.12.2018 31.12.2019 Issued capital Authorized shares Ordinary share of par value US$0.10 each 100,000 100,000 Number of shares RMB’000 Ordinary shares issued and fully paid At January 1, 2018, December 31, 2018 and December 31, 2019 40,858,290 2,081,138 US$’000 293,734 31.12.2018 31.12.2019 31.12.2019 Special share issued and fully paid One special share issued and fully paid at US$0.10 per share * * * * Less than RMB 1 (US$1) </t>
  </si>
  <si>
    <t>Dividends declared and paid (Tables)</t>
  </si>
  <si>
    <t>Summary of Dividends Declared and Paid</t>
  </si>
  <si>
    <t xml:space="preserve"> 31.12.2018 31.12.2019 31.12.2019 RMB’000 RMB’000 US$’000 Declared and paid during the year Dividends on ordinary shares: Final dividend paid in 2019: US$0.85 per share (2018: US$0.73 per share) 197,353 238,758 33,699 Special dividend paid in 2019: US$ Nil per share (2018: US$1.48 per share) 400,106 — — 597,459 238,758 33,699 Dividend paid in cash 597,459 238,758 33,699 </t>
  </si>
  <si>
    <t>Reserves (Tables)</t>
  </si>
  <si>
    <t>Summary of Statutory Reserves</t>
  </si>
  <si>
    <t xml:space="preserve"> 31.12.2018 31.12.2019 31.12.2019 RMB’000 RMB’000 US$’000 Statutory reserve Statutory general reserve (i) At January 1 275,320 276,698 39,053 Transfer from retained earnings 1,378 1,903 269 At December 31 276,698 278,601 39,322 General surplus reserve (ii) At January 1 and December 31 25,706 25,706 3,628 Total 302,404 304,307 42,950 Capital reserves (iii) At January 1 and December 31 30,704 30,704 4,334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pertain to a capital transaction in 2015. </t>
  </si>
  <si>
    <t>Summary of Other Components of Equity</t>
  </si>
  <si>
    <t xml:space="preserve"> 31.12.2018 31.12.2019 31.12.2019 RMB’000 RMB’000 US$’000 Other components of equity Foreign currency translation reserve (i) (39,215 ) (36,091 ) (5,094 ) Performance shares reserve (ii) 19,758 19,758 2,789 Premium paid for acquisition of non-controlling (11,541 ) (11,472 ) (1,619 ) Fair value reserve of financial assets at FVOCI (iii) (79,948 ) (77,617 ) (10,955 ) Total (110,946 ) (105,422 ) (14,87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si>
  <si>
    <t>Share-based payment (Tables)</t>
  </si>
  <si>
    <t>Expense Recognized for Employee Services Received</t>
  </si>
  <si>
    <t xml:space="preserve">The expense recognized for employee services received during the year is shown in the following table: 31.12.2017 31.12.2018 31.12.2019 31.12.2019 RMB’000 RMB’000 RMB’000 US$’000 Expense arising from equity-settled share-based payment transactions 1,592 — — — Total expense arising from share-based payment transactions 1,592 — — — </t>
  </si>
  <si>
    <t>Number and Weighted Average Exercise Prices ("WAEP") of, and Movements in Share Options</t>
  </si>
  <si>
    <t xml:space="preserve">The following table illustrates the number and weighted average exercise prices (“WAEP”) of, and movements in share options during the year: Number of share options WAEP Number of share options WAEP 31.12.2018 31.12.2018 31.12.2019 31.12.2019 Outstanding at January 1 and December 31 470,000 US$ 21.11 470,000 US$ 21.11 Exercisable at December 31 470,000 US$ 21.11 470,000 US$ 21.11 </t>
  </si>
  <si>
    <t>Fair Value of Share Options and Assumptions</t>
  </si>
  <si>
    <t xml:space="preserve"> Date of grant of options On July 29, 2014 Fair value at measurement date (US$) 5.70 – 6.74 Share price (US$) 21.11 Exercise price (US$) 21.11 Expected volatility (%) 47.4 Expected option life (years) 3.5 – 5.5 Expected dividends (%) 5.81 Risk-free interest rate (%) 1.4 – 2.0 </t>
  </si>
  <si>
    <t>Trade and other payables (Tables)</t>
  </si>
  <si>
    <t>Summary of Trade and Other Current Payables</t>
  </si>
  <si>
    <t xml:space="preserve"> 31.12.2018 31.12.2019 31.12.2019 RMB’000 RMB’000 US$’000 Current Trade payables 2,495,482 2,953,479 416,858 Bills payables (i) 2,065,147 2,764,013 390,116 Other payables 329,632 54 3 7 76, 777 Accrued expenses 168,235 203,133 28,671 Accrued staff costs 666,641 653,854 92,286 Refund liabilities 761,521 757,655 106,936 Dividend payable 43,133 47,480 6,701 Amount due to: - associates and joint ventures (trade) 262,131 258,964 36,551 - associates and joint ventures (non-trade) 66 81 11 - related parties (trade) 145,747 22 1 1 31, 250 - related parties (non-trade) 32,034 4,016 567 Financial liabilities carried at amortized cost (Note 36) 6,969,769 8,408,058 1,186,724 Other tax payable 38,823 39,698 5,603 Trade and other payables with liquidity risk (Note 33) 7,008,592 8,447,756 1,192,327 Deferred grants (Note 29) 22,082 19,952 2,816 Advance from customers 369 383 55 Total trade and other payables (current) 7,031,043 8,468,091 1,195,198 (i) As of December 31, 2019, the bills payables include bills payable to joint ventures, associates and other related parties amounted to RMB 125.0 million (US$17.6 million) (2018: RMB 131.8 million), RMB 10.1 million (US$1.4 million) (2018: RMB 4.2 million) and RMB 232.6 million (US$32.8 million) (2018: RMB 62.8 million) respectively. </t>
  </si>
  <si>
    <t>Summary of Other Non-current Payables</t>
  </si>
  <si>
    <t xml:space="preserve"> 31.12.2018 31.12.2019 31.12.2019 RMB’000 RMB’000 US$’000 Non-current Other payables (i) (Note 33, Note 36) 160,091 176,302 24,883 (i) This relates to accrual for bonus that is not expected to be settled within next 12 months. </t>
  </si>
  <si>
    <t>Provision (Tables)</t>
  </si>
  <si>
    <t>Summary of Provision for Product Warranty</t>
  </si>
  <si>
    <t xml:space="preserve"> Provision for Provision for Total Total RMB’000 RMB’000 RMB’000 US$’000 At January 1, 2018 191,814 — 191,814 27,072 Provision made 224,582 — 224,582 31,698 Provision utilized (249,483 ) — (249,483 ) (35,212 ) At December 31, 2018 and January 1, 2019 166,913 — 166,913 23,558 Provision made 421,905 2,316 424,221 59,875 Provision utilized (373,103 ) — (373,103 ) (52,660 ) At December 31, 2019 215,715 2,316 218,031 30,773 </t>
  </si>
  <si>
    <t>Contract liabilities (Tables)</t>
  </si>
  <si>
    <t>Summary of Contract Liabilities</t>
  </si>
  <si>
    <t xml:space="preserve"> 31.12.2018 31.12.2019 31.12.2019 RMB’000 RMB’000 US$’000 Unfulfilled maintenance services 191,728 181,139 25,566 Advance from customer 148,761 255,483 36,060 Total 340,489 436,622 61,626 Current 286,786 382,809 54,030 Non-current 53,703 53,813 7,596 Total contract liabilities (Note 7.2) 340,489 436,622 61,626 </t>
  </si>
  <si>
    <t>Lease liabilities (Tables)</t>
  </si>
  <si>
    <t>Summary of Lease Liabilities</t>
  </si>
  <si>
    <t xml:space="preserve"> Effective interest rate Maturity 31.12.2019 31.12.2019 % RMB’000 US$’000 Current (Note 19) 1.25% - 6.20% 2020 28,633 4,041 Non- 1.25% - 6.20% 2021-2024 31,374 4,428 </t>
  </si>
  <si>
    <t>Other financial liabilities (Tables)</t>
  </si>
  <si>
    <t>Summary of Other Financial Liabilities</t>
  </si>
  <si>
    <t xml:space="preserve"> (a) Other liabilities 31.12.2018 31.12.2019 31.12.2019 RMB’000 RMB’000 US$’000 Derivative not designated as hedges – foreign exchange forward contract — 999 141 Finance lease liabilities 48 — — 48 999 141 31.12.2018 31.12.2019 31.12.2019 RMB’000 RMB’000 US$’000 Current 14 999 141 Non-current 34 — — 48 999 141 </t>
  </si>
  <si>
    <t>Detailed information about in other lease payments</t>
  </si>
  <si>
    <t xml:space="preserve"> 31.12.2018 Minimum payments Present value of payments RMB’000 RMB’00 Not later than one year 14 14 Later than one year but not later than five years 34 34 Total minimum lease payments 48 48 Less: Amount representing finance charges * * Present value of minimum lease payments 48 48 * Less than RMB 1 thousand (US$1 thousand) </t>
  </si>
  <si>
    <t>Summary of Loans and Borrowings</t>
  </si>
  <si>
    <t xml:space="preserve"> Effective interest rate Maturity 31.12.2018 % RMB’000 Current Renminbi denominated loans 4.26 2019 1,500,000 US dollar denominated loans (ii) 3.48 2019 501,014 2,001,014 Non-current Singapore Dollar denominated loans (iii) 2.84 2020 15,078 </t>
  </si>
  <si>
    <t>Deferred grants (Tables)</t>
  </si>
  <si>
    <t>Summary of Deferred Grants</t>
  </si>
  <si>
    <t xml:space="preserve"> 31.12.2018 31.12.2019 31.12.2019 RMB’000 RMB’000 US$’000 At January 1 353,647 607,608 85,758 Received during the year 282,388 187,096 26,407 Released to consolidated statement of profit or loss (28,427 ) (117,976 ) (16,651 ) At December 31 607,608 676,728 95,514 Current (Note 24) 22,082 19,952 2,816 Non-current 585,526 656,776 92,698 607,608 676,728 95,514 </t>
  </si>
  <si>
    <t>Related party disclosures (Tables)</t>
  </si>
  <si>
    <t>Significant Transactions with Related Parties</t>
  </si>
  <si>
    <t xml:space="preserve">The following provides the significant transactions that have been entered into with related parties for the relevant financial year. 31.12.2017 31.12.2018 31.12.2019 31.12.2019 RMB’000 RMB’000 RMB’000 US$’000 Sales of engines and materials - associates and joint ventures 412,591 439,106 912,877 128,845 - GY Group (including its subsidiaries and affiliates) 455,061 406,422 1 792 280 2 52 965 Purchase of material, supplies and engines - associates and joint ventures 914,211 1,192,322 1,999,831 282,259 - GY Group (including its subsidiaries and affiliates) 1,221,421 1,589,638 1,895,239 267,496 Purchase of service - a joint venture 2,543 — — — Hospitality, restaurant, consultancy and other service income charged to - a joint venture 14,241 3,456 3,984 562 - GY Group (including its subsidiaries and affiliates) 25,728 24,015 15,350 2,167 Rental income - GY Group (including its subsidiaries and affiliates) 4,483 3,886 2,133 301 - a joint venture — 1,937 3,206 452 Property management service expenses - GY Group (including its subsidiaries and affiliates) 22,212 26,547 22,595 3,189 Leasing expenses (i) - GY Group (including its subsidiaries and affiliates) 8,676 25,705 — — General and administrative expenses - GY Group (including its subsidiaries and affiliates) 20,215 21,607 19,953 2,816 - HLA (including its affiliates) 6,913 6,639 6,788 958 Delivery, storage, distribution and handling expenses - GY Group (including its subsidiaries and affiliates) 210,406 228,195 304,532 42,982 Payment for trademark s usage - GY Group — — 169,811 23,967 Payment for lease liabilities - GY Group (including its subsidiaries and affiliates) — — 33,594 4,741 Purchases of vehicles and machineries - GY Group (including its subsidiaries and affiliates) 52,443 6,144 2,817 398 Purchases of additional shareholding in a subsidiary from - GY Group (including its subsidiaries and affiliates) (ii) 1,335 — — — Disposal of shareholding in an associate to - GY Group (including its subsidiaries and affiliates) (iii) 1,833 — — — Note: (i) As disclosed in Note 2.4, the Group has adopted IFRS 16 on January 1, 2019. These leasing expenses have been recognized as right-of-use assets and lease liabilities on the consolidated statement of financial position as at December 31, 2019. (ii) In June 2017, GYAMC acquired 25% of equity interest in Crankshaft from GY Group with a purchase consideration of RMB 1.3 million. (iii) In August 2017, YEMC disposed its 30% equity interest in Property Management to GY Group for a consideration of RMB 1.9 million. </t>
  </si>
  <si>
    <t>Compensation of Key Management Personnel</t>
  </si>
  <si>
    <t xml:space="preserve">Compensation of key management personnel of the Group 31.12.2017 31.12.2018 31.12.2019 31.12.2019 RMB’000 RMB’000 RMB’000 US$’000 Short-term employee benefits 40,831 39,703 41,606 5,872 Contribution to defined contribution plans 385 335 362 51 Cost of share-based payment 1,294 — — — 42,510 40,038 41,968 5,923 </t>
  </si>
  <si>
    <t>Commitments and contingencies (Tables)</t>
  </si>
  <si>
    <t>Future Minimum Lease Payments</t>
  </si>
  <si>
    <t xml:space="preserve">The Group has various lease contracts that have not yet commenced as at December 31, 2019. The future lease payments these non-cancellable 31.12.2019 31.12.2019 RMB’000 US$’000 Within 1 year 105 15 After 1 year but within 5 years 85 12 After 5 years — — 190 27 </t>
  </si>
  <si>
    <t>Segment information (Tables)</t>
  </si>
  <si>
    <t>Summary of Segment Information</t>
  </si>
  <si>
    <t xml:space="preserve"> Year ended December 31, 2017 Yuchai HLGE Corporate Eliminations/ Consolidated financial statements RMB’000 RMB’000 RMB’000 RMB’000 RMB’000 Revenue Total external revenue (Note 7.1) 16,140,622 57,197 — — 16,197,819 Results Interest income 94,760 1,803 11,833 (2,975 ) 105,421 Interest expense (94,794 ) (3,983 ) (270 ) 2,975 (96,072 ) Gain on disposal of subsidiaries — 216,115 — — 216,115 Gain on disposal of joint venture — 107,976 — — 107,976 Impairment of property, plant and equipment (20,845 ) — — — (20,845 ) Impairment of technology development cost (40,000 ) — — — (40,000 ) Staff severance cost (107,732 ) — — — (107,732 ) Depreciation and amortization (433,921 ) (9,990 ) (270 ) — (444,181 ) Share of profit of associates and joint venture 9,255 799 — — 10,054 Income tax expense (164,578 ) (461 ) (102 ) (29,031 ) (1) (194,172 ) Segment profit after tax 1,004,019 322,160 22,708 (29,031 ) (1) 1,319,856 Year ended December 31, 2018 Yuchai HLGE Corporate Eliminations/ Consolidated financial statements RMB’000 RMB’000 RMB’000 RMB’000 RMB’000 Revenue Total external revenue (Note 7.1) 16,210,467 52,781 — — 16,263,248 Results Interest income 124,653 4,244 18,347 — 147,244 Interest expense (107,609 ) (403 ) (327 ) — (108,339 ) Impairment of property, plant and equipment (30,173 ) — — — (30,173 ) Staff severance cost (28,018 ) — — — (28,018 ) Depreciation and amortization (428,199 ) (5,355 ) (331 ) — (433,885 ) Share of profit of associates and joint venture 10,809 825 — — 11,634 Income tax expense (175,956 ) (820 ) (49 ) (29,842 ) (1) (206,667 ) Segment profit after tax 1,019,776 4,156 (19,690 ) (29,842 ) (1) 974,400 Total assets 20,636,155 441,040 2,081,220 (1,500,451 ) 21,657,964 Total liabilities (10,318,492 ) (55,404 ) (29,592 ) (106,922 ) (2) (10,510,410 ) Other disclosures Investment in joint ventures 220,176 2,636 — — 222,812 Capital expenditure 403,179 2,643 73 — 405,895 Year ended December 31, 2019 Yuchai HLGE Corporate Eliminations/ Consolidated financial statements Consolidated financial statements RMB’000 RMB’000 RMB’000 RMB’000 RMB’000 US$’000 Revenue Total external revenue (Note 7.1) 17,980,304 35,781 — — 18,016,085 2,542,813 Results Interest income 158,855 5,167 13,239 — 177,261 25,019 Interest expense (126,379 ) (51 ) (421 ) — (126,851 ) (17,904 ) Impairment of property, plant and equipment (3,950 ) — — — (3,950 ) (558 ) Staff severance cost (15,454 ) — — — (15,454 ) (2,181 ) Depreciation and amortization (458,665 ) (5,551 ) (993 ) — (465,209 ) (65,661 ) Share of profit of associates and joint venture 18,137 897 — — 19,034 2,686 Income tax expense (141,330 ) (527 ) (41 ) (30,721 ) (1) (172,619 ) (24,364 ) Segment profit after tax 884,562 4,457 1,939 (30,258 ) (1) 860,700 121,480 Total assets 22,817,479 416,397 2,120,767 (1,500,452 ) 23,854,191 3,366,811 Total liabilities (12,127,021 ) (15,575 ) (31,278 ) (106,932 ) (2) (12,280,806 ) (1,733,329 ) Other disclosures Investment in joint ventures 271,274 2,717 — — 273,991 38,671 Capital expenditure 917,192 1,033 55 — 918,280 129,607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t>
  </si>
  <si>
    <t>Summary of Geographic Information</t>
  </si>
  <si>
    <t xml:space="preserve">Revenue from one customer group amounted to RMB 5,205.5 million (US$734.7 million) (2018: RMB 4,463.9 million; 2017: RMB 4,839.6 million), arising from sales by Yuchai segment. Non-current 31.12.2018 31.12.2019 31.12.2019 RMB’000 RMB’000 US$’000 People’s Republic of China 4,665,990 5,764,591 813,622 Other countries 95,443 97,879 13,815 4,761,433 5,862,470 827,437 </t>
  </si>
  <si>
    <t>Financial risk management objectives and policies (Tables)</t>
  </si>
  <si>
    <t>Summary of Information about Credit Risk on Trade Receivables using Provision Matrix</t>
  </si>
  <si>
    <t xml:space="preserve">Set out below is the information about the credit risk exposure on the Group’s trade receivables using a provision matrix: Trade receivables Days past due As at December 31, 2018 Total Current 0 – 90 91-180 181-365 &gt;365 RMB’000 RMB’000 RMB’000 RMB’000 RMB’000 RMB’000 Expected credit loss rate 6.3 % — 0.1 % — 6.3 % 75.1 % Estimated total gross carrying amount at default 438,586 281,250 47,561 25,862 47,209 36,704 Expected credit loss 30,586 — 30 — 2,990 27,566 Trade receivables Days past due As at December 31, 2019 Total Current 0 – 90 91-180 181-365 &gt;365 RMB’000 RMB’000 RMB’000 RMB’000 RMB’000 RMB’000 Expected credit loss rate 7. 2 % — 6.9 % 6.2 % 10.9 % 70.7 % Estimated total gross carrying amount at default 7 94 678 601,094 61,917 24,409 40,213 67,045 Expected credit loss 57,611 — 4,283 1,513 4,386 47,429 </t>
  </si>
  <si>
    <t>Maturity Profile of Financial Assets and Liabilities Based on Contractual Undiscounted Payments</t>
  </si>
  <si>
    <t xml:space="preserve">The table below summarizes the maturity profile of the Group’s financial assets and liabilities based on contractual undiscounted payments. 1 year or less 2 to 5 years Total As at December 31, 2018 RMB’000 RMB’000 RMB’000 Financial assets Trade and bills receivables 7,389,106 — 7,389,106 Other receivables, excluding tax recoverable 140,505 — 140,505 Cash and bank balances 6,128,522 — 6,128,522 Quoted equity securities 21,876 — 21,876 Derivative not designated as hedges – foreign exchange forward contract 4,529 — 4,529 13,684,538 — 13,684,538 Financial liabilities Loans and borrowings 2,033,519 15,196 2,048,715 Trade and other payables (Note 24) 7,008,592 160,091 7,168,683 Other liabilities 14 34 48 9,042,125 175,321 9,217,446 1 year or less 2 to 5 years Total Total As at December 31, 2019 RMB’000 RMB’000 RMB’000 US$’000 Financial assets Trade and bills receivables 7,7 4 301 — 7,7 4 301 1,09 2 758 Other receivables, excluding tax recoverable 1 61 , — 1 61 , 2 2 , Cash and bank balances 6,390,918 — 6,390,918 902,023 Quoted equity securities 9,235 — 9,235 1,304 14,303,746 — 14,303,746 2,018,850 Financial liabilities Loans and borrowings 2,085,456 — 2,085,456 294,344 Trade and other payables (Note 24) 8,447,756 176,302 8,624,058 1,217,210 Lease liabilities 29,838 35,263 65,101 9,188 Derivative not designated as hedges – foreign exchange forward contract 999 — 999 141 10,564,049 211,565 10,775,614 1,520,883 </t>
  </si>
  <si>
    <t>Exposures to Foreign Currency</t>
  </si>
  <si>
    <t xml:space="preserve">The Group’s exposures to foreign currency are as follows: 31.12.2018 Singapore Dollar Euro US Dollar Renminbi Others RMB’000 RMB’000 RMB’000 RMB’000 RMB’000 Quoted equity securities 21,876 — — — — Trade and other receivables 693 25,827 12,149 675 — Cash and bank balances 220,268 1,166 28,518 31,662 25 Financial liabilities (15,126 ) — (501,014 ) — — Trade and other payables (13,952 ) (17,452 ) (7,060 ) (41,828 ) — Net assets/(liabilities) 213,759 9,541 (467,407 ) (9,491 ) 25 31.12.2019 Singapore Dollar Euro US Dollar Renminbi Others RMB’000 RMB’000 RMB’000 RMB’000 RMB’000 Quoted equity securities 9,235 — — — — Trade and other receivables 607 414 7,624 658 — Cash and bank balances 228,589 52 11,233 2,595 7,364 Financial liabilities (15,710 ) — (139,524 ) — — Trade and other payables (7,086 ) (27,922 ) (10,596 ) (2,605 ) (83 ) Net assets/(liabilities) 215,635 (27,456 ) (131,263 ) 648 7,281 US$’000 30,435 (3,875 ) (18,527 ) 91 1,028 </t>
  </si>
  <si>
    <t>Foreign currency risk [Member]</t>
  </si>
  <si>
    <t>Risk Sensitivity Analysis</t>
  </si>
  <si>
    <t xml:space="preserve"> Profit before tax 31.12.2018 31.12.2019 31.12.2019 RMB’000 RMB’000 US$’000 Singapore Dollar 21,376 21,564 3,044 Euro 954 (2,746 ) (388 ) US Dollar (46,741 ) (13,126 ) (1,853 ) Renminbi (949 ) 65 9 </t>
  </si>
  <si>
    <t>Equity price risk [member]</t>
  </si>
  <si>
    <t xml:space="preserve">A 10% increase/(decrease) in the underlying prices at the reporting date would increase/(decrease) Group’s profit before tax by the following amount: 31.12.2018 31.12.2019 31.12.2019 RMB’000 RMB’000 US$’000 Statement of profit or loss 2,188 924 130 </t>
  </si>
  <si>
    <t>Capital management (Tables)</t>
  </si>
  <si>
    <t>Summary of Capital Structure</t>
  </si>
  <si>
    <t xml:space="preserve">The capital structure of the Group consists of debts (which includes the borrowings, lease liabilities and trade and other payables, less cash and bank balances) and equity attributable to equity holders of the parent (comprising issued capital and reserves). 31.12.2018 31.12.2019 31.12.2019 RMB’000 RMB’000 US$’000 Loans and borrowings (current and non-current) 2,016,092 2,055,046 290,052 Lease liabilities (current and non-current) (Note 27) — 60,007 8,469 Other liabilities (current and non-current) (Note 28(a)) 48 — — Trade and other payables (current and non-current) 7,191,134 8,644,393 1,220,081 Less: Cash and bank balances (Note 18) (6,128,522 ) (6,390,918 ) (902,023 ) Net debts 3,078,752 4,368,528 616,579 Equity attributable to equity holders of the parent 8,395,849 8,767,529 1,237,460 Total capital and net debts 11,474,601 13,136,057 1,854,039 </t>
  </si>
  <si>
    <t>Fair value measurement (Tables)</t>
  </si>
  <si>
    <t>Fair Value Measurement Hierarchy for Assets and Liabilities</t>
  </si>
  <si>
    <t xml:space="preserve">Quantitative disclosures fair value measurement hierarchy for assets and liabilities as at December 31, 2018: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6) December 31, 2018 21,876 21,876 — — Derivative financial assets: Foreign exchange forward contract – USD (i) (Note 16) December 31, 2018 4,529 — 4,529 — Debt instruments (ii) : Bills receivable (Note 17) December 31, 2018 6,981,106 — 6,981,106 — Quantitative disclosures fair value measurement hierarchy for assets and liabilities as at December 31, 2019: Fair value measurement using Date of valuation Quoted prices in active markets Significant observable inputs Significant unobservable inputs Total Total (Level 1) (Level 2) (Level 3) US$’000 RMB’000 RMB’000 RMB’000 RMB’000 Assets measured at fair value Quoted equity securities: Quoted equity shares – TCL (Note 16) December 31, 2019 1,304 9,235 9,235 — — Debt financial assets (ii) : Bills receivable (Note 17) December 31, 2019 988,728 7,005,234 — 7,005,234 — Liabilities measured at fair value Derivative financial liabilities: Foreign exchange forward contract – USD (i) (Note 28) December 31, 2019 141 999 — 999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The fair value of the Group’s debt financial assets is measured based on quoted market interest rates of similar instruments. </t>
  </si>
  <si>
    <t>Financial assets and financial liabilities (Tables)</t>
  </si>
  <si>
    <t>Summary of Financial Assets and Financial Liabilities</t>
  </si>
  <si>
    <t xml:space="preserve"> Note Financial assets at fair value through profit or loss Financial Fair Value through OCI Other financial liabilities at amortized cost Total RMB’000 RMB’000 RMB’000 RMB’000 RMB’000 As at December 31, 2018 Financial assets Quoted equity securities 16 21,876 — — — 21,876 Derivative not designated as hedges – foreign exchange forward contract 16 4,529 — — — 4,529 Trade and bills receivable 17 — 408,000 6,981,106 — 7,389,106 Other receivables 17 — 140,505 — — 140,505 Cash and bank balances 18 — 6,128,522 — — 6,128,522 26,405 6,677,027 6,981,106 — 13,684,538 Financial liabilities Trade and other payables 24 — — — 7,129,860 7,129,860 Loans and borrowings 28(b) — — — 2,016,092 2,016,092 Other liabilities 28(a) — — — 48 48 — — — 9,146,000 9,146,000 Note Financial assets at fair value through profit or loss Financial Fair Value through OCI Other financial liabilities at amortized cost Total Total RMB’000 RMB’000 RMB’000 RMB’000 RMB’000 US$’000 As at December 31, 2019 Financial assets Quoted equity securities 16 9,235 — — — 9,235 1,304 Trade and bills receivable 17 — 7 37 067 7,005,234 — 7,7 4 301 1,09 2 758 Other receivables 17 — 1 61 , — — 1 61 292 2 2 765 Cash and bank balances 18 — 6,390,918 — — 6,390,918 902,023 9,235 7,289,277 7,005,234 — 14,303,746 2,018,850 Financial liabilities Trade and other payables 24 — — — 8,584,360 8,584,360 1,211,607 Lease liabilities 27 — — — 60,007 60,007 8,469 Loans and borrowings 28(b) — — — 2,055,046 2,055,046 290,052 — — — 10,699,413 10,699,413 1,510,128 </t>
  </si>
  <si>
    <t>Schedule of Changes in Liabilities Arising From Financing Activities</t>
  </si>
  <si>
    <t xml:space="preserve"> January 1, Cash flows Foreign Translation Others December 31, 2018 RMB’000 RMB’000 RMB’000 RMB’000 RMB’000 RMB’000 As at December 31, 2018 Loans and borrowings - current 1,600,000 400,320 694 — — 2,001,014 - non-current 26,341 (11,756 ) (305 ) 798 — 15,078 Obligations under finance leases - current 33 (33 ) — — 14 14 - non-current 46 — — 2 (14 ) 34 Total liabilities from financing activities 1,626,420 388,531 389 800 — 2,016,140 January 1, Effect of January 1, Cash flows Addition Accretion Foreign Translation Others December 31, 2019 December 31, 2019 RMB’000 RMB’000 RMB’000 RMB’000 RMB’000 RMB’000 RMB’000 RMB’000 RMB’000 RMB’000 US$’000 As at December 31, 2019 Loans and borrowings - current 2,001,014 — 2,001,014 39,979 — — (1,469 ) 444 15,078 2,055,046 290,052 - non-current 15,078 — 15,078 — — — — — (15,078 ) — — Obligations under finance leases - current 14 (14 ) — — — — — — — — — - non-current 34 (34 ) — — — — — — — — — Lease liabilities - current — 42,457 42,457 (51,283 ) 6,008 2,918 — 24 28,509 28,633 4,041 - non-current — 54,395 54,395 — 5,465 — — 23 (28,509 ) 31,374 4,428 Total liabilities from financing activities 2,016,140 96,804 2,112,944 (11,304 ) 11,473 2,918 (1,469 ) 491 — 2,115,053 298,521 </t>
  </si>
  <si>
    <t>Corporate Information - Additional Information (Detail)</t>
  </si>
  <si>
    <t>Dec. 31, 2014shares</t>
  </si>
  <si>
    <t>Apr. 04, 2012</t>
  </si>
  <si>
    <t>Jan. 16, 2012shares</t>
  </si>
  <si>
    <t>Jan. 13, 2012shares</t>
  </si>
  <si>
    <t>Dec. 31, 2013</t>
  </si>
  <si>
    <t>Dec. 31, 2011</t>
  </si>
  <si>
    <t>Dec. 31, 2019SubsidiariesAssociateJointVentureshares</t>
  </si>
  <si>
    <t>Dec. 31, 2018Associate</t>
  </si>
  <si>
    <t>Dec. 31, 2015shares</t>
  </si>
  <si>
    <t>Disclosure of Corporate Information [Line Items]</t>
  </si>
  <si>
    <t>Number of indirectly owned subsidiaries</t>
  </si>
  <si>
    <t>Number of directly owned subsidiaries</t>
  </si>
  <si>
    <t>Number of joint ventures</t>
  </si>
  <si>
    <t>Number of associate | Associate</t>
  </si>
  <si>
    <t>HL Global Enterprises Limited [member]</t>
  </si>
  <si>
    <t>Ownership interest in subsidiary</t>
  </si>
  <si>
    <t>50.20%</t>
  </si>
  <si>
    <t>48.90%</t>
  </si>
  <si>
    <t>48.10%</t>
  </si>
  <si>
    <t>50.10%</t>
  </si>
  <si>
    <t>49.40%</t>
  </si>
  <si>
    <t>Number of preference shares converted into ordinary shares</t>
  </si>
  <si>
    <t>Percentage of unconverted preference shares transfer to trustee</t>
  </si>
  <si>
    <t>100.00%</t>
  </si>
  <si>
    <t>Conversion of convertible preference shares into ordinary shares</t>
  </si>
  <si>
    <t>Number of shares purchased in open market</t>
  </si>
  <si>
    <t>Number of ordinary shares exercise to consolidation</t>
  </si>
  <si>
    <t>Number of ordinary shares exercised into consolidation</t>
  </si>
  <si>
    <t>Number of ordinary shares held upon completion of consolidation exercise</t>
  </si>
  <si>
    <t>Foreign Shares Of Yuchai [member]</t>
  </si>
  <si>
    <t>Number of wholly owned subsidiaries</t>
  </si>
  <si>
    <t>Percentage of issued share capital held by group</t>
  </si>
  <si>
    <t>76.41%</t>
  </si>
  <si>
    <t>Number of shares owned by entity</t>
  </si>
  <si>
    <t>Guangxi Yuchai Machinery Group Company Limited [member]</t>
  </si>
  <si>
    <t>Proportion of ownership interests held in parent</t>
  </si>
  <si>
    <t>22.09%</t>
  </si>
  <si>
    <t>Guangxi Yuchai Machinery Monopoly Development Company Limited [member]</t>
  </si>
  <si>
    <t>54.90%</t>
  </si>
  <si>
    <t>Guangxi Yuchai Accessories Manufacturing Company Limited [member]</t>
  </si>
  <si>
    <t>Number of wholly owned subsidiaries | Subsidiaries</t>
  </si>
  <si>
    <t>76.40%</t>
  </si>
  <si>
    <t>Basis of Preparation and Accounting Policies - Additional Information (Detail) ¥ in Thousands, $ in Thousands</t>
  </si>
  <si>
    <t>Dec. 31, 2019CNY (¥)Hoursmi</t>
  </si>
  <si>
    <t>Mar. 31, 2020¥ / $</t>
  </si>
  <si>
    <t>Jan. 01, 2019CNY (¥)</t>
  </si>
  <si>
    <t>Jan. 01, 2019USD ($)</t>
  </si>
  <si>
    <t>Disclosure of Summary of Significant Accounting Policies [Line items]</t>
  </si>
  <si>
    <t>Convenience translation exchange rate per US$1.00 | ¥ / $</t>
  </si>
  <si>
    <t>Estimated useful lives of the investment properties</t>
  </si>
  <si>
    <t>30 years</t>
  </si>
  <si>
    <t>IFRS 16 [member]</t>
  </si>
  <si>
    <t>Increase decrease due to application of IFRS 16 [Member] | IFRS 16 [member]</t>
  </si>
  <si>
    <t>Finance lease assets recognized</t>
  </si>
  <si>
    <t>Bottom of range [member]</t>
  </si>
  <si>
    <t>Lease term</t>
  </si>
  <si>
    <t>15 years</t>
  </si>
  <si>
    <t>Bottom of range [member] | On-Road Applications Engines [member]</t>
  </si>
  <si>
    <t>Warranty claim period</t>
  </si>
  <si>
    <t>12 months</t>
  </si>
  <si>
    <t>Warranty mileage | mi</t>
  </si>
  <si>
    <t>Bottom of range [member] | Other Applications Engines [member]</t>
  </si>
  <si>
    <t>Product warranty running hours | Hours</t>
  </si>
  <si>
    <t>Top of range [member]</t>
  </si>
  <si>
    <t>50 years</t>
  </si>
  <si>
    <t>Top of range [member] | On-Road Applications Engines [member]</t>
  </si>
  <si>
    <t>60 months</t>
  </si>
  <si>
    <t>Top of range [member] | Other Applications Engines [member]</t>
  </si>
  <si>
    <t>28 months</t>
  </si>
  <si>
    <t>Basis of Preparation and Accounting Policies - Estimated Useful Life of Assets (Detail)</t>
  </si>
  <si>
    <t>Freehold buildings [member]</t>
  </si>
  <si>
    <t>Disclosure of detailed information about property, plant and equipment [line items]</t>
  </si>
  <si>
    <t>Estimated useful life of Property, plant and equipment</t>
  </si>
  <si>
    <t>Leasehold land, buildings and improvements [member]</t>
  </si>
  <si>
    <t>Description of estimated useful life of Property, plant and equipment</t>
  </si>
  <si>
    <t>Shorter of 15 to 50 years or lease term</t>
  </si>
  <si>
    <t>Bottom of range [member] | Plant and machinery [member]</t>
  </si>
  <si>
    <t>3 years</t>
  </si>
  <si>
    <t>Bottom of range [member] | Office furniture, fittings and equipment [member]</t>
  </si>
  <si>
    <t>Bottom of range [member] | Motor and transport vehicles [member]</t>
  </si>
  <si>
    <t>3 years 6 months</t>
  </si>
  <si>
    <t>Top of range [member] | Plant and machinery [member]</t>
  </si>
  <si>
    <t>20 years</t>
  </si>
  <si>
    <t>Top of range [member] | Office furniture, fittings and equipment [member]</t>
  </si>
  <si>
    <t>Top of range [member] | Motor and transport vehicles [member]</t>
  </si>
  <si>
    <t>Basis Of Preparation And Accounting Policies - Summary Of Policies Applied To The Group's Intangible Assets - (Detail)</t>
  </si>
  <si>
    <t>Trademarks [member]</t>
  </si>
  <si>
    <t>Disclosure of detailed information about intangible assets [line items]</t>
  </si>
  <si>
    <t>Description of useful life, intangible assets other than goodwill</t>
  </si>
  <si>
    <t>Indefinite</t>
  </si>
  <si>
    <t>Amortisation method, intangible assets other than goodwill</t>
  </si>
  <si>
    <t>No amortization</t>
  </si>
  <si>
    <t>Description Of Intangible Asset Recognition</t>
  </si>
  <si>
    <t>Acquired</t>
  </si>
  <si>
    <t>Technology know how [member]</t>
  </si>
  <si>
    <t>Useful life measured as period of time, intangible assets other than goodwill</t>
  </si>
  <si>
    <t>10 years</t>
  </si>
  <si>
    <t>Amortized&amp;#160;on&amp;#160;a straight-line basis over the period of the technology know-how</t>
  </si>
  <si>
    <t>Internally generated</t>
  </si>
  <si>
    <t>Development costs</t>
  </si>
  <si>
    <t>Internally&amp;#160;generated</t>
  </si>
  <si>
    <t>Basis of preparation and accounting policies - Disclosure of detailed information about right-of-use assets useful life (Detail)</t>
  </si>
  <si>
    <t>Leasehold land [member]</t>
  </si>
  <si>
    <t>Disclosure of right of use assets [line items]</t>
  </si>
  <si>
    <t>Description of useful life right of use assets</t>
  </si>
  <si>
    <t>Shorter of 3 years to 50 years</t>
  </si>
  <si>
    <t>Building and office space [member] | Bottom of range [member]</t>
  </si>
  <si>
    <t>Useful life right of use assets</t>
  </si>
  <si>
    <t>1 year</t>
  </si>
  <si>
    <t>Building and office space [member] | Top of range [member]</t>
  </si>
  <si>
    <t>6 years</t>
  </si>
  <si>
    <t>Office Furniture, Fittings and Equipment [member]</t>
  </si>
  <si>
    <t>5 years</t>
  </si>
  <si>
    <t>Basis of preparation and accounting policies - Disclosure of detailed information about the effect of adoption IFRS 16 (Detail) ¥ in Thousands, $ in Thousands</t>
  </si>
  <si>
    <t>Assets</t>
  </si>
  <si>
    <t>Trade and other receivables - Prepayment</t>
  </si>
  <si>
    <t>Current Liabilities</t>
  </si>
  <si>
    <t>Trade and other payables - Accruals</t>
  </si>
  <si>
    <t>Total current liabilities</t>
  </si>
  <si>
    <t>Non-current Liabilities</t>
  </si>
  <si>
    <t>Total non- current liabilities</t>
  </si>
  <si>
    <t>Basis of preparation and accounting policies - Schedule of operating lease commitments reconciliation (Detail) ¥ in Thousands, $ in Thousands</t>
  </si>
  <si>
    <t>Operating lease commitments as at December 31, 2018</t>
  </si>
  <si>
    <t>Commitments relating to short-term leases</t>
  </si>
  <si>
    <t>Revised rental</t>
  </si>
  <si>
    <t>Adjusted operating lease commitments</t>
  </si>
  <si>
    <t>Weighted average incremental borrowing rate as at January 1, 2019</t>
  </si>
  <si>
    <t>4.34%</t>
  </si>
  <si>
    <t>Discounted operating lease commitments as at January 1, 2019</t>
  </si>
  <si>
    <t>Prepayment adjusted to lease liabilities</t>
  </si>
  <si>
    <t>Add:</t>
  </si>
  <si>
    <t>Commitments relating to leases previously classified as finance leases</t>
  </si>
  <si>
    <t>Accrual adjusted to lease liabilities</t>
  </si>
  <si>
    <t>Lease liabilities as at January 1, 2019</t>
  </si>
  <si>
    <t>Significant Accounting Judgments, Estimates and Assumptions - Additional Information (Detail) ¥ in Thousands, $ in Thousands</t>
  </si>
  <si>
    <t>Disclosure of changes in accounting estimates [line items]</t>
  </si>
  <si>
    <t>Carrying amounts of deferred tax assets</t>
  </si>
  <si>
    <t>Increase in profit if all unrecognized deferred tax asset were recognized</t>
  </si>
  <si>
    <t>Cash flows derived from forecasts period</t>
  </si>
  <si>
    <t>ten years</t>
  </si>
  <si>
    <t>Carrying amounts of inventory provision</t>
  </si>
  <si>
    <t>Investments in Subsidiaries - Details of Significant Subsidiaries of the Group (Detail)</t>
  </si>
  <si>
    <t>Guangxi Yuchai Machinery Company Lmited [member]</t>
  </si>
  <si>
    <t>Disclosure of subsidiaries [line items]</t>
  </si>
  <si>
    <t>Place of incorporation</t>
  </si>
  <si>
    <t>People&amp;#8217;s&amp;#160;Republic&amp;#160;of&amp;#160;China</t>
  </si>
  <si>
    <t>Place of business</t>
  </si>
  <si>
    <t>People&amp;#8217;s Republic of China</t>
  </si>
  <si>
    <t>Group's effective equity interest</t>
  </si>
  <si>
    <t>Guangxi Yuchai Equipment Mould Company Limited [member]</t>
  </si>
  <si>
    <t>Guangxi Yulin Hotel Company Limited [member]</t>
  </si>
  <si>
    <t>Jining Yuchai Engine Company Limited [member]</t>
  </si>
  <si>
    <t>Yuchai Remanufacturing Services Suzhou Co Ltd [member]</t>
  </si>
  <si>
    <t>Singapore</t>
  </si>
  <si>
    <t>Investments in Subsidiaries - Subsidiary having Non-controlling Interests that are Material to the Group (Detail) ¥ in Thousands, $ in Thousands</t>
  </si>
  <si>
    <t>Accumulated balances of material NCI</t>
  </si>
  <si>
    <t>Profit allocated to material NCI</t>
  </si>
  <si>
    <t>Proportion of equity interest held by NCI</t>
  </si>
  <si>
    <t>23.60%</t>
  </si>
  <si>
    <t>Dividends paid to material NCI</t>
  </si>
  <si>
    <t>Investments in Subsidiaries - Summarized Financial Information Including Goodwill On Acquisition And Consolidation Adjustment But Before Intercompany Eliminations Of Subsidiaries With Material Non Controlling Interests (Details)) ¥ in Thousands, $ in Thousands</t>
  </si>
  <si>
    <t>Dec. 31, 2016CNY (¥)</t>
  </si>
  <si>
    <t>Summarized statement of financial position</t>
  </si>
  <si>
    <t>Attributable to NCI</t>
  </si>
  <si>
    <t>Summarized statement of comprehensive income</t>
  </si>
  <si>
    <t>Summarized statement of cash flows</t>
  </si>
  <si>
    <t>Operating</t>
  </si>
  <si>
    <t>Investing</t>
  </si>
  <si>
    <t>Financing</t>
  </si>
  <si>
    <t>Non-current assets, excluding goodwill</t>
  </si>
  <si>
    <t>Goodwill</t>
  </si>
  <si>
    <t>Net assets</t>
  </si>
  <si>
    <t>Investments in Subsidiaries - Additional Information (Detail) ¥ in Thousands, $ in Thousands</t>
  </si>
  <si>
    <t>Feb. 28, 2019CNY (¥)</t>
  </si>
  <si>
    <t>Nov. 22, 2017CNY (¥)</t>
  </si>
  <si>
    <t>Dec. 31, 2014</t>
  </si>
  <si>
    <t>Jan. 16, 2012</t>
  </si>
  <si>
    <t>Nov. 30, 2017CNY (¥)</t>
  </si>
  <si>
    <t>Oct. 31, 2017CNY (¥)</t>
  </si>
  <si>
    <t>Jun. 30, 2017CNY (¥)</t>
  </si>
  <si>
    <t>Dec. 31, 2015</t>
  </si>
  <si>
    <t>Feb. 28, 2019USD ($)</t>
  </si>
  <si>
    <t>Cash and cash equivalents subject to local exchange control regulations</t>
  </si>
  <si>
    <t>Percent of shareholding in subsidiary</t>
  </si>
  <si>
    <t>67.50%</t>
  </si>
  <si>
    <t>75.00%</t>
  </si>
  <si>
    <t>Guangxi Yuchai Machinery Monopoly Development Company Limited [member] | Hunan Yuchai Machinery Industry Company Limited [member]</t>
  </si>
  <si>
    <t>Acquisition of equity interest</t>
  </si>
  <si>
    <t>49.00%</t>
  </si>
  <si>
    <t>Guangxi Yuchai Accessories Manufacturing Company Limited [member] | Guangxi Yuchai Crankshaft Company Limited [member]</t>
  </si>
  <si>
    <t>25.00%</t>
  </si>
  <si>
    <t>YC Europe Co [member]</t>
  </si>
  <si>
    <t>Percentage of equity interest acquired</t>
  </si>
  <si>
    <t>7.50%</t>
  </si>
  <si>
    <t>Cash consideration</t>
  </si>
  <si>
    <t>Jining Yuchai Engine Company Limited [member] | Yuchai [member]</t>
  </si>
  <si>
    <t>Percentage of ownership control prior to acquisition</t>
  </si>
  <si>
    <t>HL Global Enterprises Limited [member] | Lkn Investment International Pte Ltd and Shanghai Hutai Real Estate Development Co [member]</t>
  </si>
  <si>
    <t>Cash consideration, disposal</t>
  </si>
  <si>
    <t>Investments in Subsidiaries - Assets and Liabilities and Cash Flow Effect of Disposal of Subsidiaries (Detail) ¥ in Thousands, $ in Thousands</t>
  </si>
  <si>
    <t>Property, plant and equipment (Note 11)</t>
  </si>
  <si>
    <t>Cash and bank balances</t>
  </si>
  <si>
    <t>Deferred taxation</t>
  </si>
  <si>
    <t>Gain on disposal:</t>
  </si>
  <si>
    <t>Gain on disposal of the subsidiaries (Note 8.2(a))</t>
  </si>
  <si>
    <t>Net cash inflow on disposal of the subsidiaries</t>
  </si>
  <si>
    <t>Lkn investment international pteltd lknii and lknii wholly owned subsidiary shanghai hutai real estate development co ltd [member]</t>
  </si>
  <si>
    <t>Trade receivables and other receivables</t>
  </si>
  <si>
    <t>Total consideration</t>
  </si>
  <si>
    <t>Less: Cost of disposal</t>
  </si>
  <si>
    <t>Total consideration less cost of disposal</t>
  </si>
  <si>
    <t>Net assets derecognized</t>
  </si>
  <si>
    <t>Realization of foreign translation reserves upon disposal</t>
  </si>
  <si>
    <t>Add: Transaction cost unpaid</t>
  </si>
  <si>
    <t>Less: Retention sum receivables</t>
  </si>
  <si>
    <t>Cash and bank balances of the subsidiaries</t>
  </si>
  <si>
    <t>Investment in Associates - Summarized Investment in Associates (Detail) - Associates [member] ¥ in Thousands, $ in Thousands</t>
  </si>
  <si>
    <t>Disclosure of associates [line items]</t>
  </si>
  <si>
    <t>Share of loss of associates, net of tax</t>
  </si>
  <si>
    <t>Carrying amount of investment</t>
  </si>
  <si>
    <t>Investment in Associates - Details of Associates (Detail)</t>
  </si>
  <si>
    <t>Sinjori Sdn Bhd [member]</t>
  </si>
  <si>
    <t>Principal activities</t>
  </si>
  <si>
    <t>Property investment and development</t>
  </si>
  <si>
    <t>Malaysia</t>
  </si>
  <si>
    <t>14.00%</t>
  </si>
  <si>
    <t>Guangxi Yuchai Quan Xing Machinery Company Ltd [member]</t>
  </si>
  <si>
    <t>Manufacture spare part and sales of auto spare part, diesel engine &amp;amp; spare part, metallic materials, generator &amp;amp; spare part, chemical products (exclude dangerous goods), lubricating oil</t>
  </si>
  <si>
    <t xml:space="preserve">People's Republic of China	</t>
  </si>
  <si>
    <t>15.30%</t>
  </si>
  <si>
    <t>Investment in Joint Ventures - Share of Results of Joint Ventures and Carrying Amount of Investment to Joint Ventures (Detail) ¥ in Thousands, $ in Thousands</t>
  </si>
  <si>
    <t>Disclosure of joint ventures [line items]</t>
  </si>
  <si>
    <t>Share of (loss)/profit of joint ventures, net of tax</t>
  </si>
  <si>
    <t>Carrying amount of the investment</t>
  </si>
  <si>
    <t>Y &amp; C Engine Co., Ltd. [Member]</t>
  </si>
  <si>
    <t>MTU Yuchai Power Co., Ltd [member]</t>
  </si>
  <si>
    <t>Eberspaecher Yuchai Exhaust Technology Co., Ltd [member]</t>
  </si>
  <si>
    <t>Other Joint Ventures [member]</t>
  </si>
  <si>
    <t>Eberspaecher Yuchai was incorporated on December 5, 2018. In ___ 2019 &amp;amp; December 2019, the Group injected RMB 17.6 million (US$2.5 million) and RMB 23.5 million (US$3.3 million) respectively into Eberspaecher Yuchai as payment of its investment.</t>
  </si>
  <si>
    <t>Investment in Joint Ventures - Share of Results of Joint Ventures and Carrying Amount of Investment to Joint Ventures (Parenthetical) (Detail) ¥ in Thousands, $ in Thousands</t>
  </si>
  <si>
    <t>3 Months Ended</t>
  </si>
  <si>
    <t>Mar. 31, 2019CNY (¥)</t>
  </si>
  <si>
    <t>Mar. 31, 2019USD ($)</t>
  </si>
  <si>
    <t>Additional investment in associates</t>
  </si>
  <si>
    <t>Eberspaecher Yuchai [member]</t>
  </si>
  <si>
    <t>Investment in Joint Ventures - Additional Information (Detail) ¥ in Thousands, $ in Thousands</t>
  </si>
  <si>
    <t>Dec. 31, 2018USD ($)</t>
  </si>
  <si>
    <t>Share of capital commitment</t>
  </si>
  <si>
    <t>People's Republic of China [member]</t>
  </si>
  <si>
    <t>Y &amp; C Engine Co., Ltd. [Member] | Outstanding bills receivables discounted with banks by retain recourse obligation [member]</t>
  </si>
  <si>
    <t>Share of outstanding bills receivables</t>
  </si>
  <si>
    <t>Y &amp; C Engine Co., Ltd. [Member] | Outstanding Bills Receivables Endorsed To Suppliers by Retain Recourse Obligation [Member]</t>
  </si>
  <si>
    <t>Joint ventures [member]</t>
  </si>
  <si>
    <t>Share of restricted cash</t>
  </si>
  <si>
    <t>Bills receivables</t>
  </si>
  <si>
    <t>Joint ventures [member] | Letter Of Credit Facilities [member]</t>
  </si>
  <si>
    <t>Investment in Joint Ventures - Interest in Joint Ventures (Detail)</t>
  </si>
  <si>
    <t>HL Heritage Sdn. Bhd. [Member]</t>
  </si>
  <si>
    <t>Property development and property investment holdings</t>
  </si>
  <si>
    <t>Percentage of interest held</t>
  </si>
  <si>
    <t>30.10%</t>
  </si>
  <si>
    <t>Shanghai Hengshan Equatorial Hotel Management Co., Ltd. [member]</t>
  </si>
  <si>
    <t>Hotel and property management</t>
  </si>
  <si>
    <t>People's Republic of China</t>
  </si>
  <si>
    <t>24.60%</t>
  </si>
  <si>
    <t>Manufacture and sale of heavy duty diesel engines, spare parts and after-sales services</t>
  </si>
  <si>
    <t>34.40%</t>
  </si>
  <si>
    <t>Guangxi Yineng IOT Science &amp; Technology Co., Ltd. [Member]</t>
  </si>
  <si>
    <t>Design, development, management and marketing of an electronic operations management platform</t>
  </si>
  <si>
    <t>Manufacture off-road diesel engines</t>
  </si>
  <si>
    <t>38.20%</t>
  </si>
  <si>
    <t>Eberspaecher Yuchai Exhaust Technology Co Ltd [member]</t>
  </si>
  <si>
    <t>Application development, production, sales and service on engine exhaust control systems</t>
  </si>
  <si>
    <t>37.40%</t>
  </si>
  <si>
    <t>Investment in Joint Ventures - Summarized Financial Information of Joint Ventures and Reconciliation with Carrying Amount of Investment in Consolidated Financial Statements (Detail) ¥ in Thousands, $ in Thousands</t>
  </si>
  <si>
    <t>Others</t>
  </si>
  <si>
    <t>Depreciation and amortization</t>
  </si>
  <si>
    <t>Interest expense</t>
  </si>
  <si>
    <t>Profit/(loss) for the year, representing total comprehensive income for the year</t>
  </si>
  <si>
    <t>Group's share of profit of other joint ventures, representing the Group's share of total comprehensive income of other joint ventures</t>
  </si>
  <si>
    <t>Proportion of the Group's ownership</t>
  </si>
  <si>
    <t>45.00%</t>
  </si>
  <si>
    <t>Group's share of net assets</t>
  </si>
  <si>
    <t>Unrealized profit on transactions with joint venture</t>
  </si>
  <si>
    <t>Group's share of profit/(loss)</t>
  </si>
  <si>
    <t>Y &amp; C Engine Co., Ltd. [Member] | Significant Joint Ventures [member]</t>
  </si>
  <si>
    <t>Joint ventures [member] | Significant Joint Ventures [member]</t>
  </si>
  <si>
    <t>Joint ventures [member] | Other Joint Ventures [member]</t>
  </si>
  <si>
    <t>50.00%</t>
  </si>
  <si>
    <t>MTU Yuchai Power Co., Ltd [member] | Significant Joint Ventures [member]</t>
  </si>
  <si>
    <t>Eberspaecher Yuchai [Member]</t>
  </si>
  <si>
    <t>Eberspaecher Yuchai [Member] | Significant Joint Ventures [member]</t>
  </si>
  <si>
    <t>Revenue from Contracts with Customers - Summary of Disaggregation of Group's Revenue from Contracts with Customers (Detail) ¥ in Thousands, $ in Thousands</t>
  </si>
  <si>
    <t>Disclosure of disaggregation of revenue from contracts with customers [line items]</t>
  </si>
  <si>
    <t>Total revenue from contracts with customers</t>
  </si>
  <si>
    <t>At a point in time [member]</t>
  </si>
  <si>
    <t>Over time [member]</t>
  </si>
  <si>
    <t>Other countries [member]</t>
  </si>
  <si>
    <t>Heavy-duty engines [member]</t>
  </si>
  <si>
    <t>Medium-duty engines [member]</t>
  </si>
  <si>
    <t>Light-duty engines [member]</t>
  </si>
  <si>
    <t>Other Products And Services [member]</t>
  </si>
  <si>
    <t>Revenue from hospitality operations [member]</t>
  </si>
  <si>
    <t>Yuchai segment [member]</t>
  </si>
  <si>
    <t>Yuchai segment [member] | At a point in time [member]</t>
  </si>
  <si>
    <t>Yuchai segment [member] | Over time [member]</t>
  </si>
  <si>
    <t>Yuchai segment [member] | People's Republic of China [member]</t>
  </si>
  <si>
    <t>Yuchai segment [member] | Other countries [member]</t>
  </si>
  <si>
    <t>Yuchai segment [member] | Heavy-duty engines [member]</t>
  </si>
  <si>
    <t>Yuchai segment [member] | Medium-duty engines [member]</t>
  </si>
  <si>
    <t>Yuchai segment [member] | Light-duty engines [member]</t>
  </si>
  <si>
    <t>Yuchai segment [member] | Other Products And Services [member]</t>
  </si>
  <si>
    <t>Yuchai segment [member] | Revenue from hospitality operations [member]</t>
  </si>
  <si>
    <t>HL Global Enterprises Limited segment [member]</t>
  </si>
  <si>
    <t>HL Global Enterprises Limited segment [member] | At a point in time [member]</t>
  </si>
  <si>
    <t>HL Global Enterprises Limited segment [member] | Over time [member]</t>
  </si>
  <si>
    <t>HL Global Enterprises Limited segment [member] | People's Republic of China [member]</t>
  </si>
  <si>
    <t>HL Global Enterprises Limited segment [member] | Other countries [member]</t>
  </si>
  <si>
    <t>HL Global Enterprises Limited segment [member] | Heavy-duty engines [member]</t>
  </si>
  <si>
    <t>HL Global Enterprises Limited segment [member] | Medium-duty engines [member]</t>
  </si>
  <si>
    <t>HL Global Enterprises Limited segment [member] | Light-duty engines [member]</t>
  </si>
  <si>
    <t>HL Global Enterprises Limited segment [member] | Other Products And Services [member]</t>
  </si>
  <si>
    <t>HL Global Enterprises Limited segment [member] | Revenue from hospitality operations [member]</t>
  </si>
  <si>
    <t>Revenue from Contracts with Customers - Summary of Contract Balances (Detail) ¥ in Thousands, $ in Thousands</t>
  </si>
  <si>
    <t>Disclosure of contract assets liabilities [abstract]</t>
  </si>
  <si>
    <t>Trade receivables (Note 17)</t>
  </si>
  <si>
    <t>Contract liabilities (Note 26)</t>
  </si>
  <si>
    <t>Revenue from Contracts with Customers - Summary of Contract Balances (Parenthetical) (Detail)</t>
  </si>
  <si>
    <t>Contract performance obligations description</t>
  </si>
  <si>
    <t>According to the business customary practice, the remaining performance obligations (unfulfilled maintenance service) at the year-end is expected to be satisfied within 1-3 years.</t>
  </si>
  <si>
    <t>Revenue from contracts with customers - Schedule Of Revenue Recognized (Detail) ¥ in Thousands, $ in Thousands</t>
  </si>
  <si>
    <t>Disclosure of performance obligations [abstract]</t>
  </si>
  <si>
    <t>Amounts include in contract liabilities at the beginning of the year</t>
  </si>
  <si>
    <t>Revenue from contracts with customers - Schedule Of Contract Cost Capitalized (Detail) ¥ in Thousands, $ in Thousands</t>
  </si>
  <si>
    <t>Contract assets [abstract]</t>
  </si>
  <si>
    <t>Contract assets</t>
  </si>
  <si>
    <t>Additions To Contract Assets</t>
  </si>
  <si>
    <t>Utilization Of Contract Assets</t>
  </si>
  <si>
    <t>Revenue from contracts with customers - Performance Obligations (Detail) ¥ in Thousands, $ in Thousands</t>
  </si>
  <si>
    <t>Within one year [member]</t>
  </si>
  <si>
    <t>Disclosure of transaction price allocated to remaining performance obligations [line items]</t>
  </si>
  <si>
    <t>Performance Obligations</t>
  </si>
  <si>
    <t>More than one year [member]</t>
  </si>
  <si>
    <t>Other Income and Expenses Recognized in Statement of Profit and Loss - Summary of Depreciation and Amortization (Detail) ¥ in Thousands, $ in Thousands</t>
  </si>
  <si>
    <t>Disclosure of income statement [line items]</t>
  </si>
  <si>
    <t>Amortization of intangible assets</t>
  </si>
  <si>
    <t>Amortization of prepaid operating lease</t>
  </si>
  <si>
    <t>Depreciation and amortization expenses</t>
  </si>
  <si>
    <t>Cost of sales [member]</t>
  </si>
  <si>
    <t>Research and development expenses [Member]</t>
  </si>
  <si>
    <t>Selling general and administrative expenses [member]</t>
  </si>
  <si>
    <t>Other Income and Expenses Recognized in Statement of Profit and Loss - Summary of Sales Related Shipping and Handling Expenses Not Separately Billed to Customers (Detail) ¥ in Thousands, $ in Thousands</t>
  </si>
  <si>
    <t>Selling, general and administrative expenses</t>
  </si>
  <si>
    <t>Other Income and Expenses Recognized in Statement of Profit and Loss - Summary of Other Operating Income (Detail) ¥ in Thousands, $ in Thousands</t>
  </si>
  <si>
    <t>Disclosure Of Information On Income Statement [line items]</t>
  </si>
  <si>
    <t>Gain on disposal of associate</t>
  </si>
  <si>
    <t>Gain on disposal of joint venture</t>
  </si>
  <si>
    <t>Gain on disposal of property, plant and equipment</t>
  </si>
  <si>
    <t>Gain on disposal of quoted equity securities</t>
  </si>
  <si>
    <t>Gain on disposal of right-of-use assets</t>
  </si>
  <si>
    <t>Gain on disposal of subsidiaries</t>
  </si>
  <si>
    <t>Fair value gain on quoted equity securities</t>
  </si>
  <si>
    <t>Fair value gain on foreign exchange forward contract</t>
  </si>
  <si>
    <t>Realised foreign exchange gain, net</t>
  </si>
  <si>
    <t>Unrealised foreign exchange gain, net</t>
  </si>
  <si>
    <t>Other Income and Expenses Recognized in Statement of Profit and Loss - Summary of Other Operating Expenses (Detail) ¥ in Thousands, $ in Thousands</t>
  </si>
  <si>
    <t>Fair value loss on quoted equity securities</t>
  </si>
  <si>
    <t>Fair value loss on foreign exchange forward contract</t>
  </si>
  <si>
    <t>Loss on disposal of property, plant and equipment</t>
  </si>
  <si>
    <t>Other Income and Expenses Recognized in Statement of Profit and Loss - Summary of Finance Costs (Detail) ¥ in Thousands, $ in Thousands</t>
  </si>
  <si>
    <t>Bank term loans</t>
  </si>
  <si>
    <t>Bills discounting</t>
  </si>
  <si>
    <t>Bank charges</t>
  </si>
  <si>
    <t>Interest on finance lease</t>
  </si>
  <si>
    <t>Interest on lease liabilities (Note 19)</t>
  </si>
  <si>
    <t>Other Income and Expenses Recognized in Statement of Profit and Loss - Summary of Staff Costs (Detail) ¥ in Thousands, $ in Thousands</t>
  </si>
  <si>
    <t>Wages and salaries</t>
  </si>
  <si>
    <t>Contribution to defined contribution plans</t>
  </si>
  <si>
    <t>Executive bonuses</t>
  </si>
  <si>
    <t>Staff welfare</t>
  </si>
  <si>
    <t>Staff severance cost</t>
  </si>
  <si>
    <t>Cost of share-based payment</t>
  </si>
  <si>
    <t>Staff costs</t>
  </si>
  <si>
    <t>Income Tax Expense - Summary of Income Tax Expense (Detail) ¥ in Thousands, $ in Thousands</t>
  </si>
  <si>
    <t>Current income tax</t>
  </si>
  <si>
    <t>Current year</t>
  </si>
  <si>
    <t>Over provision in respect of prior years</t>
  </si>
  <si>
    <t>Deferred tax</t>
  </si>
  <si>
    <t>Movement in temporary differences</t>
  </si>
  <si>
    <t>Consolidated income tax expense reported in the statement of profit or loss</t>
  </si>
  <si>
    <t>Income Tax Expense - Additional Information (Detail) ¥ in Millions, $ in Millions</t>
  </si>
  <si>
    <t>Statement [line items]</t>
  </si>
  <si>
    <t>Applicable income tax rate</t>
  </si>
  <si>
    <t>15.00%</t>
  </si>
  <si>
    <t>Percentage of withholding tax</t>
  </si>
  <si>
    <t>10.00%</t>
  </si>
  <si>
    <t>Deferred tax liability for withholding tax payable</t>
  </si>
  <si>
    <t>Unrecognized deferred tax liability relating to undistributed earnings</t>
  </si>
  <si>
    <t>PRC [member]</t>
  </si>
  <si>
    <t>Unrecognized tax losses expiration period for subsidiaries that have a history of losses</t>
  </si>
  <si>
    <t>Malaysia [member]</t>
  </si>
  <si>
    <t>7 years</t>
  </si>
  <si>
    <t>Income Tax Expense - Reconciliation of Income Tax Expense (Detail) ¥ in Thousands, $ in Thousands</t>
  </si>
  <si>
    <t>Reconciliation of accounting profit multiplied by applicable tax rates [abstract]</t>
  </si>
  <si>
    <t>Accounting profit before tax</t>
  </si>
  <si>
    <t>Computed tax expense at 15% (2018: 15%, 2017: 15%)</t>
  </si>
  <si>
    <t>Adjustments resulting from:</t>
  </si>
  <si>
    <t>Non-deductible expenses</t>
  </si>
  <si>
    <t>Tax-exempt income</t>
  </si>
  <si>
    <t>Utilization of deferred tax benefits previously not recognized</t>
  </si>
  <si>
    <t>Deferred tax benefits not recognized</t>
  </si>
  <si>
    <t>Tax credits for research and development expense</t>
  </si>
  <si>
    <t>Tax rate differential</t>
  </si>
  <si>
    <t>Over provision in respect of previous years current tax</t>
  </si>
  <si>
    <t>Withholding tax expense</t>
  </si>
  <si>
    <t>Income Tax Expense - Reconciliation of Income Tax Expense (Parenthetical) (Detail)</t>
  </si>
  <si>
    <t>Income Tax Expense - Summary of Deferred Tax (Detail) ¥ in Thousands, $ in Thousands</t>
  </si>
  <si>
    <t>Disclosure of deferred tax assets and liabilities [Line Items]</t>
  </si>
  <si>
    <t>Reconciliation of deferred tax (expense) income</t>
  </si>
  <si>
    <t>Accelerated depreciation [Member]</t>
  </si>
  <si>
    <t>Interest receivable [Member]</t>
  </si>
  <si>
    <t>PRC withholding tax on dividend income [Member]</t>
  </si>
  <si>
    <t>Deferred income tax liabilities [member]</t>
  </si>
  <si>
    <t>Impairment of property, plant and equipment [Member]</t>
  </si>
  <si>
    <t>Write-down of inventories [member]</t>
  </si>
  <si>
    <t>Allowance for doubtful account receivables [Member]</t>
  </si>
  <si>
    <t>Accruals [member]</t>
  </si>
  <si>
    <t>Deferred income [Member]</t>
  </si>
  <si>
    <t>Others [Member]</t>
  </si>
  <si>
    <t>Deferred Tax Asset [member]</t>
  </si>
  <si>
    <t>The movement of PRC withholding tax on dividend income is as follows:</t>
  </si>
  <si>
    <t>Income Tax Expense - Summary of Deferred Tax (Parenthetical) (Detail) ¥ in Thousands, $ in Thousands</t>
  </si>
  <si>
    <t>Beginning balance</t>
  </si>
  <si>
    <t>Ending balance</t>
  </si>
  <si>
    <t>Provision made to consolidated statement of profit or loss</t>
  </si>
  <si>
    <t>Utilization</t>
  </si>
  <si>
    <t>Income Tax Expense - Classification of the Group's Net Deferred Tax Assets (Detail) ¥ in Thousands, $ in Thousands</t>
  </si>
  <si>
    <t>Deferred tax assets and liabilities [abstract]</t>
  </si>
  <si>
    <t>Net deferred tax assets</t>
  </si>
  <si>
    <t>Income Tax Expense - Deferred Tax Assets That Have Not Been Recognized (Detail) ¥ in Thousands, $ in Thousands</t>
  </si>
  <si>
    <t>Disclosure of temporary difference, unused tax losses and unused tax credits [abstract]</t>
  </si>
  <si>
    <t>Unutilized tax losses</t>
  </si>
  <si>
    <t>Unutilized capital allowances and investment allowances</t>
  </si>
  <si>
    <t>Other unrecognized temporary differences relating to asset impairment and deferred grants</t>
  </si>
  <si>
    <t>Deferred tax assets have not been recognised</t>
  </si>
  <si>
    <t>Earnings Per Share - Summary of Earnings Per Share (Detail) ¥ in Thousands, $ in Thousands</t>
  </si>
  <si>
    <t>Dec. 31, 2019CNY (¥)shares</t>
  </si>
  <si>
    <t>Dec. 31, 2019USD ($)shares</t>
  </si>
  <si>
    <t>Dec. 31, 2018CNY (¥)shares</t>
  </si>
  <si>
    <t>Dec. 31, 2017CNY (¥)shares</t>
  </si>
  <si>
    <t>Earnings per share [abstract]</t>
  </si>
  <si>
    <t>Profit attributable to ordinary equity holders of the parent</t>
  </si>
  <si>
    <t>Weighted average number of ordinary shares</t>
  </si>
  <si>
    <t>Weighted average number of ordinary shares adjusted for effect of dilution</t>
  </si>
  <si>
    <t>Earnings Per Share - Additional Information (Detail) - shares</t>
  </si>
  <si>
    <t>Number of employee share option, anti-dilutive</t>
  </si>
  <si>
    <t>Property, Plant and Equipment - Summary of Property, Plant and Equipment (Detail) ¥ in Thousands, $ in Thousands</t>
  </si>
  <si>
    <t>Charge for the year</t>
  </si>
  <si>
    <t>Impairment loss</t>
  </si>
  <si>
    <t>Cost [member]</t>
  </si>
  <si>
    <t>Additions</t>
  </si>
  <si>
    <t>Disposals</t>
  </si>
  <si>
    <t>Transfers</t>
  </si>
  <si>
    <t>Write-off</t>
  </si>
  <si>
    <t>Translation difference</t>
  </si>
  <si>
    <t>Cost [member] | Increase (decrease) due to changes in accounting policy [member]</t>
  </si>
  <si>
    <t>Effects of adopting IFRS 16</t>
  </si>
  <si>
    <t>Accumulated depreciation, amortization and impairment [member]</t>
  </si>
  <si>
    <t>Accumulated depreciation, amortization and impairment [member] | Increase (decrease) due to changes in accounting policy [member]</t>
  </si>
  <si>
    <t>Freehold land [member]</t>
  </si>
  <si>
    <t>Freehold land [member] | Cost [member]</t>
  </si>
  <si>
    <t>Freehold land [member] | Cost [member] | Increase (decrease) due to changes in accounting policy [member]</t>
  </si>
  <si>
    <t>Freehold land [member] | Accumulated depreciation, amortization and impairment [member]</t>
  </si>
  <si>
    <t>Freehold land [member] | Accumulated depreciation, amortization and impairment [member] | Increase (decrease) due to changes in accounting policy [member]</t>
  </si>
  <si>
    <t>Leasehold land, buildings and improvements [member] | Cost [member]</t>
  </si>
  <si>
    <t>Leasehold land, buildings and improvements [member] | Cost [member] | Increase (decrease) due to changes in accounting policy [member]</t>
  </si>
  <si>
    <t>Leasehold land, buildings and improvements [member] | Accumulated depreciation, amortization and impairment [member]</t>
  </si>
  <si>
    <t>Leasehold land, buildings and improvements [member] | Accumulated depreciation, amortization and impairment [member] | Increase (decrease) due to changes in accounting policy [member]</t>
  </si>
  <si>
    <t>Construction in progress [member]</t>
  </si>
  <si>
    <t>Construction in progress [member] | Cost [member]</t>
  </si>
  <si>
    <t>Construction in progress [member] | Cost [member] | Increase (decrease) due to changes in accounting policy [member]</t>
  </si>
  <si>
    <t>Construction in progress [member] | Accumulated depreciation, amortization and impairment [member]</t>
  </si>
  <si>
    <t>Plant and machinery [member]</t>
  </si>
  <si>
    <t>Plant and machinery [member] | Cost [member]</t>
  </si>
  <si>
    <t>Plant and machinery [member] | Cost [member] | Increase (decrease) due to changes in accounting policy [member]</t>
  </si>
  <si>
    <t>Plant and machinery [member] | Accumulated depreciation, amortization and impairment [member]</t>
  </si>
  <si>
    <t>Plant and machinery [member] | Accumulated depreciation, amortization and impairment [member] | Increase (decrease) due to changes in accounting policy [member]</t>
  </si>
  <si>
    <t>Office furniture, fittings and equipment [member]</t>
  </si>
  <si>
    <t>Office furniture, fittings and equipment [member] | Cost [member]</t>
  </si>
  <si>
    <t>Office furniture, fittings and equipment [member] | Cost [member] | Increase (decrease) due to changes in accounting policy [member]</t>
  </si>
  <si>
    <t>Office furniture, fittings and equipment [member] | Accumulated depreciation, amortization and impairment [member]</t>
  </si>
  <si>
    <t>Office furniture, fittings and equipment [member] | Accumulated depreciation, amortization and impairment [member] | Increase (decrease) due to changes in accounting policy [member]</t>
  </si>
  <si>
    <t>Motor and transport vehicles [member]</t>
  </si>
  <si>
    <t>Motor and transport vehicles [member] | Cost [member]</t>
  </si>
  <si>
    <t>Motor and transport vehicles [member] | Cost [member] | Increase (decrease) due to changes in accounting policy [member]</t>
  </si>
  <si>
    <t>Motor and transport vehicles [member] | Accumulated depreciation, amortization and impairment [member]</t>
  </si>
  <si>
    <t>Motor and transport vehicles [member] | Accumulated depreciation, amortization and impairment [member] | Increase (decrease) due to changes in accounting policy [member]</t>
  </si>
  <si>
    <t>Property, Plant and Equipment - Summary of Property, Plant and Equipment (Parenthetical) (Detail) ¥ in Millions, $ in Millions</t>
  </si>
  <si>
    <t>Disclosure of detailed information about property, plant and equipment [abstract]</t>
  </si>
  <si>
    <t>Depreciation capitalized as intangible assets</t>
  </si>
  <si>
    <t>Depreciation capitalized as contract assets</t>
  </si>
  <si>
    <t>Property, Plant and Equipment - Additional Information (Detail) ¥ in Thousands, $ in Thousands</t>
  </si>
  <si>
    <t>Property, plant and equipment piedged to secure bank facilities</t>
  </si>
  <si>
    <t>Carrying value of property, plant and equipment held under finance leases</t>
  </si>
  <si>
    <t>Investment Property - Summary of Investment Property (Detail) ¥ in Thousands, $ in Thousands</t>
  </si>
  <si>
    <t>Disclosure of detailed information about investment property [line items]</t>
  </si>
  <si>
    <t>Consolidated statements of profit or loss:</t>
  </si>
  <si>
    <t>Rental income from an investment property</t>
  </si>
  <si>
    <t>Direct operating expenses (including repairs, maintenance and depreciation expense) arising from the rental generating property</t>
  </si>
  <si>
    <t>Fair value [member]</t>
  </si>
  <si>
    <t>Investment Property - Summary of Fair Value Measurement of Investment Property (Detail) - Market comparison and cost method [member]</t>
  </si>
  <si>
    <t>Disclosure of significant unobservable inputs used in fair value measurement of assets [line items]</t>
  </si>
  <si>
    <t>Valuation techniques</t>
  </si>
  <si>
    <t>Market comparison and cost method</t>
  </si>
  <si>
    <t>Unobservable input</t>
  </si>
  <si>
    <t>Comparable price:-RMB 166 to RMB 440 (US$23 to US$62) per square foot</t>
  </si>
  <si>
    <t>Comparable price:-RMB 156 to RMB 428 per square foot</t>
  </si>
  <si>
    <t>Inter-relationship between key unobservable inputs and fair value measurement</t>
  </si>
  <si>
    <t>The estimated fair value increases with higher comparable price</t>
  </si>
  <si>
    <t>Prepaid Operating Leases - Summary of Prepaid Operating Leases (Detail) - CNY (¥) ¥ in Thousands</t>
  </si>
  <si>
    <t>Disclosure of detailed information about arrangements involving legal form of lease [line items]</t>
  </si>
  <si>
    <t>Current</t>
  </si>
  <si>
    <t>Non-current</t>
  </si>
  <si>
    <t>Accumulated amortization [member]</t>
  </si>
  <si>
    <t>Intangible Assets - Summary of Intangible Assets (Detail) ¥ in Thousands, $ in Thousands</t>
  </si>
  <si>
    <t>Intangible assets and goodwill beginning balance</t>
  </si>
  <si>
    <t>Amortization</t>
  </si>
  <si>
    <t>Intangible assets and goodwill ending balance</t>
  </si>
  <si>
    <t>Technology Know-how [member]</t>
  </si>
  <si>
    <t>Development costs [member]</t>
  </si>
  <si>
    <t>Goodwill [member]</t>
  </si>
  <si>
    <t>Addition</t>
  </si>
  <si>
    <t>Cost [member] | Internally generated [member]</t>
  </si>
  <si>
    <t>Cost [member] | Technology Know-how [member]</t>
  </si>
  <si>
    <t>Reclassification</t>
  </si>
  <si>
    <t>Cost [member] | Development costs [member]</t>
  </si>
  <si>
    <t>Cost [member] | Development costs [member] | Internally generated [member]</t>
  </si>
  <si>
    <t>Cost [member] | Goodwill [member]</t>
  </si>
  <si>
    <t>Cost [member] | Trademarks [member]</t>
  </si>
  <si>
    <t>Accumulated depreciation, amortisation and impairment [member]</t>
  </si>
  <si>
    <t>Accumulated depreciation, amortisation and impairment [member] | Technology Know-how [member]</t>
  </si>
  <si>
    <t>Accumulated depreciation, amortisation and impairment [member] | Development costs [member]</t>
  </si>
  <si>
    <t>Accumulated depreciation, amortisation and impairment [member] | Goodwill [member]</t>
  </si>
  <si>
    <t>Intangible Assets - Goodwill - Carrying Amount of Goodwill Allocated (Detail) ¥ in Thousands, $ in Thousands</t>
  </si>
  <si>
    <t>Yuchai</t>
  </si>
  <si>
    <t>Disclosure of reconciliation of changes in goodwill [line items]</t>
  </si>
  <si>
    <t>Intangible Assets - Additional Information (Detail) $ in Thousands</t>
  </si>
  <si>
    <t>Intangible asset, carrying amount</t>
  </si>
  <si>
    <t>Pre-tax discount rate</t>
  </si>
  <si>
    <t>13.32%</t>
  </si>
  <si>
    <t>13.96%</t>
  </si>
  <si>
    <t>Estimated revenue growth rate</t>
  </si>
  <si>
    <t>0.00%</t>
  </si>
  <si>
    <t>5.00%</t>
  </si>
  <si>
    <t>Pre-tax discount rate that would result in an impairment</t>
  </si>
  <si>
    <t>14.79%</t>
  </si>
  <si>
    <t>14.28%</t>
  </si>
  <si>
    <t>Increase decrease in impairment charge</t>
  </si>
  <si>
    <t>4.53%</t>
  </si>
  <si>
    <t>3.30%</t>
  </si>
  <si>
    <t>Estimation of future business projection</t>
  </si>
  <si>
    <t>In 2018, the Group used a 11 years forecast which is based on the financial budgets approved by the senior management covering 8 years&amp;#8217; period from 2019 to 2026, and a further 3 years of forecast with no terminal value. In 2019, the Group used 10 years forecast which is based on the financial budgets approved by the senior management covering 6 years&amp;#8217; period from 2020 to 2025, and a further 4 years of forecast with no terminal value.</t>
  </si>
  <si>
    <t>Pre-tax discount rate applied to cash flow projection</t>
  </si>
  <si>
    <t>14.13%</t>
  </si>
  <si>
    <t>26.30%</t>
  </si>
  <si>
    <t>Long term rates used to extrapolate the budget</t>
  </si>
  <si>
    <t>5.70%</t>
  </si>
  <si>
    <t>6.30%</t>
  </si>
  <si>
    <t>Percentage decrease in demand that would result in an impairment</t>
  </si>
  <si>
    <t>17.57%</t>
  </si>
  <si>
    <t>1.00%</t>
  </si>
  <si>
    <t>Long term growth rate that would result in an impairment</t>
  </si>
  <si>
    <t>2.40%</t>
  </si>
  <si>
    <t>5.77%</t>
  </si>
  <si>
    <t>Payment for trademark license fee</t>
  </si>
  <si>
    <t>Capitalized developemnt costs gross</t>
  </si>
  <si>
    <t>Guangxi Yuchai Machinery Company Limited [member]</t>
  </si>
  <si>
    <t>Impairment on goodwill</t>
  </si>
  <si>
    <t>Technology development cost [member]</t>
  </si>
  <si>
    <t>Inventories - Summary of Inventories (Detail) ¥ in Thousands, $ in Thousands</t>
  </si>
  <si>
    <t>Classes of current inventories [abstract]</t>
  </si>
  <si>
    <t>Raw materials</t>
  </si>
  <si>
    <t>Work in progress</t>
  </si>
  <si>
    <t>Finished goods</t>
  </si>
  <si>
    <t>Total inventories at the lower of cost and net realizable value</t>
  </si>
  <si>
    <t>Inventories - Summary of Analysis of Inventory Reserve Accounts (Detail) ¥ in Thousands, $ in Thousands</t>
  </si>
  <si>
    <t>Write-downs (reversals of write-downs) of inventories [abstract]</t>
  </si>
  <si>
    <t>Inventories recognized as an expense in cost of sales</t>
  </si>
  <si>
    <t>Inventories written down</t>
  </si>
  <si>
    <t>Reversal of write-down of inventories</t>
  </si>
  <si>
    <t>Other Current Assets - Summary of Other Current Assets (Detail) ¥ in Thousands, $ in Thousands</t>
  </si>
  <si>
    <t>Miscellaneous current assets [abstract]</t>
  </si>
  <si>
    <t>Quoted equity securities</t>
  </si>
  <si>
    <t>Derivative not designated as hedges – foreign exchange forward contract</t>
  </si>
  <si>
    <t>Total</t>
  </si>
  <si>
    <t>Other Current Assets - Summary of Other Current Assets (Parenthetical) (Detail) ¥ in Thousands, $ in Thousands</t>
  </si>
  <si>
    <t>Dec. 11, 2019USD ($)</t>
  </si>
  <si>
    <t>Sep. 13, 2019</t>
  </si>
  <si>
    <t>Sep. 19, 2018USD ($)</t>
  </si>
  <si>
    <t>Other Current Assets [line items]</t>
  </si>
  <si>
    <t>Exchange rate</t>
  </si>
  <si>
    <t>Impairment loss on development properties</t>
  </si>
  <si>
    <t>Proceeds from disposal of equity securities</t>
  </si>
  <si>
    <t>Gain on disposal on equity investments</t>
  </si>
  <si>
    <t>Forward contract [member]</t>
  </si>
  <si>
    <t>Non-deliverable forward foreign exchange contract</t>
  </si>
  <si>
    <t>Trade and Other Receivables - Summary of Trade and Other Receivables (Detail) ¥ in Thousands, $ in Thousands</t>
  </si>
  <si>
    <t>Trade receivables, gross</t>
  </si>
  <si>
    <t>Less: Allowance for expected credit losses</t>
  </si>
  <si>
    <t>Net trade receivables</t>
  </si>
  <si>
    <t>Bill receivables</t>
  </si>
  <si>
    <t>Total (Note 7.2, Note 36)</t>
  </si>
  <si>
    <t>Current receivables from associates and joint ventures (trade)</t>
  </si>
  <si>
    <t>Current receivables from associates and joint ventures (non-trade)</t>
  </si>
  <si>
    <t>Current receivables from related parties (trade)</t>
  </si>
  <si>
    <t>Current receivables from related parties (non-trade)</t>
  </si>
  <si>
    <t>Staff advances</t>
  </si>
  <si>
    <t>Interest receivables</t>
  </si>
  <si>
    <t>Bills receivable in transit</t>
  </si>
  <si>
    <t>Refundable deposits</t>
  </si>
  <si>
    <t>Less: Impairment losses – other receivables</t>
  </si>
  <si>
    <t>Other receivables carried at amortized cost (Note 36)</t>
  </si>
  <si>
    <t>Tax recoverable</t>
  </si>
  <si>
    <t>Prepayments</t>
  </si>
  <si>
    <t>Net other receivables</t>
  </si>
  <si>
    <t>Total trade and other receivables</t>
  </si>
  <si>
    <t>Trade and Other Receivables - Summary of Trade and Other Receivables (Parenthetical) (Detail) ¥ in Thousands, $ in Thousands</t>
  </si>
  <si>
    <t>Disclosure of trade and other receivables [line items]</t>
  </si>
  <si>
    <t>Bills receivable</t>
  </si>
  <si>
    <t>Impairment loss on bills receivable in transit</t>
  </si>
  <si>
    <t>Secured bank facilities [member]</t>
  </si>
  <si>
    <t xml:space="preserve"> </t>
  </si>
  <si>
    <t>Other related parties [member]</t>
  </si>
  <si>
    <t>Trade and Other Receivables - Additional Information (Detail) ¥ in Thousands, $ in Thousands</t>
  </si>
  <si>
    <t>Trade receivables payment terms</t>
  </si>
  <si>
    <t>60 days</t>
  </si>
  <si>
    <t>Outstanding bills receivable discounted with banks by retaining recourse obligation</t>
  </si>
  <si>
    <t>Outstanding bills receivable endorsed to suppliers with recourse obligation</t>
  </si>
  <si>
    <t>Gross trade receivables</t>
  </si>
  <si>
    <t>Unsecured loans [member]</t>
  </si>
  <si>
    <t>Non-trade receivable due from joint ventures</t>
  </si>
  <si>
    <t>Unsecured interest rate</t>
  </si>
  <si>
    <t>4.35%</t>
  </si>
  <si>
    <t>Dongfeng companies [member]</t>
  </si>
  <si>
    <t>Bills receivables discounted maturity period</t>
  </si>
  <si>
    <t>Trade and Other Receivables - Movement in the Allowance for Expected Credit Losses of Trade and Other Receivables (Detail) ¥ in Thousands, $ in Thousands</t>
  </si>
  <si>
    <t>Reconciliation of changes in allowance account for credit losses of financial assets [abstract]</t>
  </si>
  <si>
    <t>Credit to consolidated statement of profit or loss</t>
  </si>
  <si>
    <t>Written off</t>
  </si>
  <si>
    <t>Cash and Cash Equivalents - Summary of Cash and Bank Balances (Detail) ¥ in Thousands, $ in Thousands</t>
  </si>
  <si>
    <t>Cash and Cash Equivalents - Summary of Cash and Bank Balances (Parenthetical) (Detail) ¥ in Thousands, $ in Thousands</t>
  </si>
  <si>
    <t>Disclosure of detailed cash and cash equivalents short term bank deposits current restricted cash and long term bank deposits [line items]</t>
  </si>
  <si>
    <t>Long term deposits less than maturity</t>
  </si>
  <si>
    <t>Long term deposits maturity</t>
  </si>
  <si>
    <t>2 years</t>
  </si>
  <si>
    <t>Interest rate short term bank deposit</t>
  </si>
  <si>
    <t>1.78%</t>
  </si>
  <si>
    <t>1.40%</t>
  </si>
  <si>
    <t>Bottom of range [member] | Guangxi Yuchai Machinery Monopoly Development Company Limited [member]</t>
  </si>
  <si>
    <t>Interest rate long term bank deposit</t>
  </si>
  <si>
    <t>3.99%</t>
  </si>
  <si>
    <t>2.94%</t>
  </si>
  <si>
    <t>3.65%</t>
  </si>
  <si>
    <t>3.90%</t>
  </si>
  <si>
    <t>Top of range [member] | Guangxi Yuchai Machinery Monopoly Development Company Limited [member]</t>
  </si>
  <si>
    <t>4.13%</t>
  </si>
  <si>
    <t>3.15%</t>
  </si>
  <si>
    <t>Cash and Cash Equivalents - Additional Information (Detail) ¥ in Millions, $ in Millions</t>
  </si>
  <si>
    <t>Restricted cash used as collateral by the banks for the issuance of bills to suppliers</t>
  </si>
  <si>
    <t>Restricted money relates to retention money deposited in a joint signatory account with the buyer of subsidiaries</t>
  </si>
  <si>
    <t>Undrawn borrowing facilities</t>
  </si>
  <si>
    <t>Loan commitment fee incurred</t>
  </si>
  <si>
    <t>Short term deposits maturity</t>
  </si>
  <si>
    <t>3 months</t>
  </si>
  <si>
    <t>Interest rate on bank deposits</t>
  </si>
  <si>
    <t>1.50%</t>
  </si>
  <si>
    <t>1.30%</t>
  </si>
  <si>
    <t>3.28%</t>
  </si>
  <si>
    <t>Loan commitment fee incurred | $</t>
  </si>
  <si>
    <t>Cash and Cash Equivalents - Summary of Cash Flows, Cash and Cash Equivalents (Detail) ¥ in Thousands, $ in Thousands</t>
  </si>
  <si>
    <t>Cash and cash equivalents [abstract]</t>
  </si>
  <si>
    <t>Cash at banks and on hand</t>
  </si>
  <si>
    <t>Leases - Additional Information (Detail) ¥ in Millions, $ in Millions</t>
  </si>
  <si>
    <t>Cash outflows for leases</t>
  </si>
  <si>
    <t>Non-cash additions to right-of-use assets and lease liabilities</t>
  </si>
  <si>
    <t>Operating lease rental income</t>
  </si>
  <si>
    <t>Land use rights, term</t>
  </si>
  <si>
    <t>Operating lease term of contract</t>
  </si>
  <si>
    <t>12 years</t>
  </si>
  <si>
    <t>Leases - Summary of detailed Information About  Carrying Amounts of Right-of-use Assets Recognized and Movements During Year (Detail) - 12 months ended Dec. 31, 2019 ¥ in Thousands</t>
  </si>
  <si>
    <t>Disclosure of quantitative information about right-of-use assets [line items]</t>
  </si>
  <si>
    <t>Depreciation expenses</t>
  </si>
  <si>
    <t>Disposal</t>
  </si>
  <si>
    <t>Increase (decrease) due to changes in accounting policy [member]</t>
  </si>
  <si>
    <t>Effect of adopting of IFRS 16</t>
  </si>
  <si>
    <t>Building and office space [member]</t>
  </si>
  <si>
    <t>Building and office space [member] | Increase (decrease) due to changes in accounting policy [member]</t>
  </si>
  <si>
    <t>Office Furniture, Fittings and Equipment [member] | Increase (decrease) due to changes in accounting policy [member]</t>
  </si>
  <si>
    <t>Leasehold land [member] | Increase (decrease) due to changes in accounting policy [member]</t>
  </si>
  <si>
    <t>Leases - Summary of Detailed Information About Carrying Amounts of Lease Liabilities and Movements During Year (Detail) ¥ in Thousands, $ in Thousands</t>
  </si>
  <si>
    <t>Disclosure Of Quantitative Information About Lease Liabilities [Line Items]</t>
  </si>
  <si>
    <t>Accretion of interest</t>
  </si>
  <si>
    <t>Payments</t>
  </si>
  <si>
    <t>Non- current</t>
  </si>
  <si>
    <t>Leases - Summary of Detailed Information About  Amounts Recognized In Profit of Loss (Detail) - 12 months ended Dec. 31, 2019 ¥ in Thousands, $ in Thousands</t>
  </si>
  <si>
    <t>Disclosure Of Detailed Information About Lease Cost [Line Items]</t>
  </si>
  <si>
    <t>Depreciation charge for right-of-use assets</t>
  </si>
  <si>
    <t>Interest expenses on lease liabilities</t>
  </si>
  <si>
    <t>Expenses relating to short-term leases (included in selling, general and administrative costs and research and development cost)</t>
  </si>
  <si>
    <t>Total amount recognized in profit or loss</t>
  </si>
  <si>
    <t>Leases - Summary of Detailed Information About Future Minimum Rental Receivables Under Non-Cancellable Operating Leases (Detail) ¥ in Thousands, $ in Thousands</t>
  </si>
  <si>
    <t>Disclosure of maturity analysis of operating lease payments [line items]</t>
  </si>
  <si>
    <t>Future minimum operating leases</t>
  </si>
  <si>
    <t>Within 1 Year [member] | Related parties [member]</t>
  </si>
  <si>
    <t>Within 1 Year [member] | Joint ventures [member]</t>
  </si>
  <si>
    <t>Within 1 Year [member] | Third parties [member]</t>
  </si>
  <si>
    <t>After 1 Year but within 5 years [member] | Related parties [member]</t>
  </si>
  <si>
    <t>After 1 Year but within 5 years [member] | Joint ventures [member]</t>
  </si>
  <si>
    <t>After 1 Year but within 5 years [member] | Third parties [member]</t>
  </si>
  <si>
    <t>After than 5 years [member] | Related parties [member]</t>
  </si>
  <si>
    <t>After than 5 years [member] | Joint ventures [member]</t>
  </si>
  <si>
    <t>After than 5 years [member] | Third parties [member]</t>
  </si>
  <si>
    <t>Issued capital - Summary of Issued Capital (Detail) ¥ in Thousands, shares in Thousands, $ in Thousands</t>
  </si>
  <si>
    <t>Disclosure of classes of share capital [line items]</t>
  </si>
  <si>
    <t>Ordinary shares issued and fully paid</t>
  </si>
  <si>
    <t>One special share issued and fully paid at US$0.10 per share</t>
  </si>
  <si>
    <t>Less than RMB 1 thousand(US$1 thousand)</t>
  </si>
  <si>
    <t>Non-redeemable convertible cumulative preference shares</t>
  </si>
  <si>
    <t>Ordinary shares [member]</t>
  </si>
  <si>
    <t>Ordinary share of par value US$0.10 each</t>
  </si>
  <si>
    <t>Issued capital - Summary of Issued Capital (Parenthetical) (Detail) - $ / shares</t>
  </si>
  <si>
    <t>Par value</t>
  </si>
  <si>
    <t>Issued capital - Additional Information (Detail)</t>
  </si>
  <si>
    <t>Ordinary shares [member] | Bottom of range [member]</t>
  </si>
  <si>
    <t>Number of special share shall cease to carry any rights in event by HLA</t>
  </si>
  <si>
    <t>Dividends Declared and Paid - Summary of Dividends Declared and Paid (Detail) ¥ in Thousands, $ in Thousands</t>
  </si>
  <si>
    <t>Disclosure of dividends declared and paid on ordinary capital [line items]</t>
  </si>
  <si>
    <t>Dividends on ordinary shares</t>
  </si>
  <si>
    <t>Dividend paid in cash</t>
  </si>
  <si>
    <t>Final dividend [member]</t>
  </si>
  <si>
    <t>Special dividend [member]</t>
  </si>
  <si>
    <t>Dividends Declared and Paid - Summary of Dividends Declared and Paid (Parenthetical) (Detail) - $ / shares</t>
  </si>
  <si>
    <t>Dividends on ordinary shares, per share</t>
  </si>
  <si>
    <t>Reserves - Summary of Statutory Reserves (Detail) ¥ in Thousands, $ in Thousands</t>
  </si>
  <si>
    <t>Disclosure of reserves within equity [line items]</t>
  </si>
  <si>
    <t>Statutory general reserve [member]</t>
  </si>
  <si>
    <t>Transfer from retained earnings</t>
  </si>
  <si>
    <t>General surplus reserve [member]</t>
  </si>
  <si>
    <t>Capital reserves [member]</t>
  </si>
  <si>
    <t>Reserves - Summary of Statutory Reserves (Parenthetical) (Detail)</t>
  </si>
  <si>
    <t>Appropriation of net income to the statutory general reserve</t>
  </si>
  <si>
    <t>Percentage of certain statutory general reserve balance with share capital</t>
  </si>
  <si>
    <t>Minimum statutory general reserval balance with share capital</t>
  </si>
  <si>
    <t>Reserves - Summary of Other Components of Equity (Detail) ¥ in Thousands, $ in Thousands</t>
  </si>
  <si>
    <t>Disclosure of other components of equity [line items]</t>
  </si>
  <si>
    <t>Foreign currency translation reserve [member]</t>
  </si>
  <si>
    <t>Performance shares reserves [member]</t>
  </si>
  <si>
    <t>Premium paid for acquisition of non-controlling interests [member]</t>
  </si>
  <si>
    <t>Fair value reserve of financial assets at FVOCI</t>
  </si>
  <si>
    <t>Share-based Payment - Additional Information (Detail) - $ / shares</t>
  </si>
  <si>
    <t>Disclosure of terms and conditions of share-based payment arrangement [line items]</t>
  </si>
  <si>
    <t>Equity incentive plan period</t>
  </si>
  <si>
    <t>Exercise price for options outstanding</t>
  </si>
  <si>
    <t>Weighted average remaining contractual life for the share options outstanding</t>
  </si>
  <si>
    <t>4.6 years</t>
  </si>
  <si>
    <t>5.6 years</t>
  </si>
  <si>
    <t>One year after date of grant [member] | Top of range [member]</t>
  </si>
  <si>
    <t>Share-based payment vesting percentage</t>
  </si>
  <si>
    <t>33.00%</t>
  </si>
  <si>
    <t>Two years after date of grant [member] | Top of range [member]</t>
  </si>
  <si>
    <t>66.00%</t>
  </si>
  <si>
    <t>Three years after date of grant [member] | Top of range [member]</t>
  </si>
  <si>
    <t>Share-based Payment - Expense Recognized for Employee Services Received (Detail) ¥ in Thousands</t>
  </si>
  <si>
    <t>Disclosure of terms and conditions of share-based payment arrangement [abstract]</t>
  </si>
  <si>
    <t>Expense arising from equity-settled share-based payment transactions</t>
  </si>
  <si>
    <t>Total expense arising from share-based payment transactions</t>
  </si>
  <si>
    <t>Share-based Payment - Number and Weighted Average Exercise Prices ("WAEP") of, and Movements in Share Options (Detail)</t>
  </si>
  <si>
    <t>Dec. 31, 2019shares$ / shares</t>
  </si>
  <si>
    <t>Dec. 31, 2018shares$ / shares</t>
  </si>
  <si>
    <t>Number of share options outstanding | shares</t>
  </si>
  <si>
    <t>Number of share options exercisable | shares</t>
  </si>
  <si>
    <t>WAEP outstanding | $ / shares</t>
  </si>
  <si>
    <t>WAEP exercisable | $ / shares</t>
  </si>
  <si>
    <t>Share-based Payment - Fair Value of Share Options and Assumptions (Detail)</t>
  </si>
  <si>
    <t>Jul. 29, 2014USD ($)yr$ / shares</t>
  </si>
  <si>
    <t>Share price | $ / shares</t>
  </si>
  <si>
    <t>Exercise price | $ / shares</t>
  </si>
  <si>
    <t>Expected volatility</t>
  </si>
  <si>
    <t>47.40%</t>
  </si>
  <si>
    <t>Expected dividends</t>
  </si>
  <si>
    <t>5.81%</t>
  </si>
  <si>
    <t>Fair value at measurement date | $</t>
  </si>
  <si>
    <t>Expected option life (years) | yr</t>
  </si>
  <si>
    <t>Risk-free interest rate</t>
  </si>
  <si>
    <t>2.00%</t>
  </si>
  <si>
    <t>Trade and Other Payables - Summary of Trade and Other Current Payables (Detail) ¥ in Thousands, $ in Thousands</t>
  </si>
  <si>
    <t>Trade and other current payables [abstract]</t>
  </si>
  <si>
    <t>Trade payables</t>
  </si>
  <si>
    <t>Bills payables</t>
  </si>
  <si>
    <t>Accrued expenses</t>
  </si>
  <si>
    <t>Accrued staff costs</t>
  </si>
  <si>
    <t>Refund liabilities</t>
  </si>
  <si>
    <t>Dividend payable</t>
  </si>
  <si>
    <t>Amount due to associates and joint ventures (trade)</t>
  </si>
  <si>
    <t>Amount due to associates and joint ventures (non-trade)</t>
  </si>
  <si>
    <t>Amount due to related parties (trade)</t>
  </si>
  <si>
    <t>Amount due to related parties (non-trade)</t>
  </si>
  <si>
    <t>Financial liabilities carried at amortized cost (Note 36)</t>
  </si>
  <si>
    <t>Other tax payable</t>
  </si>
  <si>
    <t>Trade and other payables with liquidity risk (Note 33)</t>
  </si>
  <si>
    <t>Deferred grants (Note 29)</t>
  </si>
  <si>
    <t>Advance from customers</t>
  </si>
  <si>
    <t>Total trade and other payables (current)</t>
  </si>
  <si>
    <t>Trade and Other Payables - Summary of Trade and Other Current Payables (Parenthetical) (Detail) ¥ in Thousands, $ in Thousands</t>
  </si>
  <si>
    <t>Disclosure Of Detailed Information About Trade And Other Payables [line items]</t>
  </si>
  <si>
    <t>Bills payable</t>
  </si>
  <si>
    <t>Associates [member]</t>
  </si>
  <si>
    <t>Trade and Other Payables - Summary of Other Non-current Payables (Detail) ¥ in Thousands, $ in Thousands</t>
  </si>
  <si>
    <t>Trade and other non-current payables [abstract]</t>
  </si>
  <si>
    <t>Other payables (Note 33, Note 36)</t>
  </si>
  <si>
    <t>Trade and Other Payables - Additional Information (Detail)</t>
  </si>
  <si>
    <t>Trade payables settlement term</t>
  </si>
  <si>
    <t>Other current payables settlement term</t>
  </si>
  <si>
    <t>Provision - Summary of Provision (Detail) ¥ in Thousands, $ in Thousands</t>
  </si>
  <si>
    <t>Disclosure of other provisions [line items]</t>
  </si>
  <si>
    <t>Provision made</t>
  </si>
  <si>
    <t>Provision utilized</t>
  </si>
  <si>
    <t>Product warranty provision [member]</t>
  </si>
  <si>
    <t>Provision for onerous contract [member[</t>
  </si>
  <si>
    <t>Contract Liabilities - Summary of Contract Liabilities (Detail) ¥ in Thousands, $ in Thousands</t>
  </si>
  <si>
    <t>Disclosure of contract liabilities [line items]</t>
  </si>
  <si>
    <t>Unfulfilled maintenance services [member]</t>
  </si>
  <si>
    <t>Advance from customer [member]</t>
  </si>
  <si>
    <t>Lease Liabilities - Summary of Detailed Information About In Lease Liabilities (Detail) ¥ in Thousands, $ in Thousands</t>
  </si>
  <si>
    <t>Jan. 01, 2019</t>
  </si>
  <si>
    <t>Disclosure Of Detailed Information About Lease Liabilities [Line Items]</t>
  </si>
  <si>
    <t>Effective interest rate</t>
  </si>
  <si>
    <t>Lease Liabilities Current [Member]</t>
  </si>
  <si>
    <t>Maturity</t>
  </si>
  <si>
    <t>2020</t>
  </si>
  <si>
    <t>Lease Liabilities Current [Member] | Bottom of range [member]</t>
  </si>
  <si>
    <t>1.25%</t>
  </si>
  <si>
    <t>Lease Liabilities Current [Member] | Top of range [member]</t>
  </si>
  <si>
    <t>6.20%</t>
  </si>
  <si>
    <t>Lease Liabilities Noncurrent [Member]</t>
  </si>
  <si>
    <t>Lease Liabilities Noncurrent [Member] | Bottom of range [member]</t>
  </si>
  <si>
    <t>2021</t>
  </si>
  <si>
    <t>Lease Liabilities Noncurrent [Member] | Top of range [member]</t>
  </si>
  <si>
    <t>2024</t>
  </si>
  <si>
    <t>Other Financial Liabilities - Summary of Other Financial Liabilities (Detail) ¥ in Thousands, $ in Thousands</t>
  </si>
  <si>
    <t>Disclosure of Detailed Information About Other financial liabilities [Line Items]</t>
  </si>
  <si>
    <t>Finance lease liabilities</t>
  </si>
  <si>
    <t>Derivative Not Designated As Hedges Foreign Exchange Forward Contract</t>
  </si>
  <si>
    <t>Other Financial Liabilities - Detailed Information About In Other Lease Payments (Detail) ¥ in Thousands</t>
  </si>
  <si>
    <t>Undiscounted Minimum Lease Payments</t>
  </si>
  <si>
    <t>Undiscounted Lease Liability</t>
  </si>
  <si>
    <t>Less: Amount representing finance charges</t>
  </si>
  <si>
    <t>Discounted Minimum Lease Payments</t>
  </si>
  <si>
    <t>Discounted Lease Liability</t>
  </si>
  <si>
    <t>One year or less [member]</t>
  </si>
  <si>
    <t>Later Than One Year and Not Later ​Than ​Five ​Years ​[Member]</t>
  </si>
  <si>
    <t>Less than RMB 1 thousand (US$1 thousand)</t>
  </si>
  <si>
    <t>Other Financial Liabilities - Summary of Loans and Borrowings (Detail) ¥ in Thousands, $ in Thousands</t>
  </si>
  <si>
    <t>Disclosure of detailed information about borrowings [line items]</t>
  </si>
  <si>
    <t>Non-current borrowings</t>
  </si>
  <si>
    <t>Current borrowings</t>
  </si>
  <si>
    <t>Non-current borrowings [member] | Singapore dollar [Member]</t>
  </si>
  <si>
    <t>Effective interest rate</t>
  </si>
  <si>
    <t>2.84%</t>
  </si>
  <si>
    <t>Current borrowings [member]</t>
  </si>
  <si>
    <t>Current borrowings [member] | Singapore dollar [Member]</t>
  </si>
  <si>
    <t>Current borrowings [member] | Renminbi [Member]</t>
  </si>
  <si>
    <t>4.26%</t>
  </si>
  <si>
    <t>Current borrowings [member] | Renminbi [Member] | Bottom of range [member]</t>
  </si>
  <si>
    <t>3.70%</t>
  </si>
  <si>
    <t>Current borrowings [member] | Renminbi [Member] | Top of range [member]</t>
  </si>
  <si>
    <t>Current borrowings [member] | USD [Member]</t>
  </si>
  <si>
    <t>2.52%</t>
  </si>
  <si>
    <t>3.48%</t>
  </si>
  <si>
    <t>MUFG Bank Ltd [member] | Singapore dollar [Member]</t>
  </si>
  <si>
    <t>MUFG Bank Ltd [member] | USD [Member]</t>
  </si>
  <si>
    <t>Other Financial Liabilities - Summary of Loans and Borrowings (Parenthetical) (Detail) ¥ in Millions, $ in Millions</t>
  </si>
  <si>
    <t>Dec. 31, 2019SGD ($)</t>
  </si>
  <si>
    <t>Sep. 30, 2019CNY (¥)</t>
  </si>
  <si>
    <t>Dec. 31, 2018SGD ($)</t>
  </si>
  <si>
    <t>Current borrowings [member] | USD [member]</t>
  </si>
  <si>
    <t>Bill receivables pledged to secured loan | ¥</t>
  </si>
  <si>
    <t>MUFG Bank Ltd [member] | Singapore dollar [member]</t>
  </si>
  <si>
    <t>Facility limit | $</t>
  </si>
  <si>
    <t>Other Financial Liabilities - Additional Information (Detail) $ in Millions, $ in Millions</t>
  </si>
  <si>
    <t>Jun. 01, 2018SGD ($)</t>
  </si>
  <si>
    <t>Mar. 31, 2017USD ($)</t>
  </si>
  <si>
    <t>Mar. 30, 2017SGD ($)</t>
  </si>
  <si>
    <t>Consolidated tangible net worth ratio</t>
  </si>
  <si>
    <t>DBS Bank Ltd [member]</t>
  </si>
  <si>
    <t>Refinancing of uncommitted multi-currency revolving credit facility</t>
  </si>
  <si>
    <t>Credit facility maturity period</t>
  </si>
  <si>
    <t>three</t>
  </si>
  <si>
    <t>Ownership interest in the entity, percentage</t>
  </si>
  <si>
    <t>Facility limit</t>
  </si>
  <si>
    <t>DBS Bank Ltd [member] | Hong Leong Asia Limited [member]</t>
  </si>
  <si>
    <t>35.00%</t>
  </si>
  <si>
    <t>DBS Bank Ltd [member] | Top of range [member]</t>
  </si>
  <si>
    <t>Credit facility with bank</t>
  </si>
  <si>
    <t>DBS Bank Ltd [member] | Bottom of range [member]</t>
  </si>
  <si>
    <t>Consolidated tangible net worth</t>
  </si>
  <si>
    <t>Credit facility with MUFG Singapore Branch [member]</t>
  </si>
  <si>
    <t>three years</t>
  </si>
  <si>
    <t>Refinancing of unsecured multi-currency revolving credit facility</t>
  </si>
  <si>
    <t>Credit facility with MUFG Singapore Branch [member] | Top of range [member]</t>
  </si>
  <si>
    <t>200.00%</t>
  </si>
  <si>
    <t>Sumitomo branch [Member]</t>
  </si>
  <si>
    <t>Sumitomo branch [Member] | Top of range [member]</t>
  </si>
  <si>
    <t>Sumitomo branch [Member] | Bottom of range [member]</t>
  </si>
  <si>
    <t>Deferred Grants - Summary of Deferred Grants (Detail) ¥ in Thousands, $ in Thousands</t>
  </si>
  <si>
    <t>Subclassifications of assets, liabilities and equities [abstract]</t>
  </si>
  <si>
    <t>Received during the year</t>
  </si>
  <si>
    <t>Released to consolidated statement of profit or loss</t>
  </si>
  <si>
    <t>Current (Note 24)</t>
  </si>
  <si>
    <t>Related Party Disclosures - Additional Information (Detail) ¥ in Thousands, $ in Thousands</t>
  </si>
  <si>
    <t>Dec. 31, 2018USD ($)shares</t>
  </si>
  <si>
    <t>Dec. 31, 2017USD ($)</t>
  </si>
  <si>
    <t>Hong Leong Asia Limited [member] | Subsidiaries [member]</t>
  </si>
  <si>
    <t>Disclosure of transactions between related parties [line items]</t>
  </si>
  <si>
    <t>Ownership interest in the entity, shares</t>
  </si>
  <si>
    <t>41.80%</t>
  </si>
  <si>
    <t>Consultancy fees charged</t>
  </si>
  <si>
    <t>HL Technology Systems Private Limited [member] | Subsidiaries [member]</t>
  </si>
  <si>
    <t>Ownership interest held by controlling shareholder, percent</t>
  </si>
  <si>
    <t>23.30%</t>
  </si>
  <si>
    <t>Well Summit Investments Limited [member] | Subsidiaries [member]</t>
  </si>
  <si>
    <t>18.50%</t>
  </si>
  <si>
    <t>Yulin City Government [member]</t>
  </si>
  <si>
    <t>Ownership interest held by non-controlling shareholder with significant influence over the Group</t>
  </si>
  <si>
    <t>17.20%</t>
  </si>
  <si>
    <t>Related Party Disclosures - Significant Transactions with Related Parties (Detail) ¥ in Thousands, $ in Thousands</t>
  </si>
  <si>
    <t>Payment for Trademark Usage Fee</t>
  </si>
  <si>
    <t>Associates and joint ventures [member]</t>
  </si>
  <si>
    <t>Sales of engines and materials</t>
  </si>
  <si>
    <t>Purchase of material, supplies and engines</t>
  </si>
  <si>
    <t>Purchase of service</t>
  </si>
  <si>
    <t>Hospitality, restaurant, consultancy and other service income</t>
  </si>
  <si>
    <t>Rental income</t>
  </si>
  <si>
    <t>Hong Leong Asia Limited [member]</t>
  </si>
  <si>
    <t>General and administrative expenses</t>
  </si>
  <si>
    <t>GY Group (including its subsidiaries and affiliates) [member]</t>
  </si>
  <si>
    <t>Property management service expenses</t>
  </si>
  <si>
    <t>Leasing expenses</t>
  </si>
  <si>
    <t>Delivery, storage, distribution and handling expenses</t>
  </si>
  <si>
    <t>Payments For Lease Liabilities</t>
  </si>
  <si>
    <t>Purchases of vehicles and machineries</t>
  </si>
  <si>
    <t>Purchases of additional shareholding in a subsidiary</t>
  </si>
  <si>
    <t>Disposal of shareholding in an associate</t>
  </si>
  <si>
    <t>Related Party Disclosures - Significant Transactions with Related Parties (Parenthetical) (Detail) - CNY (¥) ¥ in Millions</t>
  </si>
  <si>
    <t>1 Months Ended</t>
  </si>
  <si>
    <t>Aug. 31, 2017</t>
  </si>
  <si>
    <t>Jun. 30, 2017</t>
  </si>
  <si>
    <t>Proportion of equity interest</t>
  </si>
  <si>
    <t>Total consideration from disposal</t>
  </si>
  <si>
    <t>YEMC [member]</t>
  </si>
  <si>
    <t>30.00%</t>
  </si>
  <si>
    <t>Related Party Disclosures - Compensation of Key Management Personnel (Detail) ¥ in Thousands, $ in Thousands</t>
  </si>
  <si>
    <t>Disclosure of transactions between related parties [abstract]</t>
  </si>
  <si>
    <t>Short-term employee benefits</t>
  </si>
  <si>
    <t>Commitments and Contingencies - Additional Information (Detail) ¥ in Millions, $ in Millions</t>
  </si>
  <si>
    <t>Disclosure of commitments and contingencies [line items]</t>
  </si>
  <si>
    <t>Capital commitments related to property, plant and equipment</t>
  </si>
  <si>
    <t>Investments commitments related to interest in joint venture</t>
  </si>
  <si>
    <t>Irrevocable letter of credits issued</t>
  </si>
  <si>
    <t>Commitments and Contingencies - Future Minimum Rentals Payable Under Non-cancellable Operating Leases (Detail) - Dec. 31, 2019 ¥ in Thousands, $ in Thousands</t>
  </si>
  <si>
    <t>Disclosure of finance lease and operating lease by lessee [line items]</t>
  </si>
  <si>
    <t>Future minimum rentals payable under non-cancellable operating leases</t>
  </si>
  <si>
    <t>Later than one year and not later than five years [member]</t>
  </si>
  <si>
    <t>Later than five years [member]</t>
  </si>
  <si>
    <t>Segment Information - Additional Information (Detail) ¥ in Thousands, $ in Thousands</t>
  </si>
  <si>
    <t>Dec. 31, 2019CNY (¥)Segments</t>
  </si>
  <si>
    <t>Dec. 31, 2019USD ($)Segments</t>
  </si>
  <si>
    <t>Disclosure of operating segments [line items]</t>
  </si>
  <si>
    <t>Number of reportable segments</t>
  </si>
  <si>
    <t>One customer group [member]</t>
  </si>
  <si>
    <t>Segment Information - Summary of Segment Information (Detail) ¥ in Thousands, $ in Thousands</t>
  </si>
  <si>
    <t>Total external revenue (Note 7.1)</t>
  </si>
  <si>
    <t>Results</t>
  </si>
  <si>
    <t>Impairment of property, plant and equipment</t>
  </si>
  <si>
    <t>Impairment of technology development cost</t>
  </si>
  <si>
    <t>Share of profit/(loss) of associates and joint ventures, net of tax</t>
  </si>
  <si>
    <t>Segment profit after tax</t>
  </si>
  <si>
    <t>Other disclosures</t>
  </si>
  <si>
    <t>Capital expenditure</t>
  </si>
  <si>
    <t>Operating segments [member] | Yuchai segment [member]</t>
  </si>
  <si>
    <t>Operating segments [member] | HL Global Enterprises Limited segment [member]</t>
  </si>
  <si>
    <t>Operating segments [member] | Corporate segment [member]</t>
  </si>
  <si>
    <t>Elimination of intersegment amounts [member]</t>
  </si>
  <si>
    <t>Segment Information - Summary of Geographic Information (Detail) ¥ in Thousands, $ in Thousands</t>
  </si>
  <si>
    <t>Disclosure of geographical areas [line items]</t>
  </si>
  <si>
    <t>Financial Risk Management Objectives and Policies - Additional Information (Detail) ¥ in Millions, $ in Millions</t>
  </si>
  <si>
    <t>Dec. 31, 2019CNY (¥)Customer</t>
  </si>
  <si>
    <t>Dec. 31, 2019USD ($)Customer</t>
  </si>
  <si>
    <t>Dec. 31, 2018CNY (¥)Customer</t>
  </si>
  <si>
    <t>Disclosure of detailed information about financial instruments [line items]</t>
  </si>
  <si>
    <t>Basis points</t>
  </si>
  <si>
    <t>Increase decrease in profit before tax on basis of higher lower basis points</t>
  </si>
  <si>
    <t>Number of top customers</t>
  </si>
  <si>
    <t>People's Republic of China [member] | Top 20 Customers [member]</t>
  </si>
  <si>
    <t>Amount owed</t>
  </si>
  <si>
    <t>Percentage of trade receivables excluding bills receivables</t>
  </si>
  <si>
    <t>26.00%</t>
  </si>
  <si>
    <t>Financial Risk Management Objectives and Policies - Exposures to Foreign Currency (Detail) ¥ in Thousands, $ in Thousands</t>
  </si>
  <si>
    <t>Disclosure of nature and extent of risks arising from financial instruments [line items]</t>
  </si>
  <si>
    <t>Financial liabilities</t>
  </si>
  <si>
    <t>Foreign currency risk [Member] | Singapore dollar [Member]</t>
  </si>
  <si>
    <t>Net assets/(liabilities)</t>
  </si>
  <si>
    <t>Foreign currency risk [Member] | Euro [Member]</t>
  </si>
  <si>
    <t>Foreign currency risk [Member] | USD [Member]</t>
  </si>
  <si>
    <t>Foreign currency risk [Member] | Renminbi [Member]</t>
  </si>
  <si>
    <t>Foreign currency risk [Member] | Others [Member]</t>
  </si>
  <si>
    <t>Financial Risk Management Objectives and Policies - Foreign Currency Risk Sensitivity Analysis Assuming 10% Strengthening of Major Currencies against Functional Currency (Detail) - Foreign currency risk [Member] ¥ in Thousands, $ in Thousands</t>
  </si>
  <si>
    <t>Singapore dollar [Member]</t>
  </si>
  <si>
    <t>Effect on profit before tax</t>
  </si>
  <si>
    <t>Euro [Member]</t>
  </si>
  <si>
    <t>USD [Member]</t>
  </si>
  <si>
    <t>Renminbi [Member]</t>
  </si>
  <si>
    <t>Financial Risk Management Objectives and Policies - Equity Price Risk Sensitivity Analysis Assuming 10% Increase/(Decrease) in Underlying Prices (Detail) ¥ in Thousands, $ in Thousands</t>
  </si>
  <si>
    <t>Statement of profit or loss</t>
  </si>
  <si>
    <t>Financial Risk Management Objectives and Policies - Summary of Information about Credit Risk on Trade Receivables using Provision Matrix (Detail) ¥ in Thousands, $ in Thousands</t>
  </si>
  <si>
    <t>Disclosure of provision matrix [line items]</t>
  </si>
  <si>
    <t>Financial assets</t>
  </si>
  <si>
    <t>Expected credit loss</t>
  </si>
  <si>
    <t>Trade receivables [member]</t>
  </si>
  <si>
    <t>Expected credit loss rate</t>
  </si>
  <si>
    <t>7.20%</t>
  </si>
  <si>
    <t>Trade receivables [member] | Cost [member]</t>
  </si>
  <si>
    <t>Current [member] | Trade receivables [member] | Cost [member]</t>
  </si>
  <si>
    <t>Days past due 0- 90 days [member] | Trade receivables [member]</t>
  </si>
  <si>
    <t>6.90%</t>
  </si>
  <si>
    <t>0.10%</t>
  </si>
  <si>
    <t>Days past due 0- 90 days [member] | Trade receivables [member] | Cost [member]</t>
  </si>
  <si>
    <t>Days Past due 91-180 days [member] | Trade receivables [member]</t>
  </si>
  <si>
    <t>Days Past due 91-180 days [member] | Trade receivables [member] | Cost [member]</t>
  </si>
  <si>
    <t>Days past due 181-365 days [member] | Trade receivables [member]</t>
  </si>
  <si>
    <t>10.90%</t>
  </si>
  <si>
    <t>Days past due 181-365 days [member] | Trade receivables [member] | Cost [member]</t>
  </si>
  <si>
    <t>Days past due greater than 365 days [member] | Trade receivables [member]</t>
  </si>
  <si>
    <t>70.70%</t>
  </si>
  <si>
    <t>75.10%</t>
  </si>
  <si>
    <t>Days past due greater than 365 days [member] | Trade receivables [member] | Cost [member]</t>
  </si>
  <si>
    <t>Financial Risk Management Objectives and Policies - Maturity Profile of Financial Assets and Liabilities Based on Contractual Undiscounted Payments (Detail) ¥ in Thousands, $ in Thousands</t>
  </si>
  <si>
    <t>Trade and other payables (Note 24)</t>
  </si>
  <si>
    <t>Liquidity risk [member]</t>
  </si>
  <si>
    <t>Trade and bills receivables</t>
  </si>
  <si>
    <t>Other receivables, excluding tax recoverable</t>
  </si>
  <si>
    <t>Liquidity risk [member] | One year or less [member]</t>
  </si>
  <si>
    <t>Liquidity risk [member] | Two to five years [member]</t>
  </si>
  <si>
    <t>Capital Management - Summary of Capital Structure (Detail) ¥ in Thousands, $ in Thousands</t>
  </si>
  <si>
    <t>Disclosure of objectives, policies and processes for managing capital [abstract]</t>
  </si>
  <si>
    <t>Loans and borrowings (current and non-current) (Note 28(b))</t>
  </si>
  <si>
    <t>Lease liabilities (current and non-current) (Note 27)</t>
  </si>
  <si>
    <t>Other liabilities (current and non-current) (Note 28(a))</t>
  </si>
  <si>
    <t>Trade and other payables (current and non-current) (Note 24)</t>
  </si>
  <si>
    <t>Less: Cash and bank balances (Note 18)</t>
  </si>
  <si>
    <t>Net debts</t>
  </si>
  <si>
    <t>Total capital and net debts</t>
  </si>
  <si>
    <t>Fair Value Measurement - Fair Value Measurement Hierarchy for Assets and Liabilities (Detail) ¥ in Thousands, $ in Thousands</t>
  </si>
  <si>
    <t>Foreign Exchange Forward Contract [Member] | Derivative Financial Liabilities [Member] | Forward contract [member]</t>
  </si>
  <si>
    <t>Foreign Exchange Forward Contract [Member] | Derivatives not designated as hedges - foreign exchange forward contract [Member]</t>
  </si>
  <si>
    <t>Bill receivables [member]</t>
  </si>
  <si>
    <t>Thakral Corporation Ltd [Member] | Quoted Equity Shares [Member] | Quoted Equity Securities [member]</t>
  </si>
  <si>
    <t>Quoted prices in active markets (Level 1) [Member] | Thakral Corporation Ltd [Member] | Quoted Equity Shares [Member] | Quoted Equity Securities [member]</t>
  </si>
  <si>
    <t>Significant observable inputs (Level 2) [Member] | Foreign Exchange Forward Contract [Member] | Derivative Financial Liabilities [Member] | Forward contract [member]</t>
  </si>
  <si>
    <t>Significant observable inputs (Level 2) [Member] | Foreign Exchange Forward Contract [Member] | Derivatives not designated as hedges - foreign exchange forward contract [Member]</t>
  </si>
  <si>
    <t>Significant observable inputs (Level 2) [Member] | Bill receivables [member]</t>
  </si>
  <si>
    <t>Financial Assets and Financial Liabilities - Summary of Financial Assets and Financial Liabilities (Detail) ¥ in Thousands, $ in Thousands</t>
  </si>
  <si>
    <t>Other financial liabilities at amortized cost</t>
  </si>
  <si>
    <t>Financial assets at fair value through profit or loss</t>
  </si>
  <si>
    <t>Financial assets at amortised costs</t>
  </si>
  <si>
    <t>Fair Value through OCI</t>
  </si>
  <si>
    <t>Lease liabilities [member]</t>
  </si>
  <si>
    <t>Quoted Equity Securities [member]</t>
  </si>
  <si>
    <t>Trade and bill receivables [member]</t>
  </si>
  <si>
    <t>Other receivables [member]</t>
  </si>
  <si>
    <t>Cash and bank balances [member]</t>
  </si>
  <si>
    <t>Derivatives not designated as hedges - foreign exchange forward contract [Member]</t>
  </si>
  <si>
    <t>Trade and other payables [member]</t>
  </si>
  <si>
    <t>Loans and borrowings [member]</t>
  </si>
  <si>
    <t>Other Liabilities [member]</t>
  </si>
  <si>
    <t>Financial Assets and Financial Liabilities - Schedule of Changes in Liabilities Arising From Financing Activities (Detail) ¥ in Thousands, $ in Thousands</t>
  </si>
  <si>
    <t>Disclosure of reconciliation of liabilities arising from financing activities [line items]</t>
  </si>
  <si>
    <t>Effect of adoption of IFRS 16</t>
  </si>
  <si>
    <t>Cash flows</t>
  </si>
  <si>
    <t>Foreign exchange movement</t>
  </si>
  <si>
    <t>Translation reserve</t>
  </si>
  <si>
    <t>Short-term borrowings [member]</t>
  </si>
  <si>
    <t>Other</t>
  </si>
  <si>
    <t>Short-term borrowings [member] | Increase (decrease) due to changes in accounting policy [member]</t>
  </si>
  <si>
    <t>Long-term borrowings [member]</t>
  </si>
  <si>
    <t>Long-term borrowings [member] | Increase (decrease) due to changes in accounting policy [member]</t>
  </si>
  <si>
    <t>Obligations under finance leases current [member]</t>
  </si>
  <si>
    <t>Obligations under finance leases noncurrent [member]</t>
  </si>
  <si>
    <t>Lease Liabilities Current [Member] | Increase (decrease) due to changes in accounting policy [member]</t>
  </si>
  <si>
    <t>Lease Liabilities Noncurrent [Member] | Increase (decrease) due to changes in accounting policy [member]</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6</v>
      </c>
    </row>
    <row r="17" spans="1:2">
      <c r="A17" s="4" t="s">
        <v>28</v>
      </c>
      <c r="B17" s="4" t="s">
        <v>29</v>
      </c>
    </row>
    <row r="18" spans="1:2">
      <c r="A18" s="4" t="s">
        <v>30</v>
      </c>
      <c r="B18" s="4" t="s">
        <v>31</v>
      </c>
    </row>
    <row r="19" spans="1:2">
      <c r="A19" s="4" t="s">
        <v>32</v>
      </c>
      <c r="B19" s="4" t="s">
        <v>7</v>
      </c>
    </row>
    <row r="20" spans="1:2">
      <c r="A20" s="4" t="s">
        <v>33</v>
      </c>
      <c r="B20" s="4" t="s">
        <v>7</v>
      </c>
    </row>
    <row r="21" spans="1:2">
      <c r="A21" s="4" t="s">
        <v>34</v>
      </c>
      <c r="B21" s="4" t="s">
        <v>35</v>
      </c>
    </row>
    <row r="22" spans="1:2">
      <c r="A22" s="4" t="s">
        <v>36</v>
      </c>
      <c r="B22" s="4" t="s">
        <v>7</v>
      </c>
    </row>
    <row r="23" spans="1:2">
      <c r="A23" s="4" t="s">
        <v>37</v>
      </c>
      <c r="B23" s="4" t="s">
        <v>7</v>
      </c>
    </row>
    <row r="24" spans="1:2">
      <c r="A24" s="4" t="s">
        <v>38</v>
      </c>
      <c r="B24" s="4" t="s">
        <v>39</v>
      </c>
    </row>
    <row r="25" spans="1:2">
      <c r="A25" s="4" t="s">
        <v>40</v>
      </c>
      <c r="B25" s="4" t="s">
        <v>41</v>
      </c>
    </row>
    <row r="26" spans="1:2">
      <c r="A26" s="4" t="s">
        <v>42</v>
      </c>
      <c r="B26" s="5" t="n">
        <v>40858290</v>
      </c>
    </row>
    <row r="27" spans="1:2">
      <c r="A27" s="4" t="s">
        <v>43</v>
      </c>
      <c r="B27" s="4" t="s">
        <v>44</v>
      </c>
    </row>
    <row r="28" spans="1:2">
      <c r="A28" s="4" t="s">
        <v>33</v>
      </c>
      <c r="B2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169</v>
      </c>
    </row>
    <row r="3" spans="1:2">
      <c r="A3" s="3" t="s">
        <v>246</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1</v>
      </c>
    </row>
    <row r="2" spans="1:5">
      <c r="B2" s="2" t="s">
        <v>71</v>
      </c>
      <c r="C2" s="2" t="s">
        <v>72</v>
      </c>
      <c r="D2" s="2" t="s">
        <v>73</v>
      </c>
      <c r="E2" s="2" t="s">
        <v>74</v>
      </c>
    </row>
    <row r="3" spans="1:5">
      <c r="A3" s="3" t="s">
        <v>836</v>
      </c>
    </row>
    <row r="4" spans="1:5">
      <c r="A4" s="4" t="s">
        <v>837</v>
      </c>
      <c r="B4" s="6" t="n">
        <v>18016085</v>
      </c>
      <c r="C4" s="7" t="n">
        <v>2542813</v>
      </c>
      <c r="D4" s="6" t="n">
        <v>16263248</v>
      </c>
      <c r="E4" s="6" t="n">
        <v>16197819</v>
      </c>
    </row>
    <row r="5" spans="1:5">
      <c r="A5" s="4" t="s">
        <v>838</v>
      </c>
    </row>
    <row r="6" spans="1:5">
      <c r="A6" s="3" t="s">
        <v>836</v>
      </c>
    </row>
    <row r="7" spans="1:5">
      <c r="A7" s="4" t="s">
        <v>837</v>
      </c>
      <c r="B7" s="5" t="n">
        <v>17935600</v>
      </c>
      <c r="C7" s="5" t="n">
        <v>2531453</v>
      </c>
      <c r="D7" s="5" t="n">
        <v>16166390</v>
      </c>
      <c r="E7" s="5" t="n">
        <v>16098876</v>
      </c>
    </row>
    <row r="8" spans="1:5">
      <c r="A8" s="4" t="s">
        <v>839</v>
      </c>
    </row>
    <row r="9" spans="1:5">
      <c r="A9" s="3" t="s">
        <v>836</v>
      </c>
    </row>
    <row r="10" spans="1:5">
      <c r="A10" s="4" t="s">
        <v>837</v>
      </c>
      <c r="B10" s="5" t="n">
        <v>80485</v>
      </c>
      <c r="C10" s="5" t="n">
        <v>11360</v>
      </c>
      <c r="D10" s="5" t="n">
        <v>96858</v>
      </c>
      <c r="E10" s="5" t="n">
        <v>98943</v>
      </c>
    </row>
    <row r="11" spans="1:5">
      <c r="A11" s="4" t="s">
        <v>791</v>
      </c>
    </row>
    <row r="12" spans="1:5">
      <c r="A12" s="3" t="s">
        <v>836</v>
      </c>
    </row>
    <row r="13" spans="1:5">
      <c r="A13" s="4" t="s">
        <v>837</v>
      </c>
      <c r="B13" s="5" t="n">
        <v>17913615</v>
      </c>
      <c r="C13" s="5" t="n">
        <v>2528350</v>
      </c>
      <c r="D13" s="5" t="n">
        <v>16119896</v>
      </c>
      <c r="E13" s="5" t="n">
        <v>16090726</v>
      </c>
    </row>
    <row r="14" spans="1:5">
      <c r="A14" s="4" t="s">
        <v>840</v>
      </c>
    </row>
    <row r="15" spans="1:5">
      <c r="A15" s="3" t="s">
        <v>836</v>
      </c>
    </row>
    <row r="16" spans="1:5">
      <c r="A16" s="4" t="s">
        <v>837</v>
      </c>
      <c r="B16" s="5" t="n">
        <v>102470</v>
      </c>
      <c r="C16" s="5" t="n">
        <v>14463</v>
      </c>
      <c r="D16" s="5" t="n">
        <v>143352</v>
      </c>
      <c r="E16" s="5" t="n">
        <v>107093</v>
      </c>
    </row>
    <row r="17" spans="1:5">
      <c r="A17" s="4" t="s">
        <v>841</v>
      </c>
    </row>
    <row r="18" spans="1:5">
      <c r="A18" s="3" t="s">
        <v>836</v>
      </c>
    </row>
    <row r="19" spans="1:5">
      <c r="A19" s="4" t="s">
        <v>837</v>
      </c>
      <c r="B19" s="5" t="n">
        <v>6189934</v>
      </c>
      <c r="C19" s="5" t="n">
        <v>873655</v>
      </c>
      <c r="D19" s="5" t="n">
        <v>4934435</v>
      </c>
      <c r="E19" s="5" t="n">
        <v>5182930</v>
      </c>
    </row>
    <row r="20" spans="1:5">
      <c r="A20" s="4" t="s">
        <v>842</v>
      </c>
    </row>
    <row r="21" spans="1:5">
      <c r="A21" s="3" t="s">
        <v>836</v>
      </c>
    </row>
    <row r="22" spans="1:5">
      <c r="A22" s="4" t="s">
        <v>837</v>
      </c>
      <c r="B22" s="5" t="n">
        <v>5583982</v>
      </c>
      <c r="C22" s="5" t="n">
        <v>788130</v>
      </c>
      <c r="D22" s="5" t="n">
        <v>5537164</v>
      </c>
      <c r="E22" s="5" t="n">
        <v>5620202</v>
      </c>
    </row>
    <row r="23" spans="1:5">
      <c r="A23" s="4" t="s">
        <v>843</v>
      </c>
    </row>
    <row r="24" spans="1:5">
      <c r="A24" s="3" t="s">
        <v>836</v>
      </c>
    </row>
    <row r="25" spans="1:5">
      <c r="A25" s="4" t="s">
        <v>837</v>
      </c>
      <c r="B25" s="5" t="n">
        <v>2429248</v>
      </c>
      <c r="C25" s="5" t="n">
        <v>342867</v>
      </c>
      <c r="D25" s="5" t="n">
        <v>2481554</v>
      </c>
      <c r="E25" s="5" t="n">
        <v>2147728</v>
      </c>
    </row>
    <row r="26" spans="1:5">
      <c r="A26" s="4" t="s">
        <v>844</v>
      </c>
    </row>
    <row r="27" spans="1:5">
      <c r="A27" s="3" t="s">
        <v>836</v>
      </c>
    </row>
    <row r="28" spans="1:5">
      <c r="A28" s="4" t="s">
        <v>837</v>
      </c>
      <c r="B28" s="5" t="n">
        <v>3732436</v>
      </c>
      <c r="C28" s="5" t="n">
        <v>526801</v>
      </c>
      <c r="D28" s="5" t="n">
        <v>3213237</v>
      </c>
      <c r="E28" s="5" t="n">
        <v>3148016</v>
      </c>
    </row>
    <row r="29" spans="1:5">
      <c r="A29" s="4" t="s">
        <v>845</v>
      </c>
    </row>
    <row r="30" spans="1:5">
      <c r="A30" s="3" t="s">
        <v>836</v>
      </c>
    </row>
    <row r="31" spans="1:5">
      <c r="A31" s="4" t="s">
        <v>837</v>
      </c>
      <c r="B31" s="5" t="n">
        <v>80485</v>
      </c>
      <c r="C31" s="7" t="n">
        <v>11360</v>
      </c>
      <c r="D31" s="5" t="n">
        <v>96858</v>
      </c>
      <c r="E31" s="5" t="n">
        <v>98943</v>
      </c>
    </row>
    <row r="32" spans="1:5">
      <c r="A32" s="4" t="s">
        <v>846</v>
      </c>
    </row>
    <row r="33" spans="1:5">
      <c r="A33" s="3" t="s">
        <v>836</v>
      </c>
    </row>
    <row r="34" spans="1:5">
      <c r="A34" s="4" t="s">
        <v>837</v>
      </c>
      <c r="B34" s="5" t="n">
        <v>17980304</v>
      </c>
      <c r="D34" s="5" t="n">
        <v>16210467</v>
      </c>
      <c r="E34" s="5" t="n">
        <v>16140622</v>
      </c>
    </row>
    <row r="35" spans="1:5">
      <c r="A35" s="4" t="s">
        <v>847</v>
      </c>
    </row>
    <row r="36" spans="1:5">
      <c r="A36" s="3" t="s">
        <v>836</v>
      </c>
    </row>
    <row r="37" spans="1:5">
      <c r="A37" s="4" t="s">
        <v>837</v>
      </c>
      <c r="B37" s="5" t="n">
        <v>17935600</v>
      </c>
      <c r="D37" s="5" t="n">
        <v>16166390</v>
      </c>
      <c r="E37" s="5" t="n">
        <v>16098876</v>
      </c>
    </row>
    <row r="38" spans="1:5">
      <c r="A38" s="4" t="s">
        <v>848</v>
      </c>
    </row>
    <row r="39" spans="1:5">
      <c r="A39" s="3" t="s">
        <v>836</v>
      </c>
    </row>
    <row r="40" spans="1:5">
      <c r="A40" s="4" t="s">
        <v>837</v>
      </c>
      <c r="B40" s="5" t="n">
        <v>44704</v>
      </c>
      <c r="D40" s="5" t="n">
        <v>44077</v>
      </c>
      <c r="E40" s="5" t="n">
        <v>41746</v>
      </c>
    </row>
    <row r="41" spans="1:5">
      <c r="A41" s="4" t="s">
        <v>849</v>
      </c>
    </row>
    <row r="42" spans="1:5">
      <c r="A42" s="3" t="s">
        <v>836</v>
      </c>
    </row>
    <row r="43" spans="1:5">
      <c r="A43" s="4" t="s">
        <v>837</v>
      </c>
      <c r="B43" s="5" t="n">
        <v>17913615</v>
      </c>
      <c r="D43" s="5" t="n">
        <v>16119896</v>
      </c>
      <c r="E43" s="5" t="n">
        <v>16073461</v>
      </c>
    </row>
    <row r="44" spans="1:5">
      <c r="A44" s="4" t="s">
        <v>850</v>
      </c>
    </row>
    <row r="45" spans="1:5">
      <c r="A45" s="3" t="s">
        <v>836</v>
      </c>
    </row>
    <row r="46" spans="1:5">
      <c r="A46" s="4" t="s">
        <v>837</v>
      </c>
      <c r="B46" s="5" t="n">
        <v>66689</v>
      </c>
      <c r="D46" s="5" t="n">
        <v>90571</v>
      </c>
      <c r="E46" s="5" t="n">
        <v>67161</v>
      </c>
    </row>
    <row r="47" spans="1:5">
      <c r="A47" s="4" t="s">
        <v>851</v>
      </c>
    </row>
    <row r="48" spans="1:5">
      <c r="A48" s="3" t="s">
        <v>836</v>
      </c>
    </row>
    <row r="49" spans="1:5">
      <c r="A49" s="4" t="s">
        <v>837</v>
      </c>
      <c r="B49" s="5" t="n">
        <v>6189934</v>
      </c>
      <c r="D49" s="5" t="n">
        <v>4934435</v>
      </c>
      <c r="E49" s="5" t="n">
        <v>5182930</v>
      </c>
    </row>
    <row r="50" spans="1:5">
      <c r="A50" s="4" t="s">
        <v>852</v>
      </c>
    </row>
    <row r="51" spans="1:5">
      <c r="A51" s="3" t="s">
        <v>836</v>
      </c>
    </row>
    <row r="52" spans="1:5">
      <c r="A52" s="4" t="s">
        <v>837</v>
      </c>
      <c r="B52" s="5" t="n">
        <v>5583982</v>
      </c>
      <c r="D52" s="5" t="n">
        <v>5537164</v>
      </c>
      <c r="E52" s="5" t="n">
        <v>5620202</v>
      </c>
    </row>
    <row r="53" spans="1:5">
      <c r="A53" s="4" t="s">
        <v>853</v>
      </c>
    </row>
    <row r="54" spans="1:5">
      <c r="A54" s="3" t="s">
        <v>836</v>
      </c>
    </row>
    <row r="55" spans="1:5">
      <c r="A55" s="4" t="s">
        <v>837</v>
      </c>
      <c r="B55" s="5" t="n">
        <v>2429248</v>
      </c>
      <c r="D55" s="5" t="n">
        <v>2481554</v>
      </c>
      <c r="E55" s="5" t="n">
        <v>2147728</v>
      </c>
    </row>
    <row r="56" spans="1:5">
      <c r="A56" s="4" t="s">
        <v>854</v>
      </c>
    </row>
    <row r="57" spans="1:5">
      <c r="A57" s="3" t="s">
        <v>836</v>
      </c>
    </row>
    <row r="58" spans="1:5">
      <c r="A58" s="4" t="s">
        <v>837</v>
      </c>
      <c r="B58" s="5" t="n">
        <v>3732436</v>
      </c>
      <c r="D58" s="5" t="n">
        <v>3213237</v>
      </c>
      <c r="E58" s="5" t="n">
        <v>3148016</v>
      </c>
    </row>
    <row r="59" spans="1:5">
      <c r="A59" s="4" t="s">
        <v>855</v>
      </c>
    </row>
    <row r="60" spans="1:5">
      <c r="A60" s="3" t="s">
        <v>836</v>
      </c>
    </row>
    <row r="61" spans="1:5">
      <c r="A61" s="4" t="s">
        <v>837</v>
      </c>
      <c r="B61" s="5" t="n">
        <v>44704</v>
      </c>
      <c r="D61" s="5" t="n">
        <v>44077</v>
      </c>
      <c r="E61" s="5" t="n">
        <v>41746</v>
      </c>
    </row>
    <row r="62" spans="1:5">
      <c r="A62" s="4" t="s">
        <v>856</v>
      </c>
    </row>
    <row r="63" spans="1:5">
      <c r="A63" s="3" t="s">
        <v>836</v>
      </c>
    </row>
    <row r="64" spans="1:5">
      <c r="A64" s="4" t="s">
        <v>837</v>
      </c>
      <c r="B64" s="5" t="n">
        <v>35781</v>
      </c>
      <c r="D64" s="5" t="n">
        <v>52781</v>
      </c>
      <c r="E64" s="5" t="n">
        <v>57197</v>
      </c>
    </row>
    <row r="65" spans="1:5">
      <c r="A65" s="4" t="s">
        <v>857</v>
      </c>
    </row>
    <row r="66" spans="1:5">
      <c r="A66" s="3" t="s">
        <v>836</v>
      </c>
    </row>
    <row r="67" spans="1:5">
      <c r="A67" s="4" t="s">
        <v>837</v>
      </c>
      <c r="B67" s="5" t="n">
        <v>0</v>
      </c>
    </row>
    <row r="68" spans="1:5">
      <c r="A68" s="4" t="s">
        <v>858</v>
      </c>
    </row>
    <row r="69" spans="1:5">
      <c r="A69" s="3" t="s">
        <v>836</v>
      </c>
    </row>
    <row r="70" spans="1:5">
      <c r="A70" s="4" t="s">
        <v>837</v>
      </c>
      <c r="B70" s="5" t="n">
        <v>35781</v>
      </c>
      <c r="D70" s="5" t="n">
        <v>52781</v>
      </c>
      <c r="E70" s="5" t="n">
        <v>57197</v>
      </c>
    </row>
    <row r="71" spans="1:5">
      <c r="A71" s="4" t="s">
        <v>859</v>
      </c>
    </row>
    <row r="72" spans="1:5">
      <c r="A72" s="3" t="s">
        <v>836</v>
      </c>
    </row>
    <row r="73" spans="1:5">
      <c r="A73" s="4" t="s">
        <v>837</v>
      </c>
      <c r="E73" s="5" t="n">
        <v>17265</v>
      </c>
    </row>
    <row r="74" spans="1:5">
      <c r="A74" s="4" t="s">
        <v>860</v>
      </c>
    </row>
    <row r="75" spans="1:5">
      <c r="A75" s="3" t="s">
        <v>836</v>
      </c>
    </row>
    <row r="76" spans="1:5">
      <c r="A76" s="4" t="s">
        <v>837</v>
      </c>
      <c r="B76" s="5" t="n">
        <v>35781</v>
      </c>
      <c r="D76" s="5" t="n">
        <v>52781</v>
      </c>
      <c r="E76" s="5" t="n">
        <v>39932</v>
      </c>
    </row>
    <row r="77" spans="1:5">
      <c r="A77" s="4" t="s">
        <v>861</v>
      </c>
    </row>
    <row r="78" spans="1:5">
      <c r="A78" s="3" t="s">
        <v>836</v>
      </c>
    </row>
    <row r="79" spans="1:5">
      <c r="A79" s="4" t="s">
        <v>837</v>
      </c>
      <c r="B79" s="5" t="n">
        <v>0</v>
      </c>
    </row>
    <row r="80" spans="1:5">
      <c r="A80" s="4" t="s">
        <v>862</v>
      </c>
    </row>
    <row r="81" spans="1:5">
      <c r="A81" s="3" t="s">
        <v>836</v>
      </c>
    </row>
    <row r="82" spans="1:5">
      <c r="A82" s="4" t="s">
        <v>837</v>
      </c>
      <c r="B82" s="5" t="n">
        <v>0</v>
      </c>
    </row>
    <row r="83" spans="1:5">
      <c r="A83" s="4" t="s">
        <v>863</v>
      </c>
    </row>
    <row r="84" spans="1:5">
      <c r="A84" s="3" t="s">
        <v>836</v>
      </c>
    </row>
    <row r="85" spans="1:5">
      <c r="A85" s="4" t="s">
        <v>837</v>
      </c>
      <c r="B85" s="5" t="n">
        <v>0</v>
      </c>
    </row>
    <row r="86" spans="1:5">
      <c r="A86" s="4" t="s">
        <v>864</v>
      </c>
    </row>
    <row r="87" spans="1:5">
      <c r="A87" s="3" t="s">
        <v>836</v>
      </c>
    </row>
    <row r="88" spans="1:5">
      <c r="A88" s="4" t="s">
        <v>837</v>
      </c>
      <c r="B88" s="5" t="n">
        <v>0</v>
      </c>
    </row>
    <row r="89" spans="1:5">
      <c r="A89" s="4" t="s">
        <v>865</v>
      </c>
    </row>
    <row r="90" spans="1:5">
      <c r="A90" s="3" t="s">
        <v>836</v>
      </c>
    </row>
    <row r="91" spans="1:5">
      <c r="A91" s="4" t="s">
        <v>837</v>
      </c>
      <c r="B91" s="6" t="n">
        <v>35781</v>
      </c>
      <c r="D91" s="6" t="n">
        <v>52781</v>
      </c>
      <c r="E91" s="6" t="n">
        <v>5719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6</v>
      </c>
      <c r="B1" s="2" t="s">
        <v>71</v>
      </c>
      <c r="C1" s="2" t="s">
        <v>72</v>
      </c>
      <c r="D1" s="2" t="s">
        <v>73</v>
      </c>
      <c r="E1" s="2" t="s">
        <v>789</v>
      </c>
    </row>
    <row r="2" spans="1:5">
      <c r="A2" s="3" t="s">
        <v>867</v>
      </c>
    </row>
    <row r="3" spans="1:5">
      <c r="A3" s="4" t="s">
        <v>868</v>
      </c>
      <c r="B3" s="6" t="n">
        <v>738929</v>
      </c>
      <c r="C3" s="7" t="n">
        <v>104293</v>
      </c>
      <c r="D3" s="6" t="n">
        <v>408000</v>
      </c>
    </row>
    <row r="4" spans="1:5">
      <c r="A4" s="4" t="s">
        <v>92</v>
      </c>
      <c r="B4" s="5" t="n">
        <v>136457</v>
      </c>
      <c r="C4" s="5" t="n">
        <v>19260</v>
      </c>
      <c r="D4" s="5" t="n">
        <v>44434</v>
      </c>
      <c r="E4" s="7" t="n">
        <v>6271</v>
      </c>
    </row>
    <row r="5" spans="1:5">
      <c r="A5" s="4" t="s">
        <v>869</v>
      </c>
      <c r="B5" s="6" t="n">
        <v>436622</v>
      </c>
      <c r="C5" s="7" t="n">
        <v>61626</v>
      </c>
      <c r="D5" s="6" t="n">
        <v>3404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0</v>
      </c>
      <c r="B1" s="2" t="s">
        <v>1</v>
      </c>
    </row>
    <row r="2" spans="1:2">
      <c r="B2" s="2" t="s">
        <v>169</v>
      </c>
    </row>
    <row r="3" spans="1:2">
      <c r="A3" s="3" t="s">
        <v>867</v>
      </c>
    </row>
    <row r="4" spans="1:2">
      <c r="A4" s="4" t="s">
        <v>871</v>
      </c>
      <c r="B4" s="4" t="s">
        <v>87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3</v>
      </c>
      <c r="B1" s="2" t="s">
        <v>1</v>
      </c>
    </row>
    <row r="2" spans="1:4">
      <c r="B2" s="2" t="s">
        <v>71</v>
      </c>
      <c r="C2" s="2" t="s">
        <v>72</v>
      </c>
      <c r="D2" s="2" t="s">
        <v>73</v>
      </c>
    </row>
    <row r="3" spans="1:4">
      <c r="A3" s="3" t="s">
        <v>874</v>
      </c>
    </row>
    <row r="4" spans="1:4">
      <c r="A4" s="4" t="s">
        <v>875</v>
      </c>
      <c r="B4" s="6" t="n">
        <v>72321</v>
      </c>
      <c r="C4" s="7" t="n">
        <v>10207</v>
      </c>
      <c r="D4" s="6" t="n">
        <v>556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6</v>
      </c>
      <c r="B1" s="2" t="s">
        <v>1</v>
      </c>
    </row>
    <row r="2" spans="1:4">
      <c r="B2" s="2" t="s">
        <v>71</v>
      </c>
      <c r="C2" s="2" t="s">
        <v>72</v>
      </c>
      <c r="D2" s="2" t="s">
        <v>73</v>
      </c>
    </row>
    <row r="3" spans="1:4">
      <c r="A3" s="3" t="s">
        <v>877</v>
      </c>
    </row>
    <row r="4" spans="1:4">
      <c r="A4" s="4" t="s">
        <v>878</v>
      </c>
      <c r="B4" s="6" t="n">
        <v>44434</v>
      </c>
      <c r="C4" s="7" t="n">
        <v>6271</v>
      </c>
    </row>
    <row r="5" spans="1:4">
      <c r="A5" s="4" t="s">
        <v>879</v>
      </c>
      <c r="B5" s="5" t="n">
        <v>93549</v>
      </c>
      <c r="C5" s="5" t="n">
        <v>13204</v>
      </c>
      <c r="D5" s="6" t="n">
        <v>44434</v>
      </c>
    </row>
    <row r="6" spans="1:4">
      <c r="A6" s="4" t="s">
        <v>880</v>
      </c>
      <c r="B6" s="5" t="n">
        <v>-1526</v>
      </c>
      <c r="C6" s="5" t="n">
        <v>-215</v>
      </c>
    </row>
    <row r="7" spans="1:4">
      <c r="A7" s="4" t="s">
        <v>878</v>
      </c>
      <c r="B7" s="6" t="n">
        <v>136457</v>
      </c>
      <c r="C7" s="7" t="n">
        <v>19260</v>
      </c>
      <c r="D7" s="6" t="n">
        <v>444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1</v>
      </c>
      <c r="B1" s="2" t="s">
        <v>71</v>
      </c>
      <c r="C1" s="2" t="s">
        <v>72</v>
      </c>
      <c r="D1" s="2" t="s">
        <v>73</v>
      </c>
    </row>
    <row r="2" spans="1:4">
      <c r="A2" s="4" t="s">
        <v>882</v>
      </c>
    </row>
    <row r="3" spans="1:4">
      <c r="A3" s="3" t="s">
        <v>883</v>
      </c>
    </row>
    <row r="4" spans="1:4">
      <c r="A4" s="4" t="s">
        <v>884</v>
      </c>
      <c r="B4" s="6" t="n">
        <v>127326</v>
      </c>
      <c r="C4" s="7" t="n">
        <v>17971</v>
      </c>
      <c r="D4" s="6" t="n">
        <v>138025</v>
      </c>
    </row>
    <row r="5" spans="1:4">
      <c r="A5" s="4" t="s">
        <v>885</v>
      </c>
    </row>
    <row r="6" spans="1:4">
      <c r="A6" s="3" t="s">
        <v>883</v>
      </c>
    </row>
    <row r="7" spans="1:4">
      <c r="A7" s="4" t="s">
        <v>884</v>
      </c>
      <c r="B7" s="6" t="n">
        <v>53813</v>
      </c>
      <c r="C7" s="7" t="n">
        <v>7595</v>
      </c>
      <c r="D7" s="6" t="n">
        <v>537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6</v>
      </c>
      <c r="B1" s="2" t="s">
        <v>1</v>
      </c>
    </row>
    <row r="2" spans="1:5">
      <c r="B2" s="2" t="s">
        <v>71</v>
      </c>
      <c r="C2" s="2" t="s">
        <v>72</v>
      </c>
      <c r="D2" s="2" t="s">
        <v>73</v>
      </c>
      <c r="E2" s="2" t="s">
        <v>74</v>
      </c>
    </row>
    <row r="3" spans="1:5">
      <c r="A3" s="3" t="s">
        <v>887</v>
      </c>
    </row>
    <row r="4" spans="1:5">
      <c r="A4" s="4" t="s">
        <v>888</v>
      </c>
      <c r="B4" s="6" t="n">
        <v>1012</v>
      </c>
      <c r="C4" s="7" t="n">
        <v>143</v>
      </c>
    </row>
    <row r="5" spans="1:5">
      <c r="A5" s="4" t="s">
        <v>889</v>
      </c>
      <c r="D5" s="6" t="n">
        <v>12724</v>
      </c>
      <c r="E5" s="6" t="n">
        <v>12366</v>
      </c>
    </row>
    <row r="6" spans="1:5">
      <c r="A6" s="4" t="s">
        <v>180</v>
      </c>
      <c r="B6" s="5" t="n">
        <v>380</v>
      </c>
      <c r="C6" s="5" t="n">
        <v>54</v>
      </c>
      <c r="D6" s="5" t="n">
        <v>884</v>
      </c>
      <c r="E6" s="5" t="n">
        <v>248</v>
      </c>
    </row>
    <row r="7" spans="1:5">
      <c r="A7" s="4" t="s">
        <v>181</v>
      </c>
      <c r="B7" s="5" t="n">
        <v>422859</v>
      </c>
      <c r="C7" s="5" t="n">
        <v>59683</v>
      </c>
      <c r="D7" s="5" t="n">
        <v>420277</v>
      </c>
      <c r="E7" s="5" t="n">
        <v>431567</v>
      </c>
    </row>
    <row r="8" spans="1:5">
      <c r="A8" s="4" t="s">
        <v>182</v>
      </c>
      <c r="B8" s="5" t="n">
        <v>40958</v>
      </c>
      <c r="C8" s="5" t="n">
        <v>5781</v>
      </c>
    </row>
    <row r="9" spans="1:5">
      <c r="A9" s="4" t="s">
        <v>890</v>
      </c>
      <c r="B9" s="5" t="n">
        <v>465209</v>
      </c>
      <c r="C9" s="5" t="n">
        <v>65661</v>
      </c>
      <c r="D9" s="5" t="n">
        <v>433885</v>
      </c>
      <c r="E9" s="5" t="n">
        <v>444181</v>
      </c>
    </row>
    <row r="10" spans="1:5">
      <c r="A10" s="4" t="s">
        <v>891</v>
      </c>
    </row>
    <row r="11" spans="1:5">
      <c r="A11" s="3" t="s">
        <v>887</v>
      </c>
    </row>
    <row r="12" spans="1:5">
      <c r="A12" s="4" t="s">
        <v>890</v>
      </c>
      <c r="B12" s="5" t="n">
        <v>315445</v>
      </c>
      <c r="C12" s="5" t="n">
        <v>44523</v>
      </c>
      <c r="D12" s="5" t="n">
        <v>312769</v>
      </c>
      <c r="E12" s="5" t="n">
        <v>307102</v>
      </c>
    </row>
    <row r="13" spans="1:5">
      <c r="A13" s="4" t="s">
        <v>892</v>
      </c>
    </row>
    <row r="14" spans="1:5">
      <c r="A14" s="3" t="s">
        <v>887</v>
      </c>
    </row>
    <row r="15" spans="1:5">
      <c r="A15" s="4" t="s">
        <v>890</v>
      </c>
      <c r="B15" s="5" t="n">
        <v>16470</v>
      </c>
      <c r="C15" s="5" t="n">
        <v>2325</v>
      </c>
      <c r="D15" s="5" t="n">
        <v>26751</v>
      </c>
      <c r="E15" s="5" t="n">
        <v>48291</v>
      </c>
    </row>
    <row r="16" spans="1:5">
      <c r="A16" s="4" t="s">
        <v>893</v>
      </c>
    </row>
    <row r="17" spans="1:5">
      <c r="A17" s="3" t="s">
        <v>887</v>
      </c>
    </row>
    <row r="18" spans="1:5">
      <c r="A18" s="4" t="s">
        <v>890</v>
      </c>
      <c r="B18" s="6" t="n">
        <v>133294</v>
      </c>
      <c r="C18" s="7" t="n">
        <v>18813</v>
      </c>
      <c r="D18" s="6" t="n">
        <v>94365</v>
      </c>
      <c r="E18" s="6" t="n">
        <v>88788</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4</v>
      </c>
      <c r="B1" s="2" t="s">
        <v>1</v>
      </c>
    </row>
    <row r="2" spans="1:5">
      <c r="B2" s="2" t="s">
        <v>71</v>
      </c>
      <c r="C2" s="2" t="s">
        <v>72</v>
      </c>
      <c r="D2" s="2" t="s">
        <v>73</v>
      </c>
      <c r="E2" s="2" t="s">
        <v>74</v>
      </c>
    </row>
    <row r="3" spans="1:5">
      <c r="A3" s="4" t="s">
        <v>893</v>
      </c>
    </row>
    <row r="4" spans="1:5">
      <c r="A4" s="3" t="s">
        <v>887</v>
      </c>
    </row>
    <row r="5" spans="1:5">
      <c r="A5" s="4" t="s">
        <v>895</v>
      </c>
      <c r="B5" s="6" t="n">
        <v>221255</v>
      </c>
      <c r="C5" s="7" t="n">
        <v>31228</v>
      </c>
      <c r="D5" s="6" t="n">
        <v>211971</v>
      </c>
      <c r="E5" s="6" t="n">
        <v>208197</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96</v>
      </c>
      <c r="C1" s="2" t="s">
        <v>588</v>
      </c>
      <c r="D1" s="2" t="s">
        <v>589</v>
      </c>
      <c r="E1" s="2" t="s">
        <v>71</v>
      </c>
      <c r="F1" s="2" t="s">
        <v>72</v>
      </c>
      <c r="G1" s="2" t="s">
        <v>73</v>
      </c>
      <c r="H1" s="2" t="s">
        <v>74</v>
      </c>
    </row>
    <row r="2" spans="1:8">
      <c r="A2" s="3" t="s">
        <v>897</v>
      </c>
    </row>
    <row r="3" spans="1:8">
      <c r="A3" s="4" t="s">
        <v>195</v>
      </c>
      <c r="E3" s="6" t="n">
        <v>177261</v>
      </c>
      <c r="F3" s="7" t="n">
        <v>25019</v>
      </c>
      <c r="G3" s="6" t="n">
        <v>147244</v>
      </c>
      <c r="H3" s="6" t="n">
        <v>105421</v>
      </c>
    </row>
    <row r="4" spans="1:8">
      <c r="A4" s="4" t="s">
        <v>183</v>
      </c>
      <c r="E4" s="5" t="n">
        <v>959</v>
      </c>
      <c r="F4" s="5" t="n">
        <v>135</v>
      </c>
      <c r="G4" s="5" t="n">
        <v>1992</v>
      </c>
      <c r="H4" s="5" t="n">
        <v>2532</v>
      </c>
    </row>
    <row r="5" spans="1:8">
      <c r="A5" s="4" t="s">
        <v>898</v>
      </c>
      <c r="H5" s="5" t="n">
        <v>199</v>
      </c>
    </row>
    <row r="6" spans="1:8">
      <c r="A6" s="4" t="s">
        <v>899</v>
      </c>
      <c r="B6" s="4" t="s">
        <v>97</v>
      </c>
      <c r="H6" s="5" t="n">
        <v>107976</v>
      </c>
    </row>
    <row r="7" spans="1:8">
      <c r="A7" s="4" t="s">
        <v>900</v>
      </c>
      <c r="G7" s="5" t="n">
        <v>8835</v>
      </c>
      <c r="H7" s="5" t="n">
        <v>11668</v>
      </c>
    </row>
    <row r="8" spans="1:8">
      <c r="A8" s="4" t="s">
        <v>901</v>
      </c>
      <c r="E8" s="5" t="n">
        <v>11528</v>
      </c>
      <c r="F8" s="5" t="n">
        <v>1627</v>
      </c>
    </row>
    <row r="9" spans="1:8">
      <c r="A9" s="4" t="s">
        <v>902</v>
      </c>
      <c r="E9" s="5" t="n">
        <v>9237</v>
      </c>
      <c r="F9" s="5" t="n">
        <v>1304</v>
      </c>
    </row>
    <row r="10" spans="1:8">
      <c r="A10" s="4" t="s">
        <v>903</v>
      </c>
      <c r="H10" s="5" t="n">
        <v>216115</v>
      </c>
    </row>
    <row r="11" spans="1:8">
      <c r="A11" s="4" t="s">
        <v>194</v>
      </c>
      <c r="E11" s="5" t="n">
        <v>122371</v>
      </c>
      <c r="F11" s="5" t="n">
        <v>17272</v>
      </c>
      <c r="G11" s="5" t="n">
        <v>32237</v>
      </c>
      <c r="H11" s="5" t="n">
        <v>34337</v>
      </c>
    </row>
    <row r="12" spans="1:8">
      <c r="A12" s="4" t="s">
        <v>904</v>
      </c>
      <c r="E12" s="5" t="n">
        <v>1118</v>
      </c>
      <c r="F12" s="5" t="n">
        <v>158</v>
      </c>
      <c r="H12" s="5" t="n">
        <v>12768</v>
      </c>
    </row>
    <row r="13" spans="1:8">
      <c r="A13" s="4" t="s">
        <v>905</v>
      </c>
      <c r="G13" s="5" t="n">
        <v>4529</v>
      </c>
    </row>
    <row r="14" spans="1:8">
      <c r="A14" s="4" t="s">
        <v>203</v>
      </c>
      <c r="C14" s="6" t="n">
        <v>-19097</v>
      </c>
      <c r="D14" s="7" t="n">
        <v>-2695</v>
      </c>
      <c r="E14" s="5" t="n">
        <v>10</v>
      </c>
      <c r="F14" s="5" t="n">
        <v>1</v>
      </c>
      <c r="H14" s="5" t="n">
        <v>29</v>
      </c>
    </row>
    <row r="15" spans="1:8">
      <c r="A15" s="4" t="s">
        <v>906</v>
      </c>
      <c r="E15" s="5" t="n">
        <v>3604</v>
      </c>
      <c r="F15" s="5" t="n">
        <v>509</v>
      </c>
      <c r="G15" s="5" t="n">
        <v>5306</v>
      </c>
      <c r="H15" s="5" t="n">
        <v>22624</v>
      </c>
    </row>
    <row r="16" spans="1:8">
      <c r="A16" s="4" t="s">
        <v>907</v>
      </c>
      <c r="E16" s="5" t="n">
        <v>4679</v>
      </c>
      <c r="F16" s="5" t="n">
        <v>660</v>
      </c>
      <c r="G16" s="5" t="n">
        <v>-4235</v>
      </c>
      <c r="H16" s="5" t="n">
        <v>8319</v>
      </c>
    </row>
    <row r="17" spans="1:8">
      <c r="A17" s="4" t="s">
        <v>818</v>
      </c>
      <c r="E17" s="5" t="n">
        <v>16394</v>
      </c>
      <c r="F17" s="5" t="n">
        <v>2314</v>
      </c>
      <c r="G17" s="5" t="n">
        <v>9235</v>
      </c>
      <c r="H17" s="5" t="n">
        <v>10129</v>
      </c>
    </row>
    <row r="18" spans="1:8">
      <c r="A18" s="4" t="s">
        <v>54</v>
      </c>
      <c r="E18" s="6" t="n">
        <v>347161</v>
      </c>
      <c r="F18" s="7" t="n">
        <v>48999</v>
      </c>
      <c r="G18" s="6" t="n">
        <v>205143</v>
      </c>
      <c r="H18" s="6" t="n">
        <v>532117</v>
      </c>
    </row>
    <row r="19" spans="1:8"/>
    <row r="20" spans="1:8">
      <c r="A20" s="4" t="s">
        <v>97</v>
      </c>
      <c r="B20" s="4" t="s">
        <v>244</v>
      </c>
    </row>
  </sheetData>
  <mergeCells count="3">
    <mergeCell ref="A1:B1"/>
    <mergeCell ref="A19:G19"/>
    <mergeCell ref="B20:G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8</v>
      </c>
      <c r="B1" s="2" t="s">
        <v>1</v>
      </c>
    </row>
    <row r="2" spans="1:5">
      <c r="B2" s="2" t="s">
        <v>71</v>
      </c>
      <c r="C2" s="2" t="s">
        <v>72</v>
      </c>
      <c r="D2" s="2" t="s">
        <v>73</v>
      </c>
      <c r="E2" s="2" t="s">
        <v>74</v>
      </c>
    </row>
    <row r="3" spans="1:5">
      <c r="A3" s="3" t="s">
        <v>50</v>
      </c>
    </row>
    <row r="4" spans="1:5">
      <c r="A4" s="4" t="s">
        <v>909</v>
      </c>
      <c r="D4" s="6" t="n">
        <v>3433</v>
      </c>
    </row>
    <row r="5" spans="1:5">
      <c r="A5" s="4" t="s">
        <v>910</v>
      </c>
      <c r="B5" s="6" t="n">
        <v>5529</v>
      </c>
      <c r="C5" s="7" t="n">
        <v>780</v>
      </c>
    </row>
    <row r="6" spans="1:5">
      <c r="A6" s="4" t="s">
        <v>911</v>
      </c>
      <c r="B6" s="5" t="n">
        <v>645</v>
      </c>
      <c r="C6" s="5" t="n">
        <v>91</v>
      </c>
    </row>
    <row r="7" spans="1:5">
      <c r="A7" s="4" t="s">
        <v>818</v>
      </c>
      <c r="B7" s="5" t="n">
        <v>2501</v>
      </c>
      <c r="C7" s="5" t="n">
        <v>353</v>
      </c>
      <c r="D7" s="5" t="n">
        <v>9030</v>
      </c>
      <c r="E7" s="6" t="n">
        <v>22719</v>
      </c>
    </row>
    <row r="8" spans="1:5">
      <c r="A8" s="4" t="s">
        <v>55</v>
      </c>
      <c r="B8" s="6" t="n">
        <v>8675</v>
      </c>
      <c r="C8" s="7" t="n">
        <v>1224</v>
      </c>
      <c r="D8" s="6" t="n">
        <v>12463</v>
      </c>
      <c r="E8" s="6" t="n">
        <v>2271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169</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2</v>
      </c>
      <c r="B1" s="2" t="s">
        <v>1</v>
      </c>
    </row>
    <row r="2" spans="1:5">
      <c r="B2" s="2" t="s">
        <v>71</v>
      </c>
      <c r="C2" s="2" t="s">
        <v>72</v>
      </c>
      <c r="D2" s="2" t="s">
        <v>73</v>
      </c>
      <c r="E2" s="2" t="s">
        <v>74</v>
      </c>
    </row>
    <row r="3" spans="1:5">
      <c r="A3" s="3" t="s">
        <v>50</v>
      </c>
    </row>
    <row r="4" spans="1:5">
      <c r="A4" s="4" t="s">
        <v>913</v>
      </c>
      <c r="B4" s="6" t="n">
        <v>76721</v>
      </c>
      <c r="C4" s="7" t="n">
        <v>10828</v>
      </c>
      <c r="D4" s="6" t="n">
        <v>71513</v>
      </c>
      <c r="E4" s="6" t="n">
        <v>53888</v>
      </c>
    </row>
    <row r="5" spans="1:5">
      <c r="A5" s="4" t="s">
        <v>914</v>
      </c>
      <c r="B5" s="5" t="n">
        <v>47212</v>
      </c>
      <c r="C5" s="5" t="n">
        <v>6664</v>
      </c>
      <c r="D5" s="5" t="n">
        <v>36826</v>
      </c>
      <c r="E5" s="5" t="n">
        <v>42179</v>
      </c>
    </row>
    <row r="6" spans="1:5">
      <c r="A6" s="4" t="s">
        <v>915</v>
      </c>
      <c r="B6" s="5" t="n">
        <v>4945</v>
      </c>
      <c r="C6" s="5" t="n">
        <v>698</v>
      </c>
      <c r="D6" s="5" t="n">
        <v>4749</v>
      </c>
      <c r="E6" s="5" t="n">
        <v>4367</v>
      </c>
    </row>
    <row r="7" spans="1:5">
      <c r="A7" s="4" t="s">
        <v>916</v>
      </c>
      <c r="E7" s="5" t="n">
        <v>5</v>
      </c>
    </row>
    <row r="8" spans="1:5">
      <c r="A8" s="4" t="s">
        <v>917</v>
      </c>
      <c r="B8" s="5" t="n">
        <v>2918</v>
      </c>
      <c r="C8" s="5" t="n">
        <v>412</v>
      </c>
    </row>
    <row r="9" spans="1:5">
      <c r="A9" s="4" t="s">
        <v>59</v>
      </c>
      <c r="B9" s="6" t="n">
        <v>131796</v>
      </c>
      <c r="C9" s="7" t="n">
        <v>18602</v>
      </c>
      <c r="D9" s="6" t="n">
        <v>113088</v>
      </c>
      <c r="E9" s="6" t="n">
        <v>100439</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8</v>
      </c>
      <c r="B1" s="2" t="s">
        <v>1</v>
      </c>
    </row>
    <row r="2" spans="1:5">
      <c r="B2" s="2" t="s">
        <v>71</v>
      </c>
      <c r="C2" s="2" t="s">
        <v>72</v>
      </c>
      <c r="D2" s="2" t="s">
        <v>73</v>
      </c>
      <c r="E2" s="2" t="s">
        <v>74</v>
      </c>
    </row>
    <row r="3" spans="1:5">
      <c r="A3" s="3" t="s">
        <v>887</v>
      </c>
    </row>
    <row r="4" spans="1:5">
      <c r="A4" s="4" t="s">
        <v>919</v>
      </c>
      <c r="B4" s="6" t="n">
        <v>1122712</v>
      </c>
      <c r="C4" s="7" t="n">
        <v>158461</v>
      </c>
      <c r="D4" s="6" t="n">
        <v>1176465</v>
      </c>
      <c r="E4" s="6" t="n">
        <v>1158320</v>
      </c>
    </row>
    <row r="5" spans="1:5">
      <c r="A5" s="4" t="s">
        <v>920</v>
      </c>
      <c r="B5" s="5" t="n">
        <v>324623</v>
      </c>
      <c r="C5" s="5" t="n">
        <v>45818</v>
      </c>
      <c r="D5" s="5" t="n">
        <v>296073</v>
      </c>
      <c r="E5" s="5" t="n">
        <v>258190</v>
      </c>
    </row>
    <row r="6" spans="1:5">
      <c r="A6" s="4" t="s">
        <v>921</v>
      </c>
      <c r="B6" s="5" t="n">
        <v>59791</v>
      </c>
      <c r="C6" s="5" t="n">
        <v>8439</v>
      </c>
      <c r="D6" s="5" t="n">
        <v>57674</v>
      </c>
      <c r="E6" s="5" t="n">
        <v>59908</v>
      </c>
    </row>
    <row r="7" spans="1:5">
      <c r="A7" s="4" t="s">
        <v>922</v>
      </c>
      <c r="B7" s="5" t="n">
        <v>82692</v>
      </c>
      <c r="C7" s="5" t="n">
        <v>11671</v>
      </c>
      <c r="D7" s="5" t="n">
        <v>76689</v>
      </c>
      <c r="E7" s="5" t="n">
        <v>76392</v>
      </c>
    </row>
    <row r="8" spans="1:5">
      <c r="A8" s="4" t="s">
        <v>923</v>
      </c>
      <c r="B8" s="5" t="n">
        <v>15454</v>
      </c>
      <c r="C8" s="5" t="n">
        <v>2181</v>
      </c>
      <c r="D8" s="5" t="n">
        <v>28018</v>
      </c>
      <c r="E8" s="5" t="n">
        <v>107732</v>
      </c>
    </row>
    <row r="9" spans="1:5">
      <c r="A9" s="4" t="s">
        <v>924</v>
      </c>
      <c r="E9" s="5" t="n">
        <v>1592</v>
      </c>
    </row>
    <row r="10" spans="1:5">
      <c r="A10" s="4" t="s">
        <v>818</v>
      </c>
      <c r="B10" s="5" t="n">
        <v>6012</v>
      </c>
      <c r="C10" s="5" t="n">
        <v>849</v>
      </c>
      <c r="D10" s="5" t="n">
        <v>8441</v>
      </c>
      <c r="E10" s="5" t="n">
        <v>1870</v>
      </c>
    </row>
    <row r="11" spans="1:5">
      <c r="A11" s="4" t="s">
        <v>925</v>
      </c>
      <c r="B11" s="5" t="n">
        <v>1611284</v>
      </c>
      <c r="C11" s="5" t="n">
        <v>227419</v>
      </c>
      <c r="D11" s="5" t="n">
        <v>1643360</v>
      </c>
      <c r="E11" s="5" t="n">
        <v>1664004</v>
      </c>
    </row>
    <row r="12" spans="1:5">
      <c r="A12" s="4" t="s">
        <v>891</v>
      </c>
    </row>
    <row r="13" spans="1:5">
      <c r="A13" s="3" t="s">
        <v>887</v>
      </c>
    </row>
    <row r="14" spans="1:5">
      <c r="A14" s="4" t="s">
        <v>925</v>
      </c>
      <c r="B14" s="5" t="n">
        <v>808763</v>
      </c>
      <c r="C14" s="5" t="n">
        <v>114150</v>
      </c>
      <c r="D14" s="5" t="n">
        <v>822570</v>
      </c>
      <c r="E14" s="5" t="n">
        <v>850580</v>
      </c>
    </row>
    <row r="15" spans="1:5">
      <c r="A15" s="4" t="s">
        <v>892</v>
      </c>
    </row>
    <row r="16" spans="1:5">
      <c r="A16" s="3" t="s">
        <v>887</v>
      </c>
    </row>
    <row r="17" spans="1:5">
      <c r="A17" s="4" t="s">
        <v>925</v>
      </c>
      <c r="B17" s="5" t="n">
        <v>243049</v>
      </c>
      <c r="C17" s="5" t="n">
        <v>34304</v>
      </c>
      <c r="D17" s="5" t="n">
        <v>213826</v>
      </c>
      <c r="E17" s="5" t="n">
        <v>197991</v>
      </c>
    </row>
    <row r="18" spans="1:5">
      <c r="A18" s="4" t="s">
        <v>893</v>
      </c>
    </row>
    <row r="19" spans="1:5">
      <c r="A19" s="3" t="s">
        <v>887</v>
      </c>
    </row>
    <row r="20" spans="1:5">
      <c r="A20" s="4" t="s">
        <v>925</v>
      </c>
      <c r="B20" s="6" t="n">
        <v>559472</v>
      </c>
      <c r="C20" s="7" t="n">
        <v>78965</v>
      </c>
      <c r="D20" s="6" t="n">
        <v>606964</v>
      </c>
      <c r="E20" s="6" t="n">
        <v>615433</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6</v>
      </c>
      <c r="B1" s="2" t="s">
        <v>1</v>
      </c>
    </row>
    <row r="2" spans="1:5">
      <c r="B2" s="2" t="s">
        <v>71</v>
      </c>
      <c r="C2" s="2" t="s">
        <v>72</v>
      </c>
      <c r="D2" s="2" t="s">
        <v>73</v>
      </c>
      <c r="E2" s="2" t="s">
        <v>74</v>
      </c>
    </row>
    <row r="3" spans="1:5">
      <c r="A3" s="3" t="s">
        <v>927</v>
      </c>
    </row>
    <row r="4" spans="1:5">
      <c r="A4" s="4" t="s">
        <v>928</v>
      </c>
      <c r="B4" s="6" t="n">
        <v>193878</v>
      </c>
      <c r="C4" s="7" t="n">
        <v>27364</v>
      </c>
      <c r="D4" s="6" t="n">
        <v>209448</v>
      </c>
      <c r="E4" s="6" t="n">
        <v>197264</v>
      </c>
    </row>
    <row r="5" spans="1:5">
      <c r="A5" s="4" t="s">
        <v>929</v>
      </c>
      <c r="B5" s="5" t="n">
        <v>-6985</v>
      </c>
      <c r="C5" s="5" t="n">
        <v>-986</v>
      </c>
      <c r="D5" s="5" t="n">
        <v>-729</v>
      </c>
      <c r="E5" s="5" t="n">
        <v>-2867</v>
      </c>
    </row>
    <row r="6" spans="1:5">
      <c r="A6" s="3" t="s">
        <v>930</v>
      </c>
    </row>
    <row r="7" spans="1:5">
      <c r="A7" s="4" t="s">
        <v>931</v>
      </c>
      <c r="B7" s="5" t="n">
        <v>-14274</v>
      </c>
      <c r="C7" s="5" t="n">
        <v>-2014</v>
      </c>
      <c r="D7" s="5" t="n">
        <v>-2052</v>
      </c>
      <c r="E7" s="5" t="n">
        <v>-225</v>
      </c>
    </row>
    <row r="8" spans="1:5">
      <c r="A8" s="4" t="s">
        <v>932</v>
      </c>
      <c r="B8" s="6" t="n">
        <v>172619</v>
      </c>
      <c r="C8" s="7" t="n">
        <v>24364</v>
      </c>
      <c r="D8" s="6" t="n">
        <v>206667</v>
      </c>
      <c r="E8" s="6" t="n">
        <v>194172</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933</v>
      </c>
      <c r="B1" s="2" t="s">
        <v>1</v>
      </c>
    </row>
    <row r="2" spans="1:5">
      <c r="B2" s="2" t="s">
        <v>71</v>
      </c>
      <c r="C2" s="2" t="s">
        <v>73</v>
      </c>
      <c r="D2" s="2" t="s">
        <v>171</v>
      </c>
      <c r="E2" s="2" t="s">
        <v>72</v>
      </c>
    </row>
    <row r="3" spans="1:5">
      <c r="A3" s="3" t="s">
        <v>934</v>
      </c>
    </row>
    <row r="4" spans="1:5">
      <c r="A4" s="4" t="s">
        <v>935</v>
      </c>
      <c r="B4" s="4" t="s">
        <v>936</v>
      </c>
      <c r="C4" s="4" t="s">
        <v>936</v>
      </c>
      <c r="D4" s="4" t="s">
        <v>936</v>
      </c>
    </row>
    <row r="5" spans="1:5">
      <c r="A5" s="4" t="s">
        <v>937</v>
      </c>
      <c r="B5" s="4" t="s">
        <v>938</v>
      </c>
    </row>
    <row r="6" spans="1:5">
      <c r="A6" s="4" t="s">
        <v>939</v>
      </c>
      <c r="B6" s="11" t="n">
        <v>106.9</v>
      </c>
      <c r="C6" s="11" t="n">
        <v>106.9</v>
      </c>
      <c r="E6" s="12" t="n">
        <v>15.1</v>
      </c>
    </row>
    <row r="7" spans="1:5">
      <c r="A7" s="4" t="s">
        <v>940</v>
      </c>
      <c r="B7" s="11" t="n">
        <v>253.5</v>
      </c>
      <c r="C7" s="11" t="n">
        <v>249.2</v>
      </c>
      <c r="E7" s="12" t="n">
        <v>35.8</v>
      </c>
    </row>
    <row r="8" spans="1:5">
      <c r="A8" s="4" t="s">
        <v>941</v>
      </c>
    </row>
    <row r="9" spans="1:5">
      <c r="A9" s="3" t="s">
        <v>934</v>
      </c>
    </row>
    <row r="10" spans="1:5">
      <c r="A10" s="4" t="s">
        <v>942</v>
      </c>
      <c r="B10" s="4" t="s">
        <v>655</v>
      </c>
    </row>
    <row r="11" spans="1:5">
      <c r="A11" s="4" t="s">
        <v>943</v>
      </c>
    </row>
    <row r="12" spans="1:5">
      <c r="A12" s="3" t="s">
        <v>934</v>
      </c>
    </row>
    <row r="13" spans="1:5">
      <c r="A13" s="4" t="s">
        <v>942</v>
      </c>
      <c r="B13" s="4" t="s">
        <v>9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5</v>
      </c>
      <c r="B1" s="2" t="s">
        <v>1</v>
      </c>
    </row>
    <row r="2" spans="1:5">
      <c r="B2" s="2" t="s">
        <v>71</v>
      </c>
      <c r="C2" s="2" t="s">
        <v>72</v>
      </c>
      <c r="D2" s="2" t="s">
        <v>73</v>
      </c>
      <c r="E2" s="2" t="s">
        <v>74</v>
      </c>
    </row>
    <row r="3" spans="1:5">
      <c r="A3" s="3" t="s">
        <v>946</v>
      </c>
    </row>
    <row r="4" spans="1:5">
      <c r="A4" s="4" t="s">
        <v>947</v>
      </c>
      <c r="B4" s="6" t="n">
        <v>1033319</v>
      </c>
      <c r="C4" s="7" t="n">
        <v>145844</v>
      </c>
      <c r="D4" s="6" t="n">
        <v>1181067</v>
      </c>
      <c r="E4" s="6" t="n">
        <v>1514028</v>
      </c>
    </row>
    <row r="5" spans="1:5">
      <c r="A5" s="4" t="s">
        <v>948</v>
      </c>
      <c r="B5" s="5" t="n">
        <v>154998</v>
      </c>
      <c r="C5" s="5" t="n">
        <v>21877</v>
      </c>
      <c r="D5" s="5" t="n">
        <v>177160</v>
      </c>
      <c r="E5" s="5" t="n">
        <v>227104</v>
      </c>
    </row>
    <row r="6" spans="1:5">
      <c r="A6" s="3" t="s">
        <v>949</v>
      </c>
    </row>
    <row r="7" spans="1:5">
      <c r="A7" s="4" t="s">
        <v>950</v>
      </c>
      <c r="B7" s="5" t="n">
        <v>3982</v>
      </c>
      <c r="C7" s="5" t="n">
        <v>562</v>
      </c>
      <c r="D7" s="5" t="n">
        <v>5146</v>
      </c>
      <c r="E7" s="5" t="n">
        <v>21982</v>
      </c>
    </row>
    <row r="8" spans="1:5">
      <c r="A8" s="4" t="s">
        <v>951</v>
      </c>
      <c r="B8" s="5" t="n">
        <v>-6171</v>
      </c>
      <c r="C8" s="5" t="n">
        <v>-871</v>
      </c>
      <c r="D8" s="5" t="n">
        <v>-3634</v>
      </c>
      <c r="E8" s="5" t="n">
        <v>-58324</v>
      </c>
    </row>
    <row r="9" spans="1:5">
      <c r="A9" s="4" t="s">
        <v>952</v>
      </c>
      <c r="B9" s="5" t="n">
        <v>-5076</v>
      </c>
      <c r="C9" s="5" t="n">
        <v>-716</v>
      </c>
      <c r="D9" s="5" t="n">
        <v>-5518</v>
      </c>
      <c r="E9" s="5" t="n">
        <v>-16687</v>
      </c>
    </row>
    <row r="10" spans="1:5">
      <c r="A10" s="4" t="s">
        <v>953</v>
      </c>
      <c r="B10" s="5" t="n">
        <v>6613</v>
      </c>
      <c r="C10" s="5" t="n">
        <v>933</v>
      </c>
      <c r="D10" s="5" t="n">
        <v>2183</v>
      </c>
      <c r="E10" s="5" t="n">
        <v>8084</v>
      </c>
    </row>
    <row r="11" spans="1:5">
      <c r="A11" s="4" t="s">
        <v>954</v>
      </c>
      <c r="B11" s="5" t="n">
        <v>-31863</v>
      </c>
      <c r="C11" s="5" t="n">
        <v>-4497</v>
      </c>
      <c r="D11" s="5" t="n">
        <v>-22407</v>
      </c>
      <c r="E11" s="5" t="n">
        <v>-34428</v>
      </c>
    </row>
    <row r="12" spans="1:5">
      <c r="A12" s="4" t="s">
        <v>955</v>
      </c>
      <c r="B12" s="5" t="n">
        <v>26223</v>
      </c>
      <c r="C12" s="5" t="n">
        <v>3701</v>
      </c>
      <c r="D12" s="5" t="n">
        <v>24437</v>
      </c>
      <c r="E12" s="5" t="n">
        <v>21061</v>
      </c>
    </row>
    <row r="13" spans="1:5">
      <c r="A13" s="4" t="s">
        <v>956</v>
      </c>
      <c r="B13" s="5" t="n">
        <v>-6985</v>
      </c>
      <c r="C13" s="5" t="n">
        <v>-986</v>
      </c>
      <c r="D13" s="5" t="n">
        <v>-729</v>
      </c>
      <c r="E13" s="5" t="n">
        <v>-2867</v>
      </c>
    </row>
    <row r="14" spans="1:5">
      <c r="A14" s="4" t="s">
        <v>957</v>
      </c>
      <c r="B14" s="5" t="n">
        <v>30898</v>
      </c>
      <c r="C14" s="5" t="n">
        <v>4361</v>
      </c>
      <c r="D14" s="5" t="n">
        <v>30029</v>
      </c>
      <c r="E14" s="5" t="n">
        <v>29447</v>
      </c>
    </row>
    <row r="15" spans="1:5">
      <c r="A15" s="4" t="s">
        <v>818</v>
      </c>
      <c r="E15" s="5" t="n">
        <v>-1200</v>
      </c>
    </row>
    <row r="16" spans="1:5">
      <c r="A16" s="4" t="s">
        <v>932</v>
      </c>
      <c r="B16" s="6" t="n">
        <v>172619</v>
      </c>
      <c r="C16" s="7" t="n">
        <v>24364</v>
      </c>
      <c r="D16" s="6" t="n">
        <v>206667</v>
      </c>
      <c r="E16" s="6" t="n">
        <v>194172</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169</v>
      </c>
      <c r="C2" s="2" t="s">
        <v>170</v>
      </c>
      <c r="D2" s="2" t="s">
        <v>171</v>
      </c>
    </row>
    <row r="3" spans="1:4">
      <c r="A3" s="3" t="s">
        <v>946</v>
      </c>
    </row>
    <row r="4" spans="1:4">
      <c r="A4" s="4" t="s">
        <v>935</v>
      </c>
      <c r="B4" s="4" t="s">
        <v>936</v>
      </c>
      <c r="C4" s="4" t="s">
        <v>936</v>
      </c>
      <c r="D4" s="4" t="s">
        <v>9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21"/>
    <col customWidth="1" max="5" min="5" width="21"/>
    <col customWidth="1" max="6" min="6" width="21"/>
    <col customWidth="1" max="7" min="7" width="21"/>
  </cols>
  <sheetData>
    <row r="1" spans="1:7">
      <c r="A1" s="1" t="s">
        <v>959</v>
      </c>
      <c r="C1" s="2" t="s">
        <v>1</v>
      </c>
    </row>
    <row r="2" spans="1:7">
      <c r="C2" s="2" t="s">
        <v>71</v>
      </c>
      <c r="D2" s="2" t="s">
        <v>72</v>
      </c>
      <c r="E2" s="2" t="s">
        <v>73</v>
      </c>
      <c r="F2" s="2" t="s">
        <v>74</v>
      </c>
      <c r="G2" s="2" t="s">
        <v>72</v>
      </c>
    </row>
    <row r="3" spans="1:7">
      <c r="A3" s="3" t="s">
        <v>960</v>
      </c>
    </row>
    <row r="4" spans="1:7">
      <c r="A4" s="4" t="s">
        <v>116</v>
      </c>
      <c r="C4" s="6" t="n">
        <v>-153486</v>
      </c>
      <c r="E4" s="6" t="n">
        <v>-136728</v>
      </c>
      <c r="G4" s="7" t="n">
        <v>-21663</v>
      </c>
    </row>
    <row r="5" spans="1:7">
      <c r="A5" s="4" t="s">
        <v>89</v>
      </c>
      <c r="C5" s="5" t="n">
        <v>422960</v>
      </c>
      <c r="E5" s="5" t="n">
        <v>361207</v>
      </c>
      <c r="G5" s="5" t="n">
        <v>59697</v>
      </c>
    </row>
    <row r="6" spans="1:7">
      <c r="A6" s="4" t="s">
        <v>961</v>
      </c>
      <c r="C6" s="5" t="n">
        <v>14274</v>
      </c>
      <c r="D6" s="7" t="n">
        <v>2014</v>
      </c>
      <c r="E6" s="5" t="n">
        <v>2052</v>
      </c>
      <c r="F6" s="6" t="n">
        <v>225</v>
      </c>
    </row>
    <row r="7" spans="1:7">
      <c r="A7" s="4" t="s">
        <v>962</v>
      </c>
    </row>
    <row r="8" spans="1:7">
      <c r="A8" s="3" t="s">
        <v>960</v>
      </c>
    </row>
    <row r="9" spans="1:7">
      <c r="A9" s="4" t="s">
        <v>116</v>
      </c>
      <c r="C9" s="5" t="n">
        <v>-44920</v>
      </c>
      <c r="E9" s="5" t="n">
        <v>-27554</v>
      </c>
      <c r="G9" s="5" t="n">
        <v>-6340</v>
      </c>
    </row>
    <row r="10" spans="1:7">
      <c r="A10" s="4" t="s">
        <v>961</v>
      </c>
      <c r="C10" s="5" t="n">
        <v>-17366</v>
      </c>
      <c r="D10" s="5" t="n">
        <v>-2451</v>
      </c>
      <c r="E10" s="5" t="n">
        <v>-12432</v>
      </c>
      <c r="F10" s="5" t="n">
        <v>-4601</v>
      </c>
    </row>
    <row r="11" spans="1:7">
      <c r="A11" s="4" t="s">
        <v>963</v>
      </c>
    </row>
    <row r="12" spans="1:7">
      <c r="A12" s="3" t="s">
        <v>960</v>
      </c>
    </row>
    <row r="13" spans="1:7">
      <c r="A13" s="4" t="s">
        <v>116</v>
      </c>
      <c r="C13" s="5" t="n">
        <v>-1644</v>
      </c>
      <c r="E13" s="5" t="n">
        <v>-2252</v>
      </c>
      <c r="G13" s="5" t="n">
        <v>-232</v>
      </c>
    </row>
    <row r="14" spans="1:7">
      <c r="A14" s="4" t="s">
        <v>961</v>
      </c>
      <c r="C14" s="5" t="n">
        <v>608</v>
      </c>
      <c r="D14" s="5" t="n">
        <v>86</v>
      </c>
      <c r="E14" s="5" t="n">
        <v>-1478</v>
      </c>
      <c r="F14" s="5" t="n">
        <v>679</v>
      </c>
    </row>
    <row r="15" spans="1:7">
      <c r="A15" s="4" t="s">
        <v>964</v>
      </c>
    </row>
    <row r="16" spans="1:7">
      <c r="A16" s="3" t="s">
        <v>960</v>
      </c>
    </row>
    <row r="17" spans="1:7">
      <c r="A17" s="4" t="s">
        <v>116</v>
      </c>
      <c r="B17" s="4" t="s">
        <v>97</v>
      </c>
      <c r="C17" s="5" t="n">
        <v>-106922</v>
      </c>
      <c r="E17" s="5" t="n">
        <v>-106922</v>
      </c>
      <c r="G17" s="5" t="n">
        <v>-15091</v>
      </c>
    </row>
    <row r="18" spans="1:7">
      <c r="A18" s="4" t="s">
        <v>961</v>
      </c>
      <c r="B18" s="4" t="s">
        <v>97</v>
      </c>
      <c r="C18" s="5" t="n">
        <v>-30721</v>
      </c>
      <c r="D18" s="5" t="n">
        <v>-4336</v>
      </c>
      <c r="E18" s="5" t="n">
        <v>-29842</v>
      </c>
      <c r="F18" s="5" t="n">
        <v>-29031</v>
      </c>
    </row>
    <row r="19" spans="1:7">
      <c r="A19" s="4" t="s">
        <v>965</v>
      </c>
    </row>
    <row r="20" spans="1:7">
      <c r="A20" s="3" t="s">
        <v>960</v>
      </c>
    </row>
    <row r="21" spans="1:7">
      <c r="A21" s="4" t="s">
        <v>961</v>
      </c>
      <c r="C21" s="5" t="n">
        <v>-47479</v>
      </c>
      <c r="D21" s="5" t="n">
        <v>-6701</v>
      </c>
      <c r="E21" s="5" t="n">
        <v>-43752</v>
      </c>
      <c r="F21" s="5" t="n">
        <v>-32953</v>
      </c>
    </row>
    <row r="22" spans="1:7">
      <c r="A22" s="4" t="s">
        <v>966</v>
      </c>
    </row>
    <row r="23" spans="1:7">
      <c r="A23" s="3" t="s">
        <v>960</v>
      </c>
    </row>
    <row r="24" spans="1:7">
      <c r="A24" s="4" t="s">
        <v>89</v>
      </c>
      <c r="C24" s="5" t="n">
        <v>6648</v>
      </c>
      <c r="E24" s="5" t="n">
        <v>15943</v>
      </c>
      <c r="G24" s="5" t="n">
        <v>938</v>
      </c>
    </row>
    <row r="25" spans="1:7">
      <c r="A25" s="4" t="s">
        <v>961</v>
      </c>
      <c r="C25" s="5" t="n">
        <v>-9295</v>
      </c>
      <c r="D25" s="5" t="n">
        <v>-1312</v>
      </c>
      <c r="E25" s="5" t="n">
        <v>3624</v>
      </c>
      <c r="F25" s="5" t="n">
        <v>9443</v>
      </c>
    </row>
    <row r="26" spans="1:7">
      <c r="A26" s="4" t="s">
        <v>967</v>
      </c>
    </row>
    <row r="27" spans="1:7">
      <c r="A27" s="3" t="s">
        <v>960</v>
      </c>
    </row>
    <row r="28" spans="1:7">
      <c r="A28" s="4" t="s">
        <v>89</v>
      </c>
      <c r="C28" s="5" t="n">
        <v>18403</v>
      </c>
      <c r="E28" s="5" t="n">
        <v>16060</v>
      </c>
      <c r="G28" s="5" t="n">
        <v>2598</v>
      </c>
    </row>
    <row r="29" spans="1:7">
      <c r="A29" s="4" t="s">
        <v>961</v>
      </c>
      <c r="C29" s="5" t="n">
        <v>2343</v>
      </c>
      <c r="D29" s="5" t="n">
        <v>331</v>
      </c>
      <c r="E29" s="5" t="n">
        <v>-1433</v>
      </c>
      <c r="F29" s="5" t="n">
        <v>-3716</v>
      </c>
    </row>
    <row r="30" spans="1:7">
      <c r="A30" s="4" t="s">
        <v>968</v>
      </c>
    </row>
    <row r="31" spans="1:7">
      <c r="A31" s="3" t="s">
        <v>960</v>
      </c>
    </row>
    <row r="32" spans="1:7">
      <c r="A32" s="4" t="s">
        <v>89</v>
      </c>
      <c r="C32" s="5" t="n">
        <v>10077</v>
      </c>
      <c r="E32" s="5" t="n">
        <v>5177</v>
      </c>
      <c r="G32" s="5" t="n">
        <v>1422</v>
      </c>
    </row>
    <row r="33" spans="1:7">
      <c r="A33" s="4" t="s">
        <v>961</v>
      </c>
      <c r="C33" s="5" t="n">
        <v>4900</v>
      </c>
      <c r="D33" s="5" t="n">
        <v>692</v>
      </c>
      <c r="E33" s="5" t="n">
        <v>-2199</v>
      </c>
      <c r="F33" s="5" t="n">
        <v>-1964</v>
      </c>
    </row>
    <row r="34" spans="1:7">
      <c r="A34" s="4" t="s">
        <v>969</v>
      </c>
    </row>
    <row r="35" spans="1:7">
      <c r="A35" s="3" t="s">
        <v>960</v>
      </c>
    </row>
    <row r="36" spans="1:7">
      <c r="A36" s="4" t="s">
        <v>89</v>
      </c>
      <c r="C36" s="5" t="n">
        <v>250662</v>
      </c>
      <c r="E36" s="5" t="n">
        <v>204554</v>
      </c>
      <c r="G36" s="5" t="n">
        <v>35379</v>
      </c>
    </row>
    <row r="37" spans="1:7">
      <c r="A37" s="4" t="s">
        <v>961</v>
      </c>
      <c r="C37" s="5" t="n">
        <v>46108</v>
      </c>
      <c r="D37" s="5" t="n">
        <v>6508</v>
      </c>
      <c r="E37" s="5" t="n">
        <v>-186</v>
      </c>
      <c r="F37" s="5" t="n">
        <v>18778</v>
      </c>
    </row>
    <row r="38" spans="1:7">
      <c r="A38" s="4" t="s">
        <v>970</v>
      </c>
    </row>
    <row r="39" spans="1:7">
      <c r="A39" s="3" t="s">
        <v>960</v>
      </c>
    </row>
    <row r="40" spans="1:7">
      <c r="A40" s="4" t="s">
        <v>89</v>
      </c>
      <c r="C40" s="5" t="n">
        <v>107731</v>
      </c>
      <c r="E40" s="5" t="n">
        <v>95499</v>
      </c>
      <c r="G40" s="5" t="n">
        <v>15205</v>
      </c>
    </row>
    <row r="41" spans="1:7">
      <c r="A41" s="4" t="s">
        <v>961</v>
      </c>
      <c r="C41" s="5" t="n">
        <v>12232</v>
      </c>
      <c r="D41" s="5" t="n">
        <v>1726</v>
      </c>
      <c r="E41" s="5" t="n">
        <v>43820</v>
      </c>
      <c r="F41" s="5" t="n">
        <v>6743</v>
      </c>
    </row>
    <row r="42" spans="1:7">
      <c r="A42" s="4" t="s">
        <v>971</v>
      </c>
    </row>
    <row r="43" spans="1:7">
      <c r="A43" s="3" t="s">
        <v>960</v>
      </c>
    </row>
    <row r="44" spans="1:7">
      <c r="A44" s="4" t="s">
        <v>89</v>
      </c>
      <c r="C44" s="5" t="n">
        <v>29439</v>
      </c>
      <c r="E44" s="5" t="n">
        <v>23974</v>
      </c>
      <c r="G44" s="5" t="n">
        <v>4155</v>
      </c>
    </row>
    <row r="45" spans="1:7">
      <c r="A45" s="4" t="s">
        <v>961</v>
      </c>
      <c r="C45" s="5" t="n">
        <v>5465</v>
      </c>
      <c r="D45" s="5" t="n">
        <v>770</v>
      </c>
      <c r="E45" s="5" t="n">
        <v>2178</v>
      </c>
      <c r="F45" s="5" t="n">
        <v>3894</v>
      </c>
    </row>
    <row r="46" spans="1:7">
      <c r="A46" s="4" t="s">
        <v>972</v>
      </c>
    </row>
    <row r="47" spans="1:7">
      <c r="A47" s="3" t="s">
        <v>960</v>
      </c>
    </row>
    <row r="48" spans="1:7">
      <c r="A48" s="4" t="s">
        <v>89</v>
      </c>
      <c r="C48" s="5" t="n">
        <v>422960</v>
      </c>
      <c r="E48" s="5" t="n">
        <v>361207</v>
      </c>
      <c r="G48" s="7" t="n">
        <v>59697</v>
      </c>
    </row>
    <row r="49" spans="1:7">
      <c r="A49" s="4" t="s">
        <v>961</v>
      </c>
      <c r="C49" s="6" t="n">
        <v>61753</v>
      </c>
      <c r="D49" s="7" t="n">
        <v>8715</v>
      </c>
      <c r="E49" s="6" t="n">
        <v>45804</v>
      </c>
      <c r="F49" s="6" t="n">
        <v>33178</v>
      </c>
    </row>
    <row r="50" spans="1:7"/>
    <row r="51" spans="1:7">
      <c r="A51" s="4" t="s">
        <v>97</v>
      </c>
      <c r="B51" s="4" t="s">
        <v>973</v>
      </c>
    </row>
  </sheetData>
  <mergeCells count="4">
    <mergeCell ref="A1:B2"/>
    <mergeCell ref="C1:F1"/>
    <mergeCell ref="A50:F50"/>
    <mergeCell ref="B51:F5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4</v>
      </c>
      <c r="B1" s="2" t="s">
        <v>1</v>
      </c>
    </row>
    <row r="2" spans="1:4">
      <c r="B2" s="2" t="s">
        <v>71</v>
      </c>
      <c r="C2" s="2" t="s">
        <v>72</v>
      </c>
      <c r="D2" s="2" t="s">
        <v>73</v>
      </c>
    </row>
    <row r="3" spans="1:4">
      <c r="A3" s="3" t="s">
        <v>960</v>
      </c>
    </row>
    <row r="4" spans="1:4">
      <c r="A4" s="4" t="s">
        <v>975</v>
      </c>
      <c r="B4" s="6" t="n">
        <v>224479</v>
      </c>
    </row>
    <row r="5" spans="1:4">
      <c r="A5" s="4" t="s">
        <v>976</v>
      </c>
      <c r="B5" s="5" t="n">
        <v>269474</v>
      </c>
      <c r="C5" s="7" t="n">
        <v>38034</v>
      </c>
      <c r="D5" s="6" t="n">
        <v>224479</v>
      </c>
    </row>
    <row r="6" spans="1:4">
      <c r="A6" s="4" t="s">
        <v>964</v>
      </c>
    </row>
    <row r="7" spans="1:4">
      <c r="A7" s="3" t="s">
        <v>960</v>
      </c>
    </row>
    <row r="8" spans="1:4">
      <c r="A8" s="4" t="s">
        <v>975</v>
      </c>
      <c r="B8" s="5" t="n">
        <v>-106922</v>
      </c>
      <c r="C8" s="5" t="n">
        <v>-15091</v>
      </c>
      <c r="D8" s="5" t="n">
        <v>-100572</v>
      </c>
    </row>
    <row r="9" spans="1:4">
      <c r="A9" s="4" t="s">
        <v>977</v>
      </c>
      <c r="B9" s="5" t="n">
        <v>-30721</v>
      </c>
      <c r="C9" s="5" t="n">
        <v>-4336</v>
      </c>
      <c r="D9" s="5" t="n">
        <v>-29842</v>
      </c>
    </row>
    <row r="10" spans="1:4">
      <c r="A10" s="4" t="s">
        <v>978</v>
      </c>
      <c r="B10" s="5" t="n">
        <v>30721</v>
      </c>
      <c r="C10" s="5" t="n">
        <v>4336</v>
      </c>
      <c r="D10" s="5" t="n">
        <v>23492</v>
      </c>
    </row>
    <row r="11" spans="1:4">
      <c r="A11" s="4" t="s">
        <v>976</v>
      </c>
      <c r="B11" s="6" t="n">
        <v>-106922</v>
      </c>
      <c r="C11" s="7" t="n">
        <v>-15091</v>
      </c>
      <c r="D11" s="6" t="n">
        <v>-1069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9</v>
      </c>
      <c r="B1" s="2" t="s">
        <v>71</v>
      </c>
      <c r="C1" s="2" t="s">
        <v>72</v>
      </c>
      <c r="D1" s="2" t="s">
        <v>73</v>
      </c>
    </row>
    <row r="2" spans="1:4">
      <c r="A2" s="3" t="s">
        <v>980</v>
      </c>
    </row>
    <row r="3" spans="1:4">
      <c r="A3" s="4" t="s">
        <v>89</v>
      </c>
      <c r="B3" s="6" t="n">
        <v>422960</v>
      </c>
      <c r="C3" s="7" t="n">
        <v>59697</v>
      </c>
      <c r="D3" s="6" t="n">
        <v>361207</v>
      </c>
    </row>
    <row r="4" spans="1:4">
      <c r="A4" s="4" t="s">
        <v>116</v>
      </c>
      <c r="B4" s="5" t="n">
        <v>-153486</v>
      </c>
      <c r="C4" s="5" t="n">
        <v>-21663</v>
      </c>
      <c r="D4" s="5" t="n">
        <v>-136728</v>
      </c>
    </row>
    <row r="5" spans="1:4">
      <c r="A5" s="4" t="s">
        <v>981</v>
      </c>
      <c r="B5" s="6" t="n">
        <v>269474</v>
      </c>
      <c r="C5" s="7" t="n">
        <v>38034</v>
      </c>
      <c r="D5" s="6" t="n">
        <v>2244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2</v>
      </c>
      <c r="B1" s="2" t="s">
        <v>71</v>
      </c>
      <c r="C1" s="2" t="s">
        <v>72</v>
      </c>
      <c r="D1" s="2" t="s">
        <v>73</v>
      </c>
    </row>
    <row r="2" spans="1:4">
      <c r="A2" s="3" t="s">
        <v>983</v>
      </c>
    </row>
    <row r="3" spans="1:4">
      <c r="A3" s="4" t="s">
        <v>984</v>
      </c>
      <c r="B3" s="6" t="n">
        <v>414226</v>
      </c>
      <c r="C3" s="7" t="n">
        <v>55925</v>
      </c>
      <c r="D3" s="6" t="n">
        <v>396232</v>
      </c>
    </row>
    <row r="4" spans="1:4">
      <c r="A4" s="4" t="s">
        <v>985</v>
      </c>
      <c r="B4" s="5" t="n">
        <v>107613</v>
      </c>
      <c r="C4" s="5" t="n">
        <v>15185</v>
      </c>
      <c r="D4" s="5" t="n">
        <v>107588</v>
      </c>
    </row>
    <row r="5" spans="1:4">
      <c r="A5" s="4" t="s">
        <v>986</v>
      </c>
      <c r="B5" s="5" t="n">
        <v>215296</v>
      </c>
      <c r="C5" s="5" t="n">
        <v>31456</v>
      </c>
      <c r="D5" s="5" t="n">
        <v>222868</v>
      </c>
    </row>
    <row r="6" spans="1:4">
      <c r="A6" s="4" t="s">
        <v>987</v>
      </c>
      <c r="B6" s="6" t="n">
        <v>737135</v>
      </c>
      <c r="C6" s="7" t="n">
        <v>102566</v>
      </c>
      <c r="D6" s="6" t="n">
        <v>7266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169</v>
      </c>
    </row>
    <row r="3" spans="1:2">
      <c r="A3" s="3" t="s">
        <v>253</v>
      </c>
    </row>
    <row r="4" spans="1:2">
      <c r="A4" s="4" t="s">
        <v>255</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88</v>
      </c>
      <c r="B1" s="2" t="s">
        <v>1</v>
      </c>
    </row>
    <row r="2" spans="1:5">
      <c r="B2" s="2" t="s">
        <v>989</v>
      </c>
      <c r="C2" s="2" t="s">
        <v>990</v>
      </c>
      <c r="D2" s="2" t="s">
        <v>991</v>
      </c>
      <c r="E2" s="2" t="s">
        <v>992</v>
      </c>
    </row>
    <row r="3" spans="1:5">
      <c r="A3" s="3" t="s">
        <v>993</v>
      </c>
    </row>
    <row r="4" spans="1:5">
      <c r="A4" s="4" t="s">
        <v>994</v>
      </c>
      <c r="B4" s="6" t="n">
        <v>604914</v>
      </c>
      <c r="C4" s="7" t="n">
        <v>85378</v>
      </c>
      <c r="D4" s="6" t="n">
        <v>695266</v>
      </c>
      <c r="E4" s="6" t="n">
        <v>888809</v>
      </c>
    </row>
    <row r="5" spans="1:5">
      <c r="A5" s="4" t="s">
        <v>995</v>
      </c>
      <c r="B5" s="5" t="n">
        <v>40858290</v>
      </c>
      <c r="C5" s="5" t="n">
        <v>40858290</v>
      </c>
      <c r="D5" s="5" t="n">
        <v>40858290</v>
      </c>
      <c r="E5" s="5" t="n">
        <v>40764569</v>
      </c>
    </row>
    <row r="6" spans="1:5">
      <c r="A6" s="4" t="s">
        <v>996</v>
      </c>
      <c r="B6" s="5" t="n">
        <v>40858290</v>
      </c>
      <c r="C6" s="5" t="n">
        <v>40858290</v>
      </c>
      <c r="D6" s="5" t="n">
        <v>40858290</v>
      </c>
      <c r="E6" s="5" t="n">
        <v>4076456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7</v>
      </c>
      <c r="B1" s="2" t="s">
        <v>1</v>
      </c>
    </row>
    <row r="2" spans="1:4">
      <c r="B2" s="2" t="s">
        <v>169</v>
      </c>
      <c r="C2" s="2" t="s">
        <v>170</v>
      </c>
      <c r="D2" s="2" t="s">
        <v>171</v>
      </c>
    </row>
    <row r="3" spans="1:4">
      <c r="A3" s="3" t="s">
        <v>993</v>
      </c>
    </row>
    <row r="4" spans="1:4">
      <c r="A4" s="4" t="s">
        <v>998</v>
      </c>
      <c r="B4" s="5" t="n">
        <v>470000</v>
      </c>
      <c r="C4" s="5" t="n">
        <v>470000</v>
      </c>
      <c r="D4" s="5" t="n">
        <v>47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9</v>
      </c>
      <c r="B1" s="2" t="s">
        <v>1</v>
      </c>
    </row>
    <row r="2" spans="1:5">
      <c r="B2" s="2" t="s">
        <v>71</v>
      </c>
      <c r="C2" s="2" t="s">
        <v>72</v>
      </c>
      <c r="D2" s="2" t="s">
        <v>73</v>
      </c>
      <c r="E2" s="2" t="s">
        <v>74</v>
      </c>
    </row>
    <row r="3" spans="1:5">
      <c r="A3" s="3" t="s">
        <v>614</v>
      </c>
    </row>
    <row r="4" spans="1:5">
      <c r="A4" s="4" t="s">
        <v>975</v>
      </c>
      <c r="B4" s="6" t="n">
        <v>3756542</v>
      </c>
    </row>
    <row r="5" spans="1:5">
      <c r="A5" s="4" t="s">
        <v>1000</v>
      </c>
      <c r="B5" s="5" t="n">
        <v>422859</v>
      </c>
      <c r="C5" s="7" t="n">
        <v>59683</v>
      </c>
      <c r="D5" s="6" t="n">
        <v>420277</v>
      </c>
      <c r="E5" s="6" t="n">
        <v>431567</v>
      </c>
    </row>
    <row r="6" spans="1:5">
      <c r="A6" s="4" t="s">
        <v>1001</v>
      </c>
      <c r="B6" s="5" t="n">
        <v>3950</v>
      </c>
      <c r="C6" s="5" t="n">
        <v>558</v>
      </c>
      <c r="D6" s="5" t="n">
        <v>30173</v>
      </c>
      <c r="E6" s="5" t="n">
        <v>20845</v>
      </c>
    </row>
    <row r="7" spans="1:5">
      <c r="A7" s="4" t="s">
        <v>976</v>
      </c>
      <c r="B7" s="5" t="n">
        <v>4210444</v>
      </c>
      <c r="C7" s="5" t="n">
        <v>594267</v>
      </c>
      <c r="D7" s="5" t="n">
        <v>3756542</v>
      </c>
    </row>
    <row r="8" spans="1:5">
      <c r="A8" s="4" t="s">
        <v>1002</v>
      </c>
    </row>
    <row r="9" spans="1:5">
      <c r="A9" s="3" t="s">
        <v>614</v>
      </c>
    </row>
    <row r="10" spans="1:5">
      <c r="A10" s="4" t="s">
        <v>975</v>
      </c>
      <c r="B10" s="5" t="n">
        <v>8376636</v>
      </c>
      <c r="D10" s="5" t="n">
        <v>8071881</v>
      </c>
    </row>
    <row r="11" spans="1:5">
      <c r="A11" s="4" t="s">
        <v>1003</v>
      </c>
      <c r="B11" s="5" t="n">
        <v>918280</v>
      </c>
      <c r="D11" s="5" t="n">
        <v>405895</v>
      </c>
    </row>
    <row r="12" spans="1:5">
      <c r="A12" s="4" t="s">
        <v>1004</v>
      </c>
      <c r="B12" s="5" t="n">
        <v>-29167</v>
      </c>
      <c r="D12" s="5" t="n">
        <v>-40030</v>
      </c>
    </row>
    <row r="13" spans="1:5">
      <c r="A13" s="4" t="s">
        <v>1005</v>
      </c>
      <c r="B13" s="5" t="n">
        <v>0</v>
      </c>
    </row>
    <row r="14" spans="1:5">
      <c r="A14" s="4" t="s">
        <v>1006</v>
      </c>
      <c r="B14" s="5" t="n">
        <v>-248068</v>
      </c>
      <c r="D14" s="5" t="n">
        <v>-65305</v>
      </c>
    </row>
    <row r="15" spans="1:5">
      <c r="A15" s="4" t="s">
        <v>1007</v>
      </c>
      <c r="B15" s="5" t="n">
        <v>3026</v>
      </c>
      <c r="D15" s="5" t="n">
        <v>4195</v>
      </c>
    </row>
    <row r="16" spans="1:5">
      <c r="A16" s="4" t="s">
        <v>976</v>
      </c>
      <c r="B16" s="5" t="n">
        <v>9020638</v>
      </c>
      <c r="D16" s="5" t="n">
        <v>8376636</v>
      </c>
      <c r="E16" s="5" t="n">
        <v>8071881</v>
      </c>
    </row>
    <row r="17" spans="1:5">
      <c r="A17" s="4" t="s">
        <v>1008</v>
      </c>
    </row>
    <row r="18" spans="1:5">
      <c r="A18" s="3" t="s">
        <v>614</v>
      </c>
    </row>
    <row r="19" spans="1:5">
      <c r="A19" s="4" t="s">
        <v>975</v>
      </c>
      <c r="B19" s="5" t="n">
        <v>8376567</v>
      </c>
    </row>
    <row r="20" spans="1:5">
      <c r="A20" s="4" t="s">
        <v>1009</v>
      </c>
      <c r="B20" s="5" t="n">
        <v>-69</v>
      </c>
    </row>
    <row r="21" spans="1:5">
      <c r="A21" s="4" t="s">
        <v>976</v>
      </c>
      <c r="D21" s="5" t="n">
        <v>8376567</v>
      </c>
    </row>
    <row r="22" spans="1:5">
      <c r="A22" s="4" t="s">
        <v>1010</v>
      </c>
    </row>
    <row r="23" spans="1:5">
      <c r="A23" s="3" t="s">
        <v>614</v>
      </c>
    </row>
    <row r="24" spans="1:5">
      <c r="A24" s="4" t="s">
        <v>975</v>
      </c>
      <c r="B24" s="5" t="n">
        <v>4620094</v>
      </c>
      <c r="D24" s="5" t="n">
        <v>4247863</v>
      </c>
    </row>
    <row r="25" spans="1:5">
      <c r="A25" s="4" t="s">
        <v>1000</v>
      </c>
      <c r="B25" s="5" t="n">
        <v>453219</v>
      </c>
      <c r="D25" s="5" t="n">
        <v>440965</v>
      </c>
    </row>
    <row r="26" spans="1:5">
      <c r="A26" s="4" t="s">
        <v>1004</v>
      </c>
      <c r="B26" s="5" t="n">
        <v>-23895</v>
      </c>
      <c r="D26" s="5" t="n">
        <v>-35613</v>
      </c>
    </row>
    <row r="27" spans="1:5">
      <c r="A27" s="4" t="s">
        <v>1006</v>
      </c>
      <c r="B27" s="5" t="n">
        <v>-243931</v>
      </c>
      <c r="D27" s="5" t="n">
        <v>-64040</v>
      </c>
    </row>
    <row r="28" spans="1:5">
      <c r="A28" s="4" t="s">
        <v>1001</v>
      </c>
      <c r="B28" s="5" t="n">
        <v>3950</v>
      </c>
      <c r="D28" s="5" t="n">
        <v>30173</v>
      </c>
    </row>
    <row r="29" spans="1:5">
      <c r="A29" s="4" t="s">
        <v>1007</v>
      </c>
      <c r="B29" s="5" t="n">
        <v>784</v>
      </c>
      <c r="D29" s="5" t="n">
        <v>746</v>
      </c>
    </row>
    <row r="30" spans="1:5">
      <c r="A30" s="4" t="s">
        <v>976</v>
      </c>
      <c r="B30" s="5" t="n">
        <v>4810194</v>
      </c>
      <c r="D30" s="5" t="n">
        <v>4620094</v>
      </c>
      <c r="E30" s="5" t="n">
        <v>4247863</v>
      </c>
    </row>
    <row r="31" spans="1:5">
      <c r="A31" s="4" t="s">
        <v>1011</v>
      </c>
    </row>
    <row r="32" spans="1:5">
      <c r="A32" s="3" t="s">
        <v>614</v>
      </c>
    </row>
    <row r="33" spans="1:5">
      <c r="A33" s="4" t="s">
        <v>975</v>
      </c>
      <c r="B33" s="5" t="n">
        <v>4620067</v>
      </c>
    </row>
    <row r="34" spans="1:5">
      <c r="A34" s="4" t="s">
        <v>1009</v>
      </c>
      <c r="B34" s="5" t="n">
        <v>-27</v>
      </c>
    </row>
    <row r="35" spans="1:5">
      <c r="A35" s="4" t="s">
        <v>976</v>
      </c>
      <c r="D35" s="5" t="n">
        <v>4620067</v>
      </c>
    </row>
    <row r="36" spans="1:5">
      <c r="A36" s="4" t="s">
        <v>1012</v>
      </c>
    </row>
    <row r="37" spans="1:5">
      <c r="A37" s="3" t="s">
        <v>614</v>
      </c>
    </row>
    <row r="38" spans="1:5">
      <c r="A38" s="4" t="s">
        <v>975</v>
      </c>
      <c r="B38" s="5" t="n">
        <v>13931</v>
      </c>
    </row>
    <row r="39" spans="1:5">
      <c r="A39" s="4" t="s">
        <v>976</v>
      </c>
      <c r="B39" s="5" t="n">
        <v>14323</v>
      </c>
      <c r="C39" s="5" t="n">
        <v>2021</v>
      </c>
      <c r="D39" s="5" t="n">
        <v>13931</v>
      </c>
    </row>
    <row r="40" spans="1:5">
      <c r="A40" s="4" t="s">
        <v>1013</v>
      </c>
    </row>
    <row r="41" spans="1:5">
      <c r="A41" s="3" t="s">
        <v>614</v>
      </c>
    </row>
    <row r="42" spans="1:5">
      <c r="A42" s="4" t="s">
        <v>975</v>
      </c>
      <c r="B42" s="5" t="n">
        <v>14430</v>
      </c>
      <c r="D42" s="5" t="n">
        <v>13993</v>
      </c>
    </row>
    <row r="43" spans="1:5">
      <c r="A43" s="4" t="s">
        <v>1003</v>
      </c>
      <c r="B43" s="5" t="n">
        <v>0</v>
      </c>
    </row>
    <row r="44" spans="1:5">
      <c r="A44" s="4" t="s">
        <v>1004</v>
      </c>
      <c r="B44" s="5" t="n">
        <v>0</v>
      </c>
    </row>
    <row r="45" spans="1:5">
      <c r="A45" s="4" t="s">
        <v>1005</v>
      </c>
      <c r="B45" s="5" t="n">
        <v>0</v>
      </c>
    </row>
    <row r="46" spans="1:5">
      <c r="A46" s="4" t="s">
        <v>1006</v>
      </c>
      <c r="B46" s="5" t="n">
        <v>0</v>
      </c>
    </row>
    <row r="47" spans="1:5">
      <c r="A47" s="4" t="s">
        <v>1007</v>
      </c>
      <c r="B47" s="5" t="n">
        <v>406</v>
      </c>
      <c r="D47" s="5" t="n">
        <v>437</v>
      </c>
    </row>
    <row r="48" spans="1:5">
      <c r="A48" s="4" t="s">
        <v>976</v>
      </c>
      <c r="B48" s="5" t="n">
        <v>14836</v>
      </c>
      <c r="D48" s="5" t="n">
        <v>14430</v>
      </c>
      <c r="E48" s="5" t="n">
        <v>13993</v>
      </c>
    </row>
    <row r="49" spans="1:5">
      <c r="A49" s="4" t="s">
        <v>1014</v>
      </c>
    </row>
    <row r="50" spans="1:5">
      <c r="A50" s="3" t="s">
        <v>614</v>
      </c>
    </row>
    <row r="51" spans="1:5">
      <c r="A51" s="4" t="s">
        <v>975</v>
      </c>
      <c r="B51" s="5" t="n">
        <v>14430</v>
      </c>
    </row>
    <row r="52" spans="1:5">
      <c r="A52" s="4" t="s">
        <v>976</v>
      </c>
      <c r="D52" s="5" t="n">
        <v>14430</v>
      </c>
    </row>
    <row r="53" spans="1:5">
      <c r="A53" s="4" t="s">
        <v>1015</v>
      </c>
    </row>
    <row r="54" spans="1:5">
      <c r="A54" s="3" t="s">
        <v>614</v>
      </c>
    </row>
    <row r="55" spans="1:5">
      <c r="A55" s="4" t="s">
        <v>975</v>
      </c>
      <c r="B55" s="5" t="n">
        <v>499</v>
      </c>
      <c r="D55" s="5" t="n">
        <v>484</v>
      </c>
    </row>
    <row r="56" spans="1:5">
      <c r="A56" s="4" t="s">
        <v>1007</v>
      </c>
      <c r="B56" s="5" t="n">
        <v>14</v>
      </c>
      <c r="D56" s="5" t="n">
        <v>15</v>
      </c>
    </row>
    <row r="57" spans="1:5">
      <c r="A57" s="4" t="s">
        <v>976</v>
      </c>
      <c r="B57" s="5" t="n">
        <v>513</v>
      </c>
      <c r="D57" s="5" t="n">
        <v>499</v>
      </c>
      <c r="E57" s="5" t="n">
        <v>484</v>
      </c>
    </row>
    <row r="58" spans="1:5">
      <c r="A58" s="4" t="s">
        <v>1016</v>
      </c>
    </row>
    <row r="59" spans="1:5">
      <c r="A59" s="3" t="s">
        <v>614</v>
      </c>
    </row>
    <row r="60" spans="1:5">
      <c r="A60" s="4" t="s">
        <v>975</v>
      </c>
      <c r="B60" s="5" t="n">
        <v>499</v>
      </c>
    </row>
    <row r="61" spans="1:5">
      <c r="A61" s="4" t="s">
        <v>976</v>
      </c>
      <c r="D61" s="5" t="n">
        <v>499</v>
      </c>
    </row>
    <row r="62" spans="1:5">
      <c r="A62" s="4" t="s">
        <v>616</v>
      </c>
    </row>
    <row r="63" spans="1:5">
      <c r="A63" s="3" t="s">
        <v>614</v>
      </c>
    </row>
    <row r="64" spans="1:5">
      <c r="A64" s="4" t="s">
        <v>975</v>
      </c>
      <c r="B64" s="5" t="n">
        <v>1574225</v>
      </c>
    </row>
    <row r="65" spans="1:5">
      <c r="A65" s="4" t="s">
        <v>976</v>
      </c>
      <c r="B65" s="5" t="n">
        <v>1527287</v>
      </c>
      <c r="C65" s="5" t="n">
        <v>215563</v>
      </c>
      <c r="D65" s="5" t="n">
        <v>1574225</v>
      </c>
    </row>
    <row r="66" spans="1:5">
      <c r="A66" s="4" t="s">
        <v>1017</v>
      </c>
    </row>
    <row r="67" spans="1:5">
      <c r="A67" s="3" t="s">
        <v>614</v>
      </c>
    </row>
    <row r="68" spans="1:5">
      <c r="A68" s="4" t="s">
        <v>975</v>
      </c>
      <c r="B68" s="5" t="n">
        <v>2342545</v>
      </c>
      <c r="D68" s="5" t="n">
        <v>2322868</v>
      </c>
    </row>
    <row r="69" spans="1:5">
      <c r="A69" s="4" t="s">
        <v>1003</v>
      </c>
      <c r="B69" s="5" t="n">
        <v>14851</v>
      </c>
      <c r="D69" s="5" t="n">
        <v>2971</v>
      </c>
    </row>
    <row r="70" spans="1:5">
      <c r="A70" s="4" t="s">
        <v>1004</v>
      </c>
      <c r="B70" s="5" t="n">
        <v>-762</v>
      </c>
      <c r="D70" s="5" t="n">
        <v>-2203</v>
      </c>
    </row>
    <row r="71" spans="1:5">
      <c r="A71" s="4" t="s">
        <v>1005</v>
      </c>
      <c r="B71" s="5" t="n">
        <v>45412</v>
      </c>
      <c r="D71" s="5" t="n">
        <v>16845</v>
      </c>
    </row>
    <row r="72" spans="1:5">
      <c r="A72" s="4" t="s">
        <v>1006</v>
      </c>
      <c r="B72" s="5" t="n">
        <v>-27911</v>
      </c>
      <c r="D72" s="5" t="n">
        <v>-185</v>
      </c>
    </row>
    <row r="73" spans="1:5">
      <c r="A73" s="4" t="s">
        <v>1007</v>
      </c>
      <c r="B73" s="5" t="n">
        <v>1955</v>
      </c>
      <c r="D73" s="5" t="n">
        <v>2249</v>
      </c>
    </row>
    <row r="74" spans="1:5">
      <c r="A74" s="4" t="s">
        <v>976</v>
      </c>
      <c r="B74" s="5" t="n">
        <v>2376090</v>
      </c>
      <c r="D74" s="5" t="n">
        <v>2342545</v>
      </c>
      <c r="E74" s="5" t="n">
        <v>2322868</v>
      </c>
    </row>
    <row r="75" spans="1:5">
      <c r="A75" s="4" t="s">
        <v>1018</v>
      </c>
    </row>
    <row r="76" spans="1:5">
      <c r="A76" s="3" t="s">
        <v>614</v>
      </c>
    </row>
    <row r="77" spans="1:5">
      <c r="A77" s="4" t="s">
        <v>975</v>
      </c>
      <c r="B77" s="5" t="n">
        <v>2342545</v>
      </c>
    </row>
    <row r="78" spans="1:5">
      <c r="A78" s="4" t="s">
        <v>976</v>
      </c>
      <c r="D78" s="5" t="n">
        <v>2342545</v>
      </c>
    </row>
    <row r="79" spans="1:5">
      <c r="A79" s="4" t="s">
        <v>1019</v>
      </c>
    </row>
    <row r="80" spans="1:5">
      <c r="A80" s="3" t="s">
        <v>614</v>
      </c>
    </row>
    <row r="81" spans="1:5">
      <c r="A81" s="4" t="s">
        <v>975</v>
      </c>
      <c r="B81" s="5" t="n">
        <v>768320</v>
      </c>
      <c r="D81" s="5" t="n">
        <v>691450</v>
      </c>
    </row>
    <row r="82" spans="1:5">
      <c r="A82" s="4" t="s">
        <v>1000</v>
      </c>
      <c r="B82" s="5" t="n">
        <v>105818</v>
      </c>
      <c r="D82" s="5" t="n">
        <v>77783</v>
      </c>
    </row>
    <row r="83" spans="1:5">
      <c r="A83" s="4" t="s">
        <v>1004</v>
      </c>
      <c r="B83" s="5" t="n">
        <v>-284</v>
      </c>
      <c r="D83" s="5" t="n">
        <v>-1005</v>
      </c>
    </row>
    <row r="84" spans="1:5">
      <c r="A84" s="4" t="s">
        <v>1006</v>
      </c>
      <c r="B84" s="5" t="n">
        <v>-25376</v>
      </c>
      <c r="D84" s="5" t="n">
        <v>-183</v>
      </c>
    </row>
    <row r="85" spans="1:5">
      <c r="A85" s="4" t="s">
        <v>1007</v>
      </c>
      <c r="B85" s="5" t="n">
        <v>325</v>
      </c>
      <c r="D85" s="5" t="n">
        <v>275</v>
      </c>
    </row>
    <row r="86" spans="1:5">
      <c r="A86" s="4" t="s">
        <v>976</v>
      </c>
      <c r="B86" s="5" t="n">
        <v>848803</v>
      </c>
      <c r="D86" s="5" t="n">
        <v>768320</v>
      </c>
      <c r="E86" s="5" t="n">
        <v>691450</v>
      </c>
    </row>
    <row r="87" spans="1:5">
      <c r="A87" s="4" t="s">
        <v>1020</v>
      </c>
    </row>
    <row r="88" spans="1:5">
      <c r="A88" s="3" t="s">
        <v>614</v>
      </c>
    </row>
    <row r="89" spans="1:5">
      <c r="A89" s="4" t="s">
        <v>975</v>
      </c>
      <c r="B89" s="5" t="n">
        <v>768320</v>
      </c>
    </row>
    <row r="90" spans="1:5">
      <c r="A90" s="4" t="s">
        <v>976</v>
      </c>
      <c r="D90" s="5" t="n">
        <v>768320</v>
      </c>
    </row>
    <row r="91" spans="1:5">
      <c r="A91" s="4" t="s">
        <v>1021</v>
      </c>
    </row>
    <row r="92" spans="1:5">
      <c r="A92" s="3" t="s">
        <v>614</v>
      </c>
    </row>
    <row r="93" spans="1:5">
      <c r="A93" s="4" t="s">
        <v>975</v>
      </c>
      <c r="B93" s="5" t="n">
        <v>470188</v>
      </c>
    </row>
    <row r="94" spans="1:5">
      <c r="A94" s="4" t="s">
        <v>976</v>
      </c>
      <c r="B94" s="5" t="n">
        <v>1037035</v>
      </c>
      <c r="C94" s="5" t="n">
        <v>146368</v>
      </c>
      <c r="D94" s="5" t="n">
        <v>470188</v>
      </c>
    </row>
    <row r="95" spans="1:5">
      <c r="A95" s="4" t="s">
        <v>1022</v>
      </c>
    </row>
    <row r="96" spans="1:5">
      <c r="A96" s="3" t="s">
        <v>614</v>
      </c>
    </row>
    <row r="97" spans="1:5">
      <c r="A97" s="4" t="s">
        <v>975</v>
      </c>
      <c r="B97" s="5" t="n">
        <v>470188</v>
      </c>
      <c r="D97" s="5" t="n">
        <v>281096</v>
      </c>
    </row>
    <row r="98" spans="1:5">
      <c r="A98" s="4" t="s">
        <v>1003</v>
      </c>
      <c r="B98" s="5" t="n">
        <v>884145</v>
      </c>
      <c r="D98" s="5" t="n">
        <v>359574</v>
      </c>
    </row>
    <row r="99" spans="1:5">
      <c r="A99" s="4" t="s">
        <v>1004</v>
      </c>
      <c r="B99" s="5" t="n">
        <v>0</v>
      </c>
      <c r="D99" s="5" t="n">
        <v>-2258</v>
      </c>
    </row>
    <row r="100" spans="1:5">
      <c r="A100" s="4" t="s">
        <v>1005</v>
      </c>
      <c r="B100" s="5" t="n">
        <v>-317294</v>
      </c>
      <c r="D100" s="5" t="n">
        <v>-167900</v>
      </c>
    </row>
    <row r="101" spans="1:5">
      <c r="A101" s="4" t="s">
        <v>1006</v>
      </c>
      <c r="B101" s="5" t="n">
        <v>0</v>
      </c>
      <c r="D101" s="5" t="n">
        <v>-1056</v>
      </c>
    </row>
    <row r="102" spans="1:5">
      <c r="A102" s="4" t="s">
        <v>1007</v>
      </c>
      <c r="B102" s="5" t="n">
        <v>-4</v>
      </c>
      <c r="D102" s="5" t="n">
        <v>732</v>
      </c>
    </row>
    <row r="103" spans="1:5">
      <c r="A103" s="4" t="s">
        <v>976</v>
      </c>
      <c r="B103" s="5" t="n">
        <v>1037035</v>
      </c>
      <c r="D103" s="5" t="n">
        <v>470188</v>
      </c>
      <c r="E103" s="5" t="n">
        <v>281096</v>
      </c>
    </row>
    <row r="104" spans="1:5">
      <c r="A104" s="4" t="s">
        <v>1023</v>
      </c>
    </row>
    <row r="105" spans="1:5">
      <c r="A105" s="3" t="s">
        <v>614</v>
      </c>
    </row>
    <row r="106" spans="1:5">
      <c r="A106" s="4" t="s">
        <v>975</v>
      </c>
      <c r="B106" s="5" t="n">
        <v>470188</v>
      </c>
    </row>
    <row r="107" spans="1:5">
      <c r="A107" s="4" t="s">
        <v>976</v>
      </c>
      <c r="D107" s="5" t="n">
        <v>470188</v>
      </c>
    </row>
    <row r="108" spans="1:5">
      <c r="A108" s="4" t="s">
        <v>1024</v>
      </c>
    </row>
    <row r="109" spans="1:5">
      <c r="A109" s="3" t="s">
        <v>614</v>
      </c>
    </row>
    <row r="110" spans="1:5">
      <c r="A110" s="4" t="s">
        <v>975</v>
      </c>
      <c r="D110" s="5" t="n">
        <v>1055</v>
      </c>
    </row>
    <row r="111" spans="1:5">
      <c r="A111" s="4" t="s">
        <v>1006</v>
      </c>
      <c r="D111" s="5" t="n">
        <v>-1055</v>
      </c>
    </row>
    <row r="112" spans="1:5">
      <c r="A112" s="4" t="s">
        <v>976</v>
      </c>
      <c r="E112" s="5" t="n">
        <v>1055</v>
      </c>
    </row>
    <row r="113" spans="1:5">
      <c r="A113" s="4" t="s">
        <v>1025</v>
      </c>
    </row>
    <row r="114" spans="1:5">
      <c r="A114" s="3" t="s">
        <v>614</v>
      </c>
    </row>
    <row r="115" spans="1:5">
      <c r="A115" s="4" t="s">
        <v>975</v>
      </c>
      <c r="B115" s="5" t="n">
        <v>1592718</v>
      </c>
    </row>
    <row r="116" spans="1:5">
      <c r="A116" s="4" t="s">
        <v>976</v>
      </c>
      <c r="B116" s="5" t="n">
        <v>1545272</v>
      </c>
      <c r="C116" s="5" t="n">
        <v>218102</v>
      </c>
      <c r="D116" s="5" t="n">
        <v>1592718</v>
      </c>
    </row>
    <row r="117" spans="1:5">
      <c r="A117" s="4" t="s">
        <v>1026</v>
      </c>
    </row>
    <row r="118" spans="1:5">
      <c r="A118" s="3" t="s">
        <v>614</v>
      </c>
    </row>
    <row r="119" spans="1:5">
      <c r="A119" s="4" t="s">
        <v>975</v>
      </c>
      <c r="B119" s="5" t="n">
        <v>5238702</v>
      </c>
      <c r="D119" s="5" t="n">
        <v>5156834</v>
      </c>
    </row>
    <row r="120" spans="1:5">
      <c r="A120" s="4" t="s">
        <v>1003</v>
      </c>
      <c r="B120" s="5" t="n">
        <v>4260</v>
      </c>
      <c r="D120" s="5" t="n">
        <v>12465</v>
      </c>
    </row>
    <row r="121" spans="1:5">
      <c r="A121" s="4" t="s">
        <v>1004</v>
      </c>
      <c r="B121" s="5" t="n">
        <v>-15468</v>
      </c>
      <c r="D121" s="5" t="n">
        <v>-26142</v>
      </c>
    </row>
    <row r="122" spans="1:5">
      <c r="A122" s="4" t="s">
        <v>1005</v>
      </c>
      <c r="B122" s="5" t="n">
        <v>268896</v>
      </c>
      <c r="D122" s="5" t="n">
        <v>151055</v>
      </c>
    </row>
    <row r="123" spans="1:5">
      <c r="A123" s="4" t="s">
        <v>1006</v>
      </c>
      <c r="B123" s="5" t="n">
        <v>-211589</v>
      </c>
      <c r="D123" s="5" t="n">
        <v>-55709</v>
      </c>
    </row>
    <row r="124" spans="1:5">
      <c r="A124" s="4" t="s">
        <v>1007</v>
      </c>
      <c r="B124" s="5" t="n">
        <v>221</v>
      </c>
      <c r="D124" s="5" t="n">
        <v>199</v>
      </c>
    </row>
    <row r="125" spans="1:5">
      <c r="A125" s="4" t="s">
        <v>976</v>
      </c>
      <c r="B125" s="5" t="n">
        <v>5285022</v>
      </c>
      <c r="D125" s="5" t="n">
        <v>5238702</v>
      </c>
      <c r="E125" s="5" t="n">
        <v>5156834</v>
      </c>
    </row>
    <row r="126" spans="1:5">
      <c r="A126" s="4" t="s">
        <v>1027</v>
      </c>
    </row>
    <row r="127" spans="1:5">
      <c r="A127" s="3" t="s">
        <v>614</v>
      </c>
    </row>
    <row r="128" spans="1:5">
      <c r="A128" s="4" t="s">
        <v>975</v>
      </c>
      <c r="B128" s="5" t="n">
        <v>5238702</v>
      </c>
    </row>
    <row r="129" spans="1:5">
      <c r="A129" s="4" t="s">
        <v>976</v>
      </c>
      <c r="D129" s="5" t="n">
        <v>5238702</v>
      </c>
    </row>
    <row r="130" spans="1:5">
      <c r="A130" s="4" t="s">
        <v>1028</v>
      </c>
    </row>
    <row r="131" spans="1:5">
      <c r="A131" s="3" t="s">
        <v>614</v>
      </c>
    </row>
    <row r="132" spans="1:5">
      <c r="A132" s="4" t="s">
        <v>975</v>
      </c>
      <c r="B132" s="5" t="n">
        <v>3645984</v>
      </c>
      <c r="D132" s="5" t="n">
        <v>3358712</v>
      </c>
    </row>
    <row r="133" spans="1:5">
      <c r="A133" s="4" t="s">
        <v>1000</v>
      </c>
      <c r="B133" s="5" t="n">
        <v>311402</v>
      </c>
      <c r="D133" s="5" t="n">
        <v>338132</v>
      </c>
    </row>
    <row r="134" spans="1:5">
      <c r="A134" s="4" t="s">
        <v>1004</v>
      </c>
      <c r="B134" s="5" t="n">
        <v>-11467</v>
      </c>
      <c r="D134" s="5" t="n">
        <v>-26471</v>
      </c>
    </row>
    <row r="135" spans="1:5">
      <c r="A135" s="4" t="s">
        <v>1006</v>
      </c>
      <c r="B135" s="5" t="n">
        <v>-210253</v>
      </c>
      <c r="D135" s="5" t="n">
        <v>-54686</v>
      </c>
    </row>
    <row r="136" spans="1:5">
      <c r="A136" s="4" t="s">
        <v>1001</v>
      </c>
      <c r="B136" s="5" t="n">
        <v>3950</v>
      </c>
      <c r="D136" s="5" t="n">
        <v>30173</v>
      </c>
    </row>
    <row r="137" spans="1:5">
      <c r="A137" s="4" t="s">
        <v>1007</v>
      </c>
      <c r="B137" s="5" t="n">
        <v>134</v>
      </c>
      <c r="D137" s="5" t="n">
        <v>124</v>
      </c>
    </row>
    <row r="138" spans="1:5">
      <c r="A138" s="4" t="s">
        <v>976</v>
      </c>
      <c r="B138" s="5" t="n">
        <v>3739750</v>
      </c>
      <c r="D138" s="5" t="n">
        <v>3645984</v>
      </c>
      <c r="E138" s="5" t="n">
        <v>3358712</v>
      </c>
    </row>
    <row r="139" spans="1:5">
      <c r="A139" s="4" t="s">
        <v>1029</v>
      </c>
    </row>
    <row r="140" spans="1:5">
      <c r="A140" s="3" t="s">
        <v>614</v>
      </c>
    </row>
    <row r="141" spans="1:5">
      <c r="A141" s="4" t="s">
        <v>975</v>
      </c>
      <c r="B141" s="5" t="n">
        <v>3645984</v>
      </c>
    </row>
    <row r="142" spans="1:5">
      <c r="A142" s="4" t="s">
        <v>976</v>
      </c>
      <c r="D142" s="5" t="n">
        <v>3645984</v>
      </c>
    </row>
    <row r="143" spans="1:5">
      <c r="A143" s="4" t="s">
        <v>1030</v>
      </c>
    </row>
    <row r="144" spans="1:5">
      <c r="A144" s="3" t="s">
        <v>614</v>
      </c>
    </row>
    <row r="145" spans="1:5">
      <c r="A145" s="4" t="s">
        <v>975</v>
      </c>
      <c r="B145" s="5" t="n">
        <v>59537</v>
      </c>
    </row>
    <row r="146" spans="1:5">
      <c r="A146" s="4" t="s">
        <v>976</v>
      </c>
      <c r="B146" s="5" t="n">
        <v>43444</v>
      </c>
      <c r="C146" s="5" t="n">
        <v>6132</v>
      </c>
      <c r="D146" s="5" t="n">
        <v>59537</v>
      </c>
    </row>
    <row r="147" spans="1:5">
      <c r="A147" s="4" t="s">
        <v>1031</v>
      </c>
    </row>
    <row r="148" spans="1:5">
      <c r="A148" s="3" t="s">
        <v>614</v>
      </c>
    </row>
    <row r="149" spans="1:5">
      <c r="A149" s="4" t="s">
        <v>975</v>
      </c>
      <c r="B149" s="5" t="n">
        <v>193088</v>
      </c>
      <c r="D149" s="5" t="n">
        <v>179954</v>
      </c>
    </row>
    <row r="150" spans="1:5">
      <c r="A150" s="4" t="s">
        <v>1003</v>
      </c>
      <c r="B150" s="5" t="n">
        <v>6763</v>
      </c>
      <c r="D150" s="5" t="n">
        <v>20671</v>
      </c>
    </row>
    <row r="151" spans="1:5">
      <c r="A151" s="4" t="s">
        <v>1004</v>
      </c>
      <c r="B151" s="5" t="n">
        <v>-902</v>
      </c>
      <c r="D151" s="5" t="n">
        <v>-4510</v>
      </c>
    </row>
    <row r="152" spans="1:5">
      <c r="A152" s="4" t="s">
        <v>1005</v>
      </c>
      <c r="B152" s="5" t="n">
        <v>2986</v>
      </c>
    </row>
    <row r="153" spans="1:5">
      <c r="A153" s="4" t="s">
        <v>1006</v>
      </c>
      <c r="B153" s="5" t="n">
        <v>-7126</v>
      </c>
      <c r="D153" s="5" t="n">
        <v>-3512</v>
      </c>
    </row>
    <row r="154" spans="1:5">
      <c r="A154" s="4" t="s">
        <v>1007</v>
      </c>
      <c r="B154" s="5" t="n">
        <v>414</v>
      </c>
      <c r="D154" s="5" t="n">
        <v>485</v>
      </c>
    </row>
    <row r="155" spans="1:5">
      <c r="A155" s="4" t="s">
        <v>976</v>
      </c>
      <c r="B155" s="5" t="n">
        <v>195154</v>
      </c>
      <c r="D155" s="5" t="n">
        <v>193088</v>
      </c>
      <c r="E155" s="5" t="n">
        <v>179954</v>
      </c>
    </row>
    <row r="156" spans="1:5">
      <c r="A156" s="4" t="s">
        <v>1032</v>
      </c>
    </row>
    <row r="157" spans="1:5">
      <c r="A157" s="3" t="s">
        <v>614</v>
      </c>
    </row>
    <row r="158" spans="1:5">
      <c r="A158" s="4" t="s">
        <v>975</v>
      </c>
      <c r="B158" s="5" t="n">
        <v>193019</v>
      </c>
    </row>
    <row r="159" spans="1:5">
      <c r="A159" s="4" t="s">
        <v>1009</v>
      </c>
      <c r="B159" s="5" t="n">
        <v>-69</v>
      </c>
    </row>
    <row r="160" spans="1:5">
      <c r="A160" s="4" t="s">
        <v>976</v>
      </c>
      <c r="D160" s="5" t="n">
        <v>193019</v>
      </c>
    </row>
    <row r="161" spans="1:5">
      <c r="A161" s="4" t="s">
        <v>1033</v>
      </c>
    </row>
    <row r="162" spans="1:5">
      <c r="A162" s="3" t="s">
        <v>614</v>
      </c>
    </row>
    <row r="163" spans="1:5">
      <c r="A163" s="4" t="s">
        <v>975</v>
      </c>
      <c r="B163" s="5" t="n">
        <v>133551</v>
      </c>
      <c r="D163" s="5" t="n">
        <v>121526</v>
      </c>
    </row>
    <row r="164" spans="1:5">
      <c r="A164" s="4" t="s">
        <v>1000</v>
      </c>
      <c r="B164" s="5" t="n">
        <v>25324</v>
      </c>
      <c r="D164" s="5" t="n">
        <v>18832</v>
      </c>
    </row>
    <row r="165" spans="1:5">
      <c r="A165" s="4" t="s">
        <v>1004</v>
      </c>
      <c r="B165" s="5" t="n">
        <v>-547</v>
      </c>
      <c r="D165" s="5" t="n">
        <v>-3582</v>
      </c>
    </row>
    <row r="166" spans="1:5">
      <c r="A166" s="4" t="s">
        <v>1006</v>
      </c>
      <c r="B166" s="5" t="n">
        <v>-6883</v>
      </c>
      <c r="D166" s="5" t="n">
        <v>-3512</v>
      </c>
    </row>
    <row r="167" spans="1:5">
      <c r="A167" s="4" t="s">
        <v>1007</v>
      </c>
      <c r="B167" s="5" t="n">
        <v>292</v>
      </c>
      <c r="D167" s="5" t="n">
        <v>287</v>
      </c>
    </row>
    <row r="168" spans="1:5">
      <c r="A168" s="4" t="s">
        <v>976</v>
      </c>
      <c r="B168" s="5" t="n">
        <v>151710</v>
      </c>
      <c r="D168" s="5" t="n">
        <v>133551</v>
      </c>
      <c r="E168" s="5" t="n">
        <v>121526</v>
      </c>
    </row>
    <row r="169" spans="1:5">
      <c r="A169" s="4" t="s">
        <v>1034</v>
      </c>
    </row>
    <row r="170" spans="1:5">
      <c r="A170" s="3" t="s">
        <v>614</v>
      </c>
    </row>
    <row r="171" spans="1:5">
      <c r="A171" s="4" t="s">
        <v>975</v>
      </c>
      <c r="B171" s="5" t="n">
        <v>133524</v>
      </c>
    </row>
    <row r="172" spans="1:5">
      <c r="A172" s="4" t="s">
        <v>1009</v>
      </c>
      <c r="B172" s="5" t="n">
        <v>-27</v>
      </c>
    </row>
    <row r="173" spans="1:5">
      <c r="A173" s="4" t="s">
        <v>976</v>
      </c>
      <c r="D173" s="5" t="n">
        <v>133524</v>
      </c>
    </row>
    <row r="174" spans="1:5">
      <c r="A174" s="4" t="s">
        <v>1035</v>
      </c>
    </row>
    <row r="175" spans="1:5">
      <c r="A175" s="3" t="s">
        <v>614</v>
      </c>
    </row>
    <row r="176" spans="1:5">
      <c r="A176" s="4" t="s">
        <v>975</v>
      </c>
      <c r="B176" s="5" t="n">
        <v>45943</v>
      </c>
    </row>
    <row r="177" spans="1:5">
      <c r="A177" s="4" t="s">
        <v>976</v>
      </c>
      <c r="B177" s="5" t="n">
        <v>43083</v>
      </c>
      <c r="C177" s="7" t="n">
        <v>6081</v>
      </c>
      <c r="D177" s="5" t="n">
        <v>45943</v>
      </c>
    </row>
    <row r="178" spans="1:5">
      <c r="A178" s="4" t="s">
        <v>1036</v>
      </c>
    </row>
    <row r="179" spans="1:5">
      <c r="A179" s="3" t="s">
        <v>614</v>
      </c>
    </row>
    <row r="180" spans="1:5">
      <c r="A180" s="4" t="s">
        <v>975</v>
      </c>
      <c r="B180" s="5" t="n">
        <v>117683</v>
      </c>
      <c r="D180" s="5" t="n">
        <v>117136</v>
      </c>
    </row>
    <row r="181" spans="1:5">
      <c r="A181" s="4" t="s">
        <v>1003</v>
      </c>
      <c r="B181" s="5" t="n">
        <v>8261</v>
      </c>
      <c r="D181" s="5" t="n">
        <v>10214</v>
      </c>
    </row>
    <row r="182" spans="1:5">
      <c r="A182" s="4" t="s">
        <v>1004</v>
      </c>
      <c r="B182" s="5" t="n">
        <v>-12035</v>
      </c>
      <c r="D182" s="5" t="n">
        <v>-4917</v>
      </c>
    </row>
    <row r="183" spans="1:5">
      <c r="A183" s="4" t="s">
        <v>1005</v>
      </c>
      <c r="B183" s="5" t="n">
        <v>0</v>
      </c>
    </row>
    <row r="184" spans="1:5">
      <c r="A184" s="4" t="s">
        <v>1006</v>
      </c>
      <c r="B184" s="5" t="n">
        <v>-1442</v>
      </c>
      <c r="D184" s="5" t="n">
        <v>-4843</v>
      </c>
    </row>
    <row r="185" spans="1:5">
      <c r="A185" s="4" t="s">
        <v>1007</v>
      </c>
      <c r="B185" s="5" t="n">
        <v>34</v>
      </c>
      <c r="D185" s="5" t="n">
        <v>93</v>
      </c>
    </row>
    <row r="186" spans="1:5">
      <c r="A186" s="4" t="s">
        <v>976</v>
      </c>
      <c r="B186" s="5" t="n">
        <v>112501</v>
      </c>
      <c r="D186" s="5" t="n">
        <v>117683</v>
      </c>
      <c r="E186" s="5" t="n">
        <v>117136</v>
      </c>
    </row>
    <row r="187" spans="1:5">
      <c r="A187" s="4" t="s">
        <v>1037</v>
      </c>
    </row>
    <row r="188" spans="1:5">
      <c r="A188" s="3" t="s">
        <v>614</v>
      </c>
    </row>
    <row r="189" spans="1:5">
      <c r="A189" s="4" t="s">
        <v>975</v>
      </c>
      <c r="B189" s="5" t="n">
        <v>117683</v>
      </c>
    </row>
    <row r="190" spans="1:5">
      <c r="A190" s="4" t="s">
        <v>976</v>
      </c>
      <c r="D190" s="5" t="n">
        <v>117683</v>
      </c>
    </row>
    <row r="191" spans="1:5">
      <c r="A191" s="4" t="s">
        <v>1038</v>
      </c>
    </row>
    <row r="192" spans="1:5">
      <c r="A192" s="3" t="s">
        <v>614</v>
      </c>
    </row>
    <row r="193" spans="1:5">
      <c r="A193" s="4" t="s">
        <v>975</v>
      </c>
      <c r="B193" s="5" t="n">
        <v>71740</v>
      </c>
      <c r="D193" s="5" t="n">
        <v>74636</v>
      </c>
    </row>
    <row r="194" spans="1:5">
      <c r="A194" s="4" t="s">
        <v>1000</v>
      </c>
      <c r="B194" s="5" t="n">
        <v>10675</v>
      </c>
      <c r="D194" s="5" t="n">
        <v>6218</v>
      </c>
    </row>
    <row r="195" spans="1:5">
      <c r="A195" s="4" t="s">
        <v>1004</v>
      </c>
      <c r="B195" s="5" t="n">
        <v>-11597</v>
      </c>
      <c r="D195" s="5" t="n">
        <v>-4555</v>
      </c>
    </row>
    <row r="196" spans="1:5">
      <c r="A196" s="4" t="s">
        <v>1006</v>
      </c>
      <c r="B196" s="5" t="n">
        <v>-1419</v>
      </c>
      <c r="D196" s="5" t="n">
        <v>-4604</v>
      </c>
    </row>
    <row r="197" spans="1:5">
      <c r="A197" s="4" t="s">
        <v>1007</v>
      </c>
      <c r="B197" s="5" t="n">
        <v>19</v>
      </c>
      <c r="D197" s="5" t="n">
        <v>45</v>
      </c>
    </row>
    <row r="198" spans="1:5">
      <c r="A198" s="4" t="s">
        <v>976</v>
      </c>
      <c r="B198" s="5" t="n">
        <v>69418</v>
      </c>
      <c r="D198" s="5" t="n">
        <v>71740</v>
      </c>
      <c r="E198" s="6" t="n">
        <v>74636</v>
      </c>
    </row>
    <row r="199" spans="1:5">
      <c r="A199" s="4" t="s">
        <v>1039</v>
      </c>
    </row>
    <row r="200" spans="1:5">
      <c r="A200" s="3" t="s">
        <v>614</v>
      </c>
    </row>
    <row r="201" spans="1:5">
      <c r="A201" s="4" t="s">
        <v>975</v>
      </c>
      <c r="B201" s="6" t="n">
        <v>71740</v>
      </c>
    </row>
    <row r="202" spans="1:5">
      <c r="A202" s="4" t="s">
        <v>976</v>
      </c>
      <c r="D202" s="6" t="n">
        <v>7174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0</v>
      </c>
      <c r="B1" s="2" t="s">
        <v>1</v>
      </c>
    </row>
    <row r="2" spans="1:4">
      <c r="B2" s="2" t="s">
        <v>71</v>
      </c>
      <c r="C2" s="2" t="s">
        <v>72</v>
      </c>
      <c r="D2" s="2" t="s">
        <v>73</v>
      </c>
    </row>
    <row r="3" spans="1:4">
      <c r="A3" s="3" t="s">
        <v>1041</v>
      </c>
    </row>
    <row r="4" spans="1:4">
      <c r="A4" s="4" t="s">
        <v>1042</v>
      </c>
      <c r="B4" s="11" t="n">
        <v>21.6</v>
      </c>
      <c r="C4" s="7" t="n">
        <v>3</v>
      </c>
      <c r="D4" s="11" t="n">
        <v>15.3</v>
      </c>
    </row>
    <row r="5" spans="1:4">
      <c r="A5" s="4" t="s">
        <v>1043</v>
      </c>
      <c r="B5" s="11" t="n">
        <v>8.800000000000001</v>
      </c>
      <c r="C5" s="12" t="n">
        <v>1.2</v>
      </c>
      <c r="D5" s="11" t="n">
        <v>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4</v>
      </c>
      <c r="B1" s="2" t="s">
        <v>1</v>
      </c>
    </row>
    <row r="2" spans="1:5">
      <c r="B2" s="2" t="s">
        <v>71</v>
      </c>
      <c r="C2" s="2" t="s">
        <v>72</v>
      </c>
      <c r="D2" s="2" t="s">
        <v>73</v>
      </c>
      <c r="E2" s="2" t="s">
        <v>74</v>
      </c>
    </row>
    <row r="3" spans="1:5">
      <c r="A3" s="3" t="s">
        <v>1041</v>
      </c>
    </row>
    <row r="4" spans="1:5">
      <c r="A4" s="4" t="s">
        <v>1001</v>
      </c>
      <c r="B4" s="6" t="n">
        <v>3950</v>
      </c>
      <c r="C4" s="7" t="n">
        <v>558</v>
      </c>
      <c r="D4" s="6" t="n">
        <v>30173</v>
      </c>
      <c r="E4" s="6" t="n">
        <v>20845</v>
      </c>
    </row>
    <row r="5" spans="1:5">
      <c r="A5" s="4" t="s">
        <v>1045</v>
      </c>
      <c r="B5" s="6" t="n">
        <v>0</v>
      </c>
      <c r="D5" s="5" t="n">
        <v>0</v>
      </c>
    </row>
    <row r="6" spans="1:5">
      <c r="A6" s="4" t="s">
        <v>1046</v>
      </c>
      <c r="D6" s="6" t="n">
        <v>10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7</v>
      </c>
      <c r="B1" s="2" t="s">
        <v>1</v>
      </c>
    </row>
    <row r="2" spans="1:5">
      <c r="B2" s="2" t="s">
        <v>71</v>
      </c>
      <c r="C2" s="2" t="s">
        <v>72</v>
      </c>
      <c r="D2" s="2" t="s">
        <v>73</v>
      </c>
      <c r="E2" s="2" t="s">
        <v>74</v>
      </c>
    </row>
    <row r="3" spans="1:5">
      <c r="A3" s="3" t="s">
        <v>1048</v>
      </c>
    </row>
    <row r="4" spans="1:5">
      <c r="A4" s="4" t="s">
        <v>975</v>
      </c>
      <c r="B4" s="6" t="n">
        <v>6765</v>
      </c>
    </row>
    <row r="5" spans="1:5">
      <c r="A5" s="4" t="s">
        <v>1000</v>
      </c>
      <c r="B5" s="5" t="n">
        <v>380</v>
      </c>
      <c r="C5" s="7" t="n">
        <v>54</v>
      </c>
      <c r="D5" s="6" t="n">
        <v>884</v>
      </c>
      <c r="E5" s="6" t="n">
        <v>248</v>
      </c>
    </row>
    <row r="6" spans="1:5">
      <c r="A6" s="4" t="s">
        <v>976</v>
      </c>
      <c r="B6" s="5" t="n">
        <v>6552</v>
      </c>
      <c r="C6" s="5" t="n">
        <v>925</v>
      </c>
      <c r="D6" s="5" t="n">
        <v>6765</v>
      </c>
    </row>
    <row r="7" spans="1:5">
      <c r="A7" s="3" t="s">
        <v>1049</v>
      </c>
    </row>
    <row r="8" spans="1:5">
      <c r="A8" s="4" t="s">
        <v>1050</v>
      </c>
      <c r="B8" s="5" t="n">
        <v>375</v>
      </c>
      <c r="C8" s="5" t="n">
        <v>53</v>
      </c>
      <c r="D8" s="5" t="n">
        <v>437</v>
      </c>
    </row>
    <row r="9" spans="1:5">
      <c r="A9" s="4" t="s">
        <v>1051</v>
      </c>
      <c r="B9" s="5" t="n">
        <v>-294</v>
      </c>
      <c r="C9" s="5" t="n">
        <v>-41</v>
      </c>
      <c r="D9" s="5" t="n">
        <v>-314</v>
      </c>
    </row>
    <row r="10" spans="1:5">
      <c r="A10" s="4" t="s">
        <v>1052</v>
      </c>
    </row>
    <row r="11" spans="1:5">
      <c r="A11" s="3" t="s">
        <v>1048</v>
      </c>
    </row>
    <row r="12" spans="1:5">
      <c r="A12" s="4" t="s">
        <v>975</v>
      </c>
      <c r="B12" s="5" t="n">
        <v>10886</v>
      </c>
    </row>
    <row r="13" spans="1:5">
      <c r="A13" s="4" t="s">
        <v>976</v>
      </c>
      <c r="B13" s="5" t="n">
        <v>11419</v>
      </c>
      <c r="C13" s="5" t="n">
        <v>1612</v>
      </c>
      <c r="D13" s="5" t="n">
        <v>10886</v>
      </c>
    </row>
    <row r="14" spans="1:5">
      <c r="A14" s="4" t="s">
        <v>1002</v>
      </c>
    </row>
    <row r="15" spans="1:5">
      <c r="A15" s="3" t="s">
        <v>1048</v>
      </c>
    </row>
    <row r="16" spans="1:5">
      <c r="A16" s="4" t="s">
        <v>975</v>
      </c>
      <c r="B16" s="5" t="n">
        <v>33972</v>
      </c>
      <c r="C16" s="5" t="n">
        <v>4795</v>
      </c>
      <c r="D16" s="5" t="n">
        <v>32944</v>
      </c>
    </row>
    <row r="17" spans="1:5">
      <c r="A17" s="4" t="s">
        <v>1007</v>
      </c>
      <c r="B17" s="5" t="n">
        <v>968</v>
      </c>
      <c r="C17" s="5" t="n">
        <v>137</v>
      </c>
      <c r="D17" s="5" t="n">
        <v>1028</v>
      </c>
    </row>
    <row r="18" spans="1:5">
      <c r="A18" s="4" t="s">
        <v>976</v>
      </c>
      <c r="B18" s="5" t="n">
        <v>34940</v>
      </c>
      <c r="C18" s="5" t="n">
        <v>4932</v>
      </c>
      <c r="D18" s="5" t="n">
        <v>33972</v>
      </c>
      <c r="E18" s="5" t="n">
        <v>32944</v>
      </c>
    </row>
    <row r="19" spans="1:5">
      <c r="A19" s="4" t="s">
        <v>1010</v>
      </c>
    </row>
    <row r="20" spans="1:5">
      <c r="A20" s="3" t="s">
        <v>1048</v>
      </c>
    </row>
    <row r="21" spans="1:5">
      <c r="A21" s="4" t="s">
        <v>975</v>
      </c>
      <c r="B21" s="5" t="n">
        <v>27207</v>
      </c>
      <c r="C21" s="5" t="n">
        <v>3840</v>
      </c>
      <c r="D21" s="5" t="n">
        <v>25510</v>
      </c>
    </row>
    <row r="22" spans="1:5">
      <c r="A22" s="4" t="s">
        <v>1000</v>
      </c>
      <c r="B22" s="5" t="n">
        <v>380</v>
      </c>
      <c r="C22" s="5" t="n">
        <v>54</v>
      </c>
      <c r="D22" s="5" t="n">
        <v>884</v>
      </c>
    </row>
    <row r="23" spans="1:5">
      <c r="A23" s="4" t="s">
        <v>1007</v>
      </c>
      <c r="B23" s="5" t="n">
        <v>801</v>
      </c>
      <c r="C23" s="5" t="n">
        <v>113</v>
      </c>
      <c r="D23" s="5" t="n">
        <v>813</v>
      </c>
    </row>
    <row r="24" spans="1:5">
      <c r="A24" s="4" t="s">
        <v>976</v>
      </c>
      <c r="B24" s="6" t="n">
        <v>28388</v>
      </c>
      <c r="C24" s="7" t="n">
        <v>4007</v>
      </c>
      <c r="D24" s="6" t="n">
        <v>27207</v>
      </c>
      <c r="E24" s="6" t="n">
        <v>2551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0"/>
    <col customWidth="1" max="3" min="3" width="64"/>
  </cols>
  <sheetData>
    <row r="1" spans="1:3">
      <c r="A1" s="1" t="s">
        <v>1053</v>
      </c>
      <c r="B1" s="2" t="s">
        <v>1</v>
      </c>
    </row>
    <row r="2" spans="1:3">
      <c r="B2" s="2" t="s">
        <v>169</v>
      </c>
      <c r="C2" s="2" t="s">
        <v>170</v>
      </c>
    </row>
    <row r="3" spans="1:3">
      <c r="A3" s="3" t="s">
        <v>1054</v>
      </c>
    </row>
    <row r="4" spans="1:3">
      <c r="A4" s="4" t="s">
        <v>1055</v>
      </c>
      <c r="B4" s="4" t="s">
        <v>1056</v>
      </c>
      <c r="C4" s="4" t="s">
        <v>1056</v>
      </c>
    </row>
    <row r="5" spans="1:3">
      <c r="A5" s="4" t="s">
        <v>1057</v>
      </c>
      <c r="B5" s="4" t="s">
        <v>1058</v>
      </c>
      <c r="C5" s="4" t="s">
        <v>1059</v>
      </c>
    </row>
    <row r="6" spans="1:3">
      <c r="A6" s="4" t="s">
        <v>1060</v>
      </c>
      <c r="B6" s="4" t="s">
        <v>1061</v>
      </c>
      <c r="C6" s="4" t="s">
        <v>106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170</v>
      </c>
      <c r="C2" s="2" t="s">
        <v>171</v>
      </c>
    </row>
    <row r="3" spans="1:3">
      <c r="A3" s="3" t="s">
        <v>1063</v>
      </c>
    </row>
    <row r="4" spans="1:3">
      <c r="A4" s="4" t="s">
        <v>1064</v>
      </c>
      <c r="B4" s="6" t="n">
        <v>12546</v>
      </c>
    </row>
    <row r="5" spans="1:3">
      <c r="A5" s="4" t="s">
        <v>1000</v>
      </c>
      <c r="B5" s="5" t="n">
        <v>12724</v>
      </c>
      <c r="C5" s="6" t="n">
        <v>12366</v>
      </c>
    </row>
    <row r="6" spans="1:3">
      <c r="A6" s="4" t="s">
        <v>1065</v>
      </c>
      <c r="B6" s="5" t="n">
        <v>354546</v>
      </c>
    </row>
    <row r="7" spans="1:3">
      <c r="A7" s="4" t="s">
        <v>976</v>
      </c>
      <c r="B7" s="5" t="n">
        <v>367092</v>
      </c>
    </row>
    <row r="8" spans="1:3">
      <c r="A8" s="4" t="s">
        <v>1002</v>
      </c>
    </row>
    <row r="9" spans="1:3">
      <c r="A9" s="3" t="s">
        <v>1063</v>
      </c>
    </row>
    <row r="10" spans="1:3">
      <c r="A10" s="4" t="s">
        <v>975</v>
      </c>
      <c r="B10" s="5" t="n">
        <v>529577</v>
      </c>
    </row>
    <row r="11" spans="1:3">
      <c r="A11" s="4" t="s">
        <v>976</v>
      </c>
      <c r="C11" s="5" t="n">
        <v>529577</v>
      </c>
    </row>
    <row r="12" spans="1:3">
      <c r="A12" s="4" t="s">
        <v>1066</v>
      </c>
    </row>
    <row r="13" spans="1:3">
      <c r="A13" s="3" t="s">
        <v>1063</v>
      </c>
    </row>
    <row r="14" spans="1:3">
      <c r="A14" s="4" t="s">
        <v>975</v>
      </c>
      <c r="B14" s="5" t="n">
        <v>149761</v>
      </c>
    </row>
    <row r="15" spans="1:3">
      <c r="A15" s="4" t="s">
        <v>1000</v>
      </c>
      <c r="B15" s="5" t="n">
        <v>12724</v>
      </c>
    </row>
    <row r="16" spans="1:3">
      <c r="A16" s="4" t="s">
        <v>976</v>
      </c>
      <c r="B16" s="6" t="n">
        <v>162485</v>
      </c>
      <c r="C16" s="6" t="n">
        <v>14976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7</v>
      </c>
      <c r="B1" s="2" t="s">
        <v>1</v>
      </c>
    </row>
    <row r="2" spans="1:4">
      <c r="B2" s="2" t="s">
        <v>71</v>
      </c>
      <c r="C2" s="2" t="s">
        <v>72</v>
      </c>
      <c r="D2" s="2" t="s">
        <v>73</v>
      </c>
    </row>
    <row r="3" spans="1:4">
      <c r="A3" s="3" t="s">
        <v>630</v>
      </c>
    </row>
    <row r="4" spans="1:4">
      <c r="A4" s="4" t="s">
        <v>1068</v>
      </c>
      <c r="B4" s="6" t="n">
        <v>418637</v>
      </c>
    </row>
    <row r="5" spans="1:4">
      <c r="A5" s="4" t="s">
        <v>1069</v>
      </c>
      <c r="B5" s="5" t="n">
        <v>1012</v>
      </c>
      <c r="C5" s="7" t="n">
        <v>143</v>
      </c>
    </row>
    <row r="6" spans="1:4">
      <c r="A6" s="4" t="s">
        <v>1070</v>
      </c>
      <c r="B6" s="5" t="n">
        <v>954144</v>
      </c>
      <c r="C6" s="5" t="n">
        <v>134669</v>
      </c>
      <c r="D6" s="6" t="n">
        <v>418637</v>
      </c>
    </row>
    <row r="7" spans="1:4">
      <c r="A7" s="4" t="s">
        <v>1071</v>
      </c>
    </row>
    <row r="8" spans="1:4">
      <c r="A8" s="3" t="s">
        <v>630</v>
      </c>
    </row>
    <row r="9" spans="1:4">
      <c r="A9" s="4" t="s">
        <v>1068</v>
      </c>
      <c r="B9" s="5" t="n">
        <v>10122</v>
      </c>
    </row>
    <row r="10" spans="1:4">
      <c r="A10" s="4" t="s">
        <v>1070</v>
      </c>
      <c r="B10" s="5" t="n">
        <v>9110</v>
      </c>
      <c r="C10" s="5" t="n">
        <v>1286</v>
      </c>
      <c r="D10" s="5" t="n">
        <v>10122</v>
      </c>
    </row>
    <row r="11" spans="1:4">
      <c r="A11" s="4" t="s">
        <v>1072</v>
      </c>
    </row>
    <row r="12" spans="1:4">
      <c r="A12" s="3" t="s">
        <v>630</v>
      </c>
    </row>
    <row r="13" spans="1:4">
      <c r="A13" s="4" t="s">
        <v>1068</v>
      </c>
      <c r="B13" s="5" t="n">
        <v>195879</v>
      </c>
    </row>
    <row r="14" spans="1:4">
      <c r="A14" s="4" t="s">
        <v>1070</v>
      </c>
      <c r="B14" s="5" t="n">
        <v>562587</v>
      </c>
      <c r="C14" s="5" t="n">
        <v>79404</v>
      </c>
      <c r="D14" s="5" t="n">
        <v>195879</v>
      </c>
    </row>
    <row r="15" spans="1:4">
      <c r="A15" s="4" t="s">
        <v>1073</v>
      </c>
    </row>
    <row r="16" spans="1:4">
      <c r="A16" s="3" t="s">
        <v>630</v>
      </c>
    </row>
    <row r="17" spans="1:4">
      <c r="A17" s="4" t="s">
        <v>1068</v>
      </c>
      <c r="B17" s="5" t="n">
        <v>212636</v>
      </c>
    </row>
    <row r="18" spans="1:4">
      <c r="A18" s="4" t="s">
        <v>1070</v>
      </c>
      <c r="B18" s="5" t="n">
        <v>212636</v>
      </c>
      <c r="C18" s="5" t="n">
        <v>30012</v>
      </c>
      <c r="D18" s="5" t="n">
        <v>212636</v>
      </c>
    </row>
    <row r="19" spans="1:4">
      <c r="A19" s="4" t="s">
        <v>629</v>
      </c>
    </row>
    <row r="20" spans="1:4">
      <c r="A20" s="3" t="s">
        <v>630</v>
      </c>
    </row>
    <row r="21" spans="1:4">
      <c r="A21" s="4" t="s">
        <v>1070</v>
      </c>
      <c r="B21" s="5" t="n">
        <v>169811</v>
      </c>
      <c r="C21" s="7" t="n">
        <v>23967</v>
      </c>
    </row>
    <row r="22" spans="1:4">
      <c r="A22" s="4" t="s">
        <v>1002</v>
      </c>
    </row>
    <row r="23" spans="1:4">
      <c r="A23" s="3" t="s">
        <v>630</v>
      </c>
    </row>
    <row r="24" spans="1:4">
      <c r="A24" s="4" t="s">
        <v>1068</v>
      </c>
      <c r="B24" s="5" t="n">
        <v>551012</v>
      </c>
      <c r="D24" s="5" t="n">
        <v>355133</v>
      </c>
    </row>
    <row r="25" spans="1:4">
      <c r="A25" s="4" t="s">
        <v>1074</v>
      </c>
      <c r="B25" s="5" t="n">
        <v>536519</v>
      </c>
    </row>
    <row r="26" spans="1:4">
      <c r="A26" s="4" t="s">
        <v>1070</v>
      </c>
      <c r="B26" s="5" t="n">
        <v>1087531</v>
      </c>
      <c r="D26" s="5" t="n">
        <v>551012</v>
      </c>
    </row>
    <row r="27" spans="1:4">
      <c r="A27" s="4" t="s">
        <v>1075</v>
      </c>
    </row>
    <row r="28" spans="1:4">
      <c r="A28" s="3" t="s">
        <v>630</v>
      </c>
    </row>
    <row r="29" spans="1:4">
      <c r="A29" s="4" t="s">
        <v>1074</v>
      </c>
      <c r="D29" s="5" t="n">
        <v>195879</v>
      </c>
    </row>
    <row r="30" spans="1:4">
      <c r="A30" s="4" t="s">
        <v>1076</v>
      </c>
    </row>
    <row r="31" spans="1:4">
      <c r="A31" s="3" t="s">
        <v>630</v>
      </c>
    </row>
    <row r="32" spans="1:4">
      <c r="A32" s="4" t="s">
        <v>1068</v>
      </c>
      <c r="B32" s="5" t="n">
        <v>136822</v>
      </c>
    </row>
    <row r="33" spans="1:4">
      <c r="A33" s="4" t="s">
        <v>1074</v>
      </c>
      <c r="B33" s="5" t="n">
        <v>0</v>
      </c>
    </row>
    <row r="34" spans="1:4">
      <c r="A34" s="4" t="s">
        <v>1077</v>
      </c>
      <c r="D34" s="5" t="n">
        <v>136822</v>
      </c>
    </row>
    <row r="35" spans="1:4">
      <c r="A35" s="4" t="s">
        <v>1070</v>
      </c>
      <c r="B35" s="5" t="n">
        <v>136822</v>
      </c>
      <c r="D35" s="5" t="n">
        <v>136822</v>
      </c>
    </row>
    <row r="36" spans="1:4">
      <c r="A36" s="4" t="s">
        <v>1078</v>
      </c>
    </row>
    <row r="37" spans="1:4">
      <c r="A37" s="3" t="s">
        <v>630</v>
      </c>
    </row>
    <row r="38" spans="1:4">
      <c r="A38" s="4" t="s">
        <v>1068</v>
      </c>
      <c r="B38" s="5" t="n">
        <v>195879</v>
      </c>
      <c r="D38" s="5" t="n">
        <v>136822</v>
      </c>
    </row>
    <row r="39" spans="1:4">
      <c r="A39" s="4" t="s">
        <v>1074</v>
      </c>
      <c r="B39" s="5" t="n">
        <v>366708</v>
      </c>
    </row>
    <row r="40" spans="1:4">
      <c r="A40" s="4" t="s">
        <v>1077</v>
      </c>
      <c r="D40" s="5" t="n">
        <v>-136822</v>
      </c>
    </row>
    <row r="41" spans="1:4">
      <c r="A41" s="4" t="s">
        <v>1070</v>
      </c>
      <c r="B41" s="5" t="n">
        <v>562587</v>
      </c>
      <c r="D41" s="5" t="n">
        <v>195879</v>
      </c>
    </row>
    <row r="42" spans="1:4">
      <c r="A42" s="4" t="s">
        <v>1079</v>
      </c>
    </row>
    <row r="43" spans="1:4">
      <c r="A43" s="3" t="s">
        <v>630</v>
      </c>
    </row>
    <row r="44" spans="1:4">
      <c r="A44" s="4" t="s">
        <v>1074</v>
      </c>
      <c r="D44" s="5" t="n">
        <v>195879</v>
      </c>
    </row>
    <row r="45" spans="1:4">
      <c r="A45" s="4" t="s">
        <v>1080</v>
      </c>
    </row>
    <row r="46" spans="1:4">
      <c r="A46" s="3" t="s">
        <v>630</v>
      </c>
    </row>
    <row r="47" spans="1:4">
      <c r="A47" s="4" t="s">
        <v>1068</v>
      </c>
      <c r="B47" s="5" t="n">
        <v>218311</v>
      </c>
      <c r="D47" s="5" t="n">
        <v>218311</v>
      </c>
    </row>
    <row r="48" spans="1:4">
      <c r="A48" s="4" t="s">
        <v>1070</v>
      </c>
      <c r="B48" s="5" t="n">
        <v>218311</v>
      </c>
      <c r="D48" s="5" t="n">
        <v>218311</v>
      </c>
    </row>
    <row r="49" spans="1:4">
      <c r="A49" s="4" t="s">
        <v>1081</v>
      </c>
    </row>
    <row r="50" spans="1:4">
      <c r="A50" s="3" t="s">
        <v>630</v>
      </c>
    </row>
    <row r="51" spans="1:4">
      <c r="A51" s="4" t="s">
        <v>1074</v>
      </c>
      <c r="B51" s="5" t="n">
        <v>169811</v>
      </c>
    </row>
    <row r="52" spans="1:4">
      <c r="A52" s="4" t="s">
        <v>1070</v>
      </c>
      <c r="B52" s="5" t="n">
        <v>169811</v>
      </c>
    </row>
    <row r="53" spans="1:4">
      <c r="A53" s="4" t="s">
        <v>1082</v>
      </c>
    </row>
    <row r="54" spans="1:4">
      <c r="A54" s="3" t="s">
        <v>630</v>
      </c>
    </row>
    <row r="55" spans="1:4">
      <c r="A55" s="4" t="s">
        <v>1068</v>
      </c>
      <c r="B55" s="5" t="n">
        <v>132375</v>
      </c>
      <c r="D55" s="5" t="n">
        <v>132375</v>
      </c>
    </row>
    <row r="56" spans="1:4">
      <c r="A56" s="4" t="s">
        <v>1069</v>
      </c>
      <c r="B56" s="5" t="n">
        <v>1012</v>
      </c>
    </row>
    <row r="57" spans="1:4">
      <c r="A57" s="4" t="s">
        <v>1070</v>
      </c>
      <c r="B57" s="5" t="n">
        <v>133387</v>
      </c>
      <c r="D57" s="5" t="n">
        <v>132375</v>
      </c>
    </row>
    <row r="58" spans="1:4">
      <c r="A58" s="4" t="s">
        <v>1083</v>
      </c>
    </row>
    <row r="59" spans="1:4">
      <c r="A59" s="3" t="s">
        <v>630</v>
      </c>
    </row>
    <row r="60" spans="1:4">
      <c r="A60" s="4" t="s">
        <v>1068</v>
      </c>
      <c r="B60" s="5" t="n">
        <v>126700</v>
      </c>
    </row>
    <row r="61" spans="1:4">
      <c r="A61" s="4" t="s">
        <v>1077</v>
      </c>
      <c r="D61" s="5" t="n">
        <v>126700</v>
      </c>
    </row>
    <row r="62" spans="1:4">
      <c r="A62" s="4" t="s">
        <v>1069</v>
      </c>
      <c r="B62" s="5" t="n">
        <v>1012</v>
      </c>
    </row>
    <row r="63" spans="1:4">
      <c r="A63" s="4" t="s">
        <v>1070</v>
      </c>
      <c r="B63" s="5" t="n">
        <v>127712</v>
      </c>
      <c r="D63" s="5" t="n">
        <v>126700</v>
      </c>
    </row>
    <row r="64" spans="1:4">
      <c r="A64" s="4" t="s">
        <v>1084</v>
      </c>
    </row>
    <row r="65" spans="1:4">
      <c r="A65" s="3" t="s">
        <v>630</v>
      </c>
    </row>
    <row r="66" spans="1:4">
      <c r="A66" s="4" t="s">
        <v>1068</v>
      </c>
      <c r="D66" s="5" t="n">
        <v>126700</v>
      </c>
    </row>
    <row r="67" spans="1:4">
      <c r="A67" s="4" t="s">
        <v>1077</v>
      </c>
      <c r="D67" s="5" t="n">
        <v>-126700</v>
      </c>
    </row>
    <row r="68" spans="1:4">
      <c r="A68" s="4" t="s">
        <v>1070</v>
      </c>
      <c r="B68" s="5" t="n">
        <v>0</v>
      </c>
    </row>
    <row r="69" spans="1:4">
      <c r="A69" s="4" t="s">
        <v>1085</v>
      </c>
    </row>
    <row r="70" spans="1:4">
      <c r="A70" s="3" t="s">
        <v>630</v>
      </c>
    </row>
    <row r="71" spans="1:4">
      <c r="A71" s="4" t="s">
        <v>1068</v>
      </c>
      <c r="B71" s="5" t="n">
        <v>5675</v>
      </c>
      <c r="D71" s="5" t="n">
        <v>5675</v>
      </c>
    </row>
    <row r="72" spans="1:4">
      <c r="A72" s="4" t="s">
        <v>1070</v>
      </c>
      <c r="B72" s="6" t="n">
        <v>5675</v>
      </c>
      <c r="D72" s="6" t="n">
        <v>567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6</v>
      </c>
      <c r="B1" s="2" t="s">
        <v>71</v>
      </c>
      <c r="C1" s="2" t="s">
        <v>72</v>
      </c>
      <c r="D1" s="2" t="s">
        <v>73</v>
      </c>
    </row>
    <row r="2" spans="1:4">
      <c r="A2" s="4" t="s">
        <v>1087</v>
      </c>
    </row>
    <row r="3" spans="1:4">
      <c r="A3" s="3" t="s">
        <v>1088</v>
      </c>
    </row>
    <row r="4" spans="1:4">
      <c r="A4" s="4" t="s">
        <v>713</v>
      </c>
      <c r="B4" s="6" t="n">
        <v>212636</v>
      </c>
      <c r="C4" s="7" t="n">
        <v>30012</v>
      </c>
      <c r="D4" s="6" t="n">
        <v>2126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169</v>
      </c>
    </row>
    <row r="3" spans="1:2">
      <c r="A3" s="3" t="s">
        <v>253</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s>
  <sheetData>
    <row r="1" spans="1:6">
      <c r="A1" s="1" t="s">
        <v>1089</v>
      </c>
      <c r="B1" s="2" t="s">
        <v>1</v>
      </c>
    </row>
    <row r="2" spans="1:6">
      <c r="B2" s="2" t="s">
        <v>71</v>
      </c>
      <c r="C2" s="2" t="s">
        <v>72</v>
      </c>
      <c r="D2" s="2" t="s">
        <v>73</v>
      </c>
      <c r="E2" s="2" t="s">
        <v>72</v>
      </c>
      <c r="F2" s="2" t="s">
        <v>74</v>
      </c>
    </row>
    <row r="3" spans="1:6">
      <c r="A3" s="3" t="s">
        <v>630</v>
      </c>
    </row>
    <row r="4" spans="1:6">
      <c r="A4" s="4" t="s">
        <v>1090</v>
      </c>
      <c r="B4" s="6" t="n">
        <v>954144000</v>
      </c>
      <c r="D4" s="6" t="n">
        <v>418637000</v>
      </c>
      <c r="E4" s="7" t="n">
        <v>134669</v>
      </c>
    </row>
    <row r="5" spans="1:6">
      <c r="A5" s="4" t="s">
        <v>1091</v>
      </c>
      <c r="B5" s="4" t="s">
        <v>1092</v>
      </c>
      <c r="C5" s="4" t="s">
        <v>1092</v>
      </c>
      <c r="D5" s="4" t="s">
        <v>1093</v>
      </c>
    </row>
    <row r="6" spans="1:6">
      <c r="A6" s="4" t="s">
        <v>1094</v>
      </c>
      <c r="B6" s="4" t="s">
        <v>1095</v>
      </c>
      <c r="C6" s="4" t="s">
        <v>1095</v>
      </c>
      <c r="D6" s="4" t="s">
        <v>1096</v>
      </c>
    </row>
    <row r="7" spans="1:6">
      <c r="A7" s="4" t="s">
        <v>1097</v>
      </c>
      <c r="B7" s="4" t="s">
        <v>1098</v>
      </c>
      <c r="D7" s="4" t="s">
        <v>1099</v>
      </c>
      <c r="E7" s="4" t="s">
        <v>1098</v>
      </c>
    </row>
    <row r="8" spans="1:6">
      <c r="A8" s="4" t="s">
        <v>1100</v>
      </c>
      <c r="B8" s="4" t="s">
        <v>1101</v>
      </c>
      <c r="C8" s="4" t="s">
        <v>1101</v>
      </c>
      <c r="D8" s="4" t="s">
        <v>1102</v>
      </c>
    </row>
    <row r="9" spans="1:6">
      <c r="A9" s="4" t="s">
        <v>1103</v>
      </c>
      <c r="B9" s="4" t="s">
        <v>1104</v>
      </c>
      <c r="C9" s="4" t="s">
        <v>1104</v>
      </c>
    </row>
    <row r="10" spans="1:6">
      <c r="A10" s="4" t="s">
        <v>1105</v>
      </c>
      <c r="B10" s="4" t="s">
        <v>1106</v>
      </c>
      <c r="D10" s="4" t="s">
        <v>1107</v>
      </c>
      <c r="E10" s="4" t="s">
        <v>1106</v>
      </c>
    </row>
    <row r="11" spans="1:6">
      <c r="A11" s="4" t="s">
        <v>1108</v>
      </c>
      <c r="B11" s="4" t="s">
        <v>1109</v>
      </c>
      <c r="D11" s="4" t="s">
        <v>1110</v>
      </c>
      <c r="E11" s="4" t="s">
        <v>1109</v>
      </c>
    </row>
    <row r="12" spans="1:6">
      <c r="A12" s="4" t="s">
        <v>1111</v>
      </c>
      <c r="B12" s="4" t="s">
        <v>1112</v>
      </c>
      <c r="D12" s="4" t="s">
        <v>1113</v>
      </c>
      <c r="E12" s="4" t="s">
        <v>1112</v>
      </c>
    </row>
    <row r="13" spans="1:6">
      <c r="A13" s="4" t="s">
        <v>1114</v>
      </c>
      <c r="B13" s="4" t="s">
        <v>1115</v>
      </c>
      <c r="D13" s="4" t="s">
        <v>1116</v>
      </c>
      <c r="E13" s="4" t="s">
        <v>1115</v>
      </c>
    </row>
    <row r="14" spans="1:6">
      <c r="A14" s="4" t="s">
        <v>1117</v>
      </c>
      <c r="B14" s="6" t="n">
        <v>169800000</v>
      </c>
      <c r="C14" s="7" t="n">
        <v>24000</v>
      </c>
    </row>
    <row r="15" spans="1:6">
      <c r="A15" s="4" t="s">
        <v>1118</v>
      </c>
      <c r="B15" s="6" t="n">
        <v>954144000</v>
      </c>
      <c r="D15" s="6" t="n">
        <v>418637000</v>
      </c>
      <c r="E15" s="7" t="n">
        <v>134669</v>
      </c>
    </row>
    <row r="16" spans="1:6">
      <c r="A16" s="4" t="s">
        <v>597</v>
      </c>
    </row>
    <row r="17" spans="1:6">
      <c r="A17" s="3" t="s">
        <v>630</v>
      </c>
    </row>
    <row r="18" spans="1:6">
      <c r="A18" s="4" t="s">
        <v>1094</v>
      </c>
      <c r="B18" s="4" t="s">
        <v>938</v>
      </c>
      <c r="C18" s="4" t="s">
        <v>938</v>
      </c>
    </row>
    <row r="19" spans="1:6">
      <c r="A19" s="4" t="s">
        <v>606</v>
      </c>
    </row>
    <row r="20" spans="1:6">
      <c r="A20" s="3" t="s">
        <v>630</v>
      </c>
    </row>
    <row r="21" spans="1:6">
      <c r="A21" s="4" t="s">
        <v>1094</v>
      </c>
      <c r="B21" s="4" t="s">
        <v>936</v>
      </c>
      <c r="C21" s="4" t="s">
        <v>936</v>
      </c>
    </row>
    <row r="22" spans="1:6">
      <c r="A22" s="4" t="s">
        <v>1119</v>
      </c>
    </row>
    <row r="23" spans="1:6">
      <c r="A23" s="3" t="s">
        <v>630</v>
      </c>
    </row>
    <row r="24" spans="1:6">
      <c r="A24" s="4" t="s">
        <v>1105</v>
      </c>
      <c r="B24" s="4" t="s">
        <v>1092</v>
      </c>
      <c r="D24" s="4" t="s">
        <v>1093</v>
      </c>
      <c r="E24" s="4" t="s">
        <v>1092</v>
      </c>
    </row>
    <row r="25" spans="1:6">
      <c r="A25" s="4" t="s">
        <v>1120</v>
      </c>
      <c r="B25" s="6" t="n">
        <v>0</v>
      </c>
    </row>
    <row r="26" spans="1:6">
      <c r="A26" s="4" t="s">
        <v>1121</v>
      </c>
    </row>
    <row r="27" spans="1:6">
      <c r="A27" s="3" t="s">
        <v>630</v>
      </c>
    </row>
    <row r="28" spans="1:6">
      <c r="A28" s="4" t="s">
        <v>1090</v>
      </c>
      <c r="B28" s="5" t="n">
        <v>366700000</v>
      </c>
      <c r="D28" s="6" t="n">
        <v>195900000</v>
      </c>
      <c r="E28" s="7" t="n">
        <v>51800</v>
      </c>
      <c r="F28" s="6" t="n">
        <v>10100000</v>
      </c>
    </row>
    <row r="29" spans="1:6">
      <c r="A29" s="4" t="s">
        <v>1118</v>
      </c>
      <c r="B29" s="6" t="n">
        <v>562600000</v>
      </c>
      <c r="E29" s="7" t="n">
        <v>79400</v>
      </c>
    </row>
    <row r="30" spans="1:6">
      <c r="A30" s="4" t="s">
        <v>694</v>
      </c>
    </row>
    <row r="31" spans="1:6">
      <c r="A31" s="3" t="s">
        <v>630</v>
      </c>
    </row>
    <row r="32" spans="1:6">
      <c r="A32" s="4" t="s">
        <v>1090</v>
      </c>
      <c r="F32" s="6" t="n">
        <v>101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122</v>
      </c>
      <c r="B1" s="2" t="s">
        <v>71</v>
      </c>
      <c r="C1" s="2" t="s">
        <v>72</v>
      </c>
      <c r="D1" s="2" t="s">
        <v>73</v>
      </c>
    </row>
    <row r="2" spans="1:4">
      <c r="A2" s="3" t="s">
        <v>1123</v>
      </c>
    </row>
    <row r="3" spans="1:4">
      <c r="A3" s="4" t="s">
        <v>1124</v>
      </c>
      <c r="B3" s="6" t="n">
        <v>1500034</v>
      </c>
      <c r="C3" s="7" t="n">
        <v>211717</v>
      </c>
      <c r="D3" s="6" t="n">
        <v>1243955</v>
      </c>
    </row>
    <row r="4" spans="1:4">
      <c r="A4" s="4" t="s">
        <v>1125</v>
      </c>
      <c r="B4" s="5" t="n">
        <v>35688</v>
      </c>
      <c r="C4" s="5" t="n">
        <v>5037</v>
      </c>
      <c r="D4" s="5" t="n">
        <v>30038</v>
      </c>
    </row>
    <row r="5" spans="1:4">
      <c r="A5" s="4" t="s">
        <v>1126</v>
      </c>
      <c r="B5" s="5" t="n">
        <v>1288415</v>
      </c>
      <c r="C5" s="5" t="n">
        <v>181848</v>
      </c>
      <c r="D5" s="5" t="n">
        <v>1243871</v>
      </c>
    </row>
    <row r="6" spans="1:4">
      <c r="A6" s="4" t="s">
        <v>1127</v>
      </c>
      <c r="B6" s="6" t="n">
        <v>2824137</v>
      </c>
      <c r="C6" s="7" t="n">
        <v>398602</v>
      </c>
      <c r="D6" s="6" t="n">
        <v>25178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8</v>
      </c>
      <c r="B1" s="2" t="s">
        <v>1</v>
      </c>
    </row>
    <row r="2" spans="1:5">
      <c r="B2" s="2" t="s">
        <v>71</v>
      </c>
      <c r="C2" s="2" t="s">
        <v>72</v>
      </c>
      <c r="D2" s="2" t="s">
        <v>73</v>
      </c>
      <c r="E2" s="2" t="s">
        <v>74</v>
      </c>
    </row>
    <row r="3" spans="1:5">
      <c r="A3" s="3" t="s">
        <v>1129</v>
      </c>
    </row>
    <row r="4" spans="1:5">
      <c r="A4" s="4" t="s">
        <v>1130</v>
      </c>
      <c r="B4" s="6" t="n">
        <v>13167181</v>
      </c>
      <c r="C4" s="7" t="n">
        <v>1858433</v>
      </c>
      <c r="D4" s="6" t="n">
        <v>11471988</v>
      </c>
      <c r="E4" s="6" t="n">
        <v>11021960</v>
      </c>
    </row>
    <row r="5" spans="1:5">
      <c r="A5" s="4" t="s">
        <v>1131</v>
      </c>
      <c r="B5" s="5" t="n">
        <v>31810</v>
      </c>
      <c r="C5" s="5" t="n">
        <v>4490</v>
      </c>
      <c r="D5" s="5" t="n">
        <v>25194</v>
      </c>
      <c r="E5" s="5" t="n">
        <v>17492</v>
      </c>
    </row>
    <row r="6" spans="1:5">
      <c r="A6" s="4" t="s">
        <v>1132</v>
      </c>
      <c r="B6" s="6" t="n">
        <v>-14788</v>
      </c>
      <c r="C6" s="7" t="n">
        <v>-2087</v>
      </c>
      <c r="D6" s="6" t="n">
        <v>-33662</v>
      </c>
      <c r="E6" s="6" t="n">
        <v>-3739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33</v>
      </c>
      <c r="C1" s="2" t="s">
        <v>71</v>
      </c>
      <c r="D1" s="2" t="s">
        <v>72</v>
      </c>
      <c r="E1" s="2" t="s">
        <v>73</v>
      </c>
    </row>
    <row r="2" spans="1:5">
      <c r="A2" s="3" t="s">
        <v>1134</v>
      </c>
    </row>
    <row r="3" spans="1:5">
      <c r="A3" s="4" t="s">
        <v>347</v>
      </c>
      <c r="C3" s="6" t="n">
        <v>17721</v>
      </c>
      <c r="D3" s="7" t="n">
        <v>2501</v>
      </c>
      <c r="E3" s="6" t="n">
        <v>20267</v>
      </c>
    </row>
    <row r="4" spans="1:5">
      <c r="A4" s="4" t="s">
        <v>1135</v>
      </c>
      <c r="C4" s="5" t="n">
        <v>9235</v>
      </c>
      <c r="D4" s="5" t="n">
        <v>1304</v>
      </c>
      <c r="E4" s="5" t="n">
        <v>21876</v>
      </c>
    </row>
    <row r="5" spans="1:5">
      <c r="A5" s="4" t="s">
        <v>1136</v>
      </c>
      <c r="E5" s="5" t="n">
        <v>4529</v>
      </c>
    </row>
    <row r="6" spans="1:5">
      <c r="A6" s="4" t="s">
        <v>1137</v>
      </c>
      <c r="B6" s="4" t="s">
        <v>97</v>
      </c>
      <c r="C6" s="6" t="n">
        <v>26956</v>
      </c>
      <c r="D6" s="7" t="n">
        <v>3805</v>
      </c>
      <c r="E6" s="6" t="n">
        <v>46672</v>
      </c>
    </row>
    <row r="7" spans="1:5"/>
    <row r="8" spans="1:5">
      <c r="A8" s="4" t="s">
        <v>97</v>
      </c>
      <c r="B8" s="4" t="s">
        <v>125</v>
      </c>
    </row>
  </sheetData>
  <mergeCells count="3">
    <mergeCell ref="A1:B1"/>
    <mergeCell ref="A7:D7"/>
    <mergeCell ref="B8:D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1138</v>
      </c>
      <c r="B1" s="2" t="s">
        <v>1</v>
      </c>
    </row>
    <row r="2" spans="1:7">
      <c r="B2" s="2" t="s">
        <v>71</v>
      </c>
      <c r="C2" s="2" t="s">
        <v>72</v>
      </c>
      <c r="D2" s="2" t="s">
        <v>73</v>
      </c>
      <c r="E2" s="2" t="s">
        <v>1139</v>
      </c>
      <c r="F2" s="2" t="s">
        <v>1140</v>
      </c>
      <c r="G2" s="2" t="s">
        <v>1141</v>
      </c>
    </row>
    <row r="3" spans="1:7">
      <c r="A3" s="3" t="s">
        <v>1142</v>
      </c>
    </row>
    <row r="4" spans="1:7">
      <c r="A4" s="4" t="s">
        <v>1143</v>
      </c>
      <c r="E4" s="10" t="n">
        <v>7.0901</v>
      </c>
    </row>
    <row r="5" spans="1:7">
      <c r="A5" s="4" t="s">
        <v>1144</v>
      </c>
      <c r="B5" s="6" t="n">
        <v>3000</v>
      </c>
      <c r="C5" s="7" t="n">
        <v>400</v>
      </c>
      <c r="D5" s="6" t="n">
        <v>0</v>
      </c>
    </row>
    <row r="6" spans="1:7">
      <c r="A6" s="4" t="s">
        <v>1145</v>
      </c>
      <c r="B6" s="5" t="n">
        <v>16429</v>
      </c>
      <c r="C6" s="5" t="n">
        <v>2319</v>
      </c>
    </row>
    <row r="7" spans="1:7">
      <c r="A7" s="4" t="s">
        <v>1146</v>
      </c>
      <c r="B7" s="6" t="n">
        <v>11528</v>
      </c>
      <c r="C7" s="7" t="n">
        <v>1627</v>
      </c>
    </row>
    <row r="8" spans="1:7">
      <c r="A8" s="4" t="s">
        <v>1147</v>
      </c>
    </row>
    <row r="9" spans="1:7">
      <c r="A9" s="3" t="s">
        <v>1142</v>
      </c>
    </row>
    <row r="10" spans="1:7">
      <c r="A10" s="4" t="s">
        <v>1148</v>
      </c>
      <c r="E10" s="7" t="n">
        <v>20000</v>
      </c>
      <c r="G10" s="7" t="n">
        <v>73000</v>
      </c>
    </row>
    <row r="11" spans="1:7">
      <c r="A11" s="4" t="s">
        <v>1143</v>
      </c>
      <c r="F11" s="10" t="n">
        <v>6.85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9</v>
      </c>
      <c r="B1" s="2" t="s">
        <v>71</v>
      </c>
      <c r="C1" s="2" t="s">
        <v>72</v>
      </c>
      <c r="D1" s="2" t="s">
        <v>73</v>
      </c>
    </row>
    <row r="2" spans="1:4">
      <c r="A2" s="3" t="s">
        <v>1064</v>
      </c>
    </row>
    <row r="3" spans="1:4">
      <c r="A3" s="4" t="s">
        <v>1150</v>
      </c>
      <c r="B3" s="6" t="n">
        <v>794678</v>
      </c>
      <c r="C3" s="7" t="n">
        <v>112161</v>
      </c>
      <c r="D3" s="6" t="n">
        <v>438586</v>
      </c>
    </row>
    <row r="4" spans="1:4">
      <c r="A4" s="4" t="s">
        <v>1151</v>
      </c>
      <c r="B4" s="5" t="n">
        <v>-57611</v>
      </c>
      <c r="C4" s="5" t="n">
        <v>-8131</v>
      </c>
      <c r="D4" s="5" t="n">
        <v>-30586</v>
      </c>
    </row>
    <row r="5" spans="1:4">
      <c r="A5" s="4" t="s">
        <v>1152</v>
      </c>
      <c r="B5" s="5" t="n">
        <v>737067</v>
      </c>
      <c r="C5" s="5" t="n">
        <v>104030</v>
      </c>
      <c r="D5" s="5" t="n">
        <v>408000</v>
      </c>
    </row>
    <row r="6" spans="1:4">
      <c r="A6" s="4" t="s">
        <v>1153</v>
      </c>
      <c r="B6" s="5" t="n">
        <v>7005234</v>
      </c>
      <c r="C6" s="5" t="n">
        <v>988728</v>
      </c>
      <c r="D6" s="5" t="n">
        <v>6981106</v>
      </c>
    </row>
    <row r="7" spans="1:4">
      <c r="A7" s="4" t="s">
        <v>1154</v>
      </c>
      <c r="B7" s="5" t="n">
        <v>7742301</v>
      </c>
      <c r="C7" s="5" t="n">
        <v>1092758</v>
      </c>
      <c r="D7" s="5" t="n">
        <v>7389106</v>
      </c>
    </row>
    <row r="8" spans="1:4">
      <c r="A8" s="4" t="s">
        <v>1155</v>
      </c>
      <c r="B8" s="5" t="n">
        <v>609</v>
      </c>
      <c r="C8" s="5" t="n">
        <v>86</v>
      </c>
      <c r="D8" s="5" t="n">
        <v>174</v>
      </c>
    </row>
    <row r="9" spans="1:4">
      <c r="A9" s="4" t="s">
        <v>1156</v>
      </c>
      <c r="B9" s="5" t="n">
        <v>11185</v>
      </c>
      <c r="C9" s="5" t="n">
        <v>1579</v>
      </c>
      <c r="D9" s="5" t="n">
        <v>56405</v>
      </c>
    </row>
    <row r="10" spans="1:4">
      <c r="A10" s="4" t="s">
        <v>1157</v>
      </c>
      <c r="B10" s="5" t="n">
        <v>73243</v>
      </c>
      <c r="C10" s="5" t="n">
        <v>10338</v>
      </c>
      <c r="D10" s="5" t="n">
        <v>32702</v>
      </c>
    </row>
    <row r="11" spans="1:4">
      <c r="A11" s="4" t="s">
        <v>1158</v>
      </c>
      <c r="B11" s="5" t="n">
        <v>2092</v>
      </c>
      <c r="C11" s="5" t="n">
        <v>295</v>
      </c>
      <c r="D11" s="5" t="n">
        <v>2156</v>
      </c>
    </row>
    <row r="12" spans="1:4">
      <c r="A12" s="4" t="s">
        <v>1159</v>
      </c>
      <c r="B12" s="5" t="n">
        <v>7133</v>
      </c>
      <c r="C12" s="5" t="n">
        <v>1007</v>
      </c>
      <c r="D12" s="5" t="n">
        <v>5513</v>
      </c>
    </row>
    <row r="13" spans="1:4">
      <c r="A13" s="4" t="s">
        <v>1160</v>
      </c>
      <c r="B13" s="5" t="n">
        <v>12224</v>
      </c>
      <c r="C13" s="5" t="n">
        <v>1725</v>
      </c>
      <c r="D13" s="5" t="n">
        <v>8220</v>
      </c>
    </row>
    <row r="14" spans="1:4">
      <c r="A14" s="4" t="s">
        <v>1161</v>
      </c>
      <c r="B14" s="5" t="n">
        <v>8700</v>
      </c>
      <c r="C14" s="5" t="n">
        <v>1228</v>
      </c>
      <c r="D14" s="5" t="n">
        <v>8850</v>
      </c>
    </row>
    <row r="15" spans="1:4">
      <c r="A15" s="4" t="s">
        <v>1162</v>
      </c>
      <c r="B15" s="5" t="n">
        <v>2131</v>
      </c>
      <c r="C15" s="5" t="n">
        <v>301</v>
      </c>
      <c r="D15" s="5" t="n">
        <v>3029</v>
      </c>
    </row>
    <row r="16" spans="1:4">
      <c r="A16" s="4" t="s">
        <v>818</v>
      </c>
      <c r="B16" s="5" t="n">
        <v>49218</v>
      </c>
      <c r="C16" s="5" t="n">
        <v>6946</v>
      </c>
      <c r="D16" s="5" t="n">
        <v>23456</v>
      </c>
    </row>
    <row r="17" spans="1:4">
      <c r="A17" s="4" t="s">
        <v>1163</v>
      </c>
      <c r="B17" s="5" t="n">
        <v>-5243</v>
      </c>
      <c r="C17" s="5" t="n">
        <v>-740</v>
      </c>
    </row>
    <row r="18" spans="1:4">
      <c r="A18" s="4" t="s">
        <v>1164</v>
      </c>
      <c r="B18" s="5" t="n">
        <v>161292</v>
      </c>
      <c r="C18" s="5" t="n">
        <v>22765</v>
      </c>
      <c r="D18" s="5" t="n">
        <v>140505</v>
      </c>
    </row>
    <row r="19" spans="1:4">
      <c r="A19" s="4" t="s">
        <v>1165</v>
      </c>
      <c r="B19" s="5" t="n">
        <v>223652</v>
      </c>
      <c r="C19" s="5" t="n">
        <v>31566</v>
      </c>
      <c r="D19" s="5" t="n">
        <v>140316</v>
      </c>
    </row>
    <row r="20" spans="1:4">
      <c r="A20" s="4" t="s">
        <v>1166</v>
      </c>
      <c r="B20" s="5" t="n">
        <v>63048</v>
      </c>
      <c r="C20" s="5" t="n">
        <v>8899</v>
      </c>
      <c r="D20" s="5" t="n">
        <v>115360</v>
      </c>
    </row>
    <row r="21" spans="1:4">
      <c r="A21" s="4" t="s">
        <v>1167</v>
      </c>
      <c r="B21" s="5" t="n">
        <v>447992</v>
      </c>
      <c r="C21" s="5" t="n">
        <v>63230</v>
      </c>
      <c r="D21" s="5" t="n">
        <v>396181</v>
      </c>
    </row>
    <row r="22" spans="1:4">
      <c r="A22" s="4" t="s">
        <v>1168</v>
      </c>
      <c r="B22" s="6" t="n">
        <v>8190293</v>
      </c>
      <c r="C22" s="7" t="n">
        <v>1155988</v>
      </c>
      <c r="D22" s="6" t="n">
        <v>778528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9</v>
      </c>
      <c r="B1" s="2" t="s">
        <v>1</v>
      </c>
    </row>
    <row r="2" spans="1:5">
      <c r="B2" s="2" t="s">
        <v>71</v>
      </c>
      <c r="C2" s="2" t="s">
        <v>72</v>
      </c>
      <c r="D2" s="2" t="s">
        <v>73</v>
      </c>
      <c r="E2" s="2" t="s">
        <v>72</v>
      </c>
    </row>
    <row r="3" spans="1:5">
      <c r="A3" s="3" t="s">
        <v>1170</v>
      </c>
    </row>
    <row r="4" spans="1:5">
      <c r="A4" s="4" t="s">
        <v>1171</v>
      </c>
      <c r="B4" s="6" t="n">
        <v>7005234</v>
      </c>
      <c r="D4" s="6" t="n">
        <v>6981106</v>
      </c>
      <c r="E4" s="7" t="n">
        <v>988728</v>
      </c>
    </row>
    <row r="5" spans="1:5">
      <c r="A5" s="4" t="s">
        <v>1172</v>
      </c>
      <c r="B5" s="5" t="n">
        <v>5000</v>
      </c>
      <c r="C5" s="7" t="n">
        <v>700</v>
      </c>
      <c r="D5" s="5" t="n">
        <v>0</v>
      </c>
    </row>
    <row r="6" spans="1:5">
      <c r="A6" s="4" t="s">
        <v>1173</v>
      </c>
    </row>
    <row r="7" spans="1:5">
      <c r="A7" s="3" t="s">
        <v>1170</v>
      </c>
    </row>
    <row r="8" spans="1:5">
      <c r="A8" s="4" t="s">
        <v>1171</v>
      </c>
      <c r="B8" s="5" t="n">
        <v>0</v>
      </c>
      <c r="D8" s="5" t="n">
        <v>558600</v>
      </c>
    </row>
    <row r="9" spans="1:5">
      <c r="A9" s="4" t="s">
        <v>795</v>
      </c>
    </row>
    <row r="10" spans="1:5">
      <c r="A10" s="3" t="s">
        <v>1170</v>
      </c>
    </row>
    <row r="11" spans="1:5">
      <c r="A11" s="4" t="s">
        <v>1171</v>
      </c>
      <c r="B11" s="4" t="s">
        <v>1174</v>
      </c>
      <c r="D11" s="5" t="n">
        <v>18100</v>
      </c>
      <c r="E11" s="4" t="s">
        <v>1174</v>
      </c>
    </row>
    <row r="12" spans="1:5">
      <c r="A12" s="4" t="s">
        <v>1175</v>
      </c>
    </row>
    <row r="13" spans="1:5">
      <c r="A13" s="3" t="s">
        <v>1170</v>
      </c>
    </row>
    <row r="14" spans="1:5">
      <c r="A14" s="4" t="s">
        <v>1171</v>
      </c>
      <c r="B14" s="6" t="n">
        <v>1050700</v>
      </c>
      <c r="D14" s="6" t="n">
        <v>17000</v>
      </c>
      <c r="E14" s="7" t="n">
        <v>1483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6</v>
      </c>
      <c r="B1" s="2" t="s">
        <v>1</v>
      </c>
    </row>
    <row r="2" spans="1:4">
      <c r="B2" s="2" t="s">
        <v>71</v>
      </c>
      <c r="C2" s="2" t="s">
        <v>72</v>
      </c>
      <c r="D2" s="2" t="s">
        <v>73</v>
      </c>
    </row>
    <row r="3" spans="1:4">
      <c r="A3" s="3" t="s">
        <v>1170</v>
      </c>
    </row>
    <row r="4" spans="1:4">
      <c r="A4" s="4" t="s">
        <v>1177</v>
      </c>
      <c r="B4" s="4" t="s">
        <v>1178</v>
      </c>
    </row>
    <row r="5" spans="1:4">
      <c r="A5" s="4" t="s">
        <v>1179</v>
      </c>
      <c r="B5" s="6" t="n">
        <v>2268400</v>
      </c>
      <c r="C5" s="7" t="n">
        <v>320200</v>
      </c>
      <c r="D5" s="6" t="n">
        <v>1272400</v>
      </c>
    </row>
    <row r="6" spans="1:4">
      <c r="A6" s="4" t="s">
        <v>1180</v>
      </c>
      <c r="B6" s="5" t="n">
        <v>1120300</v>
      </c>
      <c r="C6" s="5" t="n">
        <v>158100</v>
      </c>
      <c r="D6" s="5" t="n">
        <v>1627500</v>
      </c>
    </row>
    <row r="7" spans="1:4">
      <c r="A7" s="4" t="s">
        <v>1181</v>
      </c>
      <c r="B7" s="5" t="n">
        <v>794678</v>
      </c>
      <c r="C7" s="5" t="n">
        <v>112161</v>
      </c>
      <c r="D7" s="5" t="n">
        <v>438586</v>
      </c>
    </row>
    <row r="8" spans="1:4">
      <c r="A8" s="4" t="s">
        <v>1182</v>
      </c>
    </row>
    <row r="9" spans="1:4">
      <c r="A9" s="3" t="s">
        <v>1170</v>
      </c>
    </row>
    <row r="10" spans="1:4">
      <c r="A10" s="4" t="s">
        <v>1183</v>
      </c>
      <c r="D10" s="6" t="n">
        <v>50000</v>
      </c>
    </row>
    <row r="11" spans="1:4">
      <c r="A11" s="4" t="s">
        <v>1184</v>
      </c>
      <c r="D11" s="4" t="s">
        <v>1185</v>
      </c>
    </row>
    <row r="12" spans="1:4">
      <c r="A12" s="4" t="s">
        <v>1186</v>
      </c>
    </row>
    <row r="13" spans="1:4">
      <c r="A13" s="3" t="s">
        <v>1170</v>
      </c>
    </row>
    <row r="14" spans="1:4">
      <c r="A14" s="4" t="s">
        <v>1181</v>
      </c>
      <c r="B14" s="6" t="n">
        <v>136400</v>
      </c>
      <c r="C14" s="7" t="n">
        <v>19200</v>
      </c>
      <c r="D14" s="6" t="n">
        <v>54100</v>
      </c>
    </row>
    <row r="15" spans="1:4">
      <c r="A15" s="4" t="s">
        <v>606</v>
      </c>
    </row>
    <row r="16" spans="1:4">
      <c r="A16" s="3" t="s">
        <v>1170</v>
      </c>
    </row>
    <row r="17" spans="1:4">
      <c r="A17" s="4" t="s">
        <v>1187</v>
      </c>
      <c r="B17" s="4" t="s">
        <v>60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8</v>
      </c>
      <c r="B1" s="2" t="s">
        <v>1</v>
      </c>
    </row>
    <row r="2" spans="1:4">
      <c r="B2" s="2" t="s">
        <v>71</v>
      </c>
      <c r="C2" s="2" t="s">
        <v>72</v>
      </c>
      <c r="D2" s="2" t="s">
        <v>73</v>
      </c>
    </row>
    <row r="3" spans="1:4">
      <c r="A3" s="3" t="s">
        <v>1189</v>
      </c>
    </row>
    <row r="4" spans="1:4">
      <c r="A4" s="4" t="s">
        <v>975</v>
      </c>
      <c r="B4" s="6" t="n">
        <v>30586</v>
      </c>
      <c r="C4" s="7" t="n">
        <v>4316</v>
      </c>
      <c r="D4" s="6" t="n">
        <v>43775</v>
      </c>
    </row>
    <row r="5" spans="1:4">
      <c r="A5" s="4" t="s">
        <v>1190</v>
      </c>
      <c r="B5" s="5" t="n">
        <v>32340</v>
      </c>
      <c r="C5" s="5" t="n">
        <v>4565</v>
      </c>
      <c r="D5" s="5" t="n">
        <v>-11052</v>
      </c>
    </row>
    <row r="6" spans="1:4">
      <c r="A6" s="4" t="s">
        <v>1191</v>
      </c>
      <c r="B6" s="5" t="n">
        <v>-62</v>
      </c>
      <c r="C6" s="5" t="n">
        <v>-9</v>
      </c>
      <c r="D6" s="5" t="n">
        <v>-2137</v>
      </c>
    </row>
    <row r="7" spans="1:4">
      <c r="A7" s="4" t="s">
        <v>1007</v>
      </c>
      <c r="B7" s="5" t="n">
        <v>-10</v>
      </c>
      <c r="C7" s="5" t="n">
        <v>-1</v>
      </c>
    </row>
    <row r="8" spans="1:4">
      <c r="A8" s="4" t="s">
        <v>976</v>
      </c>
      <c r="B8" s="6" t="n">
        <v>62854</v>
      </c>
      <c r="C8" s="7" t="n">
        <v>8871</v>
      </c>
      <c r="D8" s="6" t="n">
        <v>3058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2</v>
      </c>
      <c r="B1" s="2" t="s">
        <v>71</v>
      </c>
      <c r="C1" s="2" t="s">
        <v>72</v>
      </c>
      <c r="D1" s="2" t="s">
        <v>73</v>
      </c>
      <c r="E1" s="2" t="s">
        <v>789</v>
      </c>
      <c r="F1" s="2" t="s">
        <v>74</v>
      </c>
      <c r="G1" s="2" t="s">
        <v>704</v>
      </c>
    </row>
    <row r="2" spans="1:7">
      <c r="A2" s="3" t="s">
        <v>1065</v>
      </c>
    </row>
    <row r="3" spans="1:7">
      <c r="A3" s="4" t="s">
        <v>99</v>
      </c>
      <c r="B3" s="6" t="n">
        <v>50000</v>
      </c>
      <c r="C3" s="7" t="n">
        <v>7057</v>
      </c>
      <c r="D3" s="6" t="n">
        <v>70000</v>
      </c>
    </row>
    <row r="4" spans="1:7">
      <c r="A4" s="3" t="s">
        <v>1064</v>
      </c>
    </row>
    <row r="5" spans="1:7">
      <c r="A5" s="4" t="s">
        <v>98</v>
      </c>
      <c r="B5" s="5" t="n">
        <v>5753268</v>
      </c>
      <c r="C5" s="5" t="n">
        <v>812024</v>
      </c>
      <c r="D5" s="5" t="n">
        <v>5559890</v>
      </c>
      <c r="E5" s="7" t="n">
        <v>784729</v>
      </c>
      <c r="F5" s="6" t="n">
        <v>5390324</v>
      </c>
      <c r="G5" s="6" t="n">
        <v>3653914</v>
      </c>
    </row>
    <row r="6" spans="1:7">
      <c r="A6" s="4" t="s">
        <v>99</v>
      </c>
      <c r="B6" s="5" t="n">
        <v>70000</v>
      </c>
      <c r="C6" s="5" t="n">
        <v>9880</v>
      </c>
      <c r="D6" s="5" t="n">
        <v>70000</v>
      </c>
    </row>
    <row r="7" spans="1:7">
      <c r="A7" s="4" t="s">
        <v>100</v>
      </c>
      <c r="B7" s="5" t="n">
        <v>286543</v>
      </c>
      <c r="C7" s="5" t="n">
        <v>40443</v>
      </c>
      <c r="D7" s="5" t="n">
        <v>356926</v>
      </c>
    </row>
    <row r="8" spans="1:7">
      <c r="A8" s="4" t="s">
        <v>101</v>
      </c>
      <c r="B8" s="5" t="n">
        <v>231107</v>
      </c>
      <c r="C8" s="5" t="n">
        <v>32619</v>
      </c>
      <c r="D8" s="5" t="n">
        <v>71706</v>
      </c>
    </row>
    <row r="9" spans="1:7">
      <c r="A9" s="4" t="s">
        <v>1137</v>
      </c>
      <c r="B9" s="5" t="n">
        <v>6340918</v>
      </c>
      <c r="C9" s="5" t="n">
        <v>894966</v>
      </c>
      <c r="D9" s="5" t="n">
        <v>6058522</v>
      </c>
    </row>
    <row r="10" spans="1:7">
      <c r="A10" s="4" t="s">
        <v>744</v>
      </c>
      <c r="B10" s="6" t="n">
        <v>6390918</v>
      </c>
      <c r="C10" s="7" t="n">
        <v>902023</v>
      </c>
      <c r="D10" s="6" t="n">
        <v>61285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169</v>
      </c>
    </row>
    <row r="3" spans="1:2">
      <c r="A3" s="3" t="s">
        <v>246</v>
      </c>
    </row>
    <row r="4" spans="1:2">
      <c r="A4" s="4" t="s">
        <v>259</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3</v>
      </c>
      <c r="B1" s="2" t="s">
        <v>1</v>
      </c>
    </row>
    <row r="2" spans="1:4">
      <c r="B2" s="2" t="s">
        <v>71</v>
      </c>
      <c r="C2" s="2" t="s">
        <v>73</v>
      </c>
      <c r="D2" s="2" t="s">
        <v>72</v>
      </c>
    </row>
    <row r="3" spans="1:4">
      <c r="A3" s="3" t="s">
        <v>1194</v>
      </c>
    </row>
    <row r="4" spans="1:4">
      <c r="A4" s="4" t="s">
        <v>99</v>
      </c>
      <c r="B4" s="6" t="n">
        <v>50000</v>
      </c>
      <c r="C4" s="6" t="n">
        <v>70000</v>
      </c>
      <c r="D4" s="7" t="n">
        <v>7057</v>
      </c>
    </row>
    <row r="5" spans="1:4">
      <c r="A5" s="4" t="s">
        <v>1195</v>
      </c>
      <c r="B5" s="4" t="s">
        <v>602</v>
      </c>
    </row>
    <row r="6" spans="1:4">
      <c r="A6" s="4" t="s">
        <v>580</v>
      </c>
    </row>
    <row r="7" spans="1:4">
      <c r="A7" s="3" t="s">
        <v>1194</v>
      </c>
    </row>
    <row r="8" spans="1:4">
      <c r="A8" s="4" t="s">
        <v>99</v>
      </c>
      <c r="B8" s="6" t="n">
        <v>50000</v>
      </c>
      <c r="C8" s="6" t="n">
        <v>70000</v>
      </c>
      <c r="D8" s="7" t="n">
        <v>7100</v>
      </c>
    </row>
    <row r="9" spans="1:4">
      <c r="A9" s="4" t="s">
        <v>1196</v>
      </c>
      <c r="B9" s="4" t="s">
        <v>1197</v>
      </c>
    </row>
    <row r="10" spans="1:4">
      <c r="A10" s="4" t="s">
        <v>597</v>
      </c>
    </row>
    <row r="11" spans="1:4">
      <c r="A11" s="3" t="s">
        <v>1194</v>
      </c>
    </row>
    <row r="12" spans="1:4">
      <c r="A12" s="4" t="s">
        <v>1198</v>
      </c>
      <c r="B12" s="4" t="s">
        <v>1199</v>
      </c>
      <c r="C12" s="4" t="s">
        <v>1200</v>
      </c>
    </row>
    <row r="13" spans="1:4">
      <c r="A13" s="4" t="s">
        <v>1201</v>
      </c>
    </row>
    <row r="14" spans="1:4">
      <c r="A14" s="3" t="s">
        <v>1194</v>
      </c>
    </row>
    <row r="15" spans="1:4">
      <c r="A15" s="4" t="s">
        <v>1202</v>
      </c>
      <c r="B15" s="4" t="s">
        <v>1203</v>
      </c>
      <c r="C15" s="4" t="s">
        <v>1204</v>
      </c>
    </row>
    <row r="16" spans="1:4">
      <c r="A16" s="4" t="s">
        <v>606</v>
      </c>
    </row>
    <row r="17" spans="1:4">
      <c r="A17" s="3" t="s">
        <v>1194</v>
      </c>
    </row>
    <row r="18" spans="1:4">
      <c r="A18" s="4" t="s">
        <v>1198</v>
      </c>
      <c r="B18" s="4" t="s">
        <v>1205</v>
      </c>
      <c r="C18" s="4" t="s">
        <v>1206</v>
      </c>
    </row>
    <row r="19" spans="1:4">
      <c r="A19" s="4" t="s">
        <v>1207</v>
      </c>
    </row>
    <row r="20" spans="1:4">
      <c r="A20" s="3" t="s">
        <v>1194</v>
      </c>
    </row>
    <row r="21" spans="1:4">
      <c r="A21" s="4" t="s">
        <v>1202</v>
      </c>
      <c r="B21" s="4" t="s">
        <v>1208</v>
      </c>
      <c r="C21" s="4" t="s">
        <v>120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0</v>
      </c>
      <c r="B1" s="2" t="s">
        <v>1</v>
      </c>
    </row>
    <row r="2" spans="1:6">
      <c r="B2" s="2" t="s">
        <v>71</v>
      </c>
      <c r="C2" s="2" t="s">
        <v>72</v>
      </c>
      <c r="D2" s="2" t="s">
        <v>73</v>
      </c>
      <c r="E2" s="2" t="s">
        <v>74</v>
      </c>
      <c r="F2" s="2" t="s">
        <v>72</v>
      </c>
    </row>
    <row r="3" spans="1:6">
      <c r="A3" s="3" t="s">
        <v>1194</v>
      </c>
    </row>
    <row r="4" spans="1:6">
      <c r="A4" s="4" t="s">
        <v>1211</v>
      </c>
      <c r="B4" s="11" t="n">
        <v>231.1</v>
      </c>
      <c r="D4" s="11" t="n">
        <v>31.6</v>
      </c>
      <c r="F4" s="12" t="n">
        <v>32.6</v>
      </c>
    </row>
    <row r="5" spans="1:6">
      <c r="A5" s="4" t="s">
        <v>1212</v>
      </c>
      <c r="D5" s="13" t="n">
        <v>40.1</v>
      </c>
    </row>
    <row r="6" spans="1:6">
      <c r="A6" s="4" t="s">
        <v>1213</v>
      </c>
      <c r="B6" s="5" t="n">
        <v>295</v>
      </c>
      <c r="D6" s="13" t="n">
        <v>492.8</v>
      </c>
      <c r="F6" s="12" t="n">
        <v>41.6</v>
      </c>
    </row>
    <row r="7" spans="1:6">
      <c r="A7" s="4" t="s">
        <v>1214</v>
      </c>
      <c r="B7" s="11" t="n">
        <v>0.2</v>
      </c>
      <c r="D7" s="11" t="n">
        <v>0.2</v>
      </c>
      <c r="E7" s="11" t="n">
        <v>0.2</v>
      </c>
    </row>
    <row r="8" spans="1:6">
      <c r="A8" s="4" t="s">
        <v>1215</v>
      </c>
      <c r="B8" s="4" t="s">
        <v>1216</v>
      </c>
      <c r="C8" s="4" t="s">
        <v>1216</v>
      </c>
    </row>
    <row r="9" spans="1:6">
      <c r="A9" s="4" t="s">
        <v>597</v>
      </c>
    </row>
    <row r="10" spans="1:6">
      <c r="A10" s="3" t="s">
        <v>1194</v>
      </c>
    </row>
    <row r="11" spans="1:6">
      <c r="A11" s="4" t="s">
        <v>1217</v>
      </c>
      <c r="B11" s="4" t="s">
        <v>1218</v>
      </c>
      <c r="D11" s="4" t="s">
        <v>1219</v>
      </c>
      <c r="F11" s="4" t="s">
        <v>1218</v>
      </c>
    </row>
    <row r="12" spans="1:6">
      <c r="A12" s="4" t="s">
        <v>606</v>
      </c>
    </row>
    <row r="13" spans="1:6">
      <c r="A13" s="3" t="s">
        <v>1194</v>
      </c>
    </row>
    <row r="14" spans="1:6">
      <c r="A14" s="4" t="s">
        <v>1217</v>
      </c>
      <c r="B14" s="4" t="s">
        <v>1209</v>
      </c>
      <c r="D14" s="4" t="s">
        <v>1220</v>
      </c>
      <c r="F14" s="4" t="s">
        <v>1209</v>
      </c>
    </row>
    <row r="15" spans="1:6">
      <c r="A15" s="4" t="s">
        <v>1221</v>
      </c>
      <c r="C15" s="12" t="n">
        <v>0.1</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22</v>
      </c>
      <c r="B1" s="2" t="s">
        <v>71</v>
      </c>
      <c r="C1" s="2" t="s">
        <v>72</v>
      </c>
      <c r="D1" s="2" t="s">
        <v>73</v>
      </c>
      <c r="E1" s="2" t="s">
        <v>789</v>
      </c>
      <c r="F1" s="2" t="s">
        <v>74</v>
      </c>
      <c r="G1" s="2" t="s">
        <v>704</v>
      </c>
    </row>
    <row r="2" spans="1:7">
      <c r="A2" s="3" t="s">
        <v>1223</v>
      </c>
    </row>
    <row r="3" spans="1:7">
      <c r="A3" s="4" t="s">
        <v>1224</v>
      </c>
      <c r="B3" s="6" t="n">
        <v>5205605</v>
      </c>
      <c r="C3" s="7" t="n">
        <v>734726</v>
      </c>
      <c r="D3" s="6" t="n">
        <v>5110520</v>
      </c>
    </row>
    <row r="4" spans="1:7">
      <c r="A4" s="4" t="s">
        <v>100</v>
      </c>
      <c r="B4" s="5" t="n">
        <v>547663</v>
      </c>
      <c r="C4" s="5" t="n">
        <v>77298</v>
      </c>
      <c r="D4" s="5" t="n">
        <v>449370</v>
      </c>
    </row>
    <row r="5" spans="1:7">
      <c r="A5" s="4" t="s">
        <v>98</v>
      </c>
      <c r="B5" s="6" t="n">
        <v>5753268</v>
      </c>
      <c r="C5" s="7" t="n">
        <v>812024</v>
      </c>
      <c r="D5" s="6" t="n">
        <v>5559890</v>
      </c>
      <c r="E5" s="7" t="n">
        <v>784729</v>
      </c>
      <c r="F5" s="6" t="n">
        <v>5390324</v>
      </c>
      <c r="G5" s="6" t="n">
        <v>365391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225</v>
      </c>
      <c r="B1" s="2" t="s">
        <v>1</v>
      </c>
    </row>
    <row r="2" spans="1:4">
      <c r="B2" s="2" t="s">
        <v>71</v>
      </c>
      <c r="C2" s="2" t="s">
        <v>72</v>
      </c>
      <c r="D2" s="2" t="s">
        <v>73</v>
      </c>
    </row>
    <row r="3" spans="1:4">
      <c r="A3" s="3" t="s">
        <v>934</v>
      </c>
    </row>
    <row r="4" spans="1:4">
      <c r="A4" s="4" t="s">
        <v>1226</v>
      </c>
      <c r="B4" s="11" t="n">
        <v>65.59999999999999</v>
      </c>
      <c r="C4" s="12" t="n">
        <v>9.300000000000001</v>
      </c>
    </row>
    <row r="5" spans="1:4">
      <c r="A5" s="4" t="s">
        <v>1227</v>
      </c>
      <c r="B5" s="13" t="n">
        <v>11.5</v>
      </c>
      <c r="C5" s="13" t="n">
        <v>1.6</v>
      </c>
    </row>
    <row r="6" spans="1:4">
      <c r="A6" s="4" t="s">
        <v>1228</v>
      </c>
      <c r="B6" s="11" t="n">
        <v>11.9</v>
      </c>
      <c r="C6" s="12" t="n">
        <v>1.7</v>
      </c>
      <c r="D6" s="6" t="n">
        <v>11</v>
      </c>
    </row>
    <row r="7" spans="1:4">
      <c r="A7" s="4" t="s">
        <v>597</v>
      </c>
    </row>
    <row r="8" spans="1:4">
      <c r="A8" s="3" t="s">
        <v>934</v>
      </c>
    </row>
    <row r="9" spans="1:4">
      <c r="A9" s="4" t="s">
        <v>1229</v>
      </c>
      <c r="B9" s="4" t="s">
        <v>651</v>
      </c>
      <c r="C9" s="4" t="s">
        <v>651</v>
      </c>
    </row>
    <row r="10" spans="1:4">
      <c r="A10" s="4" t="s">
        <v>1230</v>
      </c>
      <c r="B10" s="4" t="s">
        <v>651</v>
      </c>
      <c r="C10" s="4" t="s">
        <v>651</v>
      </c>
    </row>
    <row r="11" spans="1:4">
      <c r="A11" s="4" t="s">
        <v>606</v>
      </c>
    </row>
    <row r="12" spans="1:4">
      <c r="A12" s="3" t="s">
        <v>934</v>
      </c>
    </row>
    <row r="13" spans="1:4">
      <c r="A13" s="4" t="s">
        <v>1229</v>
      </c>
      <c r="B13" s="4" t="s">
        <v>1231</v>
      </c>
      <c r="C13" s="4" t="s">
        <v>1231</v>
      </c>
    </row>
    <row r="14" spans="1:4">
      <c r="A14" s="4" t="s">
        <v>1230</v>
      </c>
      <c r="B14" s="4" t="s">
        <v>653</v>
      </c>
      <c r="C14" s="4" t="s">
        <v>65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1232</v>
      </c>
      <c r="B1" s="2" t="s">
        <v>127</v>
      </c>
      <c r="C1" s="2" t="s">
        <v>128</v>
      </c>
    </row>
    <row r="2" spans="1:3">
      <c r="A2" s="3" t="s">
        <v>1233</v>
      </c>
    </row>
    <row r="3" spans="1:3">
      <c r="A3" s="4" t="s">
        <v>1074</v>
      </c>
      <c r="B3" s="6" t="n">
        <v>11473</v>
      </c>
      <c r="C3" s="7" t="n">
        <v>1619000</v>
      </c>
    </row>
    <row r="4" spans="1:3">
      <c r="A4" s="4" t="s">
        <v>1234</v>
      </c>
      <c r="B4" s="5" t="n">
        <v>-40958</v>
      </c>
      <c r="C4" s="5" t="n">
        <v>-5781000</v>
      </c>
    </row>
    <row r="5" spans="1:3">
      <c r="A5" s="4" t="s">
        <v>1235</v>
      </c>
      <c r="B5" s="5" t="n">
        <v>-1771</v>
      </c>
      <c r="C5" s="5" t="n">
        <v>-250000</v>
      </c>
    </row>
    <row r="6" spans="1:3">
      <c r="A6" s="4" t="s">
        <v>1007</v>
      </c>
      <c r="B6" s="5" t="n">
        <v>32</v>
      </c>
      <c r="C6" s="5" t="n">
        <v>5000</v>
      </c>
    </row>
    <row r="7" spans="1:3">
      <c r="A7" s="4" t="s">
        <v>976</v>
      </c>
      <c r="B7" s="5" t="n">
        <v>415384</v>
      </c>
      <c r="C7" s="5" t="n">
        <v>58628000</v>
      </c>
    </row>
    <row r="8" spans="1:3">
      <c r="A8" s="4" t="s">
        <v>1236</v>
      </c>
    </row>
    <row r="9" spans="1:3">
      <c r="A9" s="3" t="s">
        <v>1233</v>
      </c>
    </row>
    <row r="10" spans="1:3">
      <c r="A10" s="4" t="s">
        <v>975</v>
      </c>
      <c r="B10" s="5" t="n">
        <v>446608</v>
      </c>
      <c r="C10" s="5" t="n">
        <v>63035</v>
      </c>
    </row>
    <row r="11" spans="1:3">
      <c r="A11" s="4" t="s">
        <v>1237</v>
      </c>
      <c r="B11" s="5" t="n">
        <v>446608</v>
      </c>
      <c r="C11" s="7" t="n">
        <v>63035000</v>
      </c>
    </row>
    <row r="12" spans="1:3">
      <c r="A12" s="4" t="s">
        <v>1238</v>
      </c>
    </row>
    <row r="13" spans="1:3">
      <c r="A13" s="3" t="s">
        <v>1233</v>
      </c>
    </row>
    <row r="14" spans="1:3">
      <c r="A14" s="4" t="s">
        <v>1074</v>
      </c>
      <c r="B14" s="5" t="n">
        <v>11473</v>
      </c>
    </row>
    <row r="15" spans="1:3">
      <c r="A15" s="4" t="s">
        <v>1234</v>
      </c>
      <c r="B15" s="5" t="n">
        <v>-26597</v>
      </c>
    </row>
    <row r="16" spans="1:3">
      <c r="A16" s="4" t="s">
        <v>1007</v>
      </c>
      <c r="B16" s="5" t="n">
        <v>36</v>
      </c>
    </row>
    <row r="17" spans="1:3">
      <c r="A17" s="4" t="s">
        <v>976</v>
      </c>
      <c r="B17" s="5" t="n">
        <v>61556</v>
      </c>
    </row>
    <row r="18" spans="1:3">
      <c r="A18" s="4" t="s">
        <v>1239</v>
      </c>
    </row>
    <row r="19" spans="1:3">
      <c r="A19" s="3" t="s">
        <v>1233</v>
      </c>
    </row>
    <row r="20" spans="1:3">
      <c r="A20" s="4" t="s">
        <v>975</v>
      </c>
      <c r="B20" s="5" t="n">
        <v>76644</v>
      </c>
    </row>
    <row r="21" spans="1:3">
      <c r="A21" s="4" t="s">
        <v>1237</v>
      </c>
      <c r="B21" s="5" t="n">
        <v>76644</v>
      </c>
    </row>
    <row r="22" spans="1:3">
      <c r="A22" s="4" t="s">
        <v>654</v>
      </c>
    </row>
    <row r="23" spans="1:3">
      <c r="A23" s="3" t="s">
        <v>1233</v>
      </c>
    </row>
    <row r="24" spans="1:3">
      <c r="A24" s="4" t="s">
        <v>1234</v>
      </c>
      <c r="B24" s="5" t="n">
        <v>-14</v>
      </c>
    </row>
    <row r="25" spans="1:3">
      <c r="A25" s="4" t="s">
        <v>1007</v>
      </c>
      <c r="B25" s="5" t="n">
        <v>-4</v>
      </c>
    </row>
    <row r="26" spans="1:3">
      <c r="A26" s="4" t="s">
        <v>976</v>
      </c>
      <c r="B26" s="5" t="n">
        <v>21</v>
      </c>
    </row>
    <row r="27" spans="1:3">
      <c r="A27" s="4" t="s">
        <v>1240</v>
      </c>
    </row>
    <row r="28" spans="1:3">
      <c r="A28" s="3" t="s">
        <v>1233</v>
      </c>
    </row>
    <row r="29" spans="1:3">
      <c r="A29" s="4" t="s">
        <v>975</v>
      </c>
      <c r="B29" s="5" t="n">
        <v>39</v>
      </c>
    </row>
    <row r="30" spans="1:3">
      <c r="A30" s="4" t="s">
        <v>1237</v>
      </c>
      <c r="B30" s="5" t="n">
        <v>39</v>
      </c>
    </row>
    <row r="31" spans="1:3">
      <c r="A31" s="4" t="s">
        <v>645</v>
      </c>
    </row>
    <row r="32" spans="1:3">
      <c r="A32" s="3" t="s">
        <v>1233</v>
      </c>
    </row>
    <row r="33" spans="1:3">
      <c r="A33" s="4" t="s">
        <v>1234</v>
      </c>
      <c r="B33" s="5" t="n">
        <v>-14347</v>
      </c>
    </row>
    <row r="34" spans="1:3">
      <c r="A34" s="4" t="s">
        <v>1235</v>
      </c>
      <c r="B34" s="5" t="n">
        <v>-1771</v>
      </c>
    </row>
    <row r="35" spans="1:3">
      <c r="A35" s="4" t="s">
        <v>976</v>
      </c>
      <c r="B35" s="5" t="n">
        <v>353807</v>
      </c>
    </row>
    <row r="36" spans="1:3">
      <c r="A36" s="4" t="s">
        <v>1241</v>
      </c>
    </row>
    <row r="37" spans="1:3">
      <c r="A37" s="3" t="s">
        <v>1233</v>
      </c>
    </row>
    <row r="38" spans="1:3">
      <c r="A38" s="4" t="s">
        <v>975</v>
      </c>
      <c r="B38" s="5" t="n">
        <v>369925</v>
      </c>
    </row>
    <row r="39" spans="1:3">
      <c r="A39" s="4" t="s">
        <v>1237</v>
      </c>
      <c r="B39" s="6" t="n">
        <v>36992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42</v>
      </c>
      <c r="B1" s="2" t="s">
        <v>1</v>
      </c>
    </row>
    <row r="2" spans="1:7">
      <c r="B2" s="2" t="s">
        <v>71</v>
      </c>
      <c r="C2" s="2" t="s">
        <v>72</v>
      </c>
      <c r="D2" s="2" t="s">
        <v>71</v>
      </c>
      <c r="E2" s="2" t="s">
        <v>72</v>
      </c>
      <c r="F2" s="2" t="s">
        <v>588</v>
      </c>
      <c r="G2" s="2" t="s">
        <v>589</v>
      </c>
    </row>
    <row r="3" spans="1:7">
      <c r="A3" s="3" t="s">
        <v>1243</v>
      </c>
    </row>
    <row r="4" spans="1:7">
      <c r="A4" s="4" t="s">
        <v>1244</v>
      </c>
      <c r="B4" s="6" t="n">
        <v>2918</v>
      </c>
      <c r="C4" s="7" t="n">
        <v>412</v>
      </c>
    </row>
    <row r="5" spans="1:7">
      <c r="A5" s="4" t="s">
        <v>1245</v>
      </c>
      <c r="B5" s="5" t="n">
        <v>48365</v>
      </c>
      <c r="C5" s="5" t="n">
        <v>6826</v>
      </c>
    </row>
    <row r="6" spans="1:7">
      <c r="A6" s="4" t="s">
        <v>976</v>
      </c>
      <c r="B6" s="5" t="n">
        <v>60007</v>
      </c>
      <c r="C6" s="5" t="n">
        <v>8469</v>
      </c>
    </row>
    <row r="7" spans="1:7">
      <c r="A7" s="4" t="s">
        <v>1064</v>
      </c>
      <c r="D7" s="6" t="n">
        <v>28633</v>
      </c>
      <c r="E7" s="7" t="n">
        <v>4041</v>
      </c>
    </row>
    <row r="8" spans="1:7">
      <c r="A8" s="4" t="s">
        <v>1246</v>
      </c>
      <c r="D8" s="5" t="n">
        <v>31374</v>
      </c>
      <c r="E8" s="5" t="n">
        <v>4428</v>
      </c>
    </row>
    <row r="9" spans="1:7">
      <c r="A9" s="4" t="s">
        <v>1137</v>
      </c>
      <c r="B9" s="5" t="n">
        <v>60007</v>
      </c>
      <c r="C9" s="5" t="n">
        <v>8469</v>
      </c>
      <c r="D9" s="5" t="n">
        <v>60007</v>
      </c>
      <c r="E9" s="5" t="n">
        <v>8469</v>
      </c>
      <c r="F9" s="6" t="n">
        <v>96852</v>
      </c>
      <c r="G9" s="7" t="n">
        <v>13670</v>
      </c>
    </row>
    <row r="10" spans="1:7">
      <c r="A10" s="4" t="s">
        <v>1236</v>
      </c>
    </row>
    <row r="11" spans="1:7">
      <c r="A11" s="3" t="s">
        <v>1243</v>
      </c>
    </row>
    <row r="12" spans="1:7">
      <c r="A12" s="4" t="s">
        <v>975</v>
      </c>
      <c r="B12" s="5" t="n">
        <v>96852</v>
      </c>
      <c r="C12" s="5" t="n">
        <v>13670</v>
      </c>
    </row>
    <row r="13" spans="1:7">
      <c r="A13" s="4" t="s">
        <v>1237</v>
      </c>
      <c r="B13" s="5" t="n">
        <v>96852</v>
      </c>
      <c r="C13" s="5" t="n">
        <v>13670</v>
      </c>
    </row>
    <row r="14" spans="1:7">
      <c r="A14" s="4" t="s">
        <v>1003</v>
      </c>
      <c r="B14" s="5" t="n">
        <v>11473</v>
      </c>
      <c r="C14" s="5" t="n">
        <v>1619</v>
      </c>
    </row>
    <row r="15" spans="1:7">
      <c r="A15" s="4" t="s">
        <v>1244</v>
      </c>
      <c r="B15" s="5" t="n">
        <v>2918</v>
      </c>
      <c r="C15" s="5" t="n">
        <v>412</v>
      </c>
    </row>
    <row r="16" spans="1:7">
      <c r="A16" s="4" t="s">
        <v>1245</v>
      </c>
      <c r="B16" s="5" t="n">
        <v>-51283</v>
      </c>
      <c r="C16" s="5" t="n">
        <v>-7238</v>
      </c>
    </row>
    <row r="17" spans="1:7">
      <c r="A17" s="4" t="s">
        <v>1007</v>
      </c>
      <c r="B17" s="5" t="n">
        <v>47</v>
      </c>
      <c r="C17" s="5" t="n">
        <v>6</v>
      </c>
    </row>
    <row r="18" spans="1:7">
      <c r="A18" s="4" t="s">
        <v>976</v>
      </c>
      <c r="B18" s="5" t="n">
        <v>60007</v>
      </c>
      <c r="C18" s="5" t="n">
        <v>8469</v>
      </c>
    </row>
    <row r="19" spans="1:7">
      <c r="A19" s="4" t="s">
        <v>1137</v>
      </c>
      <c r="B19" s="6" t="n">
        <v>60007</v>
      </c>
      <c r="C19" s="7" t="n">
        <v>8469</v>
      </c>
      <c r="D19" s="6" t="n">
        <v>60007</v>
      </c>
      <c r="E19" s="7" t="n">
        <v>8469</v>
      </c>
    </row>
  </sheetData>
  <mergeCells count="4">
    <mergeCell ref="A1:A2"/>
    <mergeCell ref="B1:C1"/>
    <mergeCell ref="D1:E1"/>
    <mergeCell ref="F1:G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247</v>
      </c>
      <c r="B1" s="2" t="s">
        <v>127</v>
      </c>
      <c r="C1" s="2" t="s">
        <v>128</v>
      </c>
    </row>
    <row r="2" spans="1:3">
      <c r="A2" s="3" t="s">
        <v>1248</v>
      </c>
    </row>
    <row r="3" spans="1:3">
      <c r="A3" s="4" t="s">
        <v>1249</v>
      </c>
      <c r="B3" s="6" t="n">
        <v>40958</v>
      </c>
      <c r="C3" s="7" t="n">
        <v>5781</v>
      </c>
    </row>
    <row r="4" spans="1:3">
      <c r="A4" s="4" t="s">
        <v>1250</v>
      </c>
      <c r="B4" s="5" t="n">
        <v>2918</v>
      </c>
      <c r="C4" s="5" t="n">
        <v>412</v>
      </c>
    </row>
    <row r="5" spans="1:3">
      <c r="A5" s="4" t="s">
        <v>1251</v>
      </c>
      <c r="B5" s="5" t="n">
        <v>14341</v>
      </c>
      <c r="C5" s="5" t="n">
        <v>2024</v>
      </c>
    </row>
    <row r="6" spans="1:3">
      <c r="A6" s="4" t="s">
        <v>1252</v>
      </c>
      <c r="B6" s="6" t="n">
        <v>58217</v>
      </c>
      <c r="C6" s="7" t="n">
        <v>821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3</v>
      </c>
      <c r="B1" s="2" t="s">
        <v>71</v>
      </c>
      <c r="C1" s="2" t="s">
        <v>72</v>
      </c>
      <c r="D1" s="2" t="s">
        <v>73</v>
      </c>
    </row>
    <row r="2" spans="1:4">
      <c r="A2" s="3" t="s">
        <v>1254</v>
      </c>
    </row>
    <row r="3" spans="1:4">
      <c r="A3" s="4" t="s">
        <v>1255</v>
      </c>
      <c r="B3" s="6" t="n">
        <v>24592</v>
      </c>
      <c r="C3" s="7" t="n">
        <v>3470</v>
      </c>
      <c r="D3" s="6" t="n">
        <v>26254</v>
      </c>
    </row>
    <row r="4" spans="1:4">
      <c r="A4" s="4" t="s">
        <v>1256</v>
      </c>
    </row>
    <row r="5" spans="1:4">
      <c r="A5" s="3" t="s">
        <v>1254</v>
      </c>
    </row>
    <row r="6" spans="1:4">
      <c r="A6" s="4" t="s">
        <v>1255</v>
      </c>
      <c r="B6" s="5" t="n">
        <v>1787</v>
      </c>
      <c r="C6" s="5" t="n">
        <v>252</v>
      </c>
      <c r="D6" s="5" t="n">
        <v>1248</v>
      </c>
    </row>
    <row r="7" spans="1:4">
      <c r="A7" s="4" t="s">
        <v>1257</v>
      </c>
    </row>
    <row r="8" spans="1:4">
      <c r="A8" s="3" t="s">
        <v>1254</v>
      </c>
    </row>
    <row r="9" spans="1:4">
      <c r="A9" s="4" t="s">
        <v>1255</v>
      </c>
      <c r="B9" s="5" t="n">
        <v>2691</v>
      </c>
      <c r="C9" s="5" t="n">
        <v>380</v>
      </c>
      <c r="D9" s="5" t="n">
        <v>2308</v>
      </c>
    </row>
    <row r="10" spans="1:4">
      <c r="A10" s="4" t="s">
        <v>1258</v>
      </c>
    </row>
    <row r="11" spans="1:4">
      <c r="A11" s="3" t="s">
        <v>1254</v>
      </c>
    </row>
    <row r="12" spans="1:4">
      <c r="A12" s="4" t="s">
        <v>1255</v>
      </c>
      <c r="B12" s="5" t="n">
        <v>892</v>
      </c>
      <c r="C12" s="5" t="n">
        <v>126</v>
      </c>
      <c r="D12" s="5" t="n">
        <v>1391</v>
      </c>
    </row>
    <row r="13" spans="1:4">
      <c r="A13" s="4" t="s">
        <v>1259</v>
      </c>
    </row>
    <row r="14" spans="1:4">
      <c r="A14" s="3" t="s">
        <v>1254</v>
      </c>
    </row>
    <row r="15" spans="1:4">
      <c r="A15" s="4" t="s">
        <v>1255</v>
      </c>
      <c r="B15" s="5" t="n">
        <v>660</v>
      </c>
      <c r="C15" s="5" t="n">
        <v>93</v>
      </c>
      <c r="D15" s="5" t="n">
        <v>1030</v>
      </c>
    </row>
    <row r="16" spans="1:4">
      <c r="A16" s="4" t="s">
        <v>1260</v>
      </c>
    </row>
    <row r="17" spans="1:4">
      <c r="A17" s="3" t="s">
        <v>1254</v>
      </c>
    </row>
    <row r="18" spans="1:4">
      <c r="A18" s="4" t="s">
        <v>1255</v>
      </c>
      <c r="B18" s="5" t="n">
        <v>10526</v>
      </c>
      <c r="C18" s="5" t="n">
        <v>1486</v>
      </c>
      <c r="D18" s="5" t="n">
        <v>9087</v>
      </c>
    </row>
    <row r="19" spans="1:4">
      <c r="A19" s="4" t="s">
        <v>1261</v>
      </c>
    </row>
    <row r="20" spans="1:4">
      <c r="A20" s="3" t="s">
        <v>1254</v>
      </c>
    </row>
    <row r="21" spans="1:4">
      <c r="A21" s="4" t="s">
        <v>1255</v>
      </c>
      <c r="B21" s="5" t="n">
        <v>1504</v>
      </c>
      <c r="C21" s="5" t="n">
        <v>212</v>
      </c>
      <c r="D21" s="5" t="n">
        <v>1463</v>
      </c>
    </row>
    <row r="22" spans="1:4">
      <c r="A22" s="4" t="s">
        <v>1262</v>
      </c>
    </row>
    <row r="23" spans="1:4">
      <c r="A23" s="3" t="s">
        <v>1254</v>
      </c>
    </row>
    <row r="24" spans="1:4">
      <c r="A24" s="4" t="s">
        <v>1255</v>
      </c>
      <c r="D24" s="5" t="n">
        <v>455</v>
      </c>
    </row>
    <row r="25" spans="1:4">
      <c r="A25" s="4" t="s">
        <v>1263</v>
      </c>
    </row>
    <row r="26" spans="1:4">
      <c r="A26" s="3" t="s">
        <v>1254</v>
      </c>
    </row>
    <row r="27" spans="1:4">
      <c r="A27" s="4" t="s">
        <v>1255</v>
      </c>
      <c r="B27" s="5" t="n">
        <v>5643</v>
      </c>
      <c r="C27" s="5" t="n">
        <v>796</v>
      </c>
      <c r="D27" s="6" t="n">
        <v>9272</v>
      </c>
    </row>
    <row r="28" spans="1:4">
      <c r="A28" s="4" t="s">
        <v>1264</v>
      </c>
    </row>
    <row r="29" spans="1:4">
      <c r="A29" s="3" t="s">
        <v>1254</v>
      </c>
    </row>
    <row r="30" spans="1:4">
      <c r="A30" s="4" t="s">
        <v>1255</v>
      </c>
      <c r="B30" s="6" t="n">
        <v>889</v>
      </c>
      <c r="C30" s="7" t="n">
        <v>12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27"/>
  </cols>
  <sheetData>
    <row r="1" spans="1:5">
      <c r="A1" s="1" t="s">
        <v>1265</v>
      </c>
      <c r="B1" s="2" t="s">
        <v>1</v>
      </c>
    </row>
    <row r="2" spans="1:5">
      <c r="B2" s="2" t="s">
        <v>989</v>
      </c>
      <c r="C2" s="2" t="s">
        <v>72</v>
      </c>
      <c r="D2" s="2" t="s">
        <v>991</v>
      </c>
      <c r="E2" s="2" t="s">
        <v>990</v>
      </c>
    </row>
    <row r="3" spans="1:5">
      <c r="A3" s="3" t="s">
        <v>1266</v>
      </c>
    </row>
    <row r="4" spans="1:5">
      <c r="A4" s="4" t="s">
        <v>976</v>
      </c>
      <c r="B4" s="6" t="n">
        <v>2081138</v>
      </c>
      <c r="C4" s="7" t="n">
        <v>293734</v>
      </c>
      <c r="D4" s="6" t="n">
        <v>2081138</v>
      </c>
    </row>
    <row r="5" spans="1:5">
      <c r="A5" s="3" t="s">
        <v>1267</v>
      </c>
    </row>
    <row r="6" spans="1:5">
      <c r="A6" s="4" t="s">
        <v>976</v>
      </c>
      <c r="D6" s="5" t="n">
        <v>40858290</v>
      </c>
    </row>
    <row r="7" spans="1:5">
      <c r="A7" s="3" t="s">
        <v>103</v>
      </c>
    </row>
    <row r="8" spans="1:5">
      <c r="A8" s="4" t="s">
        <v>976</v>
      </c>
      <c r="B8" s="6" t="n">
        <v>2081138</v>
      </c>
      <c r="C8" s="7" t="n">
        <v>293734</v>
      </c>
      <c r="D8" s="6" t="n">
        <v>2081138</v>
      </c>
    </row>
    <row r="9" spans="1:5">
      <c r="A9" s="4" t="s">
        <v>1268</v>
      </c>
      <c r="B9" s="4" t="s">
        <v>1269</v>
      </c>
      <c r="C9" s="4" t="s">
        <v>1269</v>
      </c>
      <c r="D9" s="4" t="s">
        <v>1269</v>
      </c>
    </row>
    <row r="10" spans="1:5">
      <c r="A10" s="4" t="s">
        <v>1270</v>
      </c>
      <c r="B10" s="4" t="s">
        <v>1174</v>
      </c>
      <c r="D10" s="4" t="s">
        <v>1174</v>
      </c>
      <c r="E10" s="4" t="s">
        <v>1174</v>
      </c>
    </row>
    <row r="11" spans="1:5">
      <c r="A11" s="4" t="s">
        <v>1271</v>
      </c>
    </row>
    <row r="12" spans="1:5">
      <c r="A12" s="3" t="s">
        <v>1266</v>
      </c>
    </row>
    <row r="13" spans="1:5">
      <c r="A13" s="4" t="s">
        <v>1272</v>
      </c>
      <c r="B13" s="5" t="n">
        <v>100000</v>
      </c>
      <c r="D13" s="5" t="n">
        <v>100000</v>
      </c>
      <c r="E13" s="5" t="n">
        <v>100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169</v>
      </c>
      <c r="C1" s="2" t="s">
        <v>170</v>
      </c>
    </row>
    <row r="2" spans="1:3">
      <c r="A2" s="4" t="s">
        <v>1271</v>
      </c>
    </row>
    <row r="3" spans="1:3">
      <c r="A3" s="3" t="s">
        <v>1266</v>
      </c>
    </row>
    <row r="4" spans="1:3">
      <c r="A4" s="4" t="s">
        <v>1274</v>
      </c>
      <c r="B4" s="9" t="n">
        <v>0.1</v>
      </c>
      <c r="C4" s="9" t="n">
        <v>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169</v>
      </c>
    </row>
    <row r="3" spans="1:2">
      <c r="A3" s="3" t="s">
        <v>246</v>
      </c>
    </row>
    <row r="4" spans="1:2">
      <c r="A4" s="4" t="s">
        <v>261</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1275</v>
      </c>
      <c r="B1" s="2" t="s">
        <v>1</v>
      </c>
    </row>
    <row r="2" spans="1:2">
      <c r="B2" s="2" t="s">
        <v>2</v>
      </c>
    </row>
    <row r="3" spans="1:2">
      <c r="A3" s="4" t="s">
        <v>1276</v>
      </c>
    </row>
    <row r="4" spans="1:2">
      <c r="A4" s="3" t="s">
        <v>1266</v>
      </c>
    </row>
    <row r="5" spans="1:2">
      <c r="A5" s="4" t="s">
        <v>1277</v>
      </c>
      <c r="B5" s="5" t="n">
        <v>729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8</v>
      </c>
      <c r="B1" s="2" t="s">
        <v>1</v>
      </c>
    </row>
    <row r="2" spans="1:5">
      <c r="B2" s="2" t="s">
        <v>71</v>
      </c>
      <c r="C2" s="2" t="s">
        <v>72</v>
      </c>
      <c r="D2" s="2" t="s">
        <v>73</v>
      </c>
      <c r="E2" s="2" t="s">
        <v>74</v>
      </c>
    </row>
    <row r="3" spans="1:5">
      <c r="A3" s="3" t="s">
        <v>1279</v>
      </c>
    </row>
    <row r="4" spans="1:5">
      <c r="A4" s="4" t="s">
        <v>1280</v>
      </c>
      <c r="B4" s="6" t="n">
        <v>238758</v>
      </c>
      <c r="C4" s="7" t="n">
        <v>33699</v>
      </c>
      <c r="D4" s="6" t="n">
        <v>597459</v>
      </c>
      <c r="E4" s="6" t="n">
        <v>248844</v>
      </c>
    </row>
    <row r="5" spans="1:5">
      <c r="A5" s="4" t="s">
        <v>1281</v>
      </c>
      <c r="B5" s="5" t="n">
        <v>238758</v>
      </c>
      <c r="C5" s="5" t="n">
        <v>33699</v>
      </c>
      <c r="D5" s="5" t="n">
        <v>597459</v>
      </c>
    </row>
    <row r="6" spans="1:5">
      <c r="A6" s="4" t="s">
        <v>1282</v>
      </c>
    </row>
    <row r="7" spans="1:5">
      <c r="A7" s="3" t="s">
        <v>1279</v>
      </c>
    </row>
    <row r="8" spans="1:5">
      <c r="A8" s="4" t="s">
        <v>1280</v>
      </c>
      <c r="B8" s="6" t="n">
        <v>238758</v>
      </c>
      <c r="C8" s="7" t="n">
        <v>33699</v>
      </c>
      <c r="D8" s="5" t="n">
        <v>197353</v>
      </c>
    </row>
    <row r="9" spans="1:5">
      <c r="A9" s="4" t="s">
        <v>1283</v>
      </c>
    </row>
    <row r="10" spans="1:5">
      <c r="A10" s="3" t="s">
        <v>1279</v>
      </c>
    </row>
    <row r="11" spans="1:5">
      <c r="A11" s="4" t="s">
        <v>1280</v>
      </c>
      <c r="D11" s="6" t="n">
        <v>400106</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169</v>
      </c>
      <c r="C2" s="2" t="s">
        <v>170</v>
      </c>
      <c r="D2" s="2" t="s">
        <v>171</v>
      </c>
    </row>
    <row r="3" spans="1:4">
      <c r="A3" s="3" t="s">
        <v>1279</v>
      </c>
    </row>
    <row r="4" spans="1:4">
      <c r="A4" s="4" t="s">
        <v>1285</v>
      </c>
      <c r="B4" s="9" t="n">
        <v>0.85</v>
      </c>
      <c r="C4" s="9" t="n">
        <v>2.21</v>
      </c>
      <c r="D4" s="9" t="n">
        <v>0.9</v>
      </c>
    </row>
    <row r="5" spans="1:4">
      <c r="A5" s="4" t="s">
        <v>1282</v>
      </c>
    </row>
    <row r="6" spans="1:4">
      <c r="A6" s="3" t="s">
        <v>1279</v>
      </c>
    </row>
    <row r="7" spans="1:4">
      <c r="A7" s="4" t="s">
        <v>1285</v>
      </c>
      <c r="B7" s="14" t="n">
        <v>0.85</v>
      </c>
      <c r="C7" s="14" t="n">
        <v>0.73</v>
      </c>
    </row>
    <row r="8" spans="1:4">
      <c r="A8" s="4" t="s">
        <v>1283</v>
      </c>
    </row>
    <row r="9" spans="1:4">
      <c r="A9" s="3" t="s">
        <v>1279</v>
      </c>
    </row>
    <row r="10" spans="1:4">
      <c r="A10" s="4" t="s">
        <v>1285</v>
      </c>
      <c r="B10" s="7" t="n">
        <v>0</v>
      </c>
      <c r="C10" s="9" t="n">
        <v>1.4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6</v>
      </c>
      <c r="B1" s="2" t="s">
        <v>1</v>
      </c>
    </row>
    <row r="2" spans="1:4">
      <c r="B2" s="2" t="s">
        <v>71</v>
      </c>
      <c r="C2" s="2" t="s">
        <v>72</v>
      </c>
      <c r="D2" s="2" t="s">
        <v>73</v>
      </c>
    </row>
    <row r="3" spans="1:4">
      <c r="A3" s="3" t="s">
        <v>1287</v>
      </c>
    </row>
    <row r="4" spans="1:4">
      <c r="A4" s="4" t="s">
        <v>975</v>
      </c>
      <c r="B4" s="6" t="n">
        <v>302404</v>
      </c>
    </row>
    <row r="5" spans="1:4">
      <c r="A5" s="4" t="s">
        <v>976</v>
      </c>
      <c r="B5" s="5" t="n">
        <v>304307</v>
      </c>
      <c r="C5" s="7" t="n">
        <v>42950</v>
      </c>
      <c r="D5" s="6" t="n">
        <v>302404</v>
      </c>
    </row>
    <row r="6" spans="1:4">
      <c r="A6" s="4" t="s">
        <v>1288</v>
      </c>
    </row>
    <row r="7" spans="1:4">
      <c r="A7" s="3" t="s">
        <v>1287</v>
      </c>
    </row>
    <row r="8" spans="1:4">
      <c r="A8" s="4" t="s">
        <v>975</v>
      </c>
      <c r="B8" s="5" t="n">
        <v>276698</v>
      </c>
      <c r="C8" s="5" t="n">
        <v>39053</v>
      </c>
      <c r="D8" s="5" t="n">
        <v>275320</v>
      </c>
    </row>
    <row r="9" spans="1:4">
      <c r="A9" s="4" t="s">
        <v>1289</v>
      </c>
      <c r="B9" s="5" t="n">
        <v>1903</v>
      </c>
      <c r="C9" s="5" t="n">
        <v>269</v>
      </c>
      <c r="D9" s="5" t="n">
        <v>1378</v>
      </c>
    </row>
    <row r="10" spans="1:4">
      <c r="A10" s="4" t="s">
        <v>976</v>
      </c>
      <c r="B10" s="5" t="n">
        <v>278601</v>
      </c>
      <c r="C10" s="5" t="n">
        <v>39322</v>
      </c>
      <c r="D10" s="5" t="n">
        <v>276698</v>
      </c>
    </row>
    <row r="11" spans="1:4">
      <c r="A11" s="4" t="s">
        <v>1290</v>
      </c>
    </row>
    <row r="12" spans="1:4">
      <c r="A12" s="3" t="s">
        <v>1287</v>
      </c>
    </row>
    <row r="13" spans="1:4">
      <c r="A13" s="4" t="s">
        <v>975</v>
      </c>
      <c r="B13" s="5" t="n">
        <v>25706</v>
      </c>
    </row>
    <row r="14" spans="1:4">
      <c r="A14" s="4" t="s">
        <v>976</v>
      </c>
      <c r="B14" s="5" t="n">
        <v>25706</v>
      </c>
      <c r="C14" s="5" t="n">
        <v>3628</v>
      </c>
      <c r="D14" s="5" t="n">
        <v>25706</v>
      </c>
    </row>
    <row r="15" spans="1:4">
      <c r="A15" s="4" t="s">
        <v>1291</v>
      </c>
    </row>
    <row r="16" spans="1:4">
      <c r="A16" s="3" t="s">
        <v>1287</v>
      </c>
    </row>
    <row r="17" spans="1:4">
      <c r="A17" s="4" t="s">
        <v>975</v>
      </c>
      <c r="B17" s="5" t="n">
        <v>30704</v>
      </c>
    </row>
    <row r="18" spans="1:4">
      <c r="A18" s="4" t="s">
        <v>976</v>
      </c>
      <c r="B18" s="6" t="n">
        <v>30704</v>
      </c>
      <c r="C18" s="7" t="n">
        <v>4334</v>
      </c>
      <c r="D18" s="6" t="n">
        <v>3070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1292</v>
      </c>
      <c r="B1" s="2" t="s">
        <v>1</v>
      </c>
    </row>
    <row r="2" spans="1:2">
      <c r="B2" s="2" t="s">
        <v>169</v>
      </c>
    </row>
    <row r="3" spans="1:2">
      <c r="A3" s="3" t="s">
        <v>1287</v>
      </c>
    </row>
    <row r="4" spans="1:2">
      <c r="A4" s="4" t="s">
        <v>1293</v>
      </c>
      <c r="B4" s="4" t="s">
        <v>938</v>
      </c>
    </row>
    <row r="5" spans="1:2">
      <c r="A5" s="4" t="s">
        <v>1294</v>
      </c>
      <c r="B5" s="4" t="s">
        <v>831</v>
      </c>
    </row>
    <row r="6" spans="1:2">
      <c r="A6" s="4" t="s">
        <v>597</v>
      </c>
    </row>
    <row r="7" spans="1:2">
      <c r="A7" s="3" t="s">
        <v>1287</v>
      </c>
    </row>
    <row r="8" spans="1:2">
      <c r="A8" s="4" t="s">
        <v>1295</v>
      </c>
      <c r="B8" s="4" t="s">
        <v>73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6</v>
      </c>
      <c r="B1" s="2" t="s">
        <v>71</v>
      </c>
      <c r="C1" s="2" t="s">
        <v>72</v>
      </c>
      <c r="D1" s="2" t="s">
        <v>73</v>
      </c>
    </row>
    <row r="2" spans="1:4">
      <c r="A2" s="3" t="s">
        <v>1297</v>
      </c>
    </row>
    <row r="3" spans="1:4">
      <c r="A3" s="4" t="s">
        <v>108</v>
      </c>
      <c r="B3" s="6" t="n">
        <v>-105422</v>
      </c>
      <c r="C3" s="7" t="n">
        <v>-14879</v>
      </c>
      <c r="D3" s="6" t="n">
        <v>-110946</v>
      </c>
    </row>
    <row r="4" spans="1:4">
      <c r="A4" s="4" t="s">
        <v>1298</v>
      </c>
    </row>
    <row r="5" spans="1:4">
      <c r="A5" s="3" t="s">
        <v>1297</v>
      </c>
    </row>
    <row r="6" spans="1:4">
      <c r="A6" s="4" t="s">
        <v>108</v>
      </c>
      <c r="B6" s="5" t="n">
        <v>-36091</v>
      </c>
      <c r="C6" s="5" t="n">
        <v>-5094</v>
      </c>
      <c r="D6" s="5" t="n">
        <v>-39215</v>
      </c>
    </row>
    <row r="7" spans="1:4">
      <c r="A7" s="4" t="s">
        <v>1299</v>
      </c>
    </row>
    <row r="8" spans="1:4">
      <c r="A8" s="3" t="s">
        <v>1297</v>
      </c>
    </row>
    <row r="9" spans="1:4">
      <c r="A9" s="4" t="s">
        <v>108</v>
      </c>
      <c r="B9" s="5" t="n">
        <v>19758</v>
      </c>
      <c r="C9" s="5" t="n">
        <v>2789</v>
      </c>
      <c r="D9" s="5" t="n">
        <v>19758</v>
      </c>
    </row>
    <row r="10" spans="1:4">
      <c r="A10" s="4" t="s">
        <v>1300</v>
      </c>
    </row>
    <row r="11" spans="1:4">
      <c r="A11" s="3" t="s">
        <v>1297</v>
      </c>
    </row>
    <row r="12" spans="1:4">
      <c r="A12" s="4" t="s">
        <v>108</v>
      </c>
      <c r="B12" s="5" t="n">
        <v>-11472</v>
      </c>
      <c r="C12" s="5" t="n">
        <v>-1619</v>
      </c>
      <c r="D12" s="5" t="n">
        <v>-11541</v>
      </c>
    </row>
    <row r="13" spans="1:4">
      <c r="A13" s="4" t="s">
        <v>1301</v>
      </c>
    </row>
    <row r="14" spans="1:4">
      <c r="A14" s="3" t="s">
        <v>1297</v>
      </c>
    </row>
    <row r="15" spans="1:4">
      <c r="A15" s="4" t="s">
        <v>108</v>
      </c>
      <c r="B15" s="6" t="n">
        <v>-77617</v>
      </c>
      <c r="C15" s="7" t="n">
        <v>-10955</v>
      </c>
      <c r="D15" s="6" t="n">
        <v>-7994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169</v>
      </c>
      <c r="C2" s="2" t="s">
        <v>170</v>
      </c>
    </row>
    <row r="3" spans="1:3">
      <c r="A3" s="3" t="s">
        <v>1303</v>
      </c>
    </row>
    <row r="4" spans="1:3">
      <c r="A4" s="4" t="s">
        <v>1304</v>
      </c>
      <c r="B4" s="4" t="s">
        <v>639</v>
      </c>
    </row>
    <row r="5" spans="1:3">
      <c r="A5" s="4" t="s">
        <v>1305</v>
      </c>
      <c r="B5" s="9" t="n">
        <v>21.11</v>
      </c>
      <c r="C5" s="9" t="n">
        <v>21.11</v>
      </c>
    </row>
    <row r="6" spans="1:3">
      <c r="A6" s="4" t="s">
        <v>1306</v>
      </c>
      <c r="B6" s="4" t="s">
        <v>1307</v>
      </c>
      <c r="C6" s="4" t="s">
        <v>1308</v>
      </c>
    </row>
    <row r="7" spans="1:3">
      <c r="A7" s="4" t="s">
        <v>1309</v>
      </c>
    </row>
    <row r="8" spans="1:3">
      <c r="A8" s="3" t="s">
        <v>1303</v>
      </c>
    </row>
    <row r="9" spans="1:3">
      <c r="A9" s="4" t="s">
        <v>1310</v>
      </c>
      <c r="B9" s="4" t="s">
        <v>1311</v>
      </c>
    </row>
    <row r="10" spans="1:3">
      <c r="A10" s="4" t="s">
        <v>1312</v>
      </c>
    </row>
    <row r="11" spans="1:3">
      <c r="A11" s="3" t="s">
        <v>1303</v>
      </c>
    </row>
    <row r="12" spans="1:3">
      <c r="A12" s="4" t="s">
        <v>1310</v>
      </c>
      <c r="B12" s="4" t="s">
        <v>1313</v>
      </c>
    </row>
    <row r="13" spans="1:3">
      <c r="A13" s="4" t="s">
        <v>1314</v>
      </c>
    </row>
    <row r="14" spans="1:3">
      <c r="A14" s="3" t="s">
        <v>1303</v>
      </c>
    </row>
    <row r="15" spans="1:3">
      <c r="A15" s="4" t="s">
        <v>1310</v>
      </c>
      <c r="B15" s="4" t="s">
        <v>56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1</v>
      </c>
    </row>
    <row r="2" spans="1:2">
      <c r="B2" s="2" t="s">
        <v>74</v>
      </c>
    </row>
    <row r="3" spans="1:2">
      <c r="A3" s="3" t="s">
        <v>1316</v>
      </c>
    </row>
    <row r="4" spans="1:2">
      <c r="A4" s="4" t="s">
        <v>1317</v>
      </c>
      <c r="B4" s="6" t="n">
        <v>1592</v>
      </c>
    </row>
    <row r="5" spans="1:2">
      <c r="A5" s="4" t="s">
        <v>1318</v>
      </c>
      <c r="B5" s="6" t="n">
        <v>1592</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319</v>
      </c>
      <c r="B1" s="2" t="s">
        <v>1320</v>
      </c>
      <c r="C1" s="2" t="s">
        <v>1321</v>
      </c>
    </row>
    <row r="2" spans="1:3">
      <c r="A2" s="3" t="s">
        <v>1316</v>
      </c>
    </row>
    <row r="3" spans="1:3">
      <c r="A3" s="4" t="s">
        <v>1322</v>
      </c>
      <c r="B3" s="5" t="n">
        <v>470000</v>
      </c>
      <c r="C3" s="5" t="n">
        <v>470000</v>
      </c>
    </row>
    <row r="4" spans="1:3">
      <c r="A4" s="4" t="s">
        <v>1323</v>
      </c>
      <c r="B4" s="5" t="n">
        <v>470000</v>
      </c>
      <c r="C4" s="5" t="n">
        <v>470000</v>
      </c>
    </row>
    <row r="5" spans="1:3">
      <c r="A5" s="4" t="s">
        <v>1324</v>
      </c>
      <c r="B5" s="9" t="n">
        <v>21.11</v>
      </c>
      <c r="C5" s="9" t="n">
        <v>21.11</v>
      </c>
    </row>
    <row r="6" spans="1:3">
      <c r="A6" s="4" t="s">
        <v>1325</v>
      </c>
      <c r="B6" s="9" t="n">
        <v>21.11</v>
      </c>
      <c r="C6" s="9" t="n">
        <v>21.1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3"/>
  </cols>
  <sheetData>
    <row r="1" spans="1:2">
      <c r="A1" s="1" t="s">
        <v>1326</v>
      </c>
      <c r="B1" s="2" t="s">
        <v>1327</v>
      </c>
    </row>
    <row r="2" spans="1:2">
      <c r="A2" s="3" t="s">
        <v>1303</v>
      </c>
    </row>
    <row r="3" spans="1:2">
      <c r="A3" s="4" t="s">
        <v>1328</v>
      </c>
      <c r="B3" s="9" t="n">
        <v>21.11</v>
      </c>
    </row>
    <row r="4" spans="1:2">
      <c r="A4" s="4" t="s">
        <v>1329</v>
      </c>
      <c r="B4" s="9" t="n">
        <v>21.11</v>
      </c>
    </row>
    <row r="5" spans="1:2">
      <c r="A5" s="4" t="s">
        <v>1330</v>
      </c>
      <c r="B5" s="4" t="s">
        <v>1331</v>
      </c>
    </row>
    <row r="6" spans="1:2">
      <c r="A6" s="4" t="s">
        <v>1332</v>
      </c>
      <c r="B6" s="4" t="s">
        <v>1333</v>
      </c>
    </row>
    <row r="7" spans="1:2">
      <c r="A7" s="4" t="s">
        <v>597</v>
      </c>
    </row>
    <row r="8" spans="1:2">
      <c r="A8" s="3" t="s">
        <v>1303</v>
      </c>
    </row>
    <row r="9" spans="1:2">
      <c r="A9" s="4" t="s">
        <v>1334</v>
      </c>
      <c r="B9" s="9" t="n">
        <v>5.7</v>
      </c>
    </row>
    <row r="10" spans="1:2">
      <c r="A10" s="4" t="s">
        <v>1335</v>
      </c>
      <c r="B10" s="13" t="n">
        <v>3.5</v>
      </c>
    </row>
    <row r="11" spans="1:2">
      <c r="A11" s="4" t="s">
        <v>1336</v>
      </c>
      <c r="B11" s="4" t="s">
        <v>1200</v>
      </c>
    </row>
    <row r="12" spans="1:2">
      <c r="A12" s="4" t="s">
        <v>606</v>
      </c>
    </row>
    <row r="13" spans="1:2">
      <c r="A13" s="3" t="s">
        <v>1303</v>
      </c>
    </row>
    <row r="14" spans="1:2">
      <c r="A14" s="4" t="s">
        <v>1334</v>
      </c>
      <c r="B14" s="9" t="n">
        <v>6.74</v>
      </c>
    </row>
    <row r="15" spans="1:2">
      <c r="A15" s="4" t="s">
        <v>1335</v>
      </c>
      <c r="B15" s="13" t="n">
        <v>5.5</v>
      </c>
    </row>
    <row r="16" spans="1:2">
      <c r="A16" s="4" t="s">
        <v>1336</v>
      </c>
      <c r="B16" s="4" t="s">
        <v>13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169</v>
      </c>
    </row>
    <row r="3" spans="1:2">
      <c r="A3" s="3" t="s">
        <v>246</v>
      </c>
    </row>
    <row r="4" spans="1:2">
      <c r="A4" s="4" t="s">
        <v>62</v>
      </c>
      <c r="B4" s="4" t="s">
        <v>26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8</v>
      </c>
      <c r="B1" s="2" t="s">
        <v>71</v>
      </c>
      <c r="C1" s="2" t="s">
        <v>72</v>
      </c>
      <c r="D1" s="2" t="s">
        <v>73</v>
      </c>
    </row>
    <row r="2" spans="1:4">
      <c r="A2" s="3" t="s">
        <v>1339</v>
      </c>
    </row>
    <row r="3" spans="1:4">
      <c r="A3" s="4" t="s">
        <v>1340</v>
      </c>
      <c r="B3" s="6" t="n">
        <v>2953479</v>
      </c>
      <c r="C3" s="7" t="n">
        <v>416858</v>
      </c>
      <c r="D3" s="6" t="n">
        <v>2495482</v>
      </c>
    </row>
    <row r="4" spans="1:4">
      <c r="A4" s="4" t="s">
        <v>1341</v>
      </c>
      <c r="B4" s="5" t="n">
        <v>2764013</v>
      </c>
      <c r="C4" s="5" t="n">
        <v>390116</v>
      </c>
      <c r="D4" s="5" t="n">
        <v>2065147</v>
      </c>
    </row>
    <row r="5" spans="1:4">
      <c r="A5" s="4" t="s">
        <v>118</v>
      </c>
      <c r="B5" s="5" t="n">
        <v>543970</v>
      </c>
      <c r="C5" s="5" t="n">
        <v>76777</v>
      </c>
      <c r="D5" s="5" t="n">
        <v>329632</v>
      </c>
    </row>
    <row r="6" spans="1:4">
      <c r="A6" s="4" t="s">
        <v>1342</v>
      </c>
      <c r="B6" s="5" t="n">
        <v>203133</v>
      </c>
      <c r="C6" s="5" t="n">
        <v>28671</v>
      </c>
      <c r="D6" s="5" t="n">
        <v>168235</v>
      </c>
    </row>
    <row r="7" spans="1:4">
      <c r="A7" s="4" t="s">
        <v>1343</v>
      </c>
      <c r="B7" s="5" t="n">
        <v>653854</v>
      </c>
      <c r="C7" s="5" t="n">
        <v>92286</v>
      </c>
      <c r="D7" s="5" t="n">
        <v>666641</v>
      </c>
    </row>
    <row r="8" spans="1:4">
      <c r="A8" s="4" t="s">
        <v>1344</v>
      </c>
      <c r="B8" s="5" t="n">
        <v>757655</v>
      </c>
      <c r="C8" s="5" t="n">
        <v>106936</v>
      </c>
      <c r="D8" s="5" t="n">
        <v>761521</v>
      </c>
    </row>
    <row r="9" spans="1:4">
      <c r="A9" s="4" t="s">
        <v>1345</v>
      </c>
      <c r="B9" s="5" t="n">
        <v>47480</v>
      </c>
      <c r="C9" s="5" t="n">
        <v>6701</v>
      </c>
      <c r="D9" s="5" t="n">
        <v>43133</v>
      </c>
    </row>
    <row r="10" spans="1:4">
      <c r="A10" s="4" t="s">
        <v>1346</v>
      </c>
      <c r="B10" s="5" t="n">
        <v>258964</v>
      </c>
      <c r="C10" s="5" t="n">
        <v>36551</v>
      </c>
      <c r="D10" s="5" t="n">
        <v>262131</v>
      </c>
    </row>
    <row r="11" spans="1:4">
      <c r="A11" s="4" t="s">
        <v>1347</v>
      </c>
      <c r="B11" s="5" t="n">
        <v>81</v>
      </c>
      <c r="C11" s="5" t="n">
        <v>11</v>
      </c>
      <c r="D11" s="5" t="n">
        <v>66</v>
      </c>
    </row>
    <row r="12" spans="1:4">
      <c r="A12" s="4" t="s">
        <v>1348</v>
      </c>
      <c r="B12" s="5" t="n">
        <v>221413</v>
      </c>
      <c r="C12" s="5" t="n">
        <v>31250</v>
      </c>
      <c r="D12" s="5" t="n">
        <v>145747</v>
      </c>
    </row>
    <row r="13" spans="1:4">
      <c r="A13" s="4" t="s">
        <v>1349</v>
      </c>
      <c r="B13" s="5" t="n">
        <v>4016</v>
      </c>
      <c r="C13" s="5" t="n">
        <v>567</v>
      </c>
      <c r="D13" s="5" t="n">
        <v>32034</v>
      </c>
    </row>
    <row r="14" spans="1:4">
      <c r="A14" s="4" t="s">
        <v>1350</v>
      </c>
      <c r="B14" s="5" t="n">
        <v>8408058</v>
      </c>
      <c r="C14" s="5" t="n">
        <v>1186724</v>
      </c>
      <c r="D14" s="5" t="n">
        <v>6969769</v>
      </c>
    </row>
    <row r="15" spans="1:4">
      <c r="A15" s="4" t="s">
        <v>1351</v>
      </c>
      <c r="B15" s="5" t="n">
        <v>39698</v>
      </c>
      <c r="C15" s="5" t="n">
        <v>5603</v>
      </c>
      <c r="D15" s="5" t="n">
        <v>38823</v>
      </c>
    </row>
    <row r="16" spans="1:4">
      <c r="A16" s="4" t="s">
        <v>1352</v>
      </c>
      <c r="B16" s="5" t="n">
        <v>8447756</v>
      </c>
      <c r="C16" s="5" t="n">
        <v>1192327</v>
      </c>
      <c r="D16" s="5" t="n">
        <v>7008592</v>
      </c>
    </row>
    <row r="17" spans="1:4">
      <c r="A17" s="4" t="s">
        <v>1353</v>
      </c>
      <c r="B17" s="5" t="n">
        <v>19952</v>
      </c>
      <c r="C17" s="5" t="n">
        <v>2816</v>
      </c>
      <c r="D17" s="5" t="n">
        <v>22082</v>
      </c>
    </row>
    <row r="18" spans="1:4">
      <c r="A18" s="4" t="s">
        <v>1354</v>
      </c>
      <c r="B18" s="5" t="n">
        <v>383</v>
      </c>
      <c r="C18" s="5" t="n">
        <v>55</v>
      </c>
      <c r="D18" s="5" t="n">
        <v>369</v>
      </c>
    </row>
    <row r="19" spans="1:4">
      <c r="A19" s="4" t="s">
        <v>1355</v>
      </c>
      <c r="B19" s="6" t="n">
        <v>8468091</v>
      </c>
      <c r="C19" s="7" t="n">
        <v>1195198</v>
      </c>
      <c r="D19" s="6" t="n">
        <v>703104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6</v>
      </c>
      <c r="B1" s="2" t="s">
        <v>71</v>
      </c>
      <c r="C1" s="2" t="s">
        <v>72</v>
      </c>
      <c r="D1" s="2" t="s">
        <v>73</v>
      </c>
    </row>
    <row r="2" spans="1:4">
      <c r="A2" s="3" t="s">
        <v>1357</v>
      </c>
    </row>
    <row r="3" spans="1:4">
      <c r="A3" s="4" t="s">
        <v>1358</v>
      </c>
      <c r="B3" s="6" t="n">
        <v>2764013</v>
      </c>
      <c r="C3" s="7" t="n">
        <v>390116</v>
      </c>
      <c r="D3" s="6" t="n">
        <v>2065147</v>
      </c>
    </row>
    <row r="4" spans="1:4">
      <c r="A4" s="4" t="s">
        <v>795</v>
      </c>
    </row>
    <row r="5" spans="1:4">
      <c r="A5" s="3" t="s">
        <v>1357</v>
      </c>
    </row>
    <row r="6" spans="1:4">
      <c r="A6" s="4" t="s">
        <v>1358</v>
      </c>
      <c r="B6" s="5" t="n">
        <v>125000</v>
      </c>
      <c r="C6" s="5" t="n">
        <v>17600</v>
      </c>
      <c r="D6" s="5" t="n">
        <v>131800</v>
      </c>
    </row>
    <row r="7" spans="1:4">
      <c r="A7" s="4" t="s">
        <v>1359</v>
      </c>
    </row>
    <row r="8" spans="1:4">
      <c r="A8" s="3" t="s">
        <v>1357</v>
      </c>
    </row>
    <row r="9" spans="1:4">
      <c r="A9" s="4" t="s">
        <v>1358</v>
      </c>
      <c r="B9" s="5" t="n">
        <v>10100</v>
      </c>
      <c r="C9" s="5" t="n">
        <v>1400</v>
      </c>
      <c r="D9" s="5" t="n">
        <v>4200</v>
      </c>
    </row>
    <row r="10" spans="1:4">
      <c r="A10" s="4" t="s">
        <v>1175</v>
      </c>
    </row>
    <row r="11" spans="1:4">
      <c r="A11" s="3" t="s">
        <v>1357</v>
      </c>
    </row>
    <row r="12" spans="1:4">
      <c r="A12" s="4" t="s">
        <v>1358</v>
      </c>
      <c r="B12" s="6" t="n">
        <v>232600</v>
      </c>
      <c r="C12" s="7" t="n">
        <v>32800</v>
      </c>
      <c r="D12" s="6" t="n">
        <v>628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0</v>
      </c>
      <c r="B1" s="2" t="s">
        <v>71</v>
      </c>
      <c r="C1" s="2" t="s">
        <v>72</v>
      </c>
      <c r="D1" s="2" t="s">
        <v>73</v>
      </c>
    </row>
    <row r="2" spans="1:4">
      <c r="A2" s="3" t="s">
        <v>1361</v>
      </c>
    </row>
    <row r="3" spans="1:4">
      <c r="A3" s="4" t="s">
        <v>1362</v>
      </c>
      <c r="B3" s="6" t="n">
        <v>176302</v>
      </c>
      <c r="C3" s="7" t="n">
        <v>24883</v>
      </c>
      <c r="D3" s="6" t="n">
        <v>16009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363</v>
      </c>
      <c r="B1" s="2" t="s">
        <v>1</v>
      </c>
    </row>
    <row r="2" spans="1:2">
      <c r="B2" s="2" t="s">
        <v>169</v>
      </c>
    </row>
    <row r="3" spans="1:2">
      <c r="A3" s="3" t="s">
        <v>1339</v>
      </c>
    </row>
    <row r="4" spans="1:2">
      <c r="A4" s="4" t="s">
        <v>1364</v>
      </c>
      <c r="B4" s="4" t="s">
        <v>1178</v>
      </c>
    </row>
    <row r="5" spans="1:2">
      <c r="A5" s="4" t="s">
        <v>1365</v>
      </c>
      <c r="B5" s="4" t="s">
        <v>121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366</v>
      </c>
      <c r="B1" s="2" t="s">
        <v>1</v>
      </c>
    </row>
    <row r="2" spans="1:5">
      <c r="B2" s="2" t="s">
        <v>71</v>
      </c>
      <c r="C2" s="2" t="s">
        <v>72</v>
      </c>
      <c r="D2" s="2" t="s">
        <v>73</v>
      </c>
      <c r="E2" s="2" t="s">
        <v>789</v>
      </c>
    </row>
    <row r="3" spans="1:5">
      <c r="A3" s="3" t="s">
        <v>1367</v>
      </c>
    </row>
    <row r="4" spans="1:5">
      <c r="A4" s="4" t="s">
        <v>975</v>
      </c>
      <c r="B4" s="6" t="n">
        <v>166913</v>
      </c>
      <c r="C4" s="7" t="n">
        <v>23558</v>
      </c>
      <c r="D4" s="6" t="n">
        <v>191814</v>
      </c>
      <c r="E4" s="7" t="n">
        <v>27072</v>
      </c>
    </row>
    <row r="5" spans="1:5">
      <c r="A5" s="4" t="s">
        <v>1368</v>
      </c>
      <c r="B5" s="5" t="n">
        <v>424221</v>
      </c>
      <c r="C5" s="5" t="n">
        <v>59875</v>
      </c>
      <c r="D5" s="5" t="n">
        <v>224582</v>
      </c>
      <c r="E5" s="5" t="n">
        <v>31698</v>
      </c>
    </row>
    <row r="6" spans="1:5">
      <c r="A6" s="4" t="s">
        <v>1369</v>
      </c>
      <c r="B6" s="5" t="n">
        <v>-373103</v>
      </c>
      <c r="C6" s="5" t="n">
        <v>-52660</v>
      </c>
      <c r="D6" s="5" t="n">
        <v>-249483</v>
      </c>
      <c r="E6" s="5" t="n">
        <v>-35212</v>
      </c>
    </row>
    <row r="7" spans="1:5">
      <c r="A7" s="4" t="s">
        <v>976</v>
      </c>
      <c r="B7" s="5" t="n">
        <v>218031</v>
      </c>
      <c r="C7" s="7" t="n">
        <v>30773</v>
      </c>
      <c r="D7" s="5" t="n">
        <v>166913</v>
      </c>
      <c r="E7" s="7" t="n">
        <v>23558</v>
      </c>
    </row>
    <row r="8" spans="1:5">
      <c r="A8" s="4" t="s">
        <v>1370</v>
      </c>
    </row>
    <row r="9" spans="1:5">
      <c r="A9" s="3" t="s">
        <v>1367</v>
      </c>
    </row>
    <row r="10" spans="1:5">
      <c r="A10" s="4" t="s">
        <v>975</v>
      </c>
      <c r="B10" s="5" t="n">
        <v>166913</v>
      </c>
      <c r="D10" s="5" t="n">
        <v>191814</v>
      </c>
    </row>
    <row r="11" spans="1:5">
      <c r="A11" s="4" t="s">
        <v>1368</v>
      </c>
      <c r="B11" s="5" t="n">
        <v>421905</v>
      </c>
      <c r="D11" s="5" t="n">
        <v>224582</v>
      </c>
    </row>
    <row r="12" spans="1:5">
      <c r="A12" s="4" t="s">
        <v>1369</v>
      </c>
      <c r="B12" s="5" t="n">
        <v>-373103</v>
      </c>
      <c r="D12" s="5" t="n">
        <v>-249483</v>
      </c>
    </row>
    <row r="13" spans="1:5">
      <c r="A13" s="4" t="s">
        <v>976</v>
      </c>
      <c r="B13" s="5" t="n">
        <v>215715</v>
      </c>
      <c r="D13" s="6" t="n">
        <v>166913</v>
      </c>
    </row>
    <row r="14" spans="1:5">
      <c r="A14" s="4" t="s">
        <v>1371</v>
      </c>
    </row>
    <row r="15" spans="1:5">
      <c r="A15" s="3" t="s">
        <v>1367</v>
      </c>
    </row>
    <row r="16" spans="1:5">
      <c r="A16" s="4" t="s">
        <v>1368</v>
      </c>
      <c r="B16" s="5" t="n">
        <v>2316</v>
      </c>
    </row>
    <row r="17" spans="1:5">
      <c r="A17" s="4" t="s">
        <v>976</v>
      </c>
      <c r="B17" s="6" t="n">
        <v>2316</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2</v>
      </c>
      <c r="B1" s="2" t="s">
        <v>71</v>
      </c>
      <c r="C1" s="2" t="s">
        <v>72</v>
      </c>
      <c r="D1" s="2" t="s">
        <v>73</v>
      </c>
    </row>
    <row r="2" spans="1:4">
      <c r="A2" s="3" t="s">
        <v>1373</v>
      </c>
    </row>
    <row r="3" spans="1:4">
      <c r="A3" s="4" t="s">
        <v>115</v>
      </c>
      <c r="B3" s="6" t="n">
        <v>436622</v>
      </c>
      <c r="C3" s="7" t="n">
        <v>61626</v>
      </c>
      <c r="D3" s="6" t="n">
        <v>340489</v>
      </c>
    </row>
    <row r="4" spans="1:4">
      <c r="A4" s="4" t="s">
        <v>1064</v>
      </c>
      <c r="B4" s="5" t="n">
        <v>382809</v>
      </c>
      <c r="C4" s="5" t="n">
        <v>54030</v>
      </c>
      <c r="D4" s="5" t="n">
        <v>286786</v>
      </c>
    </row>
    <row r="5" spans="1:4">
      <c r="A5" s="4" t="s">
        <v>1065</v>
      </c>
      <c r="B5" s="5" t="n">
        <v>53813</v>
      </c>
      <c r="C5" s="5" t="n">
        <v>7596</v>
      </c>
      <c r="D5" s="5" t="n">
        <v>53703</v>
      </c>
    </row>
    <row r="6" spans="1:4">
      <c r="A6" s="4" t="s">
        <v>1374</v>
      </c>
    </row>
    <row r="7" spans="1:4">
      <c r="A7" s="3" t="s">
        <v>1373</v>
      </c>
    </row>
    <row r="8" spans="1:4">
      <c r="A8" s="4" t="s">
        <v>115</v>
      </c>
      <c r="B8" s="5" t="n">
        <v>181139</v>
      </c>
      <c r="C8" s="5" t="n">
        <v>25566</v>
      </c>
      <c r="D8" s="5" t="n">
        <v>191728</v>
      </c>
    </row>
    <row r="9" spans="1:4">
      <c r="A9" s="4" t="s">
        <v>1375</v>
      </c>
    </row>
    <row r="10" spans="1:4">
      <c r="A10" s="3" t="s">
        <v>1373</v>
      </c>
    </row>
    <row r="11" spans="1:4">
      <c r="A11" s="4" t="s">
        <v>115</v>
      </c>
      <c r="B11" s="6" t="n">
        <v>255483</v>
      </c>
      <c r="C11" s="7" t="n">
        <v>36060</v>
      </c>
      <c r="D11" s="6" t="n">
        <v>1487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376</v>
      </c>
      <c r="B1" s="2" t="s">
        <v>1</v>
      </c>
    </row>
    <row r="2" spans="1:4">
      <c r="B2" s="2" t="s">
        <v>71</v>
      </c>
      <c r="C2" s="2" t="s">
        <v>72</v>
      </c>
      <c r="D2" s="2" t="s">
        <v>1377</v>
      </c>
    </row>
    <row r="3" spans="1:4">
      <c r="A3" s="3" t="s">
        <v>1378</v>
      </c>
    </row>
    <row r="4" spans="1:4">
      <c r="A4" s="4" t="s">
        <v>1379</v>
      </c>
      <c r="D4" s="4" t="s">
        <v>670</v>
      </c>
    </row>
    <row r="5" spans="1:4">
      <c r="A5" s="4" t="s">
        <v>1064</v>
      </c>
      <c r="B5" s="6" t="n">
        <v>28633</v>
      </c>
      <c r="C5" s="7" t="n">
        <v>4041</v>
      </c>
    </row>
    <row r="6" spans="1:4">
      <c r="A6" s="4" t="s">
        <v>1246</v>
      </c>
      <c r="B6" s="6" t="n">
        <v>31374</v>
      </c>
      <c r="C6" s="5" t="n">
        <v>4428</v>
      </c>
    </row>
    <row r="7" spans="1:4">
      <c r="A7" s="4" t="s">
        <v>1380</v>
      </c>
    </row>
    <row r="8" spans="1:4">
      <c r="A8" s="3" t="s">
        <v>1378</v>
      </c>
    </row>
    <row r="9" spans="1:4">
      <c r="A9" s="4" t="s">
        <v>1381</v>
      </c>
      <c r="B9" s="4" t="s">
        <v>1382</v>
      </c>
    </row>
    <row r="10" spans="1:4">
      <c r="A10" s="4" t="s">
        <v>1064</v>
      </c>
      <c r="B10" s="6" t="n">
        <v>28633</v>
      </c>
      <c r="C10" s="7" t="n">
        <v>4041</v>
      </c>
    </row>
    <row r="11" spans="1:4">
      <c r="A11" s="4" t="s">
        <v>1383</v>
      </c>
    </row>
    <row r="12" spans="1:4">
      <c r="A12" s="3" t="s">
        <v>1378</v>
      </c>
    </row>
    <row r="13" spans="1:4">
      <c r="A13" s="4" t="s">
        <v>1379</v>
      </c>
      <c r="B13" s="4" t="s">
        <v>1384</v>
      </c>
      <c r="C13" s="4" t="s">
        <v>1384</v>
      </c>
    </row>
    <row r="14" spans="1:4">
      <c r="A14" s="4" t="s">
        <v>1385</v>
      </c>
    </row>
    <row r="15" spans="1:4">
      <c r="A15" s="3" t="s">
        <v>1378</v>
      </c>
    </row>
    <row r="16" spans="1:4">
      <c r="A16" s="4" t="s">
        <v>1379</v>
      </c>
      <c r="B16" s="4" t="s">
        <v>1386</v>
      </c>
      <c r="C16" s="4" t="s">
        <v>1386</v>
      </c>
    </row>
    <row r="17" spans="1:4">
      <c r="A17" s="4" t="s">
        <v>1387</v>
      </c>
    </row>
    <row r="18" spans="1:4">
      <c r="A18" s="3" t="s">
        <v>1378</v>
      </c>
    </row>
    <row r="19" spans="1:4">
      <c r="A19" s="4" t="s">
        <v>1246</v>
      </c>
      <c r="B19" s="6" t="n">
        <v>31374</v>
      </c>
      <c r="C19" s="7" t="n">
        <v>4428</v>
      </c>
    </row>
    <row r="20" spans="1:4">
      <c r="A20" s="4" t="s">
        <v>1388</v>
      </c>
    </row>
    <row r="21" spans="1:4">
      <c r="A21" s="3" t="s">
        <v>1378</v>
      </c>
    </row>
    <row r="22" spans="1:4">
      <c r="A22" s="4" t="s">
        <v>1379</v>
      </c>
      <c r="B22" s="4" t="s">
        <v>1384</v>
      </c>
      <c r="C22" s="4" t="s">
        <v>1384</v>
      </c>
    </row>
    <row r="23" spans="1:4">
      <c r="A23" s="4" t="s">
        <v>1381</v>
      </c>
      <c r="B23" s="4" t="s">
        <v>1389</v>
      </c>
    </row>
    <row r="24" spans="1:4">
      <c r="A24" s="4" t="s">
        <v>1390</v>
      </c>
    </row>
    <row r="25" spans="1:4">
      <c r="A25" s="3" t="s">
        <v>1378</v>
      </c>
    </row>
    <row r="26" spans="1:4">
      <c r="A26" s="4" t="s">
        <v>1379</v>
      </c>
      <c r="B26" s="4" t="s">
        <v>1386</v>
      </c>
      <c r="C26" s="4" t="s">
        <v>1386</v>
      </c>
    </row>
    <row r="27" spans="1:4">
      <c r="A27" s="4" t="s">
        <v>1381</v>
      </c>
      <c r="B27" s="4" t="s">
        <v>139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2</v>
      </c>
      <c r="B1" s="2" t="s">
        <v>71</v>
      </c>
      <c r="C1" s="2" t="s">
        <v>72</v>
      </c>
      <c r="D1" s="2" t="s">
        <v>73</v>
      </c>
    </row>
    <row r="2" spans="1:4">
      <c r="A2" s="3" t="s">
        <v>1393</v>
      </c>
    </row>
    <row r="3" spans="1:4">
      <c r="A3" s="4" t="s">
        <v>1394</v>
      </c>
      <c r="D3" s="6" t="n">
        <v>48</v>
      </c>
    </row>
    <row r="4" spans="1:4">
      <c r="A4" s="4" t="s">
        <v>1064</v>
      </c>
      <c r="B4" s="6" t="n">
        <v>999</v>
      </c>
      <c r="C4" s="7" t="n">
        <v>141</v>
      </c>
      <c r="D4" s="5" t="n">
        <v>14</v>
      </c>
    </row>
    <row r="5" spans="1:4">
      <c r="A5" s="4" t="s">
        <v>1065</v>
      </c>
      <c r="D5" s="5" t="n">
        <v>34</v>
      </c>
    </row>
    <row r="6" spans="1:4">
      <c r="A6" s="4" t="s">
        <v>1137</v>
      </c>
      <c r="B6" s="5" t="n">
        <v>999</v>
      </c>
      <c r="C6" s="5" t="n">
        <v>141</v>
      </c>
      <c r="D6" s="6" t="n">
        <v>48</v>
      </c>
    </row>
    <row r="7" spans="1:4">
      <c r="A7" s="4" t="s">
        <v>1395</v>
      </c>
    </row>
    <row r="8" spans="1:4">
      <c r="A8" s="3" t="s">
        <v>1393</v>
      </c>
    </row>
    <row r="9" spans="1:4">
      <c r="A9" s="4" t="s">
        <v>289</v>
      </c>
      <c r="B9" s="6" t="n">
        <v>999</v>
      </c>
      <c r="C9" s="7" t="n">
        <v>14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1396</v>
      </c>
      <c r="B1" s="2" t="s">
        <v>73</v>
      </c>
    </row>
    <row r="2" spans="1:3">
      <c r="A2" s="3" t="s">
        <v>1393</v>
      </c>
    </row>
    <row r="3" spans="1:3">
      <c r="A3" s="4" t="s">
        <v>1397</v>
      </c>
      <c r="B3" s="6" t="n">
        <v>48</v>
      </c>
    </row>
    <row r="4" spans="1:3">
      <c r="A4" s="4" t="s">
        <v>1398</v>
      </c>
      <c r="B4" s="5" t="n">
        <v>48</v>
      </c>
    </row>
    <row r="5" spans="1:3">
      <c r="A5" s="4" t="s">
        <v>1399</v>
      </c>
      <c r="B5" s="4" t="s">
        <v>1174</v>
      </c>
      <c r="C5" s="4" t="s">
        <v>97</v>
      </c>
    </row>
    <row r="6" spans="1:3">
      <c r="A6" s="4" t="s">
        <v>1400</v>
      </c>
      <c r="B6" s="5" t="n">
        <v>48</v>
      </c>
    </row>
    <row r="7" spans="1:3">
      <c r="A7" s="4" t="s">
        <v>1401</v>
      </c>
      <c r="B7" s="5" t="n">
        <v>48</v>
      </c>
    </row>
    <row r="8" spans="1:3">
      <c r="A8" s="4" t="s">
        <v>1402</v>
      </c>
    </row>
    <row r="9" spans="1:3">
      <c r="A9" s="3" t="s">
        <v>1393</v>
      </c>
    </row>
    <row r="10" spans="1:3">
      <c r="A10" s="4" t="s">
        <v>1397</v>
      </c>
      <c r="B10" s="5" t="n">
        <v>14</v>
      </c>
    </row>
    <row r="11" spans="1:3">
      <c r="A11" s="4" t="s">
        <v>1398</v>
      </c>
      <c r="B11" s="5" t="n">
        <v>14</v>
      </c>
    </row>
    <row r="12" spans="1:3">
      <c r="A12" s="4" t="s">
        <v>1403</v>
      </c>
    </row>
    <row r="13" spans="1:3">
      <c r="A13" s="3" t="s">
        <v>1393</v>
      </c>
    </row>
    <row r="14" spans="1:3">
      <c r="A14" s="4" t="s">
        <v>1397</v>
      </c>
      <c r="B14" s="5" t="n">
        <v>34</v>
      </c>
    </row>
    <row r="15" spans="1:3">
      <c r="A15" s="4" t="s">
        <v>1398</v>
      </c>
      <c r="B15" s="6" t="n">
        <v>34</v>
      </c>
    </row>
    <row r="16" spans="1:3"/>
    <row r="17" spans="1:3">
      <c r="A17" s="4" t="s">
        <v>97</v>
      </c>
      <c r="B17" s="4" t="s">
        <v>1404</v>
      </c>
    </row>
  </sheetData>
  <mergeCells count="3">
    <mergeCell ref="B1:C1"/>
    <mergeCell ref="A16:C16"/>
    <mergeCell ref="B17:C17"/>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5</v>
      </c>
      <c r="B1" s="2" t="s">
        <v>1</v>
      </c>
    </row>
    <row r="2" spans="1:4">
      <c r="B2" s="2" t="s">
        <v>71</v>
      </c>
      <c r="C2" s="2" t="s">
        <v>73</v>
      </c>
      <c r="D2" s="2" t="s">
        <v>72</v>
      </c>
    </row>
    <row r="3" spans="1:4">
      <c r="A3" s="3" t="s">
        <v>1406</v>
      </c>
    </row>
    <row r="4" spans="1:4">
      <c r="A4" s="4" t="s">
        <v>1407</v>
      </c>
      <c r="C4" s="6" t="n">
        <v>15078</v>
      </c>
    </row>
    <row r="5" spans="1:4">
      <c r="A5" s="4" t="s">
        <v>1408</v>
      </c>
      <c r="B5" s="6" t="n">
        <v>2055046</v>
      </c>
      <c r="C5" s="6" t="n">
        <v>2001014</v>
      </c>
      <c r="D5" s="7" t="n">
        <v>290052</v>
      </c>
    </row>
    <row r="6" spans="1:4">
      <c r="A6" s="4" t="s">
        <v>1409</v>
      </c>
    </row>
    <row r="7" spans="1:4">
      <c r="A7" s="3" t="s">
        <v>1406</v>
      </c>
    </row>
    <row r="8" spans="1:4">
      <c r="A8" s="4" t="s">
        <v>1410</v>
      </c>
      <c r="C8" s="4" t="s">
        <v>1411</v>
      </c>
    </row>
    <row r="9" spans="1:4">
      <c r="A9" s="4" t="s">
        <v>1381</v>
      </c>
      <c r="C9" s="4" t="s">
        <v>1382</v>
      </c>
    </row>
    <row r="10" spans="1:4">
      <c r="A10" s="4" t="s">
        <v>1407</v>
      </c>
      <c r="C10" s="6" t="n">
        <v>15078</v>
      </c>
    </row>
    <row r="11" spans="1:4">
      <c r="A11" s="4" t="s">
        <v>1412</v>
      </c>
    </row>
    <row r="12" spans="1:4">
      <c r="A12" s="3" t="s">
        <v>1406</v>
      </c>
    </row>
    <row r="13" spans="1:4">
      <c r="A13" s="4" t="s">
        <v>1408</v>
      </c>
      <c r="C13" s="6" t="n">
        <v>2001014</v>
      </c>
    </row>
    <row r="14" spans="1:4">
      <c r="A14" s="4" t="s">
        <v>1413</v>
      </c>
    </row>
    <row r="15" spans="1:4">
      <c r="A15" s="3" t="s">
        <v>1406</v>
      </c>
    </row>
    <row r="16" spans="1:4">
      <c r="A16" s="4" t="s">
        <v>1410</v>
      </c>
      <c r="B16" s="4" t="s">
        <v>1411</v>
      </c>
      <c r="D16" s="4" t="s">
        <v>1411</v>
      </c>
    </row>
    <row r="17" spans="1:4">
      <c r="A17" s="4" t="s">
        <v>1381</v>
      </c>
      <c r="B17" s="4" t="s">
        <v>1382</v>
      </c>
    </row>
    <row r="18" spans="1:4">
      <c r="A18" s="4" t="s">
        <v>1408</v>
      </c>
      <c r="B18" s="6" t="n">
        <v>15522</v>
      </c>
      <c r="D18" s="7" t="n">
        <v>2191</v>
      </c>
    </row>
    <row r="19" spans="1:4">
      <c r="A19" s="4" t="s">
        <v>1414</v>
      </c>
    </row>
    <row r="20" spans="1:4">
      <c r="A20" s="3" t="s">
        <v>1406</v>
      </c>
    </row>
    <row r="21" spans="1:4">
      <c r="A21" s="4" t="s">
        <v>1410</v>
      </c>
      <c r="C21" s="4" t="s">
        <v>1415</v>
      </c>
    </row>
    <row r="22" spans="1:4">
      <c r="A22" s="4" t="s">
        <v>1381</v>
      </c>
      <c r="B22" s="4" t="s">
        <v>1382</v>
      </c>
      <c r="C22" s="4" t="s">
        <v>11</v>
      </c>
    </row>
    <row r="23" spans="1:4">
      <c r="A23" s="4" t="s">
        <v>1408</v>
      </c>
      <c r="B23" s="6" t="n">
        <v>1900000</v>
      </c>
      <c r="C23" s="6" t="n">
        <v>1500000</v>
      </c>
      <c r="D23" s="7" t="n">
        <v>268168</v>
      </c>
    </row>
    <row r="24" spans="1:4">
      <c r="A24" s="4" t="s">
        <v>1416</v>
      </c>
    </row>
    <row r="25" spans="1:4">
      <c r="A25" s="3" t="s">
        <v>1406</v>
      </c>
    </row>
    <row r="26" spans="1:4">
      <c r="A26" s="4" t="s">
        <v>1410</v>
      </c>
      <c r="B26" s="4" t="s">
        <v>1417</v>
      </c>
      <c r="D26" s="4" t="s">
        <v>1417</v>
      </c>
    </row>
    <row r="27" spans="1:4">
      <c r="A27" s="4" t="s">
        <v>1418</v>
      </c>
    </row>
    <row r="28" spans="1:4">
      <c r="A28" s="3" t="s">
        <v>1406</v>
      </c>
    </row>
    <row r="29" spans="1:4">
      <c r="A29" s="4" t="s">
        <v>1410</v>
      </c>
      <c r="B29" s="4" t="s">
        <v>1208</v>
      </c>
      <c r="D29" s="4" t="s">
        <v>1208</v>
      </c>
    </row>
    <row r="30" spans="1:4">
      <c r="A30" s="4" t="s">
        <v>1419</v>
      </c>
    </row>
    <row r="31" spans="1:4">
      <c r="A31" s="3" t="s">
        <v>1406</v>
      </c>
    </row>
    <row r="32" spans="1:4">
      <c r="A32" s="4" t="s">
        <v>1410</v>
      </c>
      <c r="B32" s="4" t="s">
        <v>1420</v>
      </c>
      <c r="C32" s="4" t="s">
        <v>1421</v>
      </c>
      <c r="D32" s="4" t="s">
        <v>1420</v>
      </c>
    </row>
    <row r="33" spans="1:4">
      <c r="A33" s="4" t="s">
        <v>1381</v>
      </c>
      <c r="C33" s="4" t="s">
        <v>11</v>
      </c>
    </row>
    <row r="34" spans="1:4">
      <c r="A34" s="4" t="s">
        <v>1408</v>
      </c>
      <c r="B34" s="6" t="n">
        <v>139524</v>
      </c>
      <c r="C34" s="6" t="n">
        <v>501014</v>
      </c>
      <c r="D34" s="7" t="n">
        <v>19693</v>
      </c>
    </row>
    <row r="35" spans="1:4">
      <c r="A35" s="4" t="s">
        <v>1422</v>
      </c>
    </row>
    <row r="36" spans="1:4">
      <c r="A36" s="3" t="s">
        <v>1406</v>
      </c>
    </row>
    <row r="37" spans="1:4">
      <c r="A37" s="4" t="s">
        <v>1407</v>
      </c>
      <c r="C37" s="6" t="n">
        <v>15078</v>
      </c>
    </row>
    <row r="38" spans="1:4">
      <c r="A38" s="4" t="s">
        <v>1408</v>
      </c>
      <c r="B38" s="5" t="n">
        <v>15522</v>
      </c>
    </row>
    <row r="39" spans="1:4">
      <c r="A39" s="4" t="s">
        <v>1423</v>
      </c>
    </row>
    <row r="40" spans="1:4">
      <c r="A40" s="3" t="s">
        <v>1406</v>
      </c>
    </row>
    <row r="41" spans="1:4">
      <c r="A41" s="4" t="s">
        <v>1408</v>
      </c>
      <c r="B41" s="6" t="n">
        <v>219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169</v>
      </c>
    </row>
    <row r="3" spans="1:2">
      <c r="A3" s="3" t="s">
        <v>246</v>
      </c>
    </row>
    <row r="4" spans="1:2">
      <c r="A4" s="4" t="s">
        <v>264</v>
      </c>
      <c r="B4" s="4" t="s">
        <v>26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4</v>
      </c>
      <c r="B1" s="2" t="s">
        <v>1425</v>
      </c>
      <c r="C1" s="2" t="s">
        <v>1426</v>
      </c>
      <c r="D1" s="2" t="s">
        <v>1427</v>
      </c>
    </row>
    <row r="2" spans="1:4">
      <c r="A2" s="4" t="s">
        <v>1428</v>
      </c>
    </row>
    <row r="3" spans="1:4">
      <c r="A3" s="3" t="s">
        <v>1406</v>
      </c>
    </row>
    <row r="4" spans="1:4">
      <c r="A4" s="4" t="s">
        <v>1429</v>
      </c>
      <c r="C4" s="11" t="n">
        <v>524.1</v>
      </c>
    </row>
    <row r="5" spans="1:4">
      <c r="A5" s="4" t="s">
        <v>1430</v>
      </c>
    </row>
    <row r="6" spans="1:4">
      <c r="A6" s="3" t="s">
        <v>1406</v>
      </c>
    </row>
    <row r="7" spans="1:4">
      <c r="A7" s="4" t="s">
        <v>1431</v>
      </c>
      <c r="B7" s="7" t="n">
        <v>30</v>
      </c>
      <c r="D7" s="7" t="n">
        <v>3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1432</v>
      </c>
      <c r="B1" s="2" t="s">
        <v>1377</v>
      </c>
      <c r="C1" s="2" t="s">
        <v>72</v>
      </c>
      <c r="D1" s="2" t="s">
        <v>1425</v>
      </c>
      <c r="E1" s="2" t="s">
        <v>1139</v>
      </c>
      <c r="F1" s="2" t="s">
        <v>1140</v>
      </c>
      <c r="G1" s="2" t="s">
        <v>1141</v>
      </c>
      <c r="H1" s="2" t="s">
        <v>1433</v>
      </c>
      <c r="I1" s="2" t="s">
        <v>1434</v>
      </c>
      <c r="J1" s="2" t="s">
        <v>1435</v>
      </c>
    </row>
    <row r="2" spans="1:10">
      <c r="A2" s="3" t="s">
        <v>1406</v>
      </c>
    </row>
    <row r="3" spans="1:10">
      <c r="A3" s="4" t="s">
        <v>1436</v>
      </c>
      <c r="C3" s="4" t="s">
        <v>1337</v>
      </c>
      <c r="D3" s="4" t="s">
        <v>1337</v>
      </c>
    </row>
    <row r="4" spans="1:10">
      <c r="A4" s="4" t="s">
        <v>1143</v>
      </c>
      <c r="E4" s="10" t="n">
        <v>7.0901</v>
      </c>
    </row>
    <row r="5" spans="1:10">
      <c r="A5" s="4" t="s">
        <v>1147</v>
      </c>
    </row>
    <row r="6" spans="1:10">
      <c r="A6" s="3" t="s">
        <v>1406</v>
      </c>
    </row>
    <row r="7" spans="1:10">
      <c r="A7" s="4" t="s">
        <v>1148</v>
      </c>
      <c r="E7" s="7" t="n">
        <v>20</v>
      </c>
      <c r="G7" s="7" t="n">
        <v>73</v>
      </c>
    </row>
    <row r="8" spans="1:10">
      <c r="A8" s="4" t="s">
        <v>1143</v>
      </c>
      <c r="F8" s="10" t="n">
        <v>6.8599</v>
      </c>
    </row>
    <row r="9" spans="1:10">
      <c r="A9" s="4" t="s">
        <v>1437</v>
      </c>
    </row>
    <row r="10" spans="1:10">
      <c r="A10" s="3" t="s">
        <v>1406</v>
      </c>
    </row>
    <row r="11" spans="1:10">
      <c r="A11" s="4" t="s">
        <v>1438</v>
      </c>
      <c r="H11" s="7" t="n">
        <v>30</v>
      </c>
    </row>
    <row r="12" spans="1:10">
      <c r="A12" s="4" t="s">
        <v>1439</v>
      </c>
      <c r="C12" s="4" t="s">
        <v>1440</v>
      </c>
    </row>
    <row r="13" spans="1:10">
      <c r="A13" s="4" t="s">
        <v>1441</v>
      </c>
      <c r="C13" s="4" t="s">
        <v>584</v>
      </c>
    </row>
    <row r="14" spans="1:10">
      <c r="A14" s="4" t="s">
        <v>1442</v>
      </c>
      <c r="D14" s="7" t="n">
        <v>30</v>
      </c>
    </row>
    <row r="15" spans="1:10">
      <c r="A15" s="4" t="s">
        <v>1443</v>
      </c>
    </row>
    <row r="16" spans="1:10">
      <c r="A16" s="3" t="s">
        <v>1406</v>
      </c>
    </row>
    <row r="17" spans="1:10">
      <c r="A17" s="4" t="s">
        <v>1441</v>
      </c>
      <c r="B17" s="4" t="s">
        <v>1444</v>
      </c>
    </row>
    <row r="18" spans="1:10">
      <c r="A18" s="4" t="s">
        <v>1445</v>
      </c>
    </row>
    <row r="19" spans="1:10">
      <c r="A19" s="3" t="s">
        <v>1406</v>
      </c>
    </row>
    <row r="20" spans="1:10">
      <c r="A20" s="4" t="s">
        <v>1446</v>
      </c>
      <c r="D20" s="7" t="n">
        <v>30</v>
      </c>
    </row>
    <row r="21" spans="1:10">
      <c r="A21" s="4" t="s">
        <v>1436</v>
      </c>
      <c r="C21" s="4" t="s">
        <v>566</v>
      </c>
      <c r="D21" s="4" t="s">
        <v>566</v>
      </c>
    </row>
    <row r="22" spans="1:10">
      <c r="A22" s="4" t="s">
        <v>1447</v>
      </c>
    </row>
    <row r="23" spans="1:10">
      <c r="A23" s="3" t="s">
        <v>1406</v>
      </c>
    </row>
    <row r="24" spans="1:10">
      <c r="A24" s="4" t="s">
        <v>1448</v>
      </c>
      <c r="C24" s="7" t="n">
        <v>350</v>
      </c>
    </row>
    <row r="25" spans="1:10">
      <c r="A25" s="4" t="s">
        <v>1449</v>
      </c>
    </row>
    <row r="26" spans="1:10">
      <c r="A26" s="3" t="s">
        <v>1406</v>
      </c>
    </row>
    <row r="27" spans="1:10">
      <c r="A27" s="4" t="s">
        <v>1439</v>
      </c>
      <c r="C27" s="4" t="s">
        <v>1450</v>
      </c>
    </row>
    <row r="28" spans="1:10">
      <c r="A28" s="4" t="s">
        <v>1451</v>
      </c>
      <c r="J28" s="7" t="n">
        <v>30</v>
      </c>
    </row>
    <row r="29" spans="1:10">
      <c r="A29" s="4" t="s">
        <v>1452</v>
      </c>
    </row>
    <row r="30" spans="1:10">
      <c r="A30" s="3" t="s">
        <v>1406</v>
      </c>
    </row>
    <row r="31" spans="1:10">
      <c r="A31" s="4" t="s">
        <v>1446</v>
      </c>
      <c r="D31" s="7" t="n">
        <v>30</v>
      </c>
    </row>
    <row r="32" spans="1:10">
      <c r="A32" s="4" t="s">
        <v>1448</v>
      </c>
      <c r="C32" s="7" t="n">
        <v>120</v>
      </c>
    </row>
    <row r="33" spans="1:10">
      <c r="A33" s="4" t="s">
        <v>1436</v>
      </c>
      <c r="C33" s="4" t="s">
        <v>1453</v>
      </c>
      <c r="D33" s="4" t="s">
        <v>1453</v>
      </c>
    </row>
    <row r="34" spans="1:10">
      <c r="A34" s="4" t="s">
        <v>1442</v>
      </c>
      <c r="D34" s="7" t="n">
        <v>30</v>
      </c>
    </row>
    <row r="35" spans="1:10">
      <c r="A35" s="4" t="s">
        <v>1454</v>
      </c>
    </row>
    <row r="36" spans="1:10">
      <c r="A36" s="3" t="s">
        <v>1406</v>
      </c>
    </row>
    <row r="37" spans="1:10">
      <c r="A37" s="4" t="s">
        <v>1439</v>
      </c>
      <c r="C37" s="4" t="s">
        <v>1450</v>
      </c>
    </row>
    <row r="38" spans="1:10">
      <c r="A38" s="4" t="s">
        <v>1451</v>
      </c>
      <c r="I38" s="7" t="n">
        <v>30</v>
      </c>
    </row>
    <row r="39" spans="1:10">
      <c r="A39" s="4" t="s">
        <v>1455</v>
      </c>
    </row>
    <row r="40" spans="1:10">
      <c r="A40" s="3" t="s">
        <v>1406</v>
      </c>
    </row>
    <row r="41" spans="1:10">
      <c r="A41" s="4" t="s">
        <v>1446</v>
      </c>
      <c r="D41" s="7" t="n">
        <v>30</v>
      </c>
    </row>
    <row r="42" spans="1:10">
      <c r="A42" s="4" t="s">
        <v>1442</v>
      </c>
      <c r="C42" s="7" t="n">
        <v>30</v>
      </c>
    </row>
    <row r="43" spans="1:10">
      <c r="A43" s="4" t="s">
        <v>1456</v>
      </c>
    </row>
    <row r="44" spans="1:10">
      <c r="A44" s="3" t="s">
        <v>1406</v>
      </c>
    </row>
    <row r="45" spans="1:10">
      <c r="A45" s="4" t="s">
        <v>1448</v>
      </c>
      <c r="C45" s="7" t="n">
        <v>2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7</v>
      </c>
      <c r="B1" s="2" t="s">
        <v>1</v>
      </c>
    </row>
    <row r="2" spans="1:5">
      <c r="B2" s="2" t="s">
        <v>71</v>
      </c>
      <c r="C2" s="2" t="s">
        <v>72</v>
      </c>
      <c r="D2" s="2" t="s">
        <v>73</v>
      </c>
      <c r="E2" s="2" t="s">
        <v>72</v>
      </c>
    </row>
    <row r="3" spans="1:5">
      <c r="A3" s="3" t="s">
        <v>1458</v>
      </c>
    </row>
    <row r="4" spans="1:5">
      <c r="A4" s="4" t="s">
        <v>975</v>
      </c>
      <c r="B4" s="6" t="n">
        <v>607608</v>
      </c>
      <c r="C4" s="7" t="n">
        <v>85758</v>
      </c>
      <c r="D4" s="6" t="n">
        <v>353647</v>
      </c>
    </row>
    <row r="5" spans="1:5">
      <c r="A5" s="4" t="s">
        <v>1459</v>
      </c>
      <c r="B5" s="5" t="n">
        <v>187096</v>
      </c>
      <c r="C5" s="5" t="n">
        <v>26407</v>
      </c>
      <c r="D5" s="5" t="n">
        <v>282388</v>
      </c>
    </row>
    <row r="6" spans="1:5">
      <c r="A6" s="4" t="s">
        <v>1460</v>
      </c>
      <c r="B6" s="5" t="n">
        <v>-117976</v>
      </c>
      <c r="C6" s="5" t="n">
        <v>-16651</v>
      </c>
      <c r="D6" s="5" t="n">
        <v>-28427</v>
      </c>
    </row>
    <row r="7" spans="1:5">
      <c r="A7" s="4" t="s">
        <v>976</v>
      </c>
      <c r="B7" s="5" t="n">
        <v>676728</v>
      </c>
      <c r="C7" s="7" t="n">
        <v>95514</v>
      </c>
      <c r="D7" s="5" t="n">
        <v>607608</v>
      </c>
    </row>
    <row r="8" spans="1:5">
      <c r="A8" s="4" t="s">
        <v>1461</v>
      </c>
      <c r="B8" s="5" t="n">
        <v>19952</v>
      </c>
      <c r="D8" s="5" t="n">
        <v>22082</v>
      </c>
      <c r="E8" s="7" t="n">
        <v>2816</v>
      </c>
    </row>
    <row r="9" spans="1:5">
      <c r="A9" s="4" t="s">
        <v>1065</v>
      </c>
      <c r="B9" s="6" t="n">
        <v>656776</v>
      </c>
      <c r="D9" s="6" t="n">
        <v>585526</v>
      </c>
      <c r="E9" s="7" t="n">
        <v>9269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1462</v>
      </c>
      <c r="B1" s="2" t="s">
        <v>1</v>
      </c>
    </row>
    <row r="2" spans="1:7">
      <c r="B2" s="2" t="s">
        <v>989</v>
      </c>
      <c r="C2" s="2" t="s">
        <v>990</v>
      </c>
      <c r="D2" s="2" t="s">
        <v>991</v>
      </c>
      <c r="E2" s="2" t="s">
        <v>1463</v>
      </c>
      <c r="F2" s="2" t="s">
        <v>74</v>
      </c>
      <c r="G2" s="2" t="s">
        <v>1464</v>
      </c>
    </row>
    <row r="3" spans="1:7">
      <c r="A3" s="4" t="s">
        <v>1465</v>
      </c>
    </row>
    <row r="4" spans="1:7">
      <c r="A4" s="3" t="s">
        <v>1466</v>
      </c>
    </row>
    <row r="5" spans="1:7">
      <c r="A5" s="4" t="s">
        <v>1467</v>
      </c>
      <c r="B5" s="5" t="n">
        <v>17059154</v>
      </c>
      <c r="C5" s="5" t="n">
        <v>17059154</v>
      </c>
      <c r="D5" s="5" t="n">
        <v>17059154</v>
      </c>
      <c r="E5" s="5" t="n">
        <v>17059154</v>
      </c>
    </row>
    <row r="6" spans="1:7">
      <c r="A6" s="4" t="s">
        <v>1441</v>
      </c>
      <c r="B6" s="4" t="s">
        <v>1468</v>
      </c>
      <c r="C6" s="4" t="s">
        <v>1468</v>
      </c>
      <c r="D6" s="4" t="s">
        <v>1468</v>
      </c>
      <c r="E6" s="4" t="s">
        <v>1468</v>
      </c>
    </row>
    <row r="7" spans="1:7">
      <c r="A7" s="4" t="s">
        <v>1469</v>
      </c>
      <c r="B7" s="6" t="n">
        <v>30</v>
      </c>
      <c r="C7" s="7" t="n">
        <v>10</v>
      </c>
      <c r="D7" s="6" t="n">
        <v>30</v>
      </c>
      <c r="E7" s="7" t="n">
        <v>10</v>
      </c>
      <c r="F7" s="6" t="n">
        <v>30</v>
      </c>
      <c r="G7" s="7" t="n">
        <v>10</v>
      </c>
    </row>
    <row r="8" spans="1:7">
      <c r="A8" s="4" t="s">
        <v>1470</v>
      </c>
    </row>
    <row r="9" spans="1:7">
      <c r="A9" s="3" t="s">
        <v>1466</v>
      </c>
    </row>
    <row r="10" spans="1:7">
      <c r="A10" s="4" t="s">
        <v>1471</v>
      </c>
      <c r="B10" s="4" t="s">
        <v>1472</v>
      </c>
      <c r="C10" s="4" t="s">
        <v>1472</v>
      </c>
      <c r="D10" s="4" t="s">
        <v>1472</v>
      </c>
      <c r="E10" s="4" t="s">
        <v>1472</v>
      </c>
    </row>
    <row r="11" spans="1:7">
      <c r="A11" s="4" t="s">
        <v>1473</v>
      </c>
    </row>
    <row r="12" spans="1:7">
      <c r="A12" s="3" t="s">
        <v>1466</v>
      </c>
    </row>
    <row r="13" spans="1:7">
      <c r="A13" s="4" t="s">
        <v>1471</v>
      </c>
      <c r="B13" s="4" t="s">
        <v>1474</v>
      </c>
      <c r="C13" s="4" t="s">
        <v>1474</v>
      </c>
      <c r="D13" s="4" t="s">
        <v>1474</v>
      </c>
      <c r="E13" s="4" t="s">
        <v>1474</v>
      </c>
    </row>
    <row r="14" spans="1:7">
      <c r="A14" s="4" t="s">
        <v>1475</v>
      </c>
    </row>
    <row r="15" spans="1:7">
      <c r="A15" s="3" t="s">
        <v>1466</v>
      </c>
    </row>
    <row r="16" spans="1:7">
      <c r="A16" s="4" t="s">
        <v>1476</v>
      </c>
      <c r="B16" s="4" t="s">
        <v>1477</v>
      </c>
      <c r="C16" s="4" t="s">
        <v>1477</v>
      </c>
      <c r="D16" s="4" t="s">
        <v>1477</v>
      </c>
      <c r="E16" s="4" t="s">
        <v>1477</v>
      </c>
    </row>
  </sheetData>
  <mergeCells count="2">
    <mergeCell ref="A1:A2"/>
    <mergeCell ref="B1:G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8</v>
      </c>
      <c r="B1" s="2" t="s">
        <v>1</v>
      </c>
    </row>
    <row r="2" spans="1:5">
      <c r="B2" s="2" t="s">
        <v>71</v>
      </c>
      <c r="C2" s="2" t="s">
        <v>72</v>
      </c>
      <c r="D2" s="2" t="s">
        <v>73</v>
      </c>
      <c r="E2" s="2" t="s">
        <v>74</v>
      </c>
    </row>
    <row r="3" spans="1:5">
      <c r="A3" s="3" t="s">
        <v>1466</v>
      </c>
    </row>
    <row r="4" spans="1:5">
      <c r="A4" s="4" t="s">
        <v>1479</v>
      </c>
      <c r="B4" s="6" t="n">
        <v>169811</v>
      </c>
      <c r="C4" s="7" t="n">
        <v>23967</v>
      </c>
    </row>
    <row r="5" spans="1:5">
      <c r="A5" s="4" t="s">
        <v>1480</v>
      </c>
    </row>
    <row r="6" spans="1:5">
      <c r="A6" s="3" t="s">
        <v>1466</v>
      </c>
    </row>
    <row r="7" spans="1:5">
      <c r="A7" s="4" t="s">
        <v>1481</v>
      </c>
      <c r="B7" s="5" t="n">
        <v>912877</v>
      </c>
      <c r="C7" s="5" t="n">
        <v>128845</v>
      </c>
      <c r="D7" s="6" t="n">
        <v>439106</v>
      </c>
      <c r="E7" s="6" t="n">
        <v>412591</v>
      </c>
    </row>
    <row r="8" spans="1:5">
      <c r="A8" s="4" t="s">
        <v>1482</v>
      </c>
      <c r="B8" s="5" t="n">
        <v>1999831</v>
      </c>
      <c r="C8" s="5" t="n">
        <v>282259</v>
      </c>
      <c r="D8" s="5" t="n">
        <v>1192322</v>
      </c>
      <c r="E8" s="5" t="n">
        <v>914211</v>
      </c>
    </row>
    <row r="9" spans="1:5">
      <c r="A9" s="4" t="s">
        <v>795</v>
      </c>
    </row>
    <row r="10" spans="1:5">
      <c r="A10" s="3" t="s">
        <v>1466</v>
      </c>
    </row>
    <row r="11" spans="1:5">
      <c r="A11" s="4" t="s">
        <v>1483</v>
      </c>
      <c r="B11" s="5" t="n">
        <v>0</v>
      </c>
      <c r="C11" s="5" t="n">
        <v>0</v>
      </c>
      <c r="E11" s="5" t="n">
        <v>2543</v>
      </c>
    </row>
    <row r="12" spans="1:5">
      <c r="A12" s="4" t="s">
        <v>1484</v>
      </c>
      <c r="B12" s="5" t="n">
        <v>3984</v>
      </c>
      <c r="C12" s="5" t="n">
        <v>562</v>
      </c>
      <c r="D12" s="5" t="n">
        <v>3456</v>
      </c>
      <c r="E12" s="5" t="n">
        <v>14241</v>
      </c>
    </row>
    <row r="13" spans="1:5">
      <c r="A13" s="4" t="s">
        <v>1485</v>
      </c>
      <c r="B13" s="5" t="n">
        <v>3206</v>
      </c>
      <c r="C13" s="5" t="n">
        <v>452</v>
      </c>
      <c r="D13" s="5" t="n">
        <v>1937</v>
      </c>
    </row>
    <row r="14" spans="1:5">
      <c r="A14" s="4" t="s">
        <v>1486</v>
      </c>
    </row>
    <row r="15" spans="1:5">
      <c r="A15" s="3" t="s">
        <v>1466</v>
      </c>
    </row>
    <row r="16" spans="1:5">
      <c r="A16" s="4" t="s">
        <v>1487</v>
      </c>
      <c r="B16" s="5" t="n">
        <v>6788</v>
      </c>
      <c r="C16" s="5" t="n">
        <v>958</v>
      </c>
      <c r="D16" s="5" t="n">
        <v>6639</v>
      </c>
      <c r="E16" s="5" t="n">
        <v>6913</v>
      </c>
    </row>
    <row r="17" spans="1:5">
      <c r="A17" s="4" t="s">
        <v>1488</v>
      </c>
    </row>
    <row r="18" spans="1:5">
      <c r="A18" s="3" t="s">
        <v>1466</v>
      </c>
    </row>
    <row r="19" spans="1:5">
      <c r="A19" s="4" t="s">
        <v>1481</v>
      </c>
      <c r="B19" s="5" t="n">
        <v>1792280</v>
      </c>
      <c r="C19" s="5" t="n">
        <v>252965</v>
      </c>
      <c r="D19" s="5" t="n">
        <v>406422</v>
      </c>
      <c r="E19" s="5" t="n">
        <v>455061</v>
      </c>
    </row>
    <row r="20" spans="1:5">
      <c r="A20" s="4" t="s">
        <v>1482</v>
      </c>
      <c r="B20" s="5" t="n">
        <v>1895239</v>
      </c>
      <c r="C20" s="5" t="n">
        <v>267496</v>
      </c>
      <c r="D20" s="5" t="n">
        <v>1589638</v>
      </c>
      <c r="E20" s="5" t="n">
        <v>1221421</v>
      </c>
    </row>
    <row r="21" spans="1:5">
      <c r="A21" s="4" t="s">
        <v>1484</v>
      </c>
      <c r="B21" s="5" t="n">
        <v>15350</v>
      </c>
      <c r="C21" s="5" t="n">
        <v>2167</v>
      </c>
      <c r="D21" s="5" t="n">
        <v>24015</v>
      </c>
      <c r="E21" s="5" t="n">
        <v>25728</v>
      </c>
    </row>
    <row r="22" spans="1:5">
      <c r="A22" s="4" t="s">
        <v>1485</v>
      </c>
      <c r="B22" s="5" t="n">
        <v>2133</v>
      </c>
      <c r="C22" s="5" t="n">
        <v>301</v>
      </c>
      <c r="D22" s="5" t="n">
        <v>3886</v>
      </c>
      <c r="E22" s="5" t="n">
        <v>4483</v>
      </c>
    </row>
    <row r="23" spans="1:5">
      <c r="A23" s="4" t="s">
        <v>1489</v>
      </c>
      <c r="B23" s="5" t="n">
        <v>22595</v>
      </c>
      <c r="C23" s="5" t="n">
        <v>3189</v>
      </c>
      <c r="D23" s="5" t="n">
        <v>26547</v>
      </c>
      <c r="E23" s="5" t="n">
        <v>22212</v>
      </c>
    </row>
    <row r="24" spans="1:5">
      <c r="A24" s="4" t="s">
        <v>1490</v>
      </c>
      <c r="B24" s="5" t="n">
        <v>0</v>
      </c>
      <c r="C24" s="5" t="n">
        <v>0</v>
      </c>
      <c r="D24" s="5" t="n">
        <v>25705</v>
      </c>
      <c r="E24" s="5" t="n">
        <v>8676</v>
      </c>
    </row>
    <row r="25" spans="1:5">
      <c r="A25" s="4" t="s">
        <v>1487</v>
      </c>
      <c r="B25" s="5" t="n">
        <v>19953</v>
      </c>
      <c r="C25" s="5" t="n">
        <v>2816</v>
      </c>
      <c r="D25" s="5" t="n">
        <v>21607</v>
      </c>
      <c r="E25" s="5" t="n">
        <v>20215</v>
      </c>
    </row>
    <row r="26" spans="1:5">
      <c r="A26" s="4" t="s">
        <v>1491</v>
      </c>
      <c r="B26" s="5" t="n">
        <v>304532</v>
      </c>
      <c r="C26" s="5" t="n">
        <v>42982</v>
      </c>
      <c r="D26" s="5" t="n">
        <v>228195</v>
      </c>
      <c r="E26" s="5" t="n">
        <v>210406</v>
      </c>
    </row>
    <row r="27" spans="1:5">
      <c r="A27" s="4" t="s">
        <v>1479</v>
      </c>
      <c r="B27" s="5" t="n">
        <v>169811</v>
      </c>
      <c r="C27" s="5" t="n">
        <v>23967</v>
      </c>
    </row>
    <row r="28" spans="1:5">
      <c r="A28" s="4" t="s">
        <v>1492</v>
      </c>
      <c r="B28" s="5" t="n">
        <v>33594</v>
      </c>
      <c r="C28" s="5" t="n">
        <v>4741</v>
      </c>
    </row>
    <row r="29" spans="1:5">
      <c r="A29" s="4" t="s">
        <v>1493</v>
      </c>
      <c r="B29" s="5" t="n">
        <v>2817</v>
      </c>
      <c r="C29" s="5" t="n">
        <v>398</v>
      </c>
      <c r="D29" s="6" t="n">
        <v>6144</v>
      </c>
      <c r="E29" s="5" t="n">
        <v>52443</v>
      </c>
    </row>
    <row r="30" spans="1:5">
      <c r="A30" s="4" t="s">
        <v>1494</v>
      </c>
      <c r="B30" s="5" t="n">
        <v>0</v>
      </c>
      <c r="C30" s="5" t="n">
        <v>0</v>
      </c>
      <c r="E30" s="5" t="n">
        <v>1335</v>
      </c>
    </row>
    <row r="31" spans="1:5">
      <c r="A31" s="4" t="s">
        <v>1495</v>
      </c>
      <c r="B31" s="6" t="n">
        <v>0</v>
      </c>
      <c r="C31" s="7" t="n">
        <v>0</v>
      </c>
      <c r="E31" s="6" t="n">
        <v>1833</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6</v>
      </c>
      <c r="B1" s="2" t="s">
        <v>1497</v>
      </c>
    </row>
    <row r="2" spans="1:3">
      <c r="B2" s="2" t="s">
        <v>1498</v>
      </c>
      <c r="C2" s="2" t="s">
        <v>1499</v>
      </c>
    </row>
    <row r="3" spans="1:3">
      <c r="A3" s="4" t="s">
        <v>582</v>
      </c>
    </row>
    <row r="4" spans="1:3">
      <c r="A4" s="3" t="s">
        <v>1466</v>
      </c>
    </row>
    <row r="5" spans="1:3">
      <c r="A5" s="4" t="s">
        <v>1500</v>
      </c>
      <c r="C5" s="4" t="s">
        <v>733</v>
      </c>
    </row>
    <row r="6" spans="1:3">
      <c r="A6" s="4" t="s">
        <v>1501</v>
      </c>
      <c r="C6" s="11" t="n">
        <v>1.3</v>
      </c>
    </row>
    <row r="7" spans="1:3">
      <c r="A7" s="4" t="s">
        <v>1502</v>
      </c>
    </row>
    <row r="8" spans="1:3">
      <c r="A8" s="3" t="s">
        <v>1466</v>
      </c>
    </row>
    <row r="9" spans="1:3">
      <c r="A9" s="4" t="s">
        <v>1500</v>
      </c>
      <c r="B9" s="4" t="s">
        <v>1503</v>
      </c>
    </row>
    <row r="10" spans="1:3">
      <c r="A10" s="4" t="s">
        <v>1501</v>
      </c>
      <c r="B10" s="11" t="n">
        <v>1.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4</v>
      </c>
      <c r="B1" s="2" t="s">
        <v>1</v>
      </c>
    </row>
    <row r="2" spans="1:5">
      <c r="B2" s="2" t="s">
        <v>71</v>
      </c>
      <c r="C2" s="2" t="s">
        <v>72</v>
      </c>
      <c r="D2" s="2" t="s">
        <v>73</v>
      </c>
      <c r="E2" s="2" t="s">
        <v>74</v>
      </c>
    </row>
    <row r="3" spans="1:5">
      <c r="A3" s="3" t="s">
        <v>1505</v>
      </c>
    </row>
    <row r="4" spans="1:5">
      <c r="A4" s="4" t="s">
        <v>1506</v>
      </c>
      <c r="B4" s="6" t="n">
        <v>41606</v>
      </c>
      <c r="C4" s="7" t="n">
        <v>5872</v>
      </c>
      <c r="D4" s="6" t="n">
        <v>39703</v>
      </c>
      <c r="E4" s="6" t="n">
        <v>40831</v>
      </c>
    </row>
    <row r="5" spans="1:5">
      <c r="A5" s="4" t="s">
        <v>920</v>
      </c>
      <c r="B5" s="5" t="n">
        <v>362</v>
      </c>
      <c r="C5" s="5" t="n">
        <v>51</v>
      </c>
      <c r="D5" s="5" t="n">
        <v>335</v>
      </c>
      <c r="E5" s="5" t="n">
        <v>385</v>
      </c>
    </row>
    <row r="6" spans="1:5">
      <c r="A6" s="4" t="s">
        <v>924</v>
      </c>
      <c r="E6" s="5" t="n">
        <v>1294</v>
      </c>
    </row>
    <row r="7" spans="1:5">
      <c r="A7" s="4" t="s">
        <v>1137</v>
      </c>
      <c r="B7" s="6" t="n">
        <v>41968</v>
      </c>
      <c r="C7" s="7" t="n">
        <v>5923</v>
      </c>
      <c r="D7" s="6" t="n">
        <v>40038</v>
      </c>
      <c r="E7" s="6" t="n">
        <v>42510</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7</v>
      </c>
      <c r="B1" s="2" t="s">
        <v>71</v>
      </c>
      <c r="C1" s="2" t="s">
        <v>72</v>
      </c>
      <c r="D1" s="2" t="s">
        <v>73</v>
      </c>
    </row>
    <row r="2" spans="1:4">
      <c r="A2" s="3" t="s">
        <v>1508</v>
      </c>
    </row>
    <row r="3" spans="1:4">
      <c r="A3" s="4" t="s">
        <v>1509</v>
      </c>
      <c r="B3" s="6" t="n">
        <v>594</v>
      </c>
      <c r="C3" s="12" t="n">
        <v>83.8</v>
      </c>
      <c r="D3" s="11" t="n">
        <v>774.5</v>
      </c>
    </row>
    <row r="4" spans="1:4">
      <c r="A4" s="4" t="s">
        <v>1510</v>
      </c>
      <c r="B4" s="13" t="n">
        <v>17.6</v>
      </c>
      <c r="C4" s="13" t="n">
        <v>2.5</v>
      </c>
      <c r="D4" s="13" t="n">
        <v>58.8</v>
      </c>
    </row>
    <row r="5" spans="1:4">
      <c r="A5" s="4" t="s">
        <v>1511</v>
      </c>
      <c r="B5" s="11" t="n">
        <v>30.8</v>
      </c>
      <c r="C5" s="12" t="n">
        <v>4.4</v>
      </c>
      <c r="D5" s="11" t="n">
        <v>93.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512</v>
      </c>
      <c r="B1" s="2" t="s">
        <v>127</v>
      </c>
      <c r="C1" s="2" t="s">
        <v>128</v>
      </c>
    </row>
    <row r="2" spans="1:3">
      <c r="A2" s="3" t="s">
        <v>1513</v>
      </c>
    </row>
    <row r="3" spans="1:3">
      <c r="A3" s="4" t="s">
        <v>1514</v>
      </c>
      <c r="B3" s="6" t="n">
        <v>190</v>
      </c>
      <c r="C3" s="7" t="n">
        <v>27</v>
      </c>
    </row>
    <row r="4" spans="1:3">
      <c r="A4" s="4" t="s">
        <v>1402</v>
      </c>
    </row>
    <row r="5" spans="1:3">
      <c r="A5" s="3" t="s">
        <v>1513</v>
      </c>
    </row>
    <row r="6" spans="1:3">
      <c r="A6" s="4" t="s">
        <v>1514</v>
      </c>
      <c r="B6" s="5" t="n">
        <v>105</v>
      </c>
      <c r="C6" s="5" t="n">
        <v>15</v>
      </c>
    </row>
    <row r="7" spans="1:3">
      <c r="A7" s="4" t="s">
        <v>1515</v>
      </c>
    </row>
    <row r="8" spans="1:3">
      <c r="A8" s="3" t="s">
        <v>1513</v>
      </c>
    </row>
    <row r="9" spans="1:3">
      <c r="A9" s="4" t="s">
        <v>1514</v>
      </c>
      <c r="B9" s="5" t="n">
        <v>85</v>
      </c>
      <c r="C9" s="5" t="n">
        <v>12</v>
      </c>
    </row>
    <row r="10" spans="1:3">
      <c r="A10" s="4" t="s">
        <v>1516</v>
      </c>
    </row>
    <row r="11" spans="1:3">
      <c r="A11" s="3" t="s">
        <v>1513</v>
      </c>
    </row>
    <row r="12" spans="1:3">
      <c r="A12" s="4" t="s">
        <v>1514</v>
      </c>
      <c r="B12" s="4" t="s">
        <v>1174</v>
      </c>
      <c r="C12" s="4" t="s">
        <v>117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517</v>
      </c>
      <c r="B1" s="2" t="s">
        <v>1</v>
      </c>
    </row>
    <row r="2" spans="1:5">
      <c r="B2" s="2" t="s">
        <v>1518</v>
      </c>
      <c r="C2" s="2" t="s">
        <v>1519</v>
      </c>
      <c r="D2" s="2" t="s">
        <v>73</v>
      </c>
      <c r="E2" s="2" t="s">
        <v>74</v>
      </c>
    </row>
    <row r="3" spans="1:5">
      <c r="A3" s="3" t="s">
        <v>1520</v>
      </c>
    </row>
    <row r="4" spans="1:5">
      <c r="A4" s="4" t="s">
        <v>1521</v>
      </c>
      <c r="B4" s="5" t="n">
        <v>2</v>
      </c>
      <c r="C4" s="5" t="n">
        <v>2</v>
      </c>
    </row>
    <row r="5" spans="1:5">
      <c r="A5" s="4" t="s">
        <v>51</v>
      </c>
      <c r="B5" s="6" t="n">
        <v>18016085</v>
      </c>
      <c r="C5" s="7" t="n">
        <v>2542813</v>
      </c>
      <c r="D5" s="6" t="n">
        <v>16263248</v>
      </c>
      <c r="E5" s="6" t="n">
        <v>16197819</v>
      </c>
    </row>
    <row r="6" spans="1:5">
      <c r="A6" s="4" t="s">
        <v>1522</v>
      </c>
    </row>
    <row r="7" spans="1:5">
      <c r="A7" s="3" t="s">
        <v>1520</v>
      </c>
    </row>
    <row r="8" spans="1:5">
      <c r="A8" s="4" t="s">
        <v>51</v>
      </c>
      <c r="B8" s="6" t="n">
        <v>5205500</v>
      </c>
      <c r="C8" s="7" t="n">
        <v>734700</v>
      </c>
      <c r="D8" s="6" t="n">
        <v>4463900</v>
      </c>
      <c r="E8" s="6" t="n">
        <v>483960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169</v>
      </c>
    </row>
    <row r="3" spans="1:2">
      <c r="A3" s="3" t="s">
        <v>246</v>
      </c>
    </row>
    <row r="4" spans="1:2">
      <c r="A4" s="4" t="s">
        <v>84</v>
      </c>
      <c r="B4" s="4" t="s">
        <v>26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523</v>
      </c>
      <c r="C1" s="2" t="s">
        <v>1</v>
      </c>
    </row>
    <row r="2" spans="1:7">
      <c r="C2" s="2" t="s">
        <v>71</v>
      </c>
      <c r="D2" s="2" t="s">
        <v>72</v>
      </c>
      <c r="E2" s="2" t="s">
        <v>73</v>
      </c>
      <c r="F2" s="2" t="s">
        <v>74</v>
      </c>
      <c r="G2" s="2" t="s">
        <v>72</v>
      </c>
    </row>
    <row r="3" spans="1:7">
      <c r="A3" s="3" t="s">
        <v>51</v>
      </c>
    </row>
    <row r="4" spans="1:7">
      <c r="A4" s="4" t="s">
        <v>1524</v>
      </c>
      <c r="C4" s="6" t="n">
        <v>18016085</v>
      </c>
      <c r="D4" s="7" t="n">
        <v>2542813</v>
      </c>
      <c r="E4" s="6" t="n">
        <v>16263248</v>
      </c>
      <c r="F4" s="6" t="n">
        <v>16197819</v>
      </c>
    </row>
    <row r="5" spans="1:7">
      <c r="A5" s="3" t="s">
        <v>1525</v>
      </c>
    </row>
    <row r="6" spans="1:7">
      <c r="A6" s="4" t="s">
        <v>195</v>
      </c>
      <c r="C6" s="5" t="n">
        <v>177261</v>
      </c>
      <c r="D6" s="5" t="n">
        <v>25019</v>
      </c>
      <c r="E6" s="5" t="n">
        <v>147244</v>
      </c>
      <c r="F6" s="5" t="n">
        <v>105421</v>
      </c>
    </row>
    <row r="7" spans="1:7">
      <c r="A7" s="4" t="s">
        <v>820</v>
      </c>
      <c r="C7" s="5" t="n">
        <v>-126851</v>
      </c>
      <c r="D7" s="5" t="n">
        <v>-17904</v>
      </c>
      <c r="E7" s="5" t="n">
        <v>-108339</v>
      </c>
      <c r="F7" s="5" t="n">
        <v>-96072</v>
      </c>
    </row>
    <row r="8" spans="1:7">
      <c r="A8" s="4" t="s">
        <v>903</v>
      </c>
      <c r="F8" s="5" t="n">
        <v>216115</v>
      </c>
    </row>
    <row r="9" spans="1:7">
      <c r="A9" s="4" t="s">
        <v>899</v>
      </c>
      <c r="B9" s="4" t="s">
        <v>97</v>
      </c>
      <c r="F9" s="5" t="n">
        <v>107976</v>
      </c>
    </row>
    <row r="10" spans="1:7">
      <c r="A10" s="4" t="s">
        <v>1526</v>
      </c>
      <c r="C10" s="5" t="n">
        <v>-3950</v>
      </c>
      <c r="D10" s="5" t="n">
        <v>-558</v>
      </c>
      <c r="E10" s="5" t="n">
        <v>-30173</v>
      </c>
      <c r="F10" s="5" t="n">
        <v>-20845</v>
      </c>
    </row>
    <row r="11" spans="1:7">
      <c r="A11" s="4" t="s">
        <v>1527</v>
      </c>
      <c r="F11" s="5" t="n">
        <v>-40000</v>
      </c>
    </row>
    <row r="12" spans="1:7">
      <c r="A12" s="4" t="s">
        <v>923</v>
      </c>
      <c r="C12" s="5" t="n">
        <v>-15454</v>
      </c>
      <c r="D12" s="5" t="n">
        <v>-2181</v>
      </c>
      <c r="E12" s="5" t="n">
        <v>-28018</v>
      </c>
      <c r="F12" s="5" t="n">
        <v>-107732</v>
      </c>
    </row>
    <row r="13" spans="1:7">
      <c r="A13" s="4" t="s">
        <v>819</v>
      </c>
      <c r="C13" s="5" t="n">
        <v>-465209</v>
      </c>
      <c r="D13" s="5" t="n">
        <v>-65661</v>
      </c>
      <c r="E13" s="5" t="n">
        <v>-433885</v>
      </c>
      <c r="F13" s="5" t="n">
        <v>-444181</v>
      </c>
    </row>
    <row r="14" spans="1:7">
      <c r="A14" s="4" t="s">
        <v>1528</v>
      </c>
      <c r="C14" s="5" t="n">
        <v>19034</v>
      </c>
      <c r="D14" s="5" t="n">
        <v>2686</v>
      </c>
      <c r="E14" s="5" t="n">
        <v>11634</v>
      </c>
      <c r="F14" s="5" t="n">
        <v>10054</v>
      </c>
    </row>
    <row r="15" spans="1:7">
      <c r="A15" s="4" t="s">
        <v>62</v>
      </c>
      <c r="C15" s="5" t="n">
        <v>-172619</v>
      </c>
      <c r="D15" s="5" t="n">
        <v>-24364</v>
      </c>
      <c r="E15" s="5" t="n">
        <v>-206667</v>
      </c>
      <c r="F15" s="5" t="n">
        <v>-194172</v>
      </c>
    </row>
    <row r="16" spans="1:7">
      <c r="A16" s="4" t="s">
        <v>1529</v>
      </c>
      <c r="C16" s="5" t="n">
        <v>860700</v>
      </c>
      <c r="D16" s="5" t="n">
        <v>121480</v>
      </c>
      <c r="E16" s="5" t="n">
        <v>974400</v>
      </c>
      <c r="F16" s="5" t="n">
        <v>1319856</v>
      </c>
    </row>
    <row r="17" spans="1:7">
      <c r="A17" s="4" t="s">
        <v>102</v>
      </c>
      <c r="C17" s="5" t="n">
        <v>23854191</v>
      </c>
      <c r="E17" s="5" t="n">
        <v>21657964</v>
      </c>
      <c r="G17" s="7" t="n">
        <v>3366811</v>
      </c>
    </row>
    <row r="18" spans="1:7">
      <c r="A18" s="4" t="s">
        <v>123</v>
      </c>
      <c r="C18" s="5" t="n">
        <v>-12280806</v>
      </c>
      <c r="E18" s="5" t="n">
        <v>-10510410</v>
      </c>
      <c r="G18" s="5" t="n">
        <v>-1733329</v>
      </c>
    </row>
    <row r="19" spans="1:7">
      <c r="A19" s="3" t="s">
        <v>1530</v>
      </c>
    </row>
    <row r="20" spans="1:7">
      <c r="A20" s="4" t="s">
        <v>257</v>
      </c>
      <c r="C20" s="5" t="n">
        <v>273991</v>
      </c>
      <c r="E20" s="5" t="n">
        <v>222812</v>
      </c>
      <c r="G20" s="7" t="n">
        <v>38671</v>
      </c>
    </row>
    <row r="21" spans="1:7">
      <c r="A21" s="4" t="s">
        <v>1531</v>
      </c>
      <c r="C21" s="5" t="n">
        <v>918280</v>
      </c>
      <c r="D21" s="7" t="n">
        <v>129607</v>
      </c>
      <c r="E21" s="5" t="n">
        <v>405895</v>
      </c>
    </row>
    <row r="22" spans="1:7">
      <c r="A22" s="4" t="s">
        <v>1532</v>
      </c>
    </row>
    <row r="23" spans="1:7">
      <c r="A23" s="3" t="s">
        <v>51</v>
      </c>
    </row>
    <row r="24" spans="1:7">
      <c r="A24" s="4" t="s">
        <v>1524</v>
      </c>
      <c r="C24" s="5" t="n">
        <v>17980304</v>
      </c>
      <c r="E24" s="5" t="n">
        <v>16210467</v>
      </c>
      <c r="F24" s="5" t="n">
        <v>16140622</v>
      </c>
    </row>
    <row r="25" spans="1:7">
      <c r="A25" s="3" t="s">
        <v>1525</v>
      </c>
    </row>
    <row r="26" spans="1:7">
      <c r="A26" s="4" t="s">
        <v>195</v>
      </c>
      <c r="C26" s="5" t="n">
        <v>158855</v>
      </c>
      <c r="E26" s="5" t="n">
        <v>124653</v>
      </c>
      <c r="F26" s="5" t="n">
        <v>94760</v>
      </c>
    </row>
    <row r="27" spans="1:7">
      <c r="A27" s="4" t="s">
        <v>820</v>
      </c>
      <c r="C27" s="5" t="n">
        <v>-126379</v>
      </c>
      <c r="E27" s="5" t="n">
        <v>-107609</v>
      </c>
      <c r="F27" s="5" t="n">
        <v>-94794</v>
      </c>
    </row>
    <row r="28" spans="1:7">
      <c r="A28" s="4" t="s">
        <v>1526</v>
      </c>
      <c r="C28" s="5" t="n">
        <v>-3950</v>
      </c>
      <c r="E28" s="5" t="n">
        <v>-30173</v>
      </c>
      <c r="F28" s="5" t="n">
        <v>-20845</v>
      </c>
    </row>
    <row r="29" spans="1:7">
      <c r="A29" s="4" t="s">
        <v>1527</v>
      </c>
      <c r="F29" s="5" t="n">
        <v>-40000</v>
      </c>
    </row>
    <row r="30" spans="1:7">
      <c r="A30" s="4" t="s">
        <v>923</v>
      </c>
      <c r="C30" s="5" t="n">
        <v>-15454</v>
      </c>
      <c r="E30" s="5" t="n">
        <v>-28018</v>
      </c>
      <c r="F30" s="5" t="n">
        <v>-107732</v>
      </c>
    </row>
    <row r="31" spans="1:7">
      <c r="A31" s="4" t="s">
        <v>819</v>
      </c>
      <c r="C31" s="5" t="n">
        <v>-458665</v>
      </c>
      <c r="E31" s="5" t="n">
        <v>-428199</v>
      </c>
      <c r="F31" s="5" t="n">
        <v>-433921</v>
      </c>
    </row>
    <row r="32" spans="1:7">
      <c r="A32" s="4" t="s">
        <v>1528</v>
      </c>
      <c r="C32" s="5" t="n">
        <v>18137</v>
      </c>
      <c r="E32" s="5" t="n">
        <v>10809</v>
      </c>
      <c r="F32" s="5" t="n">
        <v>9255</v>
      </c>
    </row>
    <row r="33" spans="1:7">
      <c r="A33" s="4" t="s">
        <v>62</v>
      </c>
      <c r="C33" s="5" t="n">
        <v>-141330</v>
      </c>
      <c r="E33" s="5" t="n">
        <v>-175956</v>
      </c>
      <c r="F33" s="5" t="n">
        <v>-164578</v>
      </c>
    </row>
    <row r="34" spans="1:7">
      <c r="A34" s="4" t="s">
        <v>1529</v>
      </c>
      <c r="C34" s="5" t="n">
        <v>884562</v>
      </c>
      <c r="E34" s="5" t="n">
        <v>1019776</v>
      </c>
      <c r="F34" s="5" t="n">
        <v>1004019</v>
      </c>
    </row>
    <row r="35" spans="1:7">
      <c r="A35" s="4" t="s">
        <v>102</v>
      </c>
      <c r="C35" s="5" t="n">
        <v>22817479</v>
      </c>
      <c r="E35" s="5" t="n">
        <v>20636155</v>
      </c>
    </row>
    <row r="36" spans="1:7">
      <c r="A36" s="4" t="s">
        <v>123</v>
      </c>
      <c r="C36" s="5" t="n">
        <v>-12127021</v>
      </c>
      <c r="E36" s="5" t="n">
        <v>-10318492</v>
      </c>
    </row>
    <row r="37" spans="1:7">
      <c r="A37" s="3" t="s">
        <v>1530</v>
      </c>
    </row>
    <row r="38" spans="1:7">
      <c r="A38" s="4" t="s">
        <v>257</v>
      </c>
      <c r="C38" s="5" t="n">
        <v>271274</v>
      </c>
      <c r="E38" s="5" t="n">
        <v>220176</v>
      </c>
    </row>
    <row r="39" spans="1:7">
      <c r="A39" s="4" t="s">
        <v>1531</v>
      </c>
      <c r="C39" s="5" t="n">
        <v>917192</v>
      </c>
      <c r="E39" s="5" t="n">
        <v>403179</v>
      </c>
    </row>
    <row r="40" spans="1:7">
      <c r="A40" s="4" t="s">
        <v>1533</v>
      </c>
    </row>
    <row r="41" spans="1:7">
      <c r="A41" s="3" t="s">
        <v>51</v>
      </c>
    </row>
    <row r="42" spans="1:7">
      <c r="A42" s="4" t="s">
        <v>1524</v>
      </c>
      <c r="C42" s="5" t="n">
        <v>35781</v>
      </c>
      <c r="E42" s="5" t="n">
        <v>52781</v>
      </c>
      <c r="F42" s="5" t="n">
        <v>57197</v>
      </c>
    </row>
    <row r="43" spans="1:7">
      <c r="A43" s="3" t="s">
        <v>1525</v>
      </c>
    </row>
    <row r="44" spans="1:7">
      <c r="A44" s="4" t="s">
        <v>195</v>
      </c>
      <c r="C44" s="5" t="n">
        <v>5167</v>
      </c>
      <c r="E44" s="5" t="n">
        <v>4244</v>
      </c>
      <c r="F44" s="5" t="n">
        <v>1803</v>
      </c>
    </row>
    <row r="45" spans="1:7">
      <c r="A45" s="4" t="s">
        <v>820</v>
      </c>
      <c r="C45" s="5" t="n">
        <v>-51</v>
      </c>
      <c r="E45" s="5" t="n">
        <v>-403</v>
      </c>
      <c r="F45" s="5" t="n">
        <v>-3983</v>
      </c>
    </row>
    <row r="46" spans="1:7">
      <c r="A46" s="4" t="s">
        <v>903</v>
      </c>
      <c r="F46" s="5" t="n">
        <v>216115</v>
      </c>
    </row>
    <row r="47" spans="1:7">
      <c r="A47" s="4" t="s">
        <v>899</v>
      </c>
      <c r="F47" s="5" t="n">
        <v>107976</v>
      </c>
    </row>
    <row r="48" spans="1:7">
      <c r="A48" s="4" t="s">
        <v>819</v>
      </c>
      <c r="C48" s="5" t="n">
        <v>-5551</v>
      </c>
      <c r="E48" s="5" t="n">
        <v>-5355</v>
      </c>
      <c r="F48" s="5" t="n">
        <v>-9990</v>
      </c>
    </row>
    <row r="49" spans="1:7">
      <c r="A49" s="4" t="s">
        <v>1528</v>
      </c>
      <c r="C49" s="5" t="n">
        <v>897</v>
      </c>
      <c r="E49" s="5" t="n">
        <v>825</v>
      </c>
      <c r="F49" s="5" t="n">
        <v>799</v>
      </c>
    </row>
    <row r="50" spans="1:7">
      <c r="A50" s="4" t="s">
        <v>62</v>
      </c>
      <c r="C50" s="5" t="n">
        <v>-527</v>
      </c>
      <c r="E50" s="5" t="n">
        <v>-820</v>
      </c>
      <c r="F50" s="5" t="n">
        <v>-461</v>
      </c>
    </row>
    <row r="51" spans="1:7">
      <c r="A51" s="4" t="s">
        <v>1529</v>
      </c>
      <c r="C51" s="5" t="n">
        <v>4457</v>
      </c>
      <c r="E51" s="5" t="n">
        <v>4156</v>
      </c>
      <c r="F51" s="5" t="n">
        <v>322160</v>
      </c>
    </row>
    <row r="52" spans="1:7">
      <c r="A52" s="4" t="s">
        <v>102</v>
      </c>
      <c r="C52" s="5" t="n">
        <v>416397</v>
      </c>
      <c r="E52" s="5" t="n">
        <v>441040</v>
      </c>
    </row>
    <row r="53" spans="1:7">
      <c r="A53" s="4" t="s">
        <v>123</v>
      </c>
      <c r="C53" s="5" t="n">
        <v>-15575</v>
      </c>
      <c r="E53" s="5" t="n">
        <v>-55404</v>
      </c>
    </row>
    <row r="54" spans="1:7">
      <c r="A54" s="3" t="s">
        <v>1530</v>
      </c>
    </row>
    <row r="55" spans="1:7">
      <c r="A55" s="4" t="s">
        <v>257</v>
      </c>
      <c r="C55" s="5" t="n">
        <v>2717</v>
      </c>
      <c r="E55" s="5" t="n">
        <v>2636</v>
      </c>
    </row>
    <row r="56" spans="1:7">
      <c r="A56" s="4" t="s">
        <v>1531</v>
      </c>
      <c r="C56" s="5" t="n">
        <v>1033</v>
      </c>
      <c r="E56" s="5" t="n">
        <v>2643</v>
      </c>
    </row>
    <row r="57" spans="1:7">
      <c r="A57" s="4" t="s">
        <v>1534</v>
      </c>
    </row>
    <row r="58" spans="1:7">
      <c r="A58" s="3" t="s">
        <v>1525</v>
      </c>
    </row>
    <row r="59" spans="1:7">
      <c r="A59" s="4" t="s">
        <v>195</v>
      </c>
      <c r="C59" s="5" t="n">
        <v>13239</v>
      </c>
      <c r="E59" s="5" t="n">
        <v>18347</v>
      </c>
      <c r="F59" s="5" t="n">
        <v>11833</v>
      </c>
    </row>
    <row r="60" spans="1:7">
      <c r="A60" s="4" t="s">
        <v>820</v>
      </c>
      <c r="C60" s="5" t="n">
        <v>-421</v>
      </c>
      <c r="E60" s="5" t="n">
        <v>-327</v>
      </c>
      <c r="F60" s="5" t="n">
        <v>-270</v>
      </c>
    </row>
    <row r="61" spans="1:7">
      <c r="A61" s="4" t="s">
        <v>819</v>
      </c>
      <c r="C61" s="5" t="n">
        <v>-993</v>
      </c>
      <c r="E61" s="5" t="n">
        <v>-331</v>
      </c>
      <c r="F61" s="5" t="n">
        <v>-270</v>
      </c>
    </row>
    <row r="62" spans="1:7">
      <c r="A62" s="4" t="s">
        <v>62</v>
      </c>
      <c r="C62" s="5" t="n">
        <v>-41</v>
      </c>
      <c r="E62" s="5" t="n">
        <v>-49</v>
      </c>
      <c r="F62" s="5" t="n">
        <v>-102</v>
      </c>
    </row>
    <row r="63" spans="1:7">
      <c r="A63" s="4" t="s">
        <v>1529</v>
      </c>
      <c r="C63" s="5" t="n">
        <v>1939</v>
      </c>
      <c r="E63" s="5" t="n">
        <v>-19690</v>
      </c>
      <c r="F63" s="5" t="n">
        <v>22708</v>
      </c>
    </row>
    <row r="64" spans="1:7">
      <c r="A64" s="4" t="s">
        <v>102</v>
      </c>
      <c r="C64" s="5" t="n">
        <v>2120767</v>
      </c>
      <c r="E64" s="5" t="n">
        <v>2081220</v>
      </c>
    </row>
    <row r="65" spans="1:7">
      <c r="A65" s="4" t="s">
        <v>123</v>
      </c>
      <c r="C65" s="5" t="n">
        <v>-31278</v>
      </c>
      <c r="E65" s="5" t="n">
        <v>-29592</v>
      </c>
    </row>
    <row r="66" spans="1:7">
      <c r="A66" s="3" t="s">
        <v>1530</v>
      </c>
    </row>
    <row r="67" spans="1:7">
      <c r="A67" s="4" t="s">
        <v>1531</v>
      </c>
      <c r="C67" s="5" t="n">
        <v>55</v>
      </c>
      <c r="E67" s="5" t="n">
        <v>73</v>
      </c>
    </row>
    <row r="68" spans="1:7">
      <c r="A68" s="4" t="s">
        <v>1535</v>
      </c>
    </row>
    <row r="69" spans="1:7">
      <c r="A69" s="3" t="s">
        <v>1525</v>
      </c>
    </row>
    <row r="70" spans="1:7">
      <c r="A70" s="4" t="s">
        <v>195</v>
      </c>
      <c r="F70" s="5" t="n">
        <v>-2975</v>
      </c>
    </row>
    <row r="71" spans="1:7">
      <c r="A71" s="4" t="s">
        <v>820</v>
      </c>
      <c r="F71" s="5" t="n">
        <v>2975</v>
      </c>
    </row>
    <row r="72" spans="1:7">
      <c r="A72" s="4" t="s">
        <v>62</v>
      </c>
      <c r="E72" s="5" t="n">
        <v>-29842</v>
      </c>
      <c r="F72" s="5" t="n">
        <v>-29031</v>
      </c>
    </row>
    <row r="73" spans="1:7">
      <c r="A73" s="4" t="s">
        <v>1529</v>
      </c>
      <c r="C73" s="5" t="n">
        <v>-30258</v>
      </c>
      <c r="E73" s="5" t="n">
        <v>-29842</v>
      </c>
      <c r="F73" s="6" t="n">
        <v>-29031</v>
      </c>
    </row>
    <row r="74" spans="1:7">
      <c r="A74" s="4" t="s">
        <v>102</v>
      </c>
      <c r="C74" s="5" t="n">
        <v>-1500452</v>
      </c>
      <c r="E74" s="5" t="n">
        <v>-1500451</v>
      </c>
    </row>
    <row r="75" spans="1:7">
      <c r="A75" s="4" t="s">
        <v>123</v>
      </c>
      <c r="C75" s="6" t="n">
        <v>-106932</v>
      </c>
      <c r="E75" s="6" t="n">
        <v>-106922</v>
      </c>
    </row>
    <row r="76" spans="1:7"/>
    <row r="77" spans="1:7">
      <c r="A77" s="4" t="s">
        <v>97</v>
      </c>
      <c r="B77" s="4" t="s">
        <v>244</v>
      </c>
    </row>
  </sheetData>
  <mergeCells count="4">
    <mergeCell ref="A1:B2"/>
    <mergeCell ref="C1:F1"/>
    <mergeCell ref="A76:F76"/>
    <mergeCell ref="B77:F7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6</v>
      </c>
      <c r="B1" s="2" t="s">
        <v>71</v>
      </c>
      <c r="C1" s="2" t="s">
        <v>72</v>
      </c>
      <c r="D1" s="2" t="s">
        <v>73</v>
      </c>
    </row>
    <row r="2" spans="1:4">
      <c r="A2" s="3" t="s">
        <v>1537</v>
      </c>
    </row>
    <row r="3" spans="1:4">
      <c r="A3" s="4" t="s">
        <v>83</v>
      </c>
      <c r="B3" s="6" t="n">
        <v>5862470</v>
      </c>
      <c r="C3" s="7" t="n">
        <v>827437</v>
      </c>
      <c r="D3" s="6" t="n">
        <v>4761433</v>
      </c>
    </row>
    <row r="4" spans="1:4">
      <c r="A4" s="4" t="s">
        <v>791</v>
      </c>
    </row>
    <row r="5" spans="1:4">
      <c r="A5" s="3" t="s">
        <v>1537</v>
      </c>
    </row>
    <row r="6" spans="1:4">
      <c r="A6" s="4" t="s">
        <v>83</v>
      </c>
      <c r="B6" s="5" t="n">
        <v>5764591</v>
      </c>
      <c r="C6" s="5" t="n">
        <v>813622</v>
      </c>
      <c r="D6" s="5" t="n">
        <v>4665990</v>
      </c>
    </row>
    <row r="7" spans="1:4">
      <c r="A7" s="4" t="s">
        <v>840</v>
      </c>
    </row>
    <row r="8" spans="1:4">
      <c r="A8" s="3" t="s">
        <v>1537</v>
      </c>
    </row>
    <row r="9" spans="1:4">
      <c r="A9" s="4" t="s">
        <v>83</v>
      </c>
      <c r="B9" s="6" t="n">
        <v>97879</v>
      </c>
      <c r="C9" s="7" t="n">
        <v>13815</v>
      </c>
      <c r="D9" s="6" t="n">
        <v>9544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538</v>
      </c>
      <c r="B1" s="2" t="s">
        <v>1</v>
      </c>
    </row>
    <row r="2" spans="1:5">
      <c r="B2" s="2" t="s">
        <v>1539</v>
      </c>
      <c r="C2" s="2" t="s">
        <v>1540</v>
      </c>
      <c r="D2" s="2" t="s">
        <v>1541</v>
      </c>
      <c r="E2" s="2" t="s">
        <v>72</v>
      </c>
    </row>
    <row r="3" spans="1:5">
      <c r="A3" s="3" t="s">
        <v>1542</v>
      </c>
    </row>
    <row r="4" spans="1:5">
      <c r="A4" s="4" t="s">
        <v>1543</v>
      </c>
      <c r="B4" s="4" t="s">
        <v>831</v>
      </c>
      <c r="D4" s="4" t="s">
        <v>831</v>
      </c>
      <c r="E4" s="4" t="s">
        <v>831</v>
      </c>
    </row>
    <row r="5" spans="1:5">
      <c r="A5" s="4" t="s">
        <v>1544</v>
      </c>
      <c r="B5" s="11" t="n">
        <v>21.4</v>
      </c>
      <c r="C5" s="7" t="n">
        <v>3</v>
      </c>
      <c r="D5" s="11" t="n">
        <v>20.6</v>
      </c>
    </row>
    <row r="6" spans="1:5">
      <c r="A6" s="4" t="s">
        <v>791</v>
      </c>
    </row>
    <row r="7" spans="1:5">
      <c r="A7" s="3" t="s">
        <v>1542</v>
      </c>
    </row>
    <row r="8" spans="1:5">
      <c r="A8" s="4" t="s">
        <v>1545</v>
      </c>
      <c r="B8" s="5" t="n">
        <v>20</v>
      </c>
      <c r="C8" s="5" t="n">
        <v>20</v>
      </c>
      <c r="D8" s="5" t="n">
        <v>20</v>
      </c>
    </row>
    <row r="9" spans="1:5">
      <c r="A9" s="4" t="s">
        <v>1546</v>
      </c>
    </row>
    <row r="10" spans="1:5">
      <c r="A10" s="3" t="s">
        <v>1542</v>
      </c>
    </row>
    <row r="11" spans="1:5">
      <c r="A11" s="4" t="s">
        <v>1547</v>
      </c>
      <c r="B11" s="11" t="n">
        <v>387.6</v>
      </c>
      <c r="D11" s="11" t="n">
        <v>114.2</v>
      </c>
      <c r="E11" s="12" t="n">
        <v>54.7</v>
      </c>
    </row>
    <row r="12" spans="1:5">
      <c r="A12" s="4" t="s">
        <v>1548</v>
      </c>
      <c r="B12" s="4" t="s">
        <v>831</v>
      </c>
      <c r="C12" s="4" t="s">
        <v>831</v>
      </c>
      <c r="D12" s="4" t="s">
        <v>154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0</v>
      </c>
      <c r="B1" s="2" t="s">
        <v>71</v>
      </c>
      <c r="C1" s="2" t="s">
        <v>72</v>
      </c>
      <c r="D1" s="2" t="s">
        <v>73</v>
      </c>
    </row>
    <row r="2" spans="1:4">
      <c r="A2" s="3" t="s">
        <v>1551</v>
      </c>
    </row>
    <row r="3" spans="1:4">
      <c r="A3" s="4" t="s">
        <v>744</v>
      </c>
      <c r="B3" s="6" t="n">
        <v>6390918</v>
      </c>
      <c r="C3" s="7" t="n">
        <v>902023</v>
      </c>
      <c r="D3" s="6" t="n">
        <v>6128522</v>
      </c>
    </row>
    <row r="4" spans="1:4">
      <c r="A4" s="4" t="s">
        <v>1552</v>
      </c>
      <c r="B4" s="5" t="n">
        <v>-10699413</v>
      </c>
      <c r="C4" s="5" t="n">
        <v>-1510128</v>
      </c>
      <c r="D4" s="5" t="n">
        <v>-9146000</v>
      </c>
    </row>
    <row r="5" spans="1:4">
      <c r="A5" s="4" t="s">
        <v>120</v>
      </c>
      <c r="B5" s="5" t="n">
        <v>-8644393</v>
      </c>
      <c r="C5" s="5" t="n">
        <v>-1220081</v>
      </c>
      <c r="D5" s="5" t="n">
        <v>-7191134</v>
      </c>
    </row>
    <row r="6" spans="1:4">
      <c r="A6" s="4" t="s">
        <v>1553</v>
      </c>
    </row>
    <row r="7" spans="1:4">
      <c r="A7" s="3" t="s">
        <v>1551</v>
      </c>
    </row>
    <row r="8" spans="1:4">
      <c r="A8" s="4" t="s">
        <v>1135</v>
      </c>
      <c r="B8" s="5" t="n">
        <v>9235</v>
      </c>
      <c r="D8" s="5" t="n">
        <v>21876</v>
      </c>
    </row>
    <row r="9" spans="1:4">
      <c r="A9" s="4" t="s">
        <v>95</v>
      </c>
      <c r="B9" s="5" t="n">
        <v>607</v>
      </c>
      <c r="D9" s="5" t="n">
        <v>693</v>
      </c>
    </row>
    <row r="10" spans="1:4">
      <c r="A10" s="4" t="s">
        <v>744</v>
      </c>
      <c r="B10" s="5" t="n">
        <v>228589</v>
      </c>
      <c r="D10" s="5" t="n">
        <v>220268</v>
      </c>
    </row>
    <row r="11" spans="1:4">
      <c r="A11" s="4" t="s">
        <v>1552</v>
      </c>
      <c r="B11" s="5" t="n">
        <v>-15710</v>
      </c>
      <c r="D11" s="5" t="n">
        <v>-15126</v>
      </c>
    </row>
    <row r="12" spans="1:4">
      <c r="A12" s="4" t="s">
        <v>120</v>
      </c>
      <c r="B12" s="5" t="n">
        <v>-7086</v>
      </c>
      <c r="D12" s="5" t="n">
        <v>-13952</v>
      </c>
    </row>
    <row r="13" spans="1:4">
      <c r="A13" s="4" t="s">
        <v>1554</v>
      </c>
      <c r="B13" s="5" t="n">
        <v>215635</v>
      </c>
      <c r="C13" s="5" t="n">
        <v>30435</v>
      </c>
      <c r="D13" s="5" t="n">
        <v>213759</v>
      </c>
    </row>
    <row r="14" spans="1:4">
      <c r="A14" s="4" t="s">
        <v>1555</v>
      </c>
    </row>
    <row r="15" spans="1:4">
      <c r="A15" s="3" t="s">
        <v>1551</v>
      </c>
    </row>
    <row r="16" spans="1:4">
      <c r="A16" s="4" t="s">
        <v>95</v>
      </c>
      <c r="B16" s="5" t="n">
        <v>414</v>
      </c>
      <c r="D16" s="5" t="n">
        <v>25827</v>
      </c>
    </row>
    <row r="17" spans="1:4">
      <c r="A17" s="4" t="s">
        <v>744</v>
      </c>
      <c r="B17" s="5" t="n">
        <v>52</v>
      </c>
      <c r="D17" s="5" t="n">
        <v>1166</v>
      </c>
    </row>
    <row r="18" spans="1:4">
      <c r="A18" s="4" t="s">
        <v>120</v>
      </c>
      <c r="B18" s="5" t="n">
        <v>-27922</v>
      </c>
      <c r="D18" s="5" t="n">
        <v>-17452</v>
      </c>
    </row>
    <row r="19" spans="1:4">
      <c r="A19" s="4" t="s">
        <v>1554</v>
      </c>
      <c r="B19" s="5" t="n">
        <v>-27456</v>
      </c>
      <c r="C19" s="5" t="n">
        <v>-3875</v>
      </c>
      <c r="D19" s="5" t="n">
        <v>9541</v>
      </c>
    </row>
    <row r="20" spans="1:4">
      <c r="A20" s="4" t="s">
        <v>1556</v>
      </c>
    </row>
    <row r="21" spans="1:4">
      <c r="A21" s="3" t="s">
        <v>1551</v>
      </c>
    </row>
    <row r="22" spans="1:4">
      <c r="A22" s="4" t="s">
        <v>95</v>
      </c>
      <c r="B22" s="5" t="n">
        <v>7624</v>
      </c>
      <c r="D22" s="5" t="n">
        <v>12149</v>
      </c>
    </row>
    <row r="23" spans="1:4">
      <c r="A23" s="4" t="s">
        <v>744</v>
      </c>
      <c r="B23" s="5" t="n">
        <v>11233</v>
      </c>
      <c r="D23" s="5" t="n">
        <v>28518</v>
      </c>
    </row>
    <row r="24" spans="1:4">
      <c r="A24" s="4" t="s">
        <v>1552</v>
      </c>
      <c r="B24" s="5" t="n">
        <v>-139524</v>
      </c>
      <c r="D24" s="5" t="n">
        <v>-501014</v>
      </c>
    </row>
    <row r="25" spans="1:4">
      <c r="A25" s="4" t="s">
        <v>120</v>
      </c>
      <c r="B25" s="5" t="n">
        <v>-10596</v>
      </c>
      <c r="D25" s="5" t="n">
        <v>-7060</v>
      </c>
    </row>
    <row r="26" spans="1:4">
      <c r="A26" s="4" t="s">
        <v>1554</v>
      </c>
      <c r="B26" s="5" t="n">
        <v>-131263</v>
      </c>
      <c r="C26" s="5" t="n">
        <v>-18527</v>
      </c>
      <c r="D26" s="5" t="n">
        <v>-467407</v>
      </c>
    </row>
    <row r="27" spans="1:4">
      <c r="A27" s="4" t="s">
        <v>1557</v>
      </c>
    </row>
    <row r="28" spans="1:4">
      <c r="A28" s="3" t="s">
        <v>1551</v>
      </c>
    </row>
    <row r="29" spans="1:4">
      <c r="A29" s="4" t="s">
        <v>95</v>
      </c>
      <c r="B29" s="5" t="n">
        <v>658</v>
      </c>
      <c r="D29" s="5" t="n">
        <v>675</v>
      </c>
    </row>
    <row r="30" spans="1:4">
      <c r="A30" s="4" t="s">
        <v>744</v>
      </c>
      <c r="B30" s="5" t="n">
        <v>2595</v>
      </c>
      <c r="D30" s="5" t="n">
        <v>31662</v>
      </c>
    </row>
    <row r="31" spans="1:4">
      <c r="A31" s="4" t="s">
        <v>120</v>
      </c>
      <c r="B31" s="5" t="n">
        <v>-2605</v>
      </c>
      <c r="D31" s="5" t="n">
        <v>-41828</v>
      </c>
    </row>
    <row r="32" spans="1:4">
      <c r="A32" s="4" t="s">
        <v>1554</v>
      </c>
      <c r="B32" s="5" t="n">
        <v>648</v>
      </c>
      <c r="C32" s="5" t="n">
        <v>91</v>
      </c>
      <c r="D32" s="5" t="n">
        <v>-9491</v>
      </c>
    </row>
    <row r="33" spans="1:4">
      <c r="A33" s="4" t="s">
        <v>1558</v>
      </c>
    </row>
    <row r="34" spans="1:4">
      <c r="A34" s="3" t="s">
        <v>1551</v>
      </c>
    </row>
    <row r="35" spans="1:4">
      <c r="A35" s="4" t="s">
        <v>744</v>
      </c>
      <c r="B35" s="5" t="n">
        <v>7364</v>
      </c>
      <c r="D35" s="5" t="n">
        <v>25</v>
      </c>
    </row>
    <row r="36" spans="1:4">
      <c r="A36" s="4" t="s">
        <v>120</v>
      </c>
      <c r="B36" s="5" t="n">
        <v>-83</v>
      </c>
    </row>
    <row r="37" spans="1:4">
      <c r="A37" s="4" t="s">
        <v>1554</v>
      </c>
      <c r="B37" s="6" t="n">
        <v>7281</v>
      </c>
      <c r="C37" s="7" t="n">
        <v>1028</v>
      </c>
      <c r="D37" s="6" t="n">
        <v>2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9</v>
      </c>
      <c r="B1" s="2" t="s">
        <v>71</v>
      </c>
      <c r="C1" s="2" t="s">
        <v>72</v>
      </c>
      <c r="D1" s="2" t="s">
        <v>73</v>
      </c>
    </row>
    <row r="2" spans="1:4">
      <c r="A2" s="4" t="s">
        <v>1560</v>
      </c>
    </row>
    <row r="3" spans="1:4">
      <c r="A3" s="3" t="s">
        <v>1551</v>
      </c>
    </row>
    <row r="4" spans="1:4">
      <c r="A4" s="4" t="s">
        <v>1561</v>
      </c>
      <c r="B4" s="6" t="n">
        <v>21564</v>
      </c>
      <c r="C4" s="7" t="n">
        <v>3044</v>
      </c>
      <c r="D4" s="6" t="n">
        <v>21376</v>
      </c>
    </row>
    <row r="5" spans="1:4">
      <c r="A5" s="4" t="s">
        <v>1562</v>
      </c>
    </row>
    <row r="6" spans="1:4">
      <c r="A6" s="3" t="s">
        <v>1551</v>
      </c>
    </row>
    <row r="7" spans="1:4">
      <c r="A7" s="4" t="s">
        <v>1561</v>
      </c>
      <c r="B7" s="5" t="n">
        <v>-2746</v>
      </c>
      <c r="C7" s="5" t="n">
        <v>-388</v>
      </c>
      <c r="D7" s="5" t="n">
        <v>954</v>
      </c>
    </row>
    <row r="8" spans="1:4">
      <c r="A8" s="4" t="s">
        <v>1563</v>
      </c>
    </row>
    <row r="9" spans="1:4">
      <c r="A9" s="3" t="s">
        <v>1551</v>
      </c>
    </row>
    <row r="10" spans="1:4">
      <c r="A10" s="4" t="s">
        <v>1561</v>
      </c>
      <c r="B10" s="5" t="n">
        <v>-13126</v>
      </c>
      <c r="C10" s="5" t="n">
        <v>-1853</v>
      </c>
      <c r="D10" s="5" t="n">
        <v>-46741</v>
      </c>
    </row>
    <row r="11" spans="1:4">
      <c r="A11" s="4" t="s">
        <v>1564</v>
      </c>
    </row>
    <row r="12" spans="1:4">
      <c r="A12" s="3" t="s">
        <v>1551</v>
      </c>
    </row>
    <row r="13" spans="1:4">
      <c r="A13" s="4" t="s">
        <v>1561</v>
      </c>
      <c r="B13" s="6" t="n">
        <v>65</v>
      </c>
      <c r="C13" s="7" t="n">
        <v>9</v>
      </c>
      <c r="D13" s="6" t="n">
        <v>-94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5</v>
      </c>
      <c r="B1" s="2" t="s">
        <v>71</v>
      </c>
      <c r="C1" s="2" t="s">
        <v>72</v>
      </c>
      <c r="D1" s="2" t="s">
        <v>73</v>
      </c>
    </row>
    <row r="2" spans="1:4">
      <c r="A2" s="4" t="s">
        <v>529</v>
      </c>
    </row>
    <row r="3" spans="1:4">
      <c r="A3" s="3" t="s">
        <v>1551</v>
      </c>
    </row>
    <row r="4" spans="1:4">
      <c r="A4" s="4" t="s">
        <v>1566</v>
      </c>
      <c r="B4" s="6" t="n">
        <v>924</v>
      </c>
      <c r="C4" s="7" t="n">
        <v>130</v>
      </c>
      <c r="D4" s="6" t="n">
        <v>218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7</v>
      </c>
      <c r="B1" s="2" t="s">
        <v>71</v>
      </c>
      <c r="C1" s="2" t="s">
        <v>72</v>
      </c>
      <c r="D1" s="2" t="s">
        <v>73</v>
      </c>
    </row>
    <row r="2" spans="1:4">
      <c r="A2" s="3" t="s">
        <v>1568</v>
      </c>
    </row>
    <row r="3" spans="1:4">
      <c r="A3" s="4" t="s">
        <v>1569</v>
      </c>
      <c r="B3" s="6" t="n">
        <v>14303746</v>
      </c>
      <c r="C3" s="7" t="n">
        <v>2018850</v>
      </c>
      <c r="D3" s="6" t="n">
        <v>13684538</v>
      </c>
    </row>
    <row r="4" spans="1:4">
      <c r="A4" s="4" t="s">
        <v>1570</v>
      </c>
      <c r="B4" s="6" t="n">
        <v>57611</v>
      </c>
      <c r="C4" s="7" t="n">
        <v>8131</v>
      </c>
      <c r="D4" s="5" t="n">
        <v>30586</v>
      </c>
    </row>
    <row r="5" spans="1:4">
      <c r="A5" s="4" t="s">
        <v>1002</v>
      </c>
    </row>
    <row r="6" spans="1:4">
      <c r="A6" s="3" t="s">
        <v>1568</v>
      </c>
    </row>
    <row r="7" spans="1:4">
      <c r="A7" s="4" t="s">
        <v>1569</v>
      </c>
      <c r="D7" s="6" t="n">
        <v>438586</v>
      </c>
    </row>
    <row r="8" spans="1:4">
      <c r="A8" s="4" t="s">
        <v>1571</v>
      </c>
    </row>
    <row r="9" spans="1:4">
      <c r="A9" s="3" t="s">
        <v>1568</v>
      </c>
    </row>
    <row r="10" spans="1:4">
      <c r="A10" s="4" t="s">
        <v>1572</v>
      </c>
      <c r="B10" s="4" t="s">
        <v>1573</v>
      </c>
      <c r="C10" s="4" t="s">
        <v>1573</v>
      </c>
      <c r="D10" s="4" t="s">
        <v>1110</v>
      </c>
    </row>
    <row r="11" spans="1:4">
      <c r="A11" s="4" t="s">
        <v>1570</v>
      </c>
      <c r="B11" s="6" t="n">
        <v>57611</v>
      </c>
      <c r="D11" s="6" t="n">
        <v>30586</v>
      </c>
    </row>
    <row r="12" spans="1:4">
      <c r="A12" s="4" t="s">
        <v>1574</v>
      </c>
    </row>
    <row r="13" spans="1:4">
      <c r="A13" s="3" t="s">
        <v>1568</v>
      </c>
    </row>
    <row r="14" spans="1:4">
      <c r="A14" s="4" t="s">
        <v>1569</v>
      </c>
      <c r="B14" s="5" t="n">
        <v>794678</v>
      </c>
      <c r="D14" s="5" t="n">
        <v>438586</v>
      </c>
    </row>
    <row r="15" spans="1:4">
      <c r="A15" s="4" t="s">
        <v>1575</v>
      </c>
    </row>
    <row r="16" spans="1:4">
      <c r="A16" s="3" t="s">
        <v>1568</v>
      </c>
    </row>
    <row r="17" spans="1:4">
      <c r="A17" s="4" t="s">
        <v>1569</v>
      </c>
      <c r="B17" s="6" t="n">
        <v>601094</v>
      </c>
      <c r="D17" s="6" t="n">
        <v>281250</v>
      </c>
    </row>
    <row r="18" spans="1:4">
      <c r="A18" s="4" t="s">
        <v>1576</v>
      </c>
    </row>
    <row r="19" spans="1:4">
      <c r="A19" s="3" t="s">
        <v>1568</v>
      </c>
    </row>
    <row r="20" spans="1:4">
      <c r="A20" s="4" t="s">
        <v>1572</v>
      </c>
      <c r="B20" s="4" t="s">
        <v>1577</v>
      </c>
      <c r="C20" s="4" t="s">
        <v>1577</v>
      </c>
      <c r="D20" s="4" t="s">
        <v>1578</v>
      </c>
    </row>
    <row r="21" spans="1:4">
      <c r="A21" s="4" t="s">
        <v>1570</v>
      </c>
      <c r="B21" s="6" t="n">
        <v>4283</v>
      </c>
      <c r="D21" s="6" t="n">
        <v>30</v>
      </c>
    </row>
    <row r="22" spans="1:4">
      <c r="A22" s="4" t="s">
        <v>1579</v>
      </c>
    </row>
    <row r="23" spans="1:4">
      <c r="A23" s="3" t="s">
        <v>1568</v>
      </c>
    </row>
    <row r="24" spans="1:4">
      <c r="A24" s="4" t="s">
        <v>1569</v>
      </c>
      <c r="B24" s="6" t="n">
        <v>61917</v>
      </c>
      <c r="D24" s="5" t="n">
        <v>47561</v>
      </c>
    </row>
    <row r="25" spans="1:4">
      <c r="A25" s="4" t="s">
        <v>1580</v>
      </c>
    </row>
    <row r="26" spans="1:4">
      <c r="A26" s="3" t="s">
        <v>1568</v>
      </c>
    </row>
    <row r="27" spans="1:4">
      <c r="A27" s="4" t="s">
        <v>1572</v>
      </c>
      <c r="B27" s="4" t="s">
        <v>1386</v>
      </c>
      <c r="C27" s="4" t="s">
        <v>1386</v>
      </c>
    </row>
    <row r="28" spans="1:4">
      <c r="A28" s="4" t="s">
        <v>1570</v>
      </c>
      <c r="B28" s="6" t="n">
        <v>1513</v>
      </c>
    </row>
    <row r="29" spans="1:4">
      <c r="A29" s="4" t="s">
        <v>1581</v>
      </c>
    </row>
    <row r="30" spans="1:4">
      <c r="A30" s="3" t="s">
        <v>1568</v>
      </c>
    </row>
    <row r="31" spans="1:4">
      <c r="A31" s="4" t="s">
        <v>1569</v>
      </c>
      <c r="B31" s="6" t="n">
        <v>24409</v>
      </c>
      <c r="D31" s="6" t="n">
        <v>25862</v>
      </c>
    </row>
    <row r="32" spans="1:4">
      <c r="A32" s="4" t="s">
        <v>1582</v>
      </c>
    </row>
    <row r="33" spans="1:4">
      <c r="A33" s="3" t="s">
        <v>1568</v>
      </c>
    </row>
    <row r="34" spans="1:4">
      <c r="A34" s="4" t="s">
        <v>1572</v>
      </c>
      <c r="B34" s="4" t="s">
        <v>1583</v>
      </c>
      <c r="C34" s="4" t="s">
        <v>1583</v>
      </c>
      <c r="D34" s="4" t="s">
        <v>1110</v>
      </c>
    </row>
    <row r="35" spans="1:4">
      <c r="A35" s="4" t="s">
        <v>1570</v>
      </c>
      <c r="B35" s="6" t="n">
        <v>4386</v>
      </c>
      <c r="D35" s="6" t="n">
        <v>2990</v>
      </c>
    </row>
    <row r="36" spans="1:4">
      <c r="A36" s="4" t="s">
        <v>1584</v>
      </c>
    </row>
    <row r="37" spans="1:4">
      <c r="A37" s="3" t="s">
        <v>1568</v>
      </c>
    </row>
    <row r="38" spans="1:4">
      <c r="A38" s="4" t="s">
        <v>1569</v>
      </c>
      <c r="B38" s="6" t="n">
        <v>40213</v>
      </c>
      <c r="D38" s="6" t="n">
        <v>47209</v>
      </c>
    </row>
    <row r="39" spans="1:4">
      <c r="A39" s="4" t="s">
        <v>1585</v>
      </c>
    </row>
    <row r="40" spans="1:4">
      <c r="A40" s="3" t="s">
        <v>1568</v>
      </c>
    </row>
    <row r="41" spans="1:4">
      <c r="A41" s="4" t="s">
        <v>1572</v>
      </c>
      <c r="B41" s="4" t="s">
        <v>1586</v>
      </c>
      <c r="C41" s="4" t="s">
        <v>1586</v>
      </c>
      <c r="D41" s="4" t="s">
        <v>1587</v>
      </c>
    </row>
    <row r="42" spans="1:4">
      <c r="A42" s="4" t="s">
        <v>1570</v>
      </c>
      <c r="B42" s="6" t="n">
        <v>47429</v>
      </c>
      <c r="D42" s="6" t="n">
        <v>27566</v>
      </c>
    </row>
    <row r="43" spans="1:4">
      <c r="A43" s="4" t="s">
        <v>1588</v>
      </c>
    </row>
    <row r="44" spans="1:4">
      <c r="A44" s="3" t="s">
        <v>1568</v>
      </c>
    </row>
    <row r="45" spans="1:4">
      <c r="A45" s="4" t="s">
        <v>1569</v>
      </c>
      <c r="B45" s="6" t="n">
        <v>67045</v>
      </c>
      <c r="D45" s="6" t="n">
        <v>3670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89</v>
      </c>
      <c r="B1" s="2" t="s">
        <v>71</v>
      </c>
      <c r="C1" s="2" t="s">
        <v>72</v>
      </c>
      <c r="D1" s="2" t="s">
        <v>588</v>
      </c>
      <c r="E1" s="2" t="s">
        <v>589</v>
      </c>
      <c r="F1" s="2" t="s">
        <v>73</v>
      </c>
    </row>
    <row r="2" spans="1:6">
      <c r="A2" s="3" t="s">
        <v>1569</v>
      </c>
    </row>
    <row r="3" spans="1:6">
      <c r="A3" s="4" t="s">
        <v>744</v>
      </c>
      <c r="B3" s="6" t="n">
        <v>6390918</v>
      </c>
      <c r="C3" s="7" t="n">
        <v>902023</v>
      </c>
      <c r="F3" s="6" t="n">
        <v>6128522</v>
      </c>
    </row>
    <row r="4" spans="1:6">
      <c r="A4" s="4" t="s">
        <v>1136</v>
      </c>
      <c r="F4" s="5" t="n">
        <v>4529</v>
      </c>
    </row>
    <row r="5" spans="1:6">
      <c r="A5" s="4" t="s">
        <v>1569</v>
      </c>
      <c r="B5" s="5" t="n">
        <v>14303746</v>
      </c>
      <c r="C5" s="5" t="n">
        <v>2018850</v>
      </c>
      <c r="F5" s="5" t="n">
        <v>13684538</v>
      </c>
    </row>
    <row r="6" spans="1:6">
      <c r="A6" s="3" t="s">
        <v>1552</v>
      </c>
    </row>
    <row r="7" spans="1:6">
      <c r="A7" s="4" t="s">
        <v>1590</v>
      </c>
      <c r="B7" s="5" t="n">
        <v>8644393</v>
      </c>
      <c r="C7" s="5" t="n">
        <v>1220081</v>
      </c>
      <c r="F7" s="5" t="n">
        <v>7191134</v>
      </c>
    </row>
    <row r="8" spans="1:6">
      <c r="A8" s="4" t="s">
        <v>113</v>
      </c>
      <c r="B8" s="5" t="n">
        <v>999</v>
      </c>
      <c r="C8" s="5" t="n">
        <v>141</v>
      </c>
      <c r="F8" s="5" t="n">
        <v>48</v>
      </c>
    </row>
    <row r="9" spans="1:6">
      <c r="A9" s="4" t="s">
        <v>114</v>
      </c>
      <c r="B9" s="5" t="n">
        <v>60007</v>
      </c>
      <c r="C9" s="5" t="n">
        <v>8469</v>
      </c>
      <c r="D9" s="6" t="n">
        <v>96852</v>
      </c>
      <c r="E9" s="7" t="n">
        <v>13670</v>
      </c>
    </row>
    <row r="10" spans="1:6">
      <c r="A10" s="4" t="s">
        <v>1552</v>
      </c>
      <c r="B10" s="5" t="n">
        <v>10699413</v>
      </c>
      <c r="C10" s="5" t="n">
        <v>1510128</v>
      </c>
      <c r="F10" s="5" t="n">
        <v>9146000</v>
      </c>
    </row>
    <row r="11" spans="1:6">
      <c r="A11" s="4" t="s">
        <v>1591</v>
      </c>
    </row>
    <row r="12" spans="1:6">
      <c r="A12" s="3" t="s">
        <v>1569</v>
      </c>
    </row>
    <row r="13" spans="1:6">
      <c r="A13" s="4" t="s">
        <v>1592</v>
      </c>
      <c r="B13" s="5" t="n">
        <v>7742301</v>
      </c>
      <c r="C13" s="5" t="n">
        <v>1092758</v>
      </c>
      <c r="F13" s="5" t="n">
        <v>7389106</v>
      </c>
    </row>
    <row r="14" spans="1:6">
      <c r="A14" s="4" t="s">
        <v>1593</v>
      </c>
      <c r="B14" s="5" t="n">
        <v>161292</v>
      </c>
      <c r="C14" s="5" t="n">
        <v>22765</v>
      </c>
      <c r="F14" s="5" t="n">
        <v>140505</v>
      </c>
    </row>
    <row r="15" spans="1:6">
      <c r="A15" s="4" t="s">
        <v>744</v>
      </c>
      <c r="B15" s="5" t="n">
        <v>6390918</v>
      </c>
      <c r="C15" s="5" t="n">
        <v>902023</v>
      </c>
      <c r="F15" s="5" t="n">
        <v>6128522</v>
      </c>
    </row>
    <row r="16" spans="1:6">
      <c r="A16" s="4" t="s">
        <v>1135</v>
      </c>
      <c r="B16" s="5" t="n">
        <v>9235</v>
      </c>
      <c r="C16" s="5" t="n">
        <v>1304</v>
      </c>
      <c r="F16" s="5" t="n">
        <v>21876</v>
      </c>
    </row>
    <row r="17" spans="1:6">
      <c r="A17" s="4" t="s">
        <v>1136</v>
      </c>
      <c r="F17" s="5" t="n">
        <v>4529</v>
      </c>
    </row>
    <row r="18" spans="1:6">
      <c r="A18" s="4" t="s">
        <v>1569</v>
      </c>
      <c r="B18" s="5" t="n">
        <v>14303746</v>
      </c>
      <c r="C18" s="5" t="n">
        <v>2018850</v>
      </c>
      <c r="F18" s="5" t="n">
        <v>13684538</v>
      </c>
    </row>
    <row r="19" spans="1:6">
      <c r="A19" s="3" t="s">
        <v>1552</v>
      </c>
    </row>
    <row r="20" spans="1:6">
      <c r="A20" s="4" t="s">
        <v>112</v>
      </c>
      <c r="B20" s="5" t="n">
        <v>2085456</v>
      </c>
      <c r="C20" s="5" t="n">
        <v>294344</v>
      </c>
      <c r="F20" s="5" t="n">
        <v>2048715</v>
      </c>
    </row>
    <row r="21" spans="1:6">
      <c r="A21" s="4" t="s">
        <v>1590</v>
      </c>
      <c r="B21" s="5" t="n">
        <v>8624058</v>
      </c>
      <c r="C21" s="5" t="n">
        <v>1217210</v>
      </c>
      <c r="F21" s="5" t="n">
        <v>7168683</v>
      </c>
    </row>
    <row r="22" spans="1:6">
      <c r="A22" s="4" t="s">
        <v>113</v>
      </c>
      <c r="F22" s="5" t="n">
        <v>48</v>
      </c>
    </row>
    <row r="23" spans="1:6">
      <c r="A23" s="4" t="s">
        <v>114</v>
      </c>
      <c r="B23" s="5" t="n">
        <v>65101</v>
      </c>
      <c r="C23" s="5" t="n">
        <v>9188</v>
      </c>
    </row>
    <row r="24" spans="1:6">
      <c r="A24" s="4" t="s">
        <v>1136</v>
      </c>
      <c r="B24" s="5" t="n">
        <v>999</v>
      </c>
      <c r="C24" s="5" t="n">
        <v>141</v>
      </c>
    </row>
    <row r="25" spans="1:6">
      <c r="A25" s="4" t="s">
        <v>1552</v>
      </c>
      <c r="B25" s="5" t="n">
        <v>10775614</v>
      </c>
      <c r="C25" s="7" t="n">
        <v>1520883</v>
      </c>
      <c r="F25" s="5" t="n">
        <v>9217446</v>
      </c>
    </row>
    <row r="26" spans="1:6">
      <c r="A26" s="4" t="s">
        <v>1594</v>
      </c>
    </row>
    <row r="27" spans="1:6">
      <c r="A27" s="3" t="s">
        <v>1569</v>
      </c>
    </row>
    <row r="28" spans="1:6">
      <c r="A28" s="4" t="s">
        <v>1592</v>
      </c>
      <c r="B28" s="5" t="n">
        <v>7742301</v>
      </c>
      <c r="F28" s="5" t="n">
        <v>7389106</v>
      </c>
    </row>
    <row r="29" spans="1:6">
      <c r="A29" s="4" t="s">
        <v>1593</v>
      </c>
      <c r="B29" s="5" t="n">
        <v>161292</v>
      </c>
      <c r="F29" s="5" t="n">
        <v>140505</v>
      </c>
    </row>
    <row r="30" spans="1:6">
      <c r="A30" s="4" t="s">
        <v>744</v>
      </c>
      <c r="B30" s="5" t="n">
        <v>6390918</v>
      </c>
      <c r="F30" s="5" t="n">
        <v>6128522</v>
      </c>
    </row>
    <row r="31" spans="1:6">
      <c r="A31" s="4" t="s">
        <v>1135</v>
      </c>
      <c r="B31" s="5" t="n">
        <v>9235</v>
      </c>
      <c r="F31" s="5" t="n">
        <v>21876</v>
      </c>
    </row>
    <row r="32" spans="1:6">
      <c r="A32" s="4" t="s">
        <v>1136</v>
      </c>
      <c r="F32" s="5" t="n">
        <v>4529</v>
      </c>
    </row>
    <row r="33" spans="1:6">
      <c r="A33" s="4" t="s">
        <v>1569</v>
      </c>
      <c r="B33" s="5" t="n">
        <v>14303746</v>
      </c>
      <c r="F33" s="5" t="n">
        <v>13684538</v>
      </c>
    </row>
    <row r="34" spans="1:6">
      <c r="A34" s="3" t="s">
        <v>1552</v>
      </c>
    </row>
    <row r="35" spans="1:6">
      <c r="A35" s="4" t="s">
        <v>112</v>
      </c>
      <c r="B35" s="5" t="n">
        <v>2085456</v>
      </c>
      <c r="F35" s="5" t="n">
        <v>2033519</v>
      </c>
    </row>
    <row r="36" spans="1:6">
      <c r="A36" s="4" t="s">
        <v>1590</v>
      </c>
      <c r="B36" s="5" t="n">
        <v>8447756</v>
      </c>
      <c r="F36" s="5" t="n">
        <v>7008592</v>
      </c>
    </row>
    <row r="37" spans="1:6">
      <c r="A37" s="4" t="s">
        <v>113</v>
      </c>
      <c r="F37" s="5" t="n">
        <v>14</v>
      </c>
    </row>
    <row r="38" spans="1:6">
      <c r="A38" s="4" t="s">
        <v>114</v>
      </c>
      <c r="B38" s="5" t="n">
        <v>29838</v>
      </c>
    </row>
    <row r="39" spans="1:6">
      <c r="A39" s="4" t="s">
        <v>1136</v>
      </c>
      <c r="B39" s="5" t="n">
        <v>999</v>
      </c>
    </row>
    <row r="40" spans="1:6">
      <c r="A40" s="4" t="s">
        <v>1552</v>
      </c>
      <c r="B40" s="5" t="n">
        <v>10564049</v>
      </c>
      <c r="F40" s="5" t="n">
        <v>9042125</v>
      </c>
    </row>
    <row r="41" spans="1:6">
      <c r="A41" s="4" t="s">
        <v>1595</v>
      </c>
    </row>
    <row r="42" spans="1:6">
      <c r="A42" s="3" t="s">
        <v>1552</v>
      </c>
    </row>
    <row r="43" spans="1:6">
      <c r="A43" s="4" t="s">
        <v>112</v>
      </c>
      <c r="F43" s="5" t="n">
        <v>15196</v>
      </c>
    </row>
    <row r="44" spans="1:6">
      <c r="A44" s="4" t="s">
        <v>1590</v>
      </c>
      <c r="B44" s="5" t="n">
        <v>176302</v>
      </c>
      <c r="F44" s="5" t="n">
        <v>160091</v>
      </c>
    </row>
    <row r="45" spans="1:6">
      <c r="A45" s="4" t="s">
        <v>113</v>
      </c>
      <c r="F45" s="5" t="n">
        <v>34</v>
      </c>
    </row>
    <row r="46" spans="1:6">
      <c r="A46" s="4" t="s">
        <v>114</v>
      </c>
      <c r="B46" s="5" t="n">
        <v>35263</v>
      </c>
    </row>
    <row r="47" spans="1:6">
      <c r="A47" s="4" t="s">
        <v>1552</v>
      </c>
      <c r="B47" s="6" t="n">
        <v>211565</v>
      </c>
      <c r="F47" s="6" t="n">
        <v>17532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96</v>
      </c>
      <c r="B1" s="2" t="s">
        <v>71</v>
      </c>
      <c r="C1" s="2" t="s">
        <v>72</v>
      </c>
      <c r="D1" s="2" t="s">
        <v>588</v>
      </c>
      <c r="E1" s="2" t="s">
        <v>589</v>
      </c>
      <c r="F1" s="2" t="s">
        <v>73</v>
      </c>
    </row>
    <row r="2" spans="1:6">
      <c r="A2" s="3" t="s">
        <v>1597</v>
      </c>
    </row>
    <row r="3" spans="1:6">
      <c r="A3" s="4" t="s">
        <v>1598</v>
      </c>
      <c r="B3" s="6" t="n">
        <v>2055046</v>
      </c>
      <c r="C3" s="7" t="n">
        <v>290052</v>
      </c>
      <c r="F3" s="6" t="n">
        <v>2016092</v>
      </c>
    </row>
    <row r="4" spans="1:6">
      <c r="A4" s="4" t="s">
        <v>1599</v>
      </c>
      <c r="B4" s="5" t="n">
        <v>60007</v>
      </c>
      <c r="C4" s="5" t="n">
        <v>8469</v>
      </c>
      <c r="D4" s="6" t="n">
        <v>96852</v>
      </c>
      <c r="E4" s="7" t="n">
        <v>13670</v>
      </c>
    </row>
    <row r="5" spans="1:6">
      <c r="A5" s="4" t="s">
        <v>1600</v>
      </c>
      <c r="B5" s="5" t="n">
        <v>999</v>
      </c>
      <c r="C5" s="5" t="n">
        <v>141</v>
      </c>
      <c r="F5" s="5" t="n">
        <v>48</v>
      </c>
    </row>
    <row r="6" spans="1:6">
      <c r="A6" s="4" t="s">
        <v>1601</v>
      </c>
      <c r="B6" s="5" t="n">
        <v>8644393</v>
      </c>
      <c r="C6" s="5" t="n">
        <v>1220081</v>
      </c>
      <c r="F6" s="5" t="n">
        <v>7191134</v>
      </c>
    </row>
    <row r="7" spans="1:6">
      <c r="A7" s="4" t="s">
        <v>1602</v>
      </c>
      <c r="B7" s="5" t="n">
        <v>-6390918</v>
      </c>
      <c r="C7" s="5" t="n">
        <v>-902023</v>
      </c>
      <c r="F7" s="5" t="n">
        <v>-6128522</v>
      </c>
    </row>
    <row r="8" spans="1:6">
      <c r="A8" s="4" t="s">
        <v>1603</v>
      </c>
      <c r="B8" s="5" t="n">
        <v>4368528</v>
      </c>
      <c r="C8" s="5" t="n">
        <v>616579</v>
      </c>
      <c r="F8" s="5" t="n">
        <v>3078752</v>
      </c>
    </row>
    <row r="9" spans="1:6">
      <c r="A9" s="4" t="s">
        <v>109</v>
      </c>
      <c r="B9" s="5" t="n">
        <v>8767529</v>
      </c>
      <c r="C9" s="5" t="n">
        <v>1237460</v>
      </c>
      <c r="F9" s="5" t="n">
        <v>8395849</v>
      </c>
    </row>
    <row r="10" spans="1:6">
      <c r="A10" s="4" t="s">
        <v>1604</v>
      </c>
      <c r="B10" s="6" t="n">
        <v>13136057</v>
      </c>
      <c r="C10" s="7" t="n">
        <v>1854039</v>
      </c>
      <c r="F10" s="6" t="n">
        <v>1147460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5</v>
      </c>
      <c r="B1" s="2" t="s">
        <v>71</v>
      </c>
      <c r="C1" s="2" t="s">
        <v>72</v>
      </c>
      <c r="D1" s="2" t="s">
        <v>73</v>
      </c>
    </row>
    <row r="2" spans="1:4">
      <c r="A2" s="3" t="s">
        <v>1542</v>
      </c>
    </row>
    <row r="3" spans="1:4">
      <c r="A3" s="4" t="s">
        <v>1569</v>
      </c>
      <c r="B3" s="6" t="n">
        <v>14303746</v>
      </c>
      <c r="C3" s="7" t="n">
        <v>2018850</v>
      </c>
      <c r="D3" s="6" t="n">
        <v>13684538</v>
      </c>
    </row>
    <row r="4" spans="1:4">
      <c r="A4" s="4" t="s">
        <v>1552</v>
      </c>
      <c r="B4" s="5" t="n">
        <v>10699413</v>
      </c>
      <c r="C4" s="5" t="n">
        <v>1510128</v>
      </c>
      <c r="D4" s="5" t="n">
        <v>9146000</v>
      </c>
    </row>
    <row r="5" spans="1:4">
      <c r="A5" s="4" t="s">
        <v>1606</v>
      </c>
    </row>
    <row r="6" spans="1:4">
      <c r="A6" s="3" t="s">
        <v>1542</v>
      </c>
    </row>
    <row r="7" spans="1:4">
      <c r="A7" s="4" t="s">
        <v>1552</v>
      </c>
      <c r="B7" s="5" t="n">
        <v>999</v>
      </c>
      <c r="C7" s="5" t="n">
        <v>141</v>
      </c>
    </row>
    <row r="8" spans="1:4">
      <c r="A8" s="4" t="s">
        <v>1607</v>
      </c>
    </row>
    <row r="9" spans="1:4">
      <c r="A9" s="3" t="s">
        <v>1542</v>
      </c>
    </row>
    <row r="10" spans="1:4">
      <c r="A10" s="4" t="s">
        <v>1569</v>
      </c>
      <c r="D10" s="5" t="n">
        <v>4529</v>
      </c>
    </row>
    <row r="11" spans="1:4">
      <c r="A11" s="4" t="s">
        <v>1608</v>
      </c>
    </row>
    <row r="12" spans="1:4">
      <c r="A12" s="3" t="s">
        <v>1542</v>
      </c>
    </row>
    <row r="13" spans="1:4">
      <c r="A13" s="4" t="s">
        <v>1569</v>
      </c>
      <c r="B13" s="5" t="n">
        <v>7005234</v>
      </c>
      <c r="C13" s="5" t="n">
        <v>988728</v>
      </c>
      <c r="D13" s="5" t="n">
        <v>6981106</v>
      </c>
    </row>
    <row r="14" spans="1:4">
      <c r="A14" s="4" t="s">
        <v>1609</v>
      </c>
    </row>
    <row r="15" spans="1:4">
      <c r="A15" s="3" t="s">
        <v>1542</v>
      </c>
    </row>
    <row r="16" spans="1:4">
      <c r="A16" s="4" t="s">
        <v>1569</v>
      </c>
      <c r="B16" s="5" t="n">
        <v>9235</v>
      </c>
      <c r="C16" s="7" t="n">
        <v>1304</v>
      </c>
      <c r="D16" s="5" t="n">
        <v>21876</v>
      </c>
    </row>
    <row r="17" spans="1:4">
      <c r="A17" s="4" t="s">
        <v>1610</v>
      </c>
    </row>
    <row r="18" spans="1:4">
      <c r="A18" s="3" t="s">
        <v>1542</v>
      </c>
    </row>
    <row r="19" spans="1:4">
      <c r="A19" s="4" t="s">
        <v>1569</v>
      </c>
      <c r="B19" s="5" t="n">
        <v>9235</v>
      </c>
      <c r="D19" s="5" t="n">
        <v>21876</v>
      </c>
    </row>
    <row r="20" spans="1:4">
      <c r="A20" s="4" t="s">
        <v>1611</v>
      </c>
    </row>
    <row r="21" spans="1:4">
      <c r="A21" s="3" t="s">
        <v>1542</v>
      </c>
    </row>
    <row r="22" spans="1:4">
      <c r="A22" s="4" t="s">
        <v>1552</v>
      </c>
      <c r="B22" s="5" t="n">
        <v>999</v>
      </c>
    </row>
    <row r="23" spans="1:4">
      <c r="A23" s="4" t="s">
        <v>1612</v>
      </c>
    </row>
    <row r="24" spans="1:4">
      <c r="A24" s="3" t="s">
        <v>1542</v>
      </c>
    </row>
    <row r="25" spans="1:4">
      <c r="A25" s="4" t="s">
        <v>1569</v>
      </c>
      <c r="D25" s="5" t="n">
        <v>4529</v>
      </c>
    </row>
    <row r="26" spans="1:4">
      <c r="A26" s="4" t="s">
        <v>1613</v>
      </c>
    </row>
    <row r="27" spans="1:4">
      <c r="A27" s="3" t="s">
        <v>1542</v>
      </c>
    </row>
    <row r="28" spans="1:4">
      <c r="A28" s="4" t="s">
        <v>1569</v>
      </c>
      <c r="B28" s="6" t="n">
        <v>7005234</v>
      </c>
      <c r="D28" s="6" t="n">
        <v>698110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169</v>
      </c>
    </row>
    <row r="3" spans="1:2">
      <c r="A3" s="3" t="s">
        <v>246</v>
      </c>
    </row>
    <row r="4" spans="1:2">
      <c r="A4" s="4" t="s">
        <v>85</v>
      </c>
      <c r="B4" s="4" t="s">
        <v>26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4</v>
      </c>
      <c r="B1" s="2" t="s">
        <v>71</v>
      </c>
      <c r="C1" s="2" t="s">
        <v>72</v>
      </c>
      <c r="D1" s="2" t="s">
        <v>73</v>
      </c>
    </row>
    <row r="2" spans="1:4">
      <c r="A2" s="3" t="s">
        <v>1542</v>
      </c>
    </row>
    <row r="3" spans="1:4">
      <c r="A3" s="4" t="s">
        <v>1615</v>
      </c>
      <c r="B3" s="6" t="n">
        <v>10699413</v>
      </c>
      <c r="D3" s="6" t="n">
        <v>9146000</v>
      </c>
    </row>
    <row r="4" spans="1:4">
      <c r="A4" s="4" t="s">
        <v>1137</v>
      </c>
      <c r="B4" s="5" t="n">
        <v>14303746</v>
      </c>
      <c r="C4" s="7" t="n">
        <v>2018850</v>
      </c>
      <c r="D4" s="5" t="n">
        <v>13684538</v>
      </c>
    </row>
    <row r="5" spans="1:4">
      <c r="A5" s="4" t="s">
        <v>1616</v>
      </c>
      <c r="B5" s="5" t="n">
        <v>9235</v>
      </c>
      <c r="D5" s="5" t="n">
        <v>26405</v>
      </c>
    </row>
    <row r="6" spans="1:4">
      <c r="A6" s="4" t="s">
        <v>1617</v>
      </c>
      <c r="B6" s="5" t="n">
        <v>7289277</v>
      </c>
      <c r="D6" s="5" t="n">
        <v>6677027</v>
      </c>
    </row>
    <row r="7" spans="1:4">
      <c r="A7" s="4" t="s">
        <v>1618</v>
      </c>
      <c r="B7" s="5" t="n">
        <v>7005234</v>
      </c>
      <c r="D7" s="5" t="n">
        <v>6981106</v>
      </c>
    </row>
    <row r="8" spans="1:4">
      <c r="A8" s="4" t="s">
        <v>1137</v>
      </c>
      <c r="B8" s="5" t="n">
        <v>10699413</v>
      </c>
      <c r="C8" s="5" t="n">
        <v>1510128</v>
      </c>
      <c r="D8" s="5" t="n">
        <v>9146000</v>
      </c>
    </row>
    <row r="9" spans="1:4">
      <c r="A9" s="4" t="s">
        <v>1619</v>
      </c>
    </row>
    <row r="10" spans="1:4">
      <c r="A10" s="3" t="s">
        <v>1542</v>
      </c>
    </row>
    <row r="11" spans="1:4">
      <c r="A11" s="4" t="s">
        <v>1615</v>
      </c>
      <c r="B11" s="5" t="n">
        <v>60007</v>
      </c>
    </row>
    <row r="12" spans="1:4">
      <c r="A12" s="4" t="s">
        <v>1137</v>
      </c>
      <c r="B12" s="5" t="n">
        <v>60007</v>
      </c>
      <c r="C12" s="5" t="n">
        <v>8469</v>
      </c>
    </row>
    <row r="13" spans="1:4">
      <c r="A13" s="4" t="s">
        <v>1620</v>
      </c>
    </row>
    <row r="14" spans="1:4">
      <c r="A14" s="3" t="s">
        <v>1542</v>
      </c>
    </row>
    <row r="15" spans="1:4">
      <c r="A15" s="4" t="s">
        <v>1137</v>
      </c>
      <c r="B15" s="5" t="n">
        <v>9235</v>
      </c>
      <c r="C15" s="5" t="n">
        <v>1304</v>
      </c>
      <c r="D15" s="5" t="n">
        <v>21876</v>
      </c>
    </row>
    <row r="16" spans="1:4">
      <c r="A16" s="4" t="s">
        <v>1616</v>
      </c>
      <c r="B16" s="5" t="n">
        <v>9235</v>
      </c>
      <c r="D16" s="5" t="n">
        <v>21876</v>
      </c>
    </row>
    <row r="17" spans="1:4">
      <c r="A17" s="4" t="s">
        <v>1621</v>
      </c>
    </row>
    <row r="18" spans="1:4">
      <c r="A18" s="3" t="s">
        <v>1542</v>
      </c>
    </row>
    <row r="19" spans="1:4">
      <c r="A19" s="4" t="s">
        <v>1137</v>
      </c>
      <c r="B19" s="5" t="n">
        <v>7742301</v>
      </c>
      <c r="C19" s="5" t="n">
        <v>1092758</v>
      </c>
      <c r="D19" s="5" t="n">
        <v>7389106</v>
      </c>
    </row>
    <row r="20" spans="1:4">
      <c r="A20" s="4" t="s">
        <v>1617</v>
      </c>
      <c r="B20" s="5" t="n">
        <v>737067</v>
      </c>
      <c r="D20" s="5" t="n">
        <v>408000</v>
      </c>
    </row>
    <row r="21" spans="1:4">
      <c r="A21" s="4" t="s">
        <v>1618</v>
      </c>
      <c r="B21" s="5" t="n">
        <v>7005234</v>
      </c>
      <c r="D21" s="5" t="n">
        <v>6981106</v>
      </c>
    </row>
    <row r="22" spans="1:4">
      <c r="A22" s="4" t="s">
        <v>1622</v>
      </c>
    </row>
    <row r="23" spans="1:4">
      <c r="A23" s="3" t="s">
        <v>1542</v>
      </c>
    </row>
    <row r="24" spans="1:4">
      <c r="A24" s="4" t="s">
        <v>1137</v>
      </c>
      <c r="B24" s="5" t="n">
        <v>161292</v>
      </c>
      <c r="C24" s="5" t="n">
        <v>22765</v>
      </c>
      <c r="D24" s="5" t="n">
        <v>140505</v>
      </c>
    </row>
    <row r="25" spans="1:4">
      <c r="A25" s="4" t="s">
        <v>1617</v>
      </c>
      <c r="B25" s="5" t="n">
        <v>161292</v>
      </c>
      <c r="D25" s="5" t="n">
        <v>140505</v>
      </c>
    </row>
    <row r="26" spans="1:4">
      <c r="A26" s="4" t="s">
        <v>1623</v>
      </c>
    </row>
    <row r="27" spans="1:4">
      <c r="A27" s="3" t="s">
        <v>1542</v>
      </c>
    </row>
    <row r="28" spans="1:4">
      <c r="A28" s="4" t="s">
        <v>1137</v>
      </c>
      <c r="B28" s="5" t="n">
        <v>6390918</v>
      </c>
      <c r="C28" s="5" t="n">
        <v>902023</v>
      </c>
      <c r="D28" s="5" t="n">
        <v>6128522</v>
      </c>
    </row>
    <row r="29" spans="1:4">
      <c r="A29" s="4" t="s">
        <v>1617</v>
      </c>
      <c r="B29" s="5" t="n">
        <v>6390918</v>
      </c>
      <c r="D29" s="5" t="n">
        <v>6128522</v>
      </c>
    </row>
    <row r="30" spans="1:4">
      <c r="A30" s="4" t="s">
        <v>1624</v>
      </c>
    </row>
    <row r="31" spans="1:4">
      <c r="A31" s="3" t="s">
        <v>1542</v>
      </c>
    </row>
    <row r="32" spans="1:4">
      <c r="A32" s="4" t="s">
        <v>1137</v>
      </c>
      <c r="D32" s="5" t="n">
        <v>4529</v>
      </c>
    </row>
    <row r="33" spans="1:4">
      <c r="A33" s="4" t="s">
        <v>1616</v>
      </c>
      <c r="D33" s="5" t="n">
        <v>4529</v>
      </c>
    </row>
    <row r="34" spans="1:4">
      <c r="A34" s="4" t="s">
        <v>1625</v>
      </c>
    </row>
    <row r="35" spans="1:4">
      <c r="A35" s="3" t="s">
        <v>1542</v>
      </c>
    </row>
    <row r="36" spans="1:4">
      <c r="A36" s="4" t="s">
        <v>1615</v>
      </c>
      <c r="B36" s="5" t="n">
        <v>8584360</v>
      </c>
      <c r="D36" s="5" t="n">
        <v>7129860</v>
      </c>
    </row>
    <row r="37" spans="1:4">
      <c r="A37" s="4" t="s">
        <v>1137</v>
      </c>
      <c r="B37" s="5" t="n">
        <v>8584360</v>
      </c>
      <c r="C37" s="5" t="n">
        <v>1211607</v>
      </c>
      <c r="D37" s="5" t="n">
        <v>7129860</v>
      </c>
    </row>
    <row r="38" spans="1:4">
      <c r="A38" s="4" t="s">
        <v>1626</v>
      </c>
    </row>
    <row r="39" spans="1:4">
      <c r="A39" s="3" t="s">
        <v>1542</v>
      </c>
    </row>
    <row r="40" spans="1:4">
      <c r="A40" s="4" t="s">
        <v>1615</v>
      </c>
      <c r="B40" s="5" t="n">
        <v>2055046</v>
      </c>
      <c r="D40" s="5" t="n">
        <v>2016092</v>
      </c>
    </row>
    <row r="41" spans="1:4">
      <c r="A41" s="4" t="s">
        <v>1137</v>
      </c>
      <c r="B41" s="6" t="n">
        <v>2055046</v>
      </c>
      <c r="C41" s="7" t="n">
        <v>290052</v>
      </c>
      <c r="D41" s="5" t="n">
        <v>2016092</v>
      </c>
    </row>
    <row r="42" spans="1:4">
      <c r="A42" s="4" t="s">
        <v>1627</v>
      </c>
    </row>
    <row r="43" spans="1:4">
      <c r="A43" s="3" t="s">
        <v>1542</v>
      </c>
    </row>
    <row r="44" spans="1:4">
      <c r="A44" s="4" t="s">
        <v>1615</v>
      </c>
      <c r="D44" s="5" t="n">
        <v>48</v>
      </c>
    </row>
    <row r="45" spans="1:4">
      <c r="A45" s="4" t="s">
        <v>1137</v>
      </c>
      <c r="D45" s="6" t="n">
        <v>4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8</v>
      </c>
      <c r="B1" s="2" t="s">
        <v>1</v>
      </c>
    </row>
    <row r="2" spans="1:4">
      <c r="B2" s="2" t="s">
        <v>71</v>
      </c>
      <c r="C2" s="2" t="s">
        <v>72</v>
      </c>
      <c r="D2" s="2" t="s">
        <v>73</v>
      </c>
    </row>
    <row r="3" spans="1:4">
      <c r="A3" s="3" t="s">
        <v>1629</v>
      </c>
    </row>
    <row r="4" spans="1:4">
      <c r="A4" s="4" t="s">
        <v>975</v>
      </c>
      <c r="B4" s="6" t="n">
        <v>2016140</v>
      </c>
      <c r="D4" s="6" t="n">
        <v>1626420</v>
      </c>
    </row>
    <row r="5" spans="1:4">
      <c r="A5" s="4" t="s">
        <v>1630</v>
      </c>
      <c r="B5" s="5" t="n">
        <v>96804</v>
      </c>
    </row>
    <row r="6" spans="1:4">
      <c r="A6" s="4" t="s">
        <v>1631</v>
      </c>
      <c r="B6" s="5" t="n">
        <v>-11304</v>
      </c>
      <c r="D6" s="5" t="n">
        <v>388531</v>
      </c>
    </row>
    <row r="7" spans="1:4">
      <c r="A7" s="4" t="s">
        <v>1074</v>
      </c>
      <c r="B7" s="5" t="n">
        <v>11473</v>
      </c>
    </row>
    <row r="8" spans="1:4">
      <c r="A8" s="4" t="s">
        <v>1244</v>
      </c>
      <c r="B8" s="5" t="n">
        <v>2918</v>
      </c>
    </row>
    <row r="9" spans="1:4">
      <c r="A9" s="4" t="s">
        <v>1632</v>
      </c>
      <c r="B9" s="5" t="n">
        <v>-1469</v>
      </c>
      <c r="D9" s="5" t="n">
        <v>389</v>
      </c>
    </row>
    <row r="10" spans="1:4">
      <c r="A10" s="4" t="s">
        <v>1633</v>
      </c>
      <c r="B10" s="5" t="n">
        <v>491</v>
      </c>
      <c r="D10" s="5" t="n">
        <v>800</v>
      </c>
    </row>
    <row r="11" spans="1:4">
      <c r="A11" s="4" t="s">
        <v>976</v>
      </c>
      <c r="B11" s="5" t="n">
        <v>2115053</v>
      </c>
      <c r="C11" s="7" t="n">
        <v>298521</v>
      </c>
      <c r="D11" s="5" t="n">
        <v>2016140</v>
      </c>
    </row>
    <row r="12" spans="1:4">
      <c r="A12" s="4" t="s">
        <v>1236</v>
      </c>
    </row>
    <row r="13" spans="1:4">
      <c r="A13" s="3" t="s">
        <v>1629</v>
      </c>
    </row>
    <row r="14" spans="1:4">
      <c r="A14" s="4" t="s">
        <v>975</v>
      </c>
      <c r="B14" s="5" t="n">
        <v>2112944</v>
      </c>
    </row>
    <row r="15" spans="1:4">
      <c r="A15" s="4" t="s">
        <v>976</v>
      </c>
      <c r="D15" s="5" t="n">
        <v>2112944</v>
      </c>
    </row>
    <row r="16" spans="1:4">
      <c r="A16" s="4" t="s">
        <v>1634</v>
      </c>
    </row>
    <row r="17" spans="1:4">
      <c r="A17" s="3" t="s">
        <v>1629</v>
      </c>
    </row>
    <row r="18" spans="1:4">
      <c r="A18" s="4" t="s">
        <v>975</v>
      </c>
      <c r="B18" s="5" t="n">
        <v>2001014</v>
      </c>
      <c r="D18" s="5" t="n">
        <v>1600000</v>
      </c>
    </row>
    <row r="19" spans="1:4">
      <c r="A19" s="4" t="s">
        <v>1631</v>
      </c>
      <c r="B19" s="5" t="n">
        <v>39979</v>
      </c>
      <c r="D19" s="5" t="n">
        <v>400320</v>
      </c>
    </row>
    <row r="20" spans="1:4">
      <c r="A20" s="4" t="s">
        <v>1632</v>
      </c>
      <c r="B20" s="5" t="n">
        <v>-1469</v>
      </c>
      <c r="D20" s="5" t="n">
        <v>694</v>
      </c>
    </row>
    <row r="21" spans="1:4">
      <c r="A21" s="4" t="s">
        <v>1633</v>
      </c>
      <c r="B21" s="5" t="n">
        <v>444</v>
      </c>
    </row>
    <row r="22" spans="1:4">
      <c r="A22" s="4" t="s">
        <v>1635</v>
      </c>
      <c r="B22" s="5" t="n">
        <v>15078</v>
      </c>
    </row>
    <row r="23" spans="1:4">
      <c r="A23" s="4" t="s">
        <v>976</v>
      </c>
      <c r="B23" s="5" t="n">
        <v>2055046</v>
      </c>
      <c r="C23" s="5" t="n">
        <v>290052</v>
      </c>
      <c r="D23" s="5" t="n">
        <v>2001014</v>
      </c>
    </row>
    <row r="24" spans="1:4">
      <c r="A24" s="4" t="s">
        <v>1636</v>
      </c>
    </row>
    <row r="25" spans="1:4">
      <c r="A25" s="3" t="s">
        <v>1629</v>
      </c>
    </row>
    <row r="26" spans="1:4">
      <c r="A26" s="4" t="s">
        <v>975</v>
      </c>
      <c r="B26" s="5" t="n">
        <v>2001014</v>
      </c>
    </row>
    <row r="27" spans="1:4">
      <c r="A27" s="4" t="s">
        <v>976</v>
      </c>
      <c r="D27" s="5" t="n">
        <v>2001014</v>
      </c>
    </row>
    <row r="28" spans="1:4">
      <c r="A28" s="4" t="s">
        <v>1637</v>
      </c>
    </row>
    <row r="29" spans="1:4">
      <c r="A29" s="3" t="s">
        <v>1629</v>
      </c>
    </row>
    <row r="30" spans="1:4">
      <c r="A30" s="4" t="s">
        <v>975</v>
      </c>
      <c r="B30" s="5" t="n">
        <v>15078</v>
      </c>
      <c r="D30" s="5" t="n">
        <v>26341</v>
      </c>
    </row>
    <row r="31" spans="1:4">
      <c r="A31" s="4" t="s">
        <v>1631</v>
      </c>
      <c r="D31" s="5" t="n">
        <v>-11756</v>
      </c>
    </row>
    <row r="32" spans="1:4">
      <c r="A32" s="4" t="s">
        <v>1632</v>
      </c>
      <c r="D32" s="5" t="n">
        <v>-305</v>
      </c>
    </row>
    <row r="33" spans="1:4">
      <c r="A33" s="4" t="s">
        <v>1633</v>
      </c>
      <c r="D33" s="5" t="n">
        <v>798</v>
      </c>
    </row>
    <row r="34" spans="1:4">
      <c r="A34" s="4" t="s">
        <v>1635</v>
      </c>
      <c r="B34" s="5" t="n">
        <v>-15078</v>
      </c>
    </row>
    <row r="35" spans="1:4">
      <c r="A35" s="4" t="s">
        <v>976</v>
      </c>
      <c r="D35" s="5" t="n">
        <v>15078</v>
      </c>
    </row>
    <row r="36" spans="1:4">
      <c r="A36" s="4" t="s">
        <v>1638</v>
      </c>
    </row>
    <row r="37" spans="1:4">
      <c r="A37" s="3" t="s">
        <v>1629</v>
      </c>
    </row>
    <row r="38" spans="1:4">
      <c r="A38" s="4" t="s">
        <v>975</v>
      </c>
      <c r="B38" s="5" t="n">
        <v>15078</v>
      </c>
    </row>
    <row r="39" spans="1:4">
      <c r="A39" s="4" t="s">
        <v>976</v>
      </c>
      <c r="D39" s="5" t="n">
        <v>15078</v>
      </c>
    </row>
    <row r="40" spans="1:4">
      <c r="A40" s="4" t="s">
        <v>1639</v>
      </c>
    </row>
    <row r="41" spans="1:4">
      <c r="A41" s="3" t="s">
        <v>1629</v>
      </c>
    </row>
    <row r="42" spans="1:4">
      <c r="A42" s="4" t="s">
        <v>975</v>
      </c>
      <c r="B42" s="5" t="n">
        <v>14</v>
      </c>
      <c r="D42" s="5" t="n">
        <v>33</v>
      </c>
    </row>
    <row r="43" spans="1:4">
      <c r="A43" s="4" t="s">
        <v>1630</v>
      </c>
      <c r="B43" s="5" t="n">
        <v>-14</v>
      </c>
    </row>
    <row r="44" spans="1:4">
      <c r="A44" s="4" t="s">
        <v>1631</v>
      </c>
      <c r="D44" s="5" t="n">
        <v>-33</v>
      </c>
    </row>
    <row r="45" spans="1:4">
      <c r="A45" s="4" t="s">
        <v>1635</v>
      </c>
      <c r="D45" s="5" t="n">
        <v>14</v>
      </c>
    </row>
    <row r="46" spans="1:4">
      <c r="A46" s="4" t="s">
        <v>976</v>
      </c>
      <c r="D46" s="5" t="n">
        <v>14</v>
      </c>
    </row>
    <row r="47" spans="1:4">
      <c r="A47" s="4" t="s">
        <v>1640</v>
      </c>
    </row>
    <row r="48" spans="1:4">
      <c r="A48" s="3" t="s">
        <v>1629</v>
      </c>
    </row>
    <row r="49" spans="1:4">
      <c r="A49" s="4" t="s">
        <v>975</v>
      </c>
      <c r="B49" s="5" t="n">
        <v>34</v>
      </c>
      <c r="D49" s="5" t="n">
        <v>46</v>
      </c>
    </row>
    <row r="50" spans="1:4">
      <c r="A50" s="4" t="s">
        <v>1630</v>
      </c>
      <c r="B50" s="5" t="n">
        <v>-34</v>
      </c>
    </row>
    <row r="51" spans="1:4">
      <c r="A51" s="4" t="s">
        <v>1633</v>
      </c>
      <c r="D51" s="5" t="n">
        <v>2</v>
      </c>
    </row>
    <row r="52" spans="1:4">
      <c r="A52" s="4" t="s">
        <v>1635</v>
      </c>
      <c r="D52" s="5" t="n">
        <v>-14</v>
      </c>
    </row>
    <row r="53" spans="1:4">
      <c r="A53" s="4" t="s">
        <v>976</v>
      </c>
      <c r="D53" s="5" t="n">
        <v>34</v>
      </c>
    </row>
    <row r="54" spans="1:4">
      <c r="A54" s="4" t="s">
        <v>1380</v>
      </c>
    </row>
    <row r="55" spans="1:4">
      <c r="A55" s="3" t="s">
        <v>1629</v>
      </c>
    </row>
    <row r="56" spans="1:4">
      <c r="A56" s="4" t="s">
        <v>1630</v>
      </c>
      <c r="B56" s="5" t="n">
        <v>42457</v>
      </c>
    </row>
    <row r="57" spans="1:4">
      <c r="A57" s="4" t="s">
        <v>1631</v>
      </c>
      <c r="B57" s="5" t="n">
        <v>-51283</v>
      </c>
    </row>
    <row r="58" spans="1:4">
      <c r="A58" s="4" t="s">
        <v>1074</v>
      </c>
      <c r="B58" s="5" t="n">
        <v>6008</v>
      </c>
    </row>
    <row r="59" spans="1:4">
      <c r="A59" s="4" t="s">
        <v>1244</v>
      </c>
      <c r="B59" s="5" t="n">
        <v>2918</v>
      </c>
    </row>
    <row r="60" spans="1:4">
      <c r="A60" s="4" t="s">
        <v>1633</v>
      </c>
      <c r="B60" s="5" t="n">
        <v>24</v>
      </c>
    </row>
    <row r="61" spans="1:4">
      <c r="A61" s="4" t="s">
        <v>1635</v>
      </c>
      <c r="B61" s="5" t="n">
        <v>28509</v>
      </c>
    </row>
    <row r="62" spans="1:4">
      <c r="A62" s="4" t="s">
        <v>976</v>
      </c>
      <c r="B62" s="5" t="n">
        <v>28633</v>
      </c>
      <c r="C62" s="5" t="n">
        <v>4041</v>
      </c>
    </row>
    <row r="63" spans="1:4">
      <c r="A63" s="4" t="s">
        <v>1641</v>
      </c>
    </row>
    <row r="64" spans="1:4">
      <c r="A64" s="3" t="s">
        <v>1629</v>
      </c>
    </row>
    <row r="65" spans="1:4">
      <c r="A65" s="4" t="s">
        <v>975</v>
      </c>
      <c r="B65" s="5" t="n">
        <v>42457</v>
      </c>
    </row>
    <row r="66" spans="1:4">
      <c r="A66" s="4" t="s">
        <v>976</v>
      </c>
      <c r="D66" s="5" t="n">
        <v>42457</v>
      </c>
    </row>
    <row r="67" spans="1:4">
      <c r="A67" s="4" t="s">
        <v>1387</v>
      </c>
    </row>
    <row r="68" spans="1:4">
      <c r="A68" s="3" t="s">
        <v>1629</v>
      </c>
    </row>
    <row r="69" spans="1:4">
      <c r="A69" s="4" t="s">
        <v>1630</v>
      </c>
      <c r="B69" s="5" t="n">
        <v>54395</v>
      </c>
    </row>
    <row r="70" spans="1:4">
      <c r="A70" s="4" t="s">
        <v>1074</v>
      </c>
      <c r="B70" s="5" t="n">
        <v>5465</v>
      </c>
    </row>
    <row r="71" spans="1:4">
      <c r="A71" s="4" t="s">
        <v>1633</v>
      </c>
      <c r="B71" s="5" t="n">
        <v>23</v>
      </c>
    </row>
    <row r="72" spans="1:4">
      <c r="A72" s="4" t="s">
        <v>1635</v>
      </c>
      <c r="B72" s="5" t="n">
        <v>-28509</v>
      </c>
    </row>
    <row r="73" spans="1:4">
      <c r="A73" s="4" t="s">
        <v>976</v>
      </c>
      <c r="B73" s="5" t="n">
        <v>31374</v>
      </c>
      <c r="C73" s="7" t="n">
        <v>4428</v>
      </c>
    </row>
    <row r="74" spans="1:4">
      <c r="A74" s="4" t="s">
        <v>1642</v>
      </c>
    </row>
    <row r="75" spans="1:4">
      <c r="A75" s="3" t="s">
        <v>1629</v>
      </c>
    </row>
    <row r="76" spans="1:4">
      <c r="A76" s="4" t="s">
        <v>975</v>
      </c>
      <c r="B76" s="6" t="n">
        <v>54395</v>
      </c>
    </row>
    <row r="77" spans="1:4">
      <c r="A77" s="4" t="s">
        <v>976</v>
      </c>
      <c r="D77" s="6" t="n">
        <v>5439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31"/>
  </cols>
  <sheetData>
    <row r="1" spans="1:5">
      <c r="A1" s="1" t="s">
        <v>45</v>
      </c>
      <c r="B1" s="2" t="s">
        <v>1</v>
      </c>
    </row>
    <row r="2" spans="1:5">
      <c r="B2" s="2" t="s">
        <v>46</v>
      </c>
      <c r="C2" s="2" t="s">
        <v>47</v>
      </c>
      <c r="D2" s="2" t="s">
        <v>48</v>
      </c>
      <c r="E2" s="2" t="s">
        <v>49</v>
      </c>
    </row>
    <row r="3" spans="1:5">
      <c r="A3" s="3" t="s">
        <v>50</v>
      </c>
    </row>
    <row r="4" spans="1:5">
      <c r="A4" s="4" t="s">
        <v>51</v>
      </c>
      <c r="B4" s="6" t="n">
        <v>18016085</v>
      </c>
      <c r="C4" s="7" t="n">
        <v>2542813</v>
      </c>
      <c r="D4" s="6" t="n">
        <v>16263248</v>
      </c>
      <c r="E4" s="6" t="n">
        <v>16197819</v>
      </c>
    </row>
    <row r="5" spans="1:5">
      <c r="A5" s="4" t="s">
        <v>52</v>
      </c>
      <c r="B5" s="5" t="n">
        <v>-14910244</v>
      </c>
      <c r="C5" s="5" t="n">
        <v>-2104451</v>
      </c>
      <c r="D5" s="5" t="n">
        <v>-13171227</v>
      </c>
      <c r="E5" s="5" t="n">
        <v>-12841768</v>
      </c>
    </row>
    <row r="6" spans="1:5">
      <c r="A6" s="4" t="s">
        <v>53</v>
      </c>
      <c r="B6" s="5" t="n">
        <v>3105841</v>
      </c>
      <c r="C6" s="5" t="n">
        <v>438362</v>
      </c>
      <c r="D6" s="5" t="n">
        <v>3092021</v>
      </c>
      <c r="E6" s="5" t="n">
        <v>3356051</v>
      </c>
    </row>
    <row r="7" spans="1:5">
      <c r="A7" s="4" t="s">
        <v>54</v>
      </c>
      <c r="B7" s="5" t="n">
        <v>347161</v>
      </c>
      <c r="C7" s="5" t="n">
        <v>48999</v>
      </c>
      <c r="D7" s="5" t="n">
        <v>205143</v>
      </c>
      <c r="E7" s="5" t="n">
        <v>532117</v>
      </c>
    </row>
    <row r="8" spans="1:5">
      <c r="A8" s="4" t="s">
        <v>55</v>
      </c>
      <c r="B8" s="5" t="n">
        <v>-8675</v>
      </c>
      <c r="C8" s="5" t="n">
        <v>-1224</v>
      </c>
      <c r="D8" s="5" t="n">
        <v>-12463</v>
      </c>
      <c r="E8" s="5" t="n">
        <v>-22719</v>
      </c>
    </row>
    <row r="9" spans="1:5">
      <c r="A9" s="4" t="s">
        <v>56</v>
      </c>
      <c r="B9" s="5" t="n">
        <v>-492204</v>
      </c>
      <c r="C9" s="5" t="n">
        <v>-69470</v>
      </c>
      <c r="D9" s="5" t="n">
        <v>-447668</v>
      </c>
      <c r="E9" s="5" t="n">
        <v>-608181</v>
      </c>
    </row>
    <row r="10" spans="1:5">
      <c r="A10" s="4" t="s">
        <v>57</v>
      </c>
      <c r="B10" s="5" t="n">
        <v>-1806042</v>
      </c>
      <c r="C10" s="5" t="n">
        <v>-254907</v>
      </c>
      <c r="D10" s="5" t="n">
        <v>-1554512</v>
      </c>
      <c r="E10" s="5" t="n">
        <v>-1652855</v>
      </c>
    </row>
    <row r="11" spans="1:5">
      <c r="A11" s="4" t="s">
        <v>58</v>
      </c>
      <c r="B11" s="5" t="n">
        <v>1146081</v>
      </c>
      <c r="C11" s="5" t="n">
        <v>161760</v>
      </c>
      <c r="D11" s="5" t="n">
        <v>1282521</v>
      </c>
      <c r="E11" s="5" t="n">
        <v>1604413</v>
      </c>
    </row>
    <row r="12" spans="1:5">
      <c r="A12" s="4" t="s">
        <v>59</v>
      </c>
      <c r="B12" s="5" t="n">
        <v>-131796</v>
      </c>
      <c r="C12" s="5" t="n">
        <v>-18602</v>
      </c>
      <c r="D12" s="5" t="n">
        <v>-113088</v>
      </c>
      <c r="E12" s="5" t="n">
        <v>-100439</v>
      </c>
    </row>
    <row r="13" spans="1:5">
      <c r="A13" s="4" t="s">
        <v>60</v>
      </c>
      <c r="B13" s="5" t="n">
        <v>19034</v>
      </c>
      <c r="C13" s="5" t="n">
        <v>2686</v>
      </c>
      <c r="D13" s="5" t="n">
        <v>11634</v>
      </c>
      <c r="E13" s="5" t="n">
        <v>10054</v>
      </c>
    </row>
    <row r="14" spans="1:5">
      <c r="A14" s="4" t="s">
        <v>61</v>
      </c>
      <c r="B14" s="5" t="n">
        <v>1033319</v>
      </c>
      <c r="C14" s="5" t="n">
        <v>145844</v>
      </c>
      <c r="D14" s="5" t="n">
        <v>1181067</v>
      </c>
      <c r="E14" s="5" t="n">
        <v>1514028</v>
      </c>
    </row>
    <row r="15" spans="1:5">
      <c r="A15" s="4" t="s">
        <v>62</v>
      </c>
      <c r="B15" s="5" t="n">
        <v>-172619</v>
      </c>
      <c r="C15" s="5" t="n">
        <v>-24364</v>
      </c>
      <c r="D15" s="5" t="n">
        <v>-206667</v>
      </c>
      <c r="E15" s="5" t="n">
        <v>-194172</v>
      </c>
    </row>
    <row r="16" spans="1:5">
      <c r="A16" s="4" t="s">
        <v>63</v>
      </c>
      <c r="B16" s="5" t="n">
        <v>860700</v>
      </c>
      <c r="C16" s="5" t="n">
        <v>121480</v>
      </c>
      <c r="D16" s="5" t="n">
        <v>974400</v>
      </c>
      <c r="E16" s="5" t="n">
        <v>1319856</v>
      </c>
    </row>
    <row r="17" spans="1:5">
      <c r="A17" s="3" t="s">
        <v>64</v>
      </c>
    </row>
    <row r="18" spans="1:5">
      <c r="A18" s="4" t="s">
        <v>65</v>
      </c>
      <c r="B18" s="5" t="n">
        <v>604914</v>
      </c>
      <c r="C18" s="5" t="n">
        <v>85378</v>
      </c>
      <c r="D18" s="5" t="n">
        <v>695266</v>
      </c>
      <c r="E18" s="5" t="n">
        <v>888809</v>
      </c>
    </row>
    <row r="19" spans="1:5">
      <c r="A19" s="4" t="s">
        <v>66</v>
      </c>
      <c r="B19" s="5" t="n">
        <v>255786</v>
      </c>
      <c r="C19" s="5" t="n">
        <v>36102</v>
      </c>
      <c r="D19" s="5" t="n">
        <v>279134</v>
      </c>
      <c r="E19" s="5" t="n">
        <v>431047</v>
      </c>
    </row>
    <row r="20" spans="1:5">
      <c r="A20" s="4" t="s">
        <v>63</v>
      </c>
      <c r="B20" s="6" t="n">
        <v>860700</v>
      </c>
      <c r="C20" s="7" t="n">
        <v>121480</v>
      </c>
      <c r="D20" s="6" t="n">
        <v>974400</v>
      </c>
      <c r="E20" s="6" t="n">
        <v>1319856</v>
      </c>
    </row>
    <row r="21" spans="1:5">
      <c r="A21" s="3" t="s">
        <v>67</v>
      </c>
    </row>
    <row r="22" spans="1:5">
      <c r="A22" s="4" t="s">
        <v>68</v>
      </c>
      <c r="B22" s="8" t="n">
        <v>14.81</v>
      </c>
      <c r="C22" s="9" t="n">
        <v>2.09</v>
      </c>
      <c r="D22" s="8" t="n">
        <v>17.02</v>
      </c>
      <c r="E22" s="8" t="n">
        <v>21.8</v>
      </c>
    </row>
    <row r="23" spans="1:5">
      <c r="A23" s="4" t="s">
        <v>69</v>
      </c>
      <c r="B23" s="8" t="n">
        <v>14.81</v>
      </c>
      <c r="C23" s="9" t="n">
        <v>2.09</v>
      </c>
      <c r="D23" s="8" t="n">
        <v>17.02</v>
      </c>
      <c r="E23" s="8" t="n">
        <v>21.8</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169</v>
      </c>
    </row>
    <row r="3" spans="1:2">
      <c r="A3" s="3" t="s">
        <v>246</v>
      </c>
    </row>
    <row r="4" spans="1:2">
      <c r="A4" s="4" t="s">
        <v>8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169</v>
      </c>
    </row>
    <row r="3" spans="1:2">
      <c r="A3" s="3" t="s">
        <v>246</v>
      </c>
    </row>
    <row r="4" spans="1:2">
      <c r="A4" s="4" t="s">
        <v>8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169</v>
      </c>
    </row>
    <row r="3" spans="1:2">
      <c r="A3" s="3" t="s">
        <v>246</v>
      </c>
    </row>
    <row r="4" spans="1:2">
      <c r="A4" s="4" t="s">
        <v>94</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169</v>
      </c>
    </row>
    <row r="3" spans="1:2">
      <c r="A3" s="3" t="s">
        <v>246</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5</v>
      </c>
      <c r="B1" s="2" t="s">
        <v>1</v>
      </c>
    </row>
    <row r="2" spans="1:2">
      <c r="B2" s="2" t="s">
        <v>169</v>
      </c>
    </row>
    <row r="3" spans="1:2">
      <c r="A3" s="3" t="s">
        <v>246</v>
      </c>
    </row>
    <row r="4" spans="1:2">
      <c r="A4" s="4" t="s">
        <v>95</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169</v>
      </c>
    </row>
    <row r="3" spans="1:2">
      <c r="A3" s="3" t="s">
        <v>246</v>
      </c>
    </row>
    <row r="4" spans="1:2">
      <c r="A4" s="4" t="s">
        <v>98</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169</v>
      </c>
    </row>
    <row r="3" spans="1:2">
      <c r="A3" s="3" t="s">
        <v>24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169</v>
      </c>
    </row>
    <row r="3" spans="1:2">
      <c r="A3" s="3" t="s">
        <v>246</v>
      </c>
    </row>
    <row r="4" spans="1:2">
      <c r="A4" s="4" t="s">
        <v>104</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169</v>
      </c>
    </row>
    <row r="3" spans="1:2">
      <c r="A3" s="3" t="s">
        <v>246</v>
      </c>
    </row>
    <row r="4" spans="1:2">
      <c r="A4" s="4" t="s">
        <v>15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169</v>
      </c>
    </row>
    <row r="3" spans="1:2">
      <c r="A3" s="3" t="s">
        <v>246</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v>
      </c>
      <c r="B1" s="2" t="s">
        <v>1</v>
      </c>
    </row>
    <row r="2" spans="1:5">
      <c r="B2" s="2" t="s">
        <v>71</v>
      </c>
      <c r="C2" s="2" t="s">
        <v>72</v>
      </c>
      <c r="D2" s="2" t="s">
        <v>73</v>
      </c>
      <c r="E2" s="2" t="s">
        <v>74</v>
      </c>
    </row>
    <row r="3" spans="1:5">
      <c r="A3" s="3" t="s">
        <v>75</v>
      </c>
    </row>
    <row r="4" spans="1:5">
      <c r="A4" s="4" t="s">
        <v>63</v>
      </c>
      <c r="B4" s="6" t="n">
        <v>860700</v>
      </c>
      <c r="C4" s="7" t="n">
        <v>121480</v>
      </c>
      <c r="D4" s="6" t="n">
        <v>974400</v>
      </c>
      <c r="E4" s="6" t="n">
        <v>1319856</v>
      </c>
    </row>
    <row r="5" spans="1:5">
      <c r="A5" s="3" t="s">
        <v>76</v>
      </c>
    </row>
    <row r="6" spans="1:5">
      <c r="A6" s="4" t="s">
        <v>77</v>
      </c>
      <c r="B6" s="5" t="n">
        <v>8467</v>
      </c>
      <c r="C6" s="5" t="n">
        <v>1195</v>
      </c>
      <c r="D6" s="5" t="n">
        <v>49245</v>
      </c>
      <c r="E6" s="5" t="n">
        <v>-72271</v>
      </c>
    </row>
    <row r="7" spans="1:5">
      <c r="A7" s="4" t="s">
        <v>78</v>
      </c>
      <c r="E7" s="5" t="n">
        <v>-4252</v>
      </c>
    </row>
    <row r="8" spans="1:5">
      <c r="A8" s="4" t="s">
        <v>79</v>
      </c>
      <c r="B8" s="5" t="n">
        <v>3050</v>
      </c>
      <c r="C8" s="5" t="n">
        <v>431</v>
      </c>
      <c r="D8" s="5" t="n">
        <v>32646</v>
      </c>
    </row>
    <row r="9" spans="1:5">
      <c r="A9" s="4" t="s">
        <v>80</v>
      </c>
      <c r="B9" s="5" t="n">
        <v>11517</v>
      </c>
      <c r="C9" s="5" t="n">
        <v>1626</v>
      </c>
      <c r="D9" s="5" t="n">
        <v>81891</v>
      </c>
      <c r="E9" s="5" t="n">
        <v>-76523</v>
      </c>
    </row>
    <row r="10" spans="1:5">
      <c r="A10" s="4" t="s">
        <v>81</v>
      </c>
      <c r="B10" s="5" t="n">
        <v>872217</v>
      </c>
      <c r="C10" s="5" t="n">
        <v>123106</v>
      </c>
      <c r="D10" s="5" t="n">
        <v>1056291</v>
      </c>
      <c r="E10" s="5" t="n">
        <v>1243333</v>
      </c>
    </row>
    <row r="11" spans="1:5">
      <c r="A11" s="3" t="s">
        <v>64</v>
      </c>
    </row>
    <row r="12" spans="1:5">
      <c r="A12" s="4" t="s">
        <v>65</v>
      </c>
      <c r="B12" s="5" t="n">
        <v>610369</v>
      </c>
      <c r="C12" s="5" t="n">
        <v>86148</v>
      </c>
      <c r="D12" s="5" t="n">
        <v>763935</v>
      </c>
      <c r="E12" s="5" t="n">
        <v>827109</v>
      </c>
    </row>
    <row r="13" spans="1:5">
      <c r="A13" s="4" t="s">
        <v>66</v>
      </c>
      <c r="B13" s="5" t="n">
        <v>261848</v>
      </c>
      <c r="C13" s="5" t="n">
        <v>36958</v>
      </c>
      <c r="D13" s="5" t="n">
        <v>292356</v>
      </c>
      <c r="E13" s="5" t="n">
        <v>416224</v>
      </c>
    </row>
    <row r="14" spans="1:5">
      <c r="A14" s="4" t="s">
        <v>81</v>
      </c>
      <c r="B14" s="6" t="n">
        <v>872217</v>
      </c>
      <c r="C14" s="7" t="n">
        <v>123106</v>
      </c>
      <c r="D14" s="6" t="n">
        <v>1056291</v>
      </c>
      <c r="E14" s="6" t="n">
        <v>1243333</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169</v>
      </c>
    </row>
    <row r="3" spans="1:2">
      <c r="A3" s="3" t="s">
        <v>24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169</v>
      </c>
    </row>
    <row r="3" spans="1:2">
      <c r="A3" s="3" t="s">
        <v>246</v>
      </c>
    </row>
    <row r="4" spans="1:2">
      <c r="A4" s="4" t="s">
        <v>120</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169</v>
      </c>
    </row>
    <row r="3" spans="1:2">
      <c r="A3" s="3" t="s">
        <v>246</v>
      </c>
    </row>
    <row r="4" spans="1:2">
      <c r="A4" s="4" t="s">
        <v>122</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169</v>
      </c>
    </row>
    <row r="3" spans="1:2">
      <c r="A3" s="3" t="s">
        <v>246</v>
      </c>
    </row>
    <row r="4" spans="1:2">
      <c r="A4" s="4" t="s">
        <v>11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169</v>
      </c>
    </row>
    <row r="3" spans="1:2">
      <c r="A3" s="3" t="s">
        <v>287</v>
      </c>
    </row>
    <row r="4" spans="1:2">
      <c r="A4" s="4" t="s">
        <v>114</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169</v>
      </c>
    </row>
    <row r="3" spans="1:2">
      <c r="A3" s="3" t="s">
        <v>246</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169</v>
      </c>
    </row>
    <row r="3" spans="1:2">
      <c r="A3" s="3" t="s">
        <v>246</v>
      </c>
    </row>
    <row r="4" spans="1:2">
      <c r="A4" s="4" t="s">
        <v>117</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169</v>
      </c>
    </row>
    <row r="3" spans="1:2">
      <c r="A3" s="3" t="s">
        <v>24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169</v>
      </c>
    </row>
    <row r="3" spans="1:2">
      <c r="A3" s="3" t="s">
        <v>246</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169</v>
      </c>
    </row>
    <row r="3" spans="1:2">
      <c r="A3" s="3" t="s">
        <v>24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82</v>
      </c>
      <c r="C1" s="2" t="s">
        <v>71</v>
      </c>
      <c r="D1" s="2" t="s">
        <v>72</v>
      </c>
      <c r="E1" s="2" t="s">
        <v>73</v>
      </c>
    </row>
    <row r="2" spans="1:5">
      <c r="A2" s="3" t="s">
        <v>83</v>
      </c>
    </row>
    <row r="3" spans="1:5">
      <c r="A3" s="4" t="s">
        <v>84</v>
      </c>
      <c r="C3" s="6" t="n">
        <v>4210444</v>
      </c>
      <c r="D3" s="7" t="n">
        <v>594267</v>
      </c>
      <c r="E3" s="6" t="n">
        <v>3756542</v>
      </c>
    </row>
    <row r="4" spans="1:5">
      <c r="A4" s="4" t="s">
        <v>85</v>
      </c>
      <c r="C4" s="5" t="n">
        <v>6552</v>
      </c>
      <c r="D4" s="5" t="n">
        <v>925</v>
      </c>
      <c r="E4" s="5" t="n">
        <v>6765</v>
      </c>
    </row>
    <row r="5" spans="1:5">
      <c r="A5" s="4" t="s">
        <v>86</v>
      </c>
      <c r="E5" s="5" t="n">
        <v>354546</v>
      </c>
    </row>
    <row r="6" spans="1:5">
      <c r="A6" s="4" t="s">
        <v>87</v>
      </c>
      <c r="C6" s="5" t="n">
        <v>954144</v>
      </c>
      <c r="D6" s="5" t="n">
        <v>134669</v>
      </c>
      <c r="E6" s="5" t="n">
        <v>418637</v>
      </c>
    </row>
    <row r="7" spans="1:5">
      <c r="A7" s="4" t="s">
        <v>88</v>
      </c>
      <c r="C7" s="5" t="n">
        <v>275946</v>
      </c>
      <c r="D7" s="5" t="n">
        <v>38947</v>
      </c>
      <c r="E7" s="5" t="n">
        <v>224942</v>
      </c>
    </row>
    <row r="8" spans="1:5">
      <c r="A8" s="4" t="s">
        <v>89</v>
      </c>
      <c r="C8" s="5" t="n">
        <v>422960</v>
      </c>
      <c r="D8" s="5" t="n">
        <v>59697</v>
      </c>
      <c r="E8" s="5" t="n">
        <v>361207</v>
      </c>
    </row>
    <row r="9" spans="1:5">
      <c r="A9" s="4" t="s">
        <v>90</v>
      </c>
      <c r="C9" s="5" t="n">
        <v>50000</v>
      </c>
      <c r="D9" s="5" t="n">
        <v>7057</v>
      </c>
      <c r="E9" s="5" t="n">
        <v>70000</v>
      </c>
    </row>
    <row r="10" spans="1:5">
      <c r="A10" s="4" t="s">
        <v>91</v>
      </c>
      <c r="C10" s="5" t="n">
        <v>415384</v>
      </c>
      <c r="D10" s="5" t="n">
        <v>58628</v>
      </c>
    </row>
    <row r="11" spans="1:5">
      <c r="A11" s="4" t="s">
        <v>92</v>
      </c>
      <c r="C11" s="5" t="n">
        <v>136457</v>
      </c>
      <c r="D11" s="5" t="n">
        <v>19260</v>
      </c>
      <c r="E11" s="5" t="n">
        <v>44434</v>
      </c>
    </row>
    <row r="12" spans="1:5">
      <c r="A12" s="4" t="s">
        <v>83</v>
      </c>
      <c r="C12" s="5" t="n">
        <v>6471887</v>
      </c>
      <c r="D12" s="5" t="n">
        <v>913450</v>
      </c>
      <c r="E12" s="5" t="n">
        <v>5237073</v>
      </c>
    </row>
    <row r="13" spans="1:5">
      <c r="A13" s="3" t="s">
        <v>93</v>
      </c>
    </row>
    <row r="14" spans="1:5">
      <c r="A14" s="4" t="s">
        <v>94</v>
      </c>
      <c r="C14" s="5" t="n">
        <v>2824137</v>
      </c>
      <c r="D14" s="5" t="n">
        <v>398602</v>
      </c>
      <c r="E14" s="5" t="n">
        <v>2517864</v>
      </c>
    </row>
    <row r="15" spans="1:5">
      <c r="A15" s="4" t="s">
        <v>95</v>
      </c>
      <c r="C15" s="5" t="n">
        <v>8190293</v>
      </c>
      <c r="D15" s="5" t="n">
        <v>1155988</v>
      </c>
      <c r="E15" s="5" t="n">
        <v>7785287</v>
      </c>
    </row>
    <row r="16" spans="1:5">
      <c r="A16" s="4" t="s">
        <v>86</v>
      </c>
      <c r="E16" s="5" t="n">
        <v>12546</v>
      </c>
    </row>
    <row r="17" spans="1:5">
      <c r="A17" s="4" t="s">
        <v>96</v>
      </c>
      <c r="B17" s="4" t="s">
        <v>97</v>
      </c>
      <c r="C17" s="5" t="n">
        <v>26956</v>
      </c>
      <c r="D17" s="5" t="n">
        <v>3805</v>
      </c>
      <c r="E17" s="5" t="n">
        <v>46672</v>
      </c>
    </row>
    <row r="18" spans="1:5">
      <c r="A18" s="4" t="s">
        <v>98</v>
      </c>
      <c r="C18" s="5" t="n">
        <v>5753268</v>
      </c>
      <c r="D18" s="5" t="n">
        <v>812024</v>
      </c>
      <c r="E18" s="5" t="n">
        <v>5559890</v>
      </c>
    </row>
    <row r="19" spans="1:5">
      <c r="A19" s="4" t="s">
        <v>99</v>
      </c>
      <c r="C19" s="5" t="n">
        <v>70000</v>
      </c>
      <c r="D19" s="5" t="n">
        <v>9880</v>
      </c>
      <c r="E19" s="5" t="n">
        <v>70000</v>
      </c>
    </row>
    <row r="20" spans="1:5">
      <c r="A20" s="4" t="s">
        <v>100</v>
      </c>
      <c r="C20" s="5" t="n">
        <v>286543</v>
      </c>
      <c r="D20" s="5" t="n">
        <v>40443</v>
      </c>
      <c r="E20" s="5" t="n">
        <v>356926</v>
      </c>
    </row>
    <row r="21" spans="1:5">
      <c r="A21" s="4" t="s">
        <v>101</v>
      </c>
      <c r="C21" s="5" t="n">
        <v>231107</v>
      </c>
      <c r="D21" s="5" t="n">
        <v>32619</v>
      </c>
      <c r="E21" s="5" t="n">
        <v>71706</v>
      </c>
    </row>
    <row r="22" spans="1:5">
      <c r="A22" s="4" t="s">
        <v>93</v>
      </c>
      <c r="C22" s="5" t="n">
        <v>17382304</v>
      </c>
      <c r="D22" s="5" t="n">
        <v>2453361</v>
      </c>
      <c r="E22" s="5" t="n">
        <v>16420891</v>
      </c>
    </row>
    <row r="23" spans="1:5">
      <c r="A23" s="4" t="s">
        <v>102</v>
      </c>
      <c r="C23" s="5" t="n">
        <v>23854191</v>
      </c>
      <c r="D23" s="5" t="n">
        <v>3366811</v>
      </c>
      <c r="E23" s="5" t="n">
        <v>21657964</v>
      </c>
    </row>
    <row r="24" spans="1:5">
      <c r="A24" s="3" t="s">
        <v>103</v>
      </c>
    </row>
    <row r="25" spans="1:5">
      <c r="A25" s="4" t="s">
        <v>104</v>
      </c>
      <c r="C25" s="5" t="n">
        <v>2081138</v>
      </c>
      <c r="D25" s="5" t="n">
        <v>293734</v>
      </c>
      <c r="E25" s="5" t="n">
        <v>2081138</v>
      </c>
    </row>
    <row r="26" spans="1:5">
      <c r="A26" s="4" t="s">
        <v>105</v>
      </c>
      <c r="C26" s="5" t="n">
        <v>304307</v>
      </c>
      <c r="D26" s="5" t="n">
        <v>42950</v>
      </c>
      <c r="E26" s="5" t="n">
        <v>302404</v>
      </c>
    </row>
    <row r="27" spans="1:5">
      <c r="A27" s="4" t="s">
        <v>106</v>
      </c>
      <c r="C27" s="5" t="n">
        <v>30704</v>
      </c>
      <c r="D27" s="5" t="n">
        <v>4334</v>
      </c>
      <c r="E27" s="5" t="n">
        <v>30704</v>
      </c>
    </row>
    <row r="28" spans="1:5">
      <c r="A28" s="4" t="s">
        <v>107</v>
      </c>
      <c r="C28" s="5" t="n">
        <v>6456802</v>
      </c>
      <c r="D28" s="5" t="n">
        <v>911321</v>
      </c>
      <c r="E28" s="5" t="n">
        <v>6092549</v>
      </c>
    </row>
    <row r="29" spans="1:5">
      <c r="A29" s="4" t="s">
        <v>108</v>
      </c>
      <c r="C29" s="5" t="n">
        <v>-105422</v>
      </c>
      <c r="D29" s="5" t="n">
        <v>-14879</v>
      </c>
      <c r="E29" s="5" t="n">
        <v>-110946</v>
      </c>
    </row>
    <row r="30" spans="1:5">
      <c r="A30" s="4" t="s">
        <v>109</v>
      </c>
      <c r="C30" s="5" t="n">
        <v>8767529</v>
      </c>
      <c r="D30" s="5" t="n">
        <v>1237460</v>
      </c>
      <c r="E30" s="5" t="n">
        <v>8395849</v>
      </c>
    </row>
    <row r="31" spans="1:5">
      <c r="A31" s="4" t="s">
        <v>66</v>
      </c>
      <c r="C31" s="5" t="n">
        <v>2805856</v>
      </c>
      <c r="D31" s="5" t="n">
        <v>396022</v>
      </c>
      <c r="E31" s="5" t="n">
        <v>2751705</v>
      </c>
    </row>
    <row r="32" spans="1:5">
      <c r="A32" s="4" t="s">
        <v>110</v>
      </c>
      <c r="C32" s="5" t="n">
        <v>11573385</v>
      </c>
      <c r="D32" s="5" t="n">
        <v>1633482</v>
      </c>
      <c r="E32" s="5" t="n">
        <v>11147554</v>
      </c>
    </row>
    <row r="33" spans="1:5">
      <c r="A33" s="3" t="s">
        <v>111</v>
      </c>
    </row>
    <row r="34" spans="1:5">
      <c r="A34" s="4" t="s">
        <v>112</v>
      </c>
      <c r="E34" s="5" t="n">
        <v>15078</v>
      </c>
    </row>
    <row r="35" spans="1:5">
      <c r="A35" s="4" t="s">
        <v>113</v>
      </c>
      <c r="E35" s="5" t="n">
        <v>34</v>
      </c>
    </row>
    <row r="36" spans="1:5">
      <c r="A36" s="4" t="s">
        <v>114</v>
      </c>
      <c r="C36" s="5" t="n">
        <v>31374</v>
      </c>
      <c r="D36" s="5" t="n">
        <v>4428</v>
      </c>
    </row>
    <row r="37" spans="1:5">
      <c r="A37" s="4" t="s">
        <v>115</v>
      </c>
      <c r="C37" s="5" t="n">
        <v>53813</v>
      </c>
      <c r="D37" s="5" t="n">
        <v>7596</v>
      </c>
      <c r="E37" s="5" t="n">
        <v>53703</v>
      </c>
    </row>
    <row r="38" spans="1:5">
      <c r="A38" s="4" t="s">
        <v>116</v>
      </c>
      <c r="C38" s="5" t="n">
        <v>153486</v>
      </c>
      <c r="D38" s="5" t="n">
        <v>21663</v>
      </c>
      <c r="E38" s="5" t="n">
        <v>136728</v>
      </c>
    </row>
    <row r="39" spans="1:5">
      <c r="A39" s="4" t="s">
        <v>117</v>
      </c>
      <c r="C39" s="5" t="n">
        <v>656776</v>
      </c>
      <c r="D39" s="5" t="n">
        <v>92698</v>
      </c>
      <c r="E39" s="5" t="n">
        <v>585526</v>
      </c>
    </row>
    <row r="40" spans="1:5">
      <c r="A40" s="4" t="s">
        <v>118</v>
      </c>
      <c r="C40" s="5" t="n">
        <v>176302</v>
      </c>
      <c r="D40" s="5" t="n">
        <v>24883</v>
      </c>
      <c r="E40" s="5" t="n">
        <v>160091</v>
      </c>
    </row>
    <row r="41" spans="1:5">
      <c r="A41" s="4" t="s">
        <v>111</v>
      </c>
      <c r="C41" s="5" t="n">
        <v>1071751</v>
      </c>
      <c r="D41" s="5" t="n">
        <v>151268</v>
      </c>
      <c r="E41" s="5" t="n">
        <v>951160</v>
      </c>
    </row>
    <row r="42" spans="1:5">
      <c r="A42" s="3" t="s">
        <v>119</v>
      </c>
    </row>
    <row r="43" spans="1:5">
      <c r="A43" s="4" t="s">
        <v>120</v>
      </c>
      <c r="C43" s="5" t="n">
        <v>8468091</v>
      </c>
      <c r="D43" s="5" t="n">
        <v>1195198</v>
      </c>
      <c r="E43" s="5" t="n">
        <v>7031043</v>
      </c>
    </row>
    <row r="44" spans="1:5">
      <c r="A44" s="4" t="s">
        <v>112</v>
      </c>
      <c r="C44" s="5" t="n">
        <v>2055046</v>
      </c>
      <c r="D44" s="5" t="n">
        <v>290052</v>
      </c>
      <c r="E44" s="5" t="n">
        <v>2001014</v>
      </c>
    </row>
    <row r="45" spans="1:5">
      <c r="A45" s="4" t="s">
        <v>113</v>
      </c>
      <c r="C45" s="5" t="n">
        <v>999</v>
      </c>
      <c r="D45" s="5" t="n">
        <v>141</v>
      </c>
      <c r="E45" s="5" t="n">
        <v>14</v>
      </c>
    </row>
    <row r="46" spans="1:5">
      <c r="A46" s="4" t="s">
        <v>114</v>
      </c>
      <c r="C46" s="5" t="n">
        <v>28633</v>
      </c>
      <c r="D46" s="5" t="n">
        <v>4041</v>
      </c>
    </row>
    <row r="47" spans="1:5">
      <c r="A47" s="4" t="s">
        <v>115</v>
      </c>
      <c r="C47" s="5" t="n">
        <v>382809</v>
      </c>
      <c r="D47" s="5" t="n">
        <v>54030</v>
      </c>
      <c r="E47" s="5" t="n">
        <v>286786</v>
      </c>
    </row>
    <row r="48" spans="1:5">
      <c r="A48" s="4" t="s">
        <v>121</v>
      </c>
      <c r="C48" s="5" t="n">
        <v>55446</v>
      </c>
      <c r="D48" s="5" t="n">
        <v>7826</v>
      </c>
      <c r="E48" s="5" t="n">
        <v>73480</v>
      </c>
    </row>
    <row r="49" spans="1:5">
      <c r="A49" s="4" t="s">
        <v>122</v>
      </c>
      <c r="C49" s="5" t="n">
        <v>218031</v>
      </c>
      <c r="D49" s="5" t="n">
        <v>30773</v>
      </c>
      <c r="E49" s="5" t="n">
        <v>166913</v>
      </c>
    </row>
    <row r="50" spans="1:5">
      <c r="A50" s="4" t="s">
        <v>119</v>
      </c>
      <c r="C50" s="5" t="n">
        <v>11209055</v>
      </c>
      <c r="D50" s="5" t="n">
        <v>1582061</v>
      </c>
      <c r="E50" s="5" t="n">
        <v>9559250</v>
      </c>
    </row>
    <row r="51" spans="1:5">
      <c r="A51" s="4" t="s">
        <v>123</v>
      </c>
      <c r="C51" s="5" t="n">
        <v>12280806</v>
      </c>
      <c r="D51" s="5" t="n">
        <v>1733329</v>
      </c>
      <c r="E51" s="5" t="n">
        <v>10510410</v>
      </c>
    </row>
    <row r="52" spans="1:5">
      <c r="A52" s="4" t="s">
        <v>124</v>
      </c>
      <c r="C52" s="6" t="n">
        <v>23854191</v>
      </c>
      <c r="D52" s="7" t="n">
        <v>3366811</v>
      </c>
      <c r="E52" s="6" t="n">
        <v>21657964</v>
      </c>
    </row>
    <row r="53" spans="1:5"/>
    <row r="54" spans="1:5">
      <c r="A54" s="4" t="s">
        <v>97</v>
      </c>
      <c r="B54" s="4" t="s">
        <v>125</v>
      </c>
    </row>
  </sheetData>
  <mergeCells count="3">
    <mergeCell ref="A1:B1"/>
    <mergeCell ref="A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169</v>
      </c>
    </row>
    <row r="3" spans="1:2">
      <c r="A3" s="3" t="s">
        <v>24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169</v>
      </c>
    </row>
    <row r="3" spans="1:2">
      <c r="A3" s="3" t="s">
        <v>246</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169</v>
      </c>
    </row>
    <row r="3" spans="1:2">
      <c r="A3" s="3" t="s">
        <v>246</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169</v>
      </c>
    </row>
    <row r="3" spans="1:2">
      <c r="A3" s="3" t="s">
        <v>246</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169</v>
      </c>
    </row>
    <row r="3" spans="1:2">
      <c r="A3" s="3" t="s">
        <v>246</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169</v>
      </c>
    </row>
    <row r="3" spans="1:2">
      <c r="A3" s="3" t="s">
        <v>24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02</v>
      </c>
      <c r="B9" s="4" t="s">
        <v>319</v>
      </c>
    </row>
    <row r="10" spans="1:2">
      <c r="A10" s="4" t="s">
        <v>77</v>
      </c>
      <c r="B10" s="4" t="s">
        <v>320</v>
      </c>
    </row>
    <row r="11" spans="1:2">
      <c r="A11" s="4" t="s">
        <v>321</v>
      </c>
      <c r="B11" s="4" t="s">
        <v>322</v>
      </c>
    </row>
    <row r="12" spans="1:2">
      <c r="A12" s="4" t="s">
        <v>194</v>
      </c>
      <c r="B12" s="4" t="s">
        <v>323</v>
      </c>
    </row>
    <row r="13" spans="1:2">
      <c r="A13" s="4" t="s">
        <v>324</v>
      </c>
      <c r="B13" s="4" t="s">
        <v>325</v>
      </c>
    </row>
    <row r="14" spans="1:2">
      <c r="A14" s="4" t="s">
        <v>326</v>
      </c>
      <c r="B14" s="4" t="s">
        <v>327</v>
      </c>
    </row>
    <row r="15" spans="1:2">
      <c r="A15" s="4" t="s">
        <v>84</v>
      </c>
      <c r="B15" s="4" t="s">
        <v>328</v>
      </c>
    </row>
    <row r="16" spans="1:2">
      <c r="A16" s="4" t="s">
        <v>329</v>
      </c>
      <c r="B16" s="4" t="s">
        <v>330</v>
      </c>
    </row>
    <row r="17" spans="1:2">
      <c r="A17" s="4" t="s">
        <v>87</v>
      </c>
      <c r="B17" s="4" t="s">
        <v>331</v>
      </c>
    </row>
    <row r="18" spans="1:2">
      <c r="A18" s="4" t="s">
        <v>332</v>
      </c>
      <c r="B18" s="4" t="s">
        <v>333</v>
      </c>
    </row>
    <row r="19" spans="1:2">
      <c r="A19" s="4" t="s">
        <v>94</v>
      </c>
      <c r="B19" s="4" t="s">
        <v>334</v>
      </c>
    </row>
    <row r="20" spans="1:2">
      <c r="A20" s="4" t="s">
        <v>335</v>
      </c>
      <c r="B20" s="4" t="s">
        <v>336</v>
      </c>
    </row>
    <row r="21" spans="1:2">
      <c r="A21" s="4" t="s">
        <v>98</v>
      </c>
      <c r="B21" s="4" t="s">
        <v>337</v>
      </c>
    </row>
    <row r="22" spans="1:2">
      <c r="A22" s="4" t="s">
        <v>275</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169</v>
      </c>
    </row>
    <row r="3" spans="1:2">
      <c r="A3" s="3" t="s">
        <v>15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69</v>
      </c>
    </row>
    <row r="3" spans="1:2">
      <c r="A3" s="3" t="s">
        <v>25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169</v>
      </c>
    </row>
    <row r="3" spans="1:2">
      <c r="A3" s="3" t="s">
        <v>25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169</v>
      </c>
    </row>
    <row r="3" spans="1:2">
      <c r="A3" s="3" t="s">
        <v>25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outlineLevelCol="0"/>
  <cols>
    <col customWidth="1" max="1" min="1" width="75"/>
    <col customWidth="1" max="2" min="2" width="13"/>
    <col customWidth="1" max="3" min="3" width="12"/>
    <col customWidth="1" max="4" min="4" width="31"/>
    <col customWidth="1" max="5" min="5" width="31"/>
    <col customWidth="1" max="6" min="6" width="33"/>
    <col customWidth="1" max="7" min="7" width="35"/>
    <col customWidth="1" max="8" min="8" width="35"/>
    <col customWidth="1" max="9" min="9" width="33"/>
    <col customWidth="1" max="10" min="10" width="33"/>
    <col customWidth="1" max="11" min="11" width="34"/>
    <col customWidth="1" max="12" min="12" width="34"/>
    <col customWidth="1" max="13" min="13" width="53"/>
    <col customWidth="1" max="14" min="14" width="53"/>
    <col customWidth="1" max="15" min="15" width="44"/>
    <col customWidth="1" max="16" min="16" width="44"/>
    <col customWidth="1" max="17" min="17" width="61"/>
    <col customWidth="1" max="18" min="18" width="74"/>
    <col customWidth="1" max="19" min="19" width="74"/>
    <col customWidth="1" max="20" min="20" width="65"/>
    <col customWidth="1" max="21" min="21" width="65"/>
    <col customWidth="1" max="22" min="22" width="42"/>
    <col customWidth="1" max="23" min="23" width="42"/>
    <col customWidth="1" max="24" min="24" width="27"/>
    <col customWidth="1" max="25" min="25" width="27"/>
  </cols>
  <sheetData>
    <row r="1" spans="1:25">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c r="S1" s="2" t="s">
        <v>144</v>
      </c>
      <c r="T1" s="2" t="s">
        <v>145</v>
      </c>
      <c r="U1" s="2" t="s">
        <v>146</v>
      </c>
      <c r="V1" s="2" t="s">
        <v>147</v>
      </c>
      <c r="W1" s="2" t="s">
        <v>148</v>
      </c>
      <c r="X1" s="2" t="s">
        <v>149</v>
      </c>
      <c r="Y1" s="2" t="s">
        <v>150</v>
      </c>
    </row>
    <row r="2" spans="1:25">
      <c r="A2" s="4" t="s">
        <v>151</v>
      </c>
      <c r="B2" s="6" t="n">
        <v>10053654</v>
      </c>
      <c r="D2" s="6" t="n">
        <v>2059076</v>
      </c>
      <c r="F2" s="6" t="n">
        <v>21</v>
      </c>
      <c r="G2" s="6" t="n">
        <v>299144</v>
      </c>
      <c r="I2" s="6" t="n">
        <v>30954</v>
      </c>
      <c r="K2" s="6" t="n">
        <v>5358037</v>
      </c>
      <c r="M2" s="6" t="n">
        <v>-43959</v>
      </c>
      <c r="O2" s="6" t="n">
        <v>20839</v>
      </c>
      <c r="Q2" s="6" t="n">
        <v>22720</v>
      </c>
      <c r="R2" s="6" t="n">
        <v>-11160</v>
      </c>
      <c r="T2" s="6" t="n">
        <v>7735672</v>
      </c>
      <c r="V2" s="6" t="n">
        <v>2317982</v>
      </c>
    </row>
    <row r="3" spans="1:25">
      <c r="A3" s="3" t="s">
        <v>152</v>
      </c>
    </row>
    <row r="4" spans="1:25">
      <c r="A4" s="4" t="s">
        <v>63</v>
      </c>
      <c r="B4" s="5" t="n">
        <v>1319856</v>
      </c>
      <c r="K4" s="5" t="n">
        <v>888809</v>
      </c>
      <c r="T4" s="5" t="n">
        <v>888809</v>
      </c>
      <c r="V4" s="5" t="n">
        <v>431047</v>
      </c>
    </row>
    <row r="5" spans="1:25">
      <c r="A5" s="4" t="s">
        <v>153</v>
      </c>
      <c r="B5" s="5" t="n">
        <v>-76523</v>
      </c>
      <c r="M5" s="5" t="n">
        <v>-38980</v>
      </c>
      <c r="Q5" s="5" t="n">
        <v>-22720</v>
      </c>
      <c r="T5" s="5" t="n">
        <v>-61700</v>
      </c>
      <c r="V5" s="5" t="n">
        <v>-14823</v>
      </c>
    </row>
    <row r="6" spans="1:25">
      <c r="A6" s="4" t="s">
        <v>154</v>
      </c>
      <c r="B6" s="5" t="n">
        <v>1243333</v>
      </c>
      <c r="K6" s="5" t="n">
        <v>888809</v>
      </c>
      <c r="M6" s="5" t="n">
        <v>-38980</v>
      </c>
      <c r="Q6" s="6" t="n">
        <v>-22720</v>
      </c>
      <c r="T6" s="5" t="n">
        <v>827109</v>
      </c>
      <c r="V6" s="5" t="n">
        <v>416224</v>
      </c>
    </row>
    <row r="7" spans="1:25">
      <c r="A7" s="3" t="s">
        <v>155</v>
      </c>
    </row>
    <row r="8" spans="1:25">
      <c r="A8" s="4" t="s">
        <v>156</v>
      </c>
      <c r="B8" s="5" t="n">
        <v>22062</v>
      </c>
      <c r="D8" s="5" t="n">
        <v>22062</v>
      </c>
      <c r="T8" s="5" t="n">
        <v>22062</v>
      </c>
    </row>
    <row r="9" spans="1:25">
      <c r="A9" s="4" t="s">
        <v>157</v>
      </c>
      <c r="B9" s="5" t="n">
        <v>-98941</v>
      </c>
      <c r="V9" s="5" t="n">
        <v>-98941</v>
      </c>
    </row>
    <row r="10" spans="1:25">
      <c r="A10" s="4" t="s">
        <v>158</v>
      </c>
      <c r="B10" s="5" t="n">
        <v>-248844</v>
      </c>
      <c r="K10" s="5" t="n">
        <v>-248844</v>
      </c>
      <c r="T10" s="5" t="n">
        <v>-248844</v>
      </c>
    </row>
    <row r="11" spans="1:25">
      <c r="A11" s="4" t="s">
        <v>159</v>
      </c>
      <c r="B11" s="5" t="n">
        <v>1592</v>
      </c>
      <c r="O11" s="5" t="n">
        <v>1592</v>
      </c>
      <c r="T11" s="5" t="n">
        <v>1592</v>
      </c>
    </row>
    <row r="12" spans="1:25">
      <c r="A12" s="4" t="s">
        <v>160</v>
      </c>
      <c r="B12" s="5" t="n">
        <v>-2673</v>
      </c>
      <c r="O12" s="5" t="n">
        <v>-2673</v>
      </c>
      <c r="T12" s="5" t="n">
        <v>-2673</v>
      </c>
    </row>
    <row r="13" spans="1:25">
      <c r="A13" s="4" t="s">
        <v>161</v>
      </c>
      <c r="B13" s="5" t="n">
        <v>-8279</v>
      </c>
      <c r="I13" s="5" t="n">
        <v>-250</v>
      </c>
      <c r="R13" s="5" t="n">
        <v>-381</v>
      </c>
      <c r="T13" s="5" t="n">
        <v>-631</v>
      </c>
      <c r="V13" s="5" t="n">
        <v>-7648</v>
      </c>
    </row>
    <row r="14" spans="1:25">
      <c r="A14" s="4" t="s">
        <v>162</v>
      </c>
      <c r="G14" s="5" t="n">
        <v>1882</v>
      </c>
      <c r="K14" s="5" t="n">
        <v>-1882</v>
      </c>
    </row>
    <row r="15" spans="1:25">
      <c r="A15" s="4" t="s">
        <v>163</v>
      </c>
      <c r="B15" s="5" t="n">
        <v>10961904</v>
      </c>
      <c r="D15" s="5" t="n">
        <v>2081138</v>
      </c>
      <c r="F15" s="5" t="n">
        <v>21</v>
      </c>
      <c r="G15" s="5" t="n">
        <v>301026</v>
      </c>
      <c r="I15" s="5" t="n">
        <v>30704</v>
      </c>
      <c r="K15" s="5" t="n">
        <v>5996120</v>
      </c>
      <c r="M15" s="5" t="n">
        <v>-82939</v>
      </c>
      <c r="O15" s="5" t="n">
        <v>19758</v>
      </c>
      <c r="R15" s="5" t="n">
        <v>-11541</v>
      </c>
      <c r="T15" s="5" t="n">
        <v>8334287</v>
      </c>
      <c r="V15" s="5" t="n">
        <v>2627617</v>
      </c>
    </row>
    <row r="16" spans="1:25">
      <c r="A16" s="3" t="s">
        <v>152</v>
      </c>
    </row>
    <row r="17" spans="1:25">
      <c r="A17" s="4" t="s">
        <v>164</v>
      </c>
      <c r="B17" s="5" t="n">
        <v>-137277</v>
      </c>
      <c r="T17" s="5" t="n">
        <v>-104893</v>
      </c>
      <c r="V17" s="5" t="n">
        <v>-32384</v>
      </c>
      <c r="X17" s="6" t="n">
        <v>-104893</v>
      </c>
    </row>
    <row r="18" spans="1:25">
      <c r="A18" s="4" t="s">
        <v>63</v>
      </c>
      <c r="B18" s="5" t="n">
        <v>974400</v>
      </c>
      <c r="K18" s="5" t="n">
        <v>695266</v>
      </c>
      <c r="T18" s="5" t="n">
        <v>695266</v>
      </c>
      <c r="V18" s="5" t="n">
        <v>279134</v>
      </c>
    </row>
    <row r="19" spans="1:25">
      <c r="A19" s="4" t="s">
        <v>153</v>
      </c>
      <c r="B19" s="5" t="n">
        <v>81891</v>
      </c>
      <c r="M19" s="5" t="n">
        <v>43724</v>
      </c>
      <c r="T19" s="5" t="n">
        <v>68669</v>
      </c>
      <c r="V19" s="5" t="n">
        <v>13222</v>
      </c>
      <c r="X19" s="5" t="n">
        <v>24945</v>
      </c>
    </row>
    <row r="20" spans="1:25">
      <c r="A20" s="4" t="s">
        <v>154</v>
      </c>
      <c r="B20" s="5" t="n">
        <v>1056291</v>
      </c>
      <c r="K20" s="5" t="n">
        <v>695266</v>
      </c>
      <c r="M20" s="5" t="n">
        <v>43724</v>
      </c>
      <c r="T20" s="5" t="n">
        <v>763935</v>
      </c>
      <c r="V20" s="5" t="n">
        <v>292356</v>
      </c>
      <c r="X20" s="5" t="n">
        <v>24945</v>
      </c>
    </row>
    <row r="21" spans="1:25">
      <c r="A21" s="3" t="s">
        <v>155</v>
      </c>
    </row>
    <row r="22" spans="1:25">
      <c r="A22" s="4" t="s">
        <v>157</v>
      </c>
      <c r="B22" s="5" t="n">
        <v>-135905</v>
      </c>
      <c r="V22" s="5" t="n">
        <v>-135905</v>
      </c>
    </row>
    <row r="23" spans="1:25">
      <c r="A23" s="4" t="s">
        <v>158</v>
      </c>
      <c r="B23" s="5" t="n">
        <v>-597459</v>
      </c>
      <c r="K23" s="5" t="n">
        <v>-597459</v>
      </c>
      <c r="T23" s="5" t="n">
        <v>-597459</v>
      </c>
    </row>
    <row r="24" spans="1:25">
      <c r="A24" s="4" t="s">
        <v>162</v>
      </c>
      <c r="G24" s="5" t="n">
        <v>1378</v>
      </c>
      <c r="K24" s="5" t="n">
        <v>-1378</v>
      </c>
    </row>
    <row r="25" spans="1:25">
      <c r="A25" s="4" t="s">
        <v>165</v>
      </c>
      <c r="F25" s="6" t="n">
        <v>-21</v>
      </c>
      <c r="T25" s="5" t="n">
        <v>-21</v>
      </c>
      <c r="V25" s="5" t="n">
        <v>21</v>
      </c>
    </row>
    <row r="26" spans="1:25">
      <c r="A26" s="4" t="s">
        <v>166</v>
      </c>
      <c r="B26" s="5" t="n">
        <v>11147554</v>
      </c>
      <c r="D26" s="5" t="n">
        <v>2081138</v>
      </c>
      <c r="G26" s="5" t="n">
        <v>302404</v>
      </c>
      <c r="I26" s="5" t="n">
        <v>30704</v>
      </c>
      <c r="K26" s="5" t="n">
        <v>6092549</v>
      </c>
      <c r="M26" s="5" t="n">
        <v>-39215</v>
      </c>
      <c r="O26" s="5" t="n">
        <v>19758</v>
      </c>
      <c r="R26" s="5" t="n">
        <v>-11541</v>
      </c>
      <c r="T26" s="5" t="n">
        <v>8395849</v>
      </c>
      <c r="V26" s="5" t="n">
        <v>2751705</v>
      </c>
      <c r="X26" s="5" t="n">
        <v>-79948</v>
      </c>
    </row>
    <row r="27" spans="1:25">
      <c r="A27" s="3" t="s">
        <v>152</v>
      </c>
    </row>
    <row r="28" spans="1:25">
      <c r="A28" s="4" t="s">
        <v>63</v>
      </c>
      <c r="B28" s="5" t="n">
        <v>860700</v>
      </c>
      <c r="C28" s="7" t="n">
        <v>121480</v>
      </c>
      <c r="K28" s="5" t="n">
        <v>604914</v>
      </c>
      <c r="M28" s="5" t="n">
        <v>0</v>
      </c>
      <c r="T28" s="5" t="n">
        <v>604914</v>
      </c>
      <c r="V28" s="5" t="n">
        <v>255786</v>
      </c>
    </row>
    <row r="29" spans="1:25">
      <c r="A29" s="4" t="s">
        <v>153</v>
      </c>
      <c r="B29" s="5" t="n">
        <v>11517</v>
      </c>
      <c r="C29" s="5" t="n">
        <v>1626</v>
      </c>
      <c r="M29" s="5" t="n">
        <v>3124</v>
      </c>
      <c r="T29" s="5" t="n">
        <v>5455</v>
      </c>
      <c r="V29" s="5" t="n">
        <v>6062</v>
      </c>
      <c r="X29" s="5" t="n">
        <v>2331</v>
      </c>
    </row>
    <row r="30" spans="1:25">
      <c r="A30" s="4" t="s">
        <v>154</v>
      </c>
      <c r="B30" s="5" t="n">
        <v>872217</v>
      </c>
      <c r="C30" s="5" t="n">
        <v>123106</v>
      </c>
      <c r="K30" s="5" t="n">
        <v>604914</v>
      </c>
      <c r="M30" s="5" t="n">
        <v>3124</v>
      </c>
      <c r="T30" s="5" t="n">
        <v>610369</v>
      </c>
      <c r="V30" s="5" t="n">
        <v>261848</v>
      </c>
      <c r="X30" s="5" t="n">
        <v>2331</v>
      </c>
    </row>
    <row r="31" spans="1:25">
      <c r="A31" s="3" t="s">
        <v>155</v>
      </c>
    </row>
    <row r="32" spans="1:25">
      <c r="A32" s="4" t="s">
        <v>157</v>
      </c>
      <c r="B32" s="5" t="n">
        <v>-207514</v>
      </c>
      <c r="V32" s="5" t="n">
        <v>-207514</v>
      </c>
    </row>
    <row r="33" spans="1:25">
      <c r="A33" s="4" t="s">
        <v>158</v>
      </c>
      <c r="B33" s="5" t="n">
        <v>-238758</v>
      </c>
      <c r="C33" s="5" t="n">
        <v>-33699</v>
      </c>
      <c r="K33" s="5" t="n">
        <v>-238758</v>
      </c>
      <c r="T33" s="5" t="n">
        <v>-238758</v>
      </c>
    </row>
    <row r="34" spans="1:25">
      <c r="A34" s="4" t="s">
        <v>161</v>
      </c>
      <c r="B34" s="5" t="n">
        <v>-114</v>
      </c>
      <c r="R34" s="5" t="n">
        <v>69</v>
      </c>
      <c r="T34" s="5" t="n">
        <v>69</v>
      </c>
      <c r="V34" s="5" t="n">
        <v>-183</v>
      </c>
    </row>
    <row r="35" spans="1:25">
      <c r="A35" s="4" t="s">
        <v>162</v>
      </c>
      <c r="G35" s="5" t="n">
        <v>1903</v>
      </c>
      <c r="K35" s="5" t="n">
        <v>-1903</v>
      </c>
    </row>
    <row r="36" spans="1:25">
      <c r="A36" s="4" t="s">
        <v>167</v>
      </c>
      <c r="B36" s="6" t="n">
        <v>11573385</v>
      </c>
      <c r="C36" s="7" t="n">
        <v>1633482</v>
      </c>
      <c r="D36" s="6" t="n">
        <v>2081138</v>
      </c>
      <c r="E36" s="7" t="n">
        <v>293734</v>
      </c>
      <c r="G36" s="6" t="n">
        <v>304307</v>
      </c>
      <c r="H36" s="7" t="n">
        <v>42950</v>
      </c>
      <c r="I36" s="6" t="n">
        <v>30704</v>
      </c>
      <c r="J36" s="7" t="n">
        <v>4334</v>
      </c>
      <c r="K36" s="6" t="n">
        <v>6456802</v>
      </c>
      <c r="L36" s="7" t="n">
        <v>911321</v>
      </c>
      <c r="M36" s="6" t="n">
        <v>-36091</v>
      </c>
      <c r="N36" s="7" t="n">
        <v>-5094</v>
      </c>
      <c r="O36" s="6" t="n">
        <v>19758</v>
      </c>
      <c r="P36" s="7" t="n">
        <v>2789</v>
      </c>
      <c r="R36" s="6" t="n">
        <v>-11472</v>
      </c>
      <c r="S36" s="7" t="n">
        <v>-1619</v>
      </c>
      <c r="T36" s="6" t="n">
        <v>8767529</v>
      </c>
      <c r="U36" s="7" t="n">
        <v>1237460</v>
      </c>
      <c r="V36" s="6" t="n">
        <v>2805856</v>
      </c>
      <c r="W36" s="7" t="n">
        <v>396022</v>
      </c>
      <c r="X36" s="6" t="n">
        <v>-77617</v>
      </c>
      <c r="Y36" s="7" t="n">
        <v>-10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169</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169</v>
      </c>
    </row>
    <row r="3" spans="1:2">
      <c r="A3" s="3" t="s">
        <v>24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169</v>
      </c>
    </row>
    <row r="3" spans="1:2">
      <c r="A3" s="3" t="s">
        <v>24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169</v>
      </c>
    </row>
    <row r="3" spans="1:2">
      <c r="A3" s="3" t="s">
        <v>246</v>
      </c>
    </row>
    <row r="4" spans="1:2">
      <c r="A4" s="4" t="s">
        <v>419</v>
      </c>
      <c r="B4"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169</v>
      </c>
    </row>
    <row r="3" spans="1:2">
      <c r="A3" s="3" t="s">
        <v>246</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169</v>
      </c>
    </row>
    <row r="3" spans="1:2">
      <c r="A3" s="3" t="s">
        <v>15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169</v>
      </c>
    </row>
    <row r="3" spans="1:2">
      <c r="A3" s="3" t="s">
        <v>246</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169</v>
      </c>
    </row>
    <row r="3" spans="1:2">
      <c r="A3" s="3" t="s">
        <v>24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169</v>
      </c>
    </row>
    <row r="3" spans="1:2">
      <c r="A3" s="3" t="s">
        <v>24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169</v>
      </c>
    </row>
    <row r="3" spans="1:2">
      <c r="A3" s="3" t="s">
        <v>246</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8</v>
      </c>
      <c r="B1" s="2" t="s">
        <v>1</v>
      </c>
    </row>
    <row r="2" spans="1:4">
      <c r="B2" s="2" t="s">
        <v>169</v>
      </c>
      <c r="C2" s="2" t="s">
        <v>170</v>
      </c>
      <c r="D2" s="2" t="s">
        <v>171</v>
      </c>
    </row>
    <row r="3" spans="1:4">
      <c r="A3" s="3" t="s">
        <v>172</v>
      </c>
    </row>
    <row r="4" spans="1:4">
      <c r="A4" s="4" t="s">
        <v>173</v>
      </c>
      <c r="B4" s="9" t="n">
        <v>0.85</v>
      </c>
      <c r="C4" s="9" t="n">
        <v>2.21</v>
      </c>
      <c r="D4" s="9" t="n">
        <v>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169</v>
      </c>
    </row>
    <row r="3" spans="1:2">
      <c r="A3" s="3" t="s">
        <v>24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169</v>
      </c>
    </row>
    <row r="3" spans="1:2">
      <c r="A3" s="3" t="s">
        <v>24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169</v>
      </c>
    </row>
    <row r="3" spans="1:2">
      <c r="A3" s="3" t="s">
        <v>246</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4</v>
      </c>
      <c r="B1" s="2" t="s">
        <v>1</v>
      </c>
    </row>
    <row r="2" spans="1:2">
      <c r="B2" s="2" t="s">
        <v>169</v>
      </c>
    </row>
    <row r="3" spans="1:2">
      <c r="A3" s="3" t="s">
        <v>246</v>
      </c>
    </row>
    <row r="4" spans="1:2">
      <c r="A4" s="4" t="s">
        <v>465</v>
      </c>
      <c r="B4" s="4"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7</v>
      </c>
      <c r="B1" s="2" t="s">
        <v>1</v>
      </c>
    </row>
    <row r="2" spans="1:2">
      <c r="B2" s="2" t="s">
        <v>169</v>
      </c>
    </row>
    <row r="3" spans="1:2">
      <c r="A3" s="3" t="s">
        <v>246</v>
      </c>
    </row>
    <row r="4" spans="1:2">
      <c r="A4" s="4" t="s">
        <v>468</v>
      </c>
      <c r="B4" s="4" t="s">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169</v>
      </c>
    </row>
    <row r="3" spans="1:2">
      <c r="A3" s="3" t="s">
        <v>24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169</v>
      </c>
    </row>
    <row r="3" spans="1:2">
      <c r="A3" s="3" t="s">
        <v>246</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2</v>
      </c>
      <c r="B1" s="2" t="s">
        <v>1</v>
      </c>
    </row>
    <row r="2" spans="1:2">
      <c r="B2" s="2" t="s">
        <v>169</v>
      </c>
    </row>
    <row r="3" spans="1:2">
      <c r="A3" s="3" t="s">
        <v>246</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7</v>
      </c>
      <c r="B1" s="2" t="s">
        <v>1</v>
      </c>
    </row>
    <row r="2" spans="1:2">
      <c r="B2" s="2" t="s">
        <v>169</v>
      </c>
    </row>
    <row r="3" spans="1:2">
      <c r="A3" s="3" t="s">
        <v>246</v>
      </c>
    </row>
    <row r="4" spans="1:2">
      <c r="A4" s="4" t="s">
        <v>488</v>
      </c>
      <c r="B4"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0</v>
      </c>
      <c r="B1" s="2" t="s">
        <v>1</v>
      </c>
    </row>
    <row r="2" spans="1:2">
      <c r="B2" s="2" t="s">
        <v>169</v>
      </c>
    </row>
    <row r="3" spans="1:2">
      <c r="A3" s="3" t="s">
        <v>246</v>
      </c>
    </row>
    <row r="4" spans="1:2">
      <c r="A4" s="4" t="s">
        <v>491</v>
      </c>
      <c r="B4"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74</v>
      </c>
      <c r="C1" s="2" t="s">
        <v>1</v>
      </c>
    </row>
    <row r="2" spans="1:6">
      <c r="C2" s="2" t="s">
        <v>71</v>
      </c>
      <c r="D2" s="2" t="s">
        <v>72</v>
      </c>
      <c r="E2" s="2" t="s">
        <v>73</v>
      </c>
      <c r="F2" s="2" t="s">
        <v>74</v>
      </c>
    </row>
    <row r="3" spans="1:6">
      <c r="A3" s="3" t="s">
        <v>175</v>
      </c>
    </row>
    <row r="4" spans="1:6">
      <c r="A4" s="4" t="s">
        <v>61</v>
      </c>
      <c r="C4" s="6" t="n">
        <v>1033319</v>
      </c>
      <c r="D4" s="7" t="n">
        <v>145844</v>
      </c>
      <c r="E4" s="6" t="n">
        <v>1181067</v>
      </c>
      <c r="F4" s="6" t="n">
        <v>1514028</v>
      </c>
    </row>
    <row r="5" spans="1:6">
      <c r="A5" s="3" t="s">
        <v>176</v>
      </c>
    </row>
    <row r="6" spans="1:6">
      <c r="A6" s="4" t="s">
        <v>177</v>
      </c>
      <c r="C6" s="5" t="n">
        <v>1012</v>
      </c>
      <c r="D6" s="5" t="n">
        <v>143</v>
      </c>
    </row>
    <row r="7" spans="1:6">
      <c r="A7" s="4" t="s">
        <v>178</v>
      </c>
      <c r="E7" s="5" t="n">
        <v>12724</v>
      </c>
      <c r="F7" s="5" t="n">
        <v>12366</v>
      </c>
    </row>
    <row r="8" spans="1:6">
      <c r="A8" s="4" t="s">
        <v>179</v>
      </c>
      <c r="E8" s="5" t="n">
        <v>-108</v>
      </c>
      <c r="F8" s="5" t="n">
        <v>10</v>
      </c>
    </row>
    <row r="9" spans="1:6">
      <c r="A9" s="4" t="s">
        <v>159</v>
      </c>
      <c r="F9" s="5" t="n">
        <v>1592</v>
      </c>
    </row>
    <row r="10" spans="1:6">
      <c r="A10" s="4" t="s">
        <v>180</v>
      </c>
      <c r="C10" s="5" t="n">
        <v>380</v>
      </c>
      <c r="D10" s="5" t="n">
        <v>54</v>
      </c>
      <c r="E10" s="5" t="n">
        <v>884</v>
      </c>
      <c r="F10" s="5" t="n">
        <v>248</v>
      </c>
    </row>
    <row r="11" spans="1:6">
      <c r="A11" s="4" t="s">
        <v>181</v>
      </c>
      <c r="C11" s="5" t="n">
        <v>422859</v>
      </c>
      <c r="D11" s="5" t="n">
        <v>59683</v>
      </c>
      <c r="E11" s="5" t="n">
        <v>420277</v>
      </c>
      <c r="F11" s="5" t="n">
        <v>431567</v>
      </c>
    </row>
    <row r="12" spans="1:6">
      <c r="A12" s="4" t="s">
        <v>182</v>
      </c>
      <c r="C12" s="5" t="n">
        <v>40958</v>
      </c>
      <c r="D12" s="5" t="n">
        <v>5781</v>
      </c>
    </row>
    <row r="13" spans="1:6">
      <c r="A13" s="4" t="s">
        <v>183</v>
      </c>
      <c r="C13" s="5" t="n">
        <v>-959</v>
      </c>
      <c r="D13" s="5" t="n">
        <v>-135</v>
      </c>
      <c r="E13" s="5" t="n">
        <v>-1992</v>
      </c>
      <c r="F13" s="5" t="n">
        <v>-2532</v>
      </c>
    </row>
    <row r="14" spans="1:6">
      <c r="A14" s="4" t="s">
        <v>184</v>
      </c>
      <c r="C14" s="5" t="n">
        <v>-4679</v>
      </c>
      <c r="D14" s="5" t="n">
        <v>-660</v>
      </c>
      <c r="E14" s="5" t="n">
        <v>4235</v>
      </c>
      <c r="F14" s="5" t="n">
        <v>-8319</v>
      </c>
    </row>
    <row r="15" spans="1:6">
      <c r="A15" s="4" t="s">
        <v>185</v>
      </c>
      <c r="C15" s="5" t="n">
        <v>5529</v>
      </c>
      <c r="D15" s="5" t="n">
        <v>780</v>
      </c>
      <c r="E15" s="5" t="n">
        <v>-4529</v>
      </c>
    </row>
    <row r="16" spans="1:6">
      <c r="A16" s="4" t="s">
        <v>186</v>
      </c>
      <c r="C16" s="5" t="n">
        <v>-1118</v>
      </c>
      <c r="D16" s="5" t="n">
        <v>-158</v>
      </c>
      <c r="E16" s="5" t="n">
        <v>3433</v>
      </c>
      <c r="F16" s="5" t="n">
        <v>-12768</v>
      </c>
    </row>
    <row r="17" spans="1:6">
      <c r="A17" s="4" t="s">
        <v>59</v>
      </c>
      <c r="C17" s="5" t="n">
        <v>131796</v>
      </c>
      <c r="D17" s="5" t="n">
        <v>18602</v>
      </c>
      <c r="E17" s="5" t="n">
        <v>113088</v>
      </c>
      <c r="F17" s="5" t="n">
        <v>100439</v>
      </c>
    </row>
    <row r="18" spans="1:6">
      <c r="A18" s="3" t="s">
        <v>187</v>
      </c>
    </row>
    <row r="19" spans="1:6">
      <c r="A19" s="4" t="s">
        <v>188</v>
      </c>
      <c r="F19" s="5" t="n">
        <v>-199</v>
      </c>
    </row>
    <row r="20" spans="1:6">
      <c r="A20" s="4" t="s">
        <v>189</v>
      </c>
      <c r="B20" s="4" t="s">
        <v>97</v>
      </c>
      <c r="F20" s="5" t="n">
        <v>-107976</v>
      </c>
    </row>
    <row r="21" spans="1:6">
      <c r="A21" s="4" t="s">
        <v>190</v>
      </c>
      <c r="C21" s="5" t="n">
        <v>645</v>
      </c>
      <c r="D21" s="5" t="n">
        <v>91</v>
      </c>
      <c r="E21" s="5" t="n">
        <v>-8835</v>
      </c>
      <c r="F21" s="5" t="n">
        <v>-11668</v>
      </c>
    </row>
    <row r="22" spans="1:6">
      <c r="A22" s="4" t="s">
        <v>191</v>
      </c>
      <c r="C22" s="5" t="n">
        <v>-11528</v>
      </c>
      <c r="D22" s="5" t="n">
        <v>-1627</v>
      </c>
    </row>
    <row r="23" spans="1:6">
      <c r="A23" s="4" t="s">
        <v>192</v>
      </c>
      <c r="C23" s="5" t="n">
        <v>-9237</v>
      </c>
      <c r="D23" s="5" t="n">
        <v>-1304</v>
      </c>
    </row>
    <row r="24" spans="1:6">
      <c r="A24" s="4" t="s">
        <v>193</v>
      </c>
      <c r="F24" s="5" t="n">
        <v>-216115</v>
      </c>
    </row>
    <row r="25" spans="1:6">
      <c r="A25" s="4" t="s">
        <v>194</v>
      </c>
      <c r="C25" s="5" t="n">
        <v>-122371</v>
      </c>
      <c r="D25" s="5" t="n">
        <v>-17272</v>
      </c>
      <c r="E25" s="5" t="n">
        <v>-32237</v>
      </c>
      <c r="F25" s="5" t="n">
        <v>-28035</v>
      </c>
    </row>
    <row r="26" spans="1:6">
      <c r="A26" s="4" t="s">
        <v>195</v>
      </c>
      <c r="C26" s="5" t="n">
        <v>-177261</v>
      </c>
      <c r="D26" s="5" t="n">
        <v>-25019</v>
      </c>
      <c r="E26" s="5" t="n">
        <v>-147244</v>
      </c>
      <c r="F26" s="5" t="n">
        <v>-105421</v>
      </c>
    </row>
    <row r="27" spans="1:6">
      <c r="A27" s="4" t="s">
        <v>196</v>
      </c>
      <c r="C27" s="5" t="n">
        <v>3039</v>
      </c>
      <c r="D27" s="5" t="n">
        <v>429</v>
      </c>
    </row>
    <row r="28" spans="1:6">
      <c r="A28" s="4" t="s">
        <v>197</v>
      </c>
      <c r="F28" s="5" t="n">
        <v>40000</v>
      </c>
    </row>
    <row r="29" spans="1:6">
      <c r="A29" s="4" t="s">
        <v>198</v>
      </c>
      <c r="C29" s="5" t="n">
        <v>3950</v>
      </c>
      <c r="D29" s="5" t="n">
        <v>558</v>
      </c>
      <c r="E29" s="5" t="n">
        <v>30173</v>
      </c>
      <c r="F29" s="5" t="n">
        <v>20845</v>
      </c>
    </row>
    <row r="30" spans="1:6">
      <c r="A30" s="4" t="s">
        <v>199</v>
      </c>
      <c r="C30" s="5" t="n">
        <v>32340</v>
      </c>
      <c r="D30" s="5" t="n">
        <v>4565</v>
      </c>
      <c r="E30" s="5" t="n">
        <v>-11052</v>
      </c>
      <c r="F30" s="5" t="n">
        <v>-10854</v>
      </c>
    </row>
    <row r="31" spans="1:6">
      <c r="A31" s="4" t="s">
        <v>200</v>
      </c>
      <c r="C31" s="5" t="n">
        <v>4137</v>
      </c>
      <c r="D31" s="5" t="n">
        <v>584</v>
      </c>
      <c r="E31" s="5" t="n">
        <v>1265</v>
      </c>
      <c r="F31" s="5" t="n">
        <v>5682</v>
      </c>
    </row>
    <row r="32" spans="1:6">
      <c r="A32" s="4" t="s">
        <v>201</v>
      </c>
      <c r="C32" s="5" t="n">
        <v>2316</v>
      </c>
      <c r="D32" s="5" t="n">
        <v>327</v>
      </c>
    </row>
    <row r="33" spans="1:6">
      <c r="A33" s="4" t="s">
        <v>202</v>
      </c>
      <c r="C33" s="5" t="n">
        <v>17022</v>
      </c>
      <c r="D33" s="5" t="n">
        <v>2403</v>
      </c>
      <c r="E33" s="5" t="n">
        <v>-8468</v>
      </c>
      <c r="F33" s="5" t="n">
        <v>-19901</v>
      </c>
    </row>
    <row r="34" spans="1:6">
      <c r="A34" s="4" t="s">
        <v>60</v>
      </c>
      <c r="C34" s="5" t="n">
        <v>-19034</v>
      </c>
      <c r="D34" s="5" t="n">
        <v>-2686</v>
      </c>
      <c r="E34" s="5" t="n">
        <v>-11634</v>
      </c>
      <c r="F34" s="5" t="n">
        <v>-10054</v>
      </c>
    </row>
    <row r="35" spans="1:6">
      <c r="A35" s="4" t="s">
        <v>203</v>
      </c>
      <c r="C35" s="5" t="n">
        <v>-2087</v>
      </c>
      <c r="D35" s="5" t="n">
        <v>-295</v>
      </c>
      <c r="F35" s="5" t="n">
        <v>-29</v>
      </c>
    </row>
    <row r="36" spans="1:6">
      <c r="A36" s="4" t="s">
        <v>204</v>
      </c>
      <c r="C36" s="5" t="n">
        <v>1351028</v>
      </c>
      <c r="D36" s="5" t="n">
        <v>190688</v>
      </c>
      <c r="E36" s="5" t="n">
        <v>1541047</v>
      </c>
      <c r="F36" s="5" t="n">
        <v>1592906</v>
      </c>
    </row>
    <row r="37" spans="1:6">
      <c r="A37" s="3" t="s">
        <v>205</v>
      </c>
    </row>
    <row r="38" spans="1:6">
      <c r="A38" s="4" t="s">
        <v>206</v>
      </c>
      <c r="C38" s="5" t="n">
        <v>-314904</v>
      </c>
      <c r="D38" s="5" t="n">
        <v>-44446</v>
      </c>
      <c r="E38" s="5" t="n">
        <v>47533</v>
      </c>
      <c r="F38" s="5" t="n">
        <v>-897437</v>
      </c>
    </row>
    <row r="39" spans="1:6">
      <c r="A39" s="4" t="s">
        <v>207</v>
      </c>
      <c r="C39" s="5" t="n">
        <v>-514163</v>
      </c>
      <c r="D39" s="5" t="n">
        <v>-72570</v>
      </c>
      <c r="E39" s="5" t="n">
        <v>-502069</v>
      </c>
      <c r="F39" s="5" t="n">
        <v>81121</v>
      </c>
    </row>
    <row r="40" spans="1:6">
      <c r="A40" s="4" t="s">
        <v>208</v>
      </c>
      <c r="C40" s="5" t="n">
        <v>1294214</v>
      </c>
      <c r="D40" s="5" t="n">
        <v>182667</v>
      </c>
      <c r="E40" s="5" t="n">
        <v>-229457</v>
      </c>
      <c r="F40" s="5" t="n">
        <v>846175</v>
      </c>
    </row>
    <row r="41" spans="1:6">
      <c r="A41" s="4" t="s">
        <v>209</v>
      </c>
      <c r="C41" s="5" t="n">
        <v>-71</v>
      </c>
      <c r="D41" s="5" t="n">
        <v>-10</v>
      </c>
      <c r="E41" s="5" t="n">
        <v>4205</v>
      </c>
      <c r="F41" s="5" t="n">
        <v>377</v>
      </c>
    </row>
    <row r="42" spans="1:6">
      <c r="A42" s="4" t="s">
        <v>210</v>
      </c>
      <c r="C42" s="5" t="n">
        <v>1816104</v>
      </c>
      <c r="D42" s="5" t="n">
        <v>256329</v>
      </c>
      <c r="E42" s="5" t="n">
        <v>861259</v>
      </c>
      <c r="F42" s="5" t="n">
        <v>1623142</v>
      </c>
    </row>
    <row r="43" spans="1:6">
      <c r="A43" s="4" t="s">
        <v>211</v>
      </c>
      <c r="C43" s="5" t="n">
        <v>-233088</v>
      </c>
      <c r="D43" s="5" t="n">
        <v>-32898</v>
      </c>
      <c r="E43" s="5" t="n">
        <v>-190658</v>
      </c>
      <c r="F43" s="5" t="n">
        <v>-202975</v>
      </c>
    </row>
    <row r="44" spans="1:6">
      <c r="A44" s="4" t="s">
        <v>212</v>
      </c>
      <c r="C44" s="5" t="n">
        <v>1583016</v>
      </c>
      <c r="D44" s="5" t="n">
        <v>223431</v>
      </c>
      <c r="E44" s="5" t="n">
        <v>670601</v>
      </c>
      <c r="F44" s="5" t="n">
        <v>1420167</v>
      </c>
    </row>
    <row r="45" spans="1:6">
      <c r="A45" s="3" t="s">
        <v>213</v>
      </c>
    </row>
    <row r="46" spans="1:6">
      <c r="A46" s="4" t="s">
        <v>214</v>
      </c>
      <c r="C46" s="5" t="n">
        <v>-169811</v>
      </c>
      <c r="D46" s="5" t="n">
        <v>-23967</v>
      </c>
    </row>
    <row r="47" spans="1:6">
      <c r="A47" s="4" t="s">
        <v>215</v>
      </c>
      <c r="C47" s="5" t="n">
        <v>-114</v>
      </c>
      <c r="D47" s="5" t="n">
        <v>-16</v>
      </c>
      <c r="F47" s="5" t="n">
        <v>-8279</v>
      </c>
    </row>
    <row r="48" spans="1:6">
      <c r="A48" s="4" t="s">
        <v>216</v>
      </c>
      <c r="C48" s="5" t="n">
        <v>-41160</v>
      </c>
      <c r="D48" s="5" t="n">
        <v>-5809</v>
      </c>
      <c r="F48" s="5" t="n">
        <v>-75000</v>
      </c>
    </row>
    <row r="49" spans="1:6">
      <c r="A49" s="4" t="s">
        <v>217</v>
      </c>
      <c r="C49" s="5" t="n">
        <v>-345128</v>
      </c>
      <c r="D49" s="5" t="n">
        <v>-48712</v>
      </c>
      <c r="E49" s="5" t="n">
        <v>-180626</v>
      </c>
    </row>
    <row r="50" spans="1:6">
      <c r="A50" s="3" t="s">
        <v>218</v>
      </c>
    </row>
    <row r="51" spans="1:6">
      <c r="A51" s="4" t="s">
        <v>219</v>
      </c>
      <c r="C51" s="5" t="n">
        <v>821</v>
      </c>
      <c r="D51" s="5" t="n">
        <v>116</v>
      </c>
      <c r="E51" s="5" t="n">
        <v>801</v>
      </c>
      <c r="F51" s="5" t="n">
        <v>754</v>
      </c>
    </row>
    <row r="52" spans="1:6">
      <c r="A52" s="4" t="s">
        <v>191</v>
      </c>
      <c r="C52" s="5" t="n">
        <v>959</v>
      </c>
      <c r="D52" s="5" t="n">
        <v>135</v>
      </c>
      <c r="E52" s="5" t="n">
        <v>1992</v>
      </c>
      <c r="F52" s="5" t="n">
        <v>2532</v>
      </c>
    </row>
    <row r="53" spans="1:6">
      <c r="A53" s="4" t="s">
        <v>220</v>
      </c>
      <c r="C53" s="5" t="n">
        <v>173745</v>
      </c>
      <c r="D53" s="5" t="n">
        <v>24523</v>
      </c>
      <c r="E53" s="5" t="n">
        <v>143768</v>
      </c>
      <c r="F53" s="5" t="n">
        <v>108481</v>
      </c>
    </row>
    <row r="54" spans="1:6">
      <c r="A54" s="3" t="s">
        <v>221</v>
      </c>
    </row>
    <row r="55" spans="1:6">
      <c r="A55" s="4" t="s">
        <v>188</v>
      </c>
      <c r="F55" s="5" t="n">
        <v>1832</v>
      </c>
    </row>
    <row r="56" spans="1:6">
      <c r="A56" s="4" t="s">
        <v>189</v>
      </c>
      <c r="F56" s="5" t="n">
        <v>182679</v>
      </c>
    </row>
    <row r="57" spans="1:6">
      <c r="A57" s="4" t="s">
        <v>190</v>
      </c>
      <c r="C57" s="5" t="n">
        <v>1178</v>
      </c>
      <c r="D57" s="5" t="n">
        <v>166</v>
      </c>
      <c r="E57" s="5" t="n">
        <v>6669</v>
      </c>
      <c r="F57" s="5" t="n">
        <v>15640</v>
      </c>
    </row>
    <row r="58" spans="1:6">
      <c r="A58" s="4" t="s">
        <v>191</v>
      </c>
      <c r="C58" s="5" t="n">
        <v>16429</v>
      </c>
      <c r="D58" s="5" t="n">
        <v>2319</v>
      </c>
    </row>
    <row r="59" spans="1:6">
      <c r="A59" s="4" t="s">
        <v>222</v>
      </c>
      <c r="C59" s="5" t="n">
        <v>11008</v>
      </c>
      <c r="D59" s="5" t="n">
        <v>1554</v>
      </c>
    </row>
    <row r="60" spans="1:6">
      <c r="A60" s="4" t="s">
        <v>223</v>
      </c>
      <c r="F60" s="5" t="n">
        <v>341602</v>
      </c>
    </row>
    <row r="61" spans="1:6">
      <c r="A61" s="4" t="s">
        <v>224</v>
      </c>
      <c r="C61" s="5" t="n">
        <v>191491</v>
      </c>
      <c r="D61" s="5" t="n">
        <v>27027</v>
      </c>
      <c r="E61" s="5" t="n">
        <v>286198</v>
      </c>
      <c r="F61" s="5" t="n">
        <v>50095</v>
      </c>
    </row>
    <row r="62" spans="1:6">
      <c r="A62" s="4" t="s">
        <v>225</v>
      </c>
      <c r="C62" s="5" t="n">
        <v>-749087</v>
      </c>
      <c r="D62" s="5" t="n">
        <v>-105727</v>
      </c>
      <c r="E62" s="5" t="n">
        <v>-407747</v>
      </c>
      <c r="F62" s="5" t="n">
        <v>-289472</v>
      </c>
    </row>
    <row r="63" spans="1:6">
      <c r="A63" s="4" t="s">
        <v>226</v>
      </c>
      <c r="C63" s="5" t="n">
        <v>-38887</v>
      </c>
      <c r="D63" s="5" t="n">
        <v>-5489</v>
      </c>
    </row>
    <row r="64" spans="1:6">
      <c r="A64" s="4" t="s">
        <v>227</v>
      </c>
      <c r="C64" s="5" t="n">
        <v>138079</v>
      </c>
      <c r="D64" s="5" t="n">
        <v>19489</v>
      </c>
      <c r="E64" s="5" t="n">
        <v>68953</v>
      </c>
      <c r="F64" s="5" t="n">
        <v>-254294</v>
      </c>
    </row>
    <row r="65" spans="1:6">
      <c r="A65" s="4" t="s">
        <v>228</v>
      </c>
      <c r="C65" s="5" t="n">
        <v>-810477</v>
      </c>
      <c r="D65" s="5" t="n">
        <v>-114391</v>
      </c>
      <c r="E65" s="5" t="n">
        <v>-79992</v>
      </c>
      <c r="F65" s="5" t="n">
        <v>76570</v>
      </c>
    </row>
    <row r="66" spans="1:6">
      <c r="A66" s="3" t="s">
        <v>229</v>
      </c>
    </row>
    <row r="67" spans="1:6">
      <c r="A67" s="4" t="s">
        <v>230</v>
      </c>
      <c r="C67" s="5" t="n">
        <v>-238758</v>
      </c>
      <c r="D67" s="5" t="n">
        <v>-33699</v>
      </c>
      <c r="E67" s="5" t="n">
        <v>-597459</v>
      </c>
      <c r="F67" s="5" t="n">
        <v>-235947</v>
      </c>
    </row>
    <row r="68" spans="1:6">
      <c r="A68" s="4" t="s">
        <v>231</v>
      </c>
      <c r="C68" s="5" t="n">
        <v>-203167</v>
      </c>
      <c r="D68" s="5" t="n">
        <v>-28675</v>
      </c>
      <c r="E68" s="5" t="n">
        <v>-132558</v>
      </c>
      <c r="F68" s="5" t="n">
        <v>-97009</v>
      </c>
    </row>
    <row r="69" spans="1:6">
      <c r="A69" s="4" t="s">
        <v>232</v>
      </c>
      <c r="C69" s="5" t="n">
        <v>-139118</v>
      </c>
      <c r="D69" s="5" t="n">
        <v>-19635</v>
      </c>
      <c r="E69" s="5" t="n">
        <v>-108039</v>
      </c>
      <c r="F69" s="5" t="n">
        <v>-107246</v>
      </c>
    </row>
    <row r="70" spans="1:6">
      <c r="A70" s="4" t="s">
        <v>233</v>
      </c>
      <c r="E70" s="5" t="n">
        <v>-33</v>
      </c>
      <c r="F70" s="5" t="n">
        <v>-38</v>
      </c>
    </row>
    <row r="71" spans="1:6">
      <c r="A71" s="4" t="s">
        <v>234</v>
      </c>
      <c r="C71" s="5" t="n">
        <v>-48365</v>
      </c>
      <c r="D71" s="5" t="n">
        <v>-6826</v>
      </c>
    </row>
    <row r="72" spans="1:6">
      <c r="A72" s="3" t="s">
        <v>235</v>
      </c>
    </row>
    <row r="73" spans="1:6">
      <c r="A73" s="4" t="s">
        <v>236</v>
      </c>
      <c r="C73" s="5" t="n">
        <v>2040752</v>
      </c>
      <c r="D73" s="5" t="n">
        <v>288034</v>
      </c>
      <c r="E73" s="5" t="n">
        <v>2000320</v>
      </c>
      <c r="F73" s="5" t="n">
        <v>1814618</v>
      </c>
    </row>
    <row r="74" spans="1:6">
      <c r="A74" s="4" t="s">
        <v>237</v>
      </c>
      <c r="F74" s="5" t="n">
        <v>6617</v>
      </c>
    </row>
    <row r="75" spans="1:6">
      <c r="A75" s="4" t="s">
        <v>238</v>
      </c>
      <c r="C75" s="5" t="n">
        <v>-2000773</v>
      </c>
      <c r="D75" s="5" t="n">
        <v>-282392</v>
      </c>
      <c r="E75" s="5" t="n">
        <v>-1611756</v>
      </c>
      <c r="F75" s="5" t="n">
        <v>-1100133</v>
      </c>
    </row>
    <row r="76" spans="1:6">
      <c r="A76" s="4" t="s">
        <v>239</v>
      </c>
      <c r="C76" s="5" t="n">
        <v>-589429</v>
      </c>
      <c r="D76" s="5" t="n">
        <v>-83193</v>
      </c>
      <c r="E76" s="5" t="n">
        <v>-449525</v>
      </c>
      <c r="F76" s="5" t="n">
        <v>280862</v>
      </c>
    </row>
    <row r="77" spans="1:6">
      <c r="A77" s="4" t="s">
        <v>240</v>
      </c>
      <c r="C77" s="5" t="n">
        <v>183110</v>
      </c>
      <c r="D77" s="5" t="n">
        <v>25847</v>
      </c>
      <c r="E77" s="5" t="n">
        <v>141084</v>
      </c>
      <c r="F77" s="5" t="n">
        <v>1777599</v>
      </c>
    </row>
    <row r="78" spans="1:6">
      <c r="A78" s="4" t="s">
        <v>241</v>
      </c>
      <c r="C78" s="5" t="n">
        <v>5559890</v>
      </c>
      <c r="D78" s="5" t="n">
        <v>784729</v>
      </c>
      <c r="E78" s="5" t="n">
        <v>5390324</v>
      </c>
      <c r="F78" s="5" t="n">
        <v>3653914</v>
      </c>
    </row>
    <row r="79" spans="1:6">
      <c r="A79" s="4" t="s">
        <v>242</v>
      </c>
      <c r="C79" s="5" t="n">
        <v>10268</v>
      </c>
      <c r="D79" s="5" t="n">
        <v>1448</v>
      </c>
      <c r="E79" s="5" t="n">
        <v>28482</v>
      </c>
      <c r="F79" s="5" t="n">
        <v>-41189</v>
      </c>
    </row>
    <row r="80" spans="1:6">
      <c r="A80" s="4" t="s">
        <v>243</v>
      </c>
      <c r="C80" s="6" t="n">
        <v>5753268</v>
      </c>
      <c r="D80" s="7" t="n">
        <v>812024</v>
      </c>
      <c r="E80" s="6" t="n">
        <v>5559890</v>
      </c>
      <c r="F80" s="6" t="n">
        <v>5390324</v>
      </c>
    </row>
    <row r="81" spans="1:6"/>
    <row r="82" spans="1:6">
      <c r="A82" s="4" t="s">
        <v>97</v>
      </c>
      <c r="B82" s="4" t="s">
        <v>244</v>
      </c>
    </row>
  </sheetData>
  <mergeCells count="4">
    <mergeCell ref="A1:B2"/>
    <mergeCell ref="C1:F1"/>
    <mergeCell ref="A81:E81"/>
    <mergeCell ref="B82:E8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3</v>
      </c>
      <c r="B1" s="2" t="s">
        <v>1</v>
      </c>
    </row>
    <row r="2" spans="1:2">
      <c r="B2" s="2" t="s">
        <v>169</v>
      </c>
    </row>
    <row r="3" spans="1:2">
      <c r="A3" s="3" t="s">
        <v>287</v>
      </c>
    </row>
    <row r="4" spans="1:2">
      <c r="A4" s="4" t="s">
        <v>494</v>
      </c>
      <c r="B4" s="4" t="s">
        <v>4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96</v>
      </c>
      <c r="B1" s="2" t="s">
        <v>1</v>
      </c>
    </row>
    <row r="2" spans="1:2">
      <c r="B2" s="2" t="s">
        <v>169</v>
      </c>
    </row>
    <row r="3" spans="1:2">
      <c r="A3" s="3" t="s">
        <v>246</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3</v>
      </c>
      <c r="B1" s="2" t="s">
        <v>1</v>
      </c>
    </row>
    <row r="2" spans="1:2">
      <c r="B2" s="2" t="s">
        <v>169</v>
      </c>
    </row>
    <row r="3" spans="1:2">
      <c r="A3" s="3" t="s">
        <v>246</v>
      </c>
    </row>
    <row r="4" spans="1:2">
      <c r="A4" s="4" t="s">
        <v>504</v>
      </c>
      <c r="B4" s="4" t="s">
        <v>5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6</v>
      </c>
      <c r="B1" s="2" t="s">
        <v>1</v>
      </c>
    </row>
    <row r="2" spans="1:2">
      <c r="B2" s="2" t="s">
        <v>169</v>
      </c>
    </row>
    <row r="3" spans="1:2">
      <c r="A3" s="3" t="s">
        <v>246</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1</v>
      </c>
      <c r="B1" s="2" t="s">
        <v>1</v>
      </c>
    </row>
    <row r="2" spans="1:2">
      <c r="B2" s="2" t="s">
        <v>169</v>
      </c>
    </row>
    <row r="3" spans="1:2">
      <c r="A3" s="3" t="s">
        <v>152</v>
      </c>
    </row>
    <row r="4" spans="1:2">
      <c r="A4" s="4" t="s">
        <v>512</v>
      </c>
      <c r="B4" s="4" t="s">
        <v>5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14</v>
      </c>
      <c r="B1" s="2" t="s">
        <v>1</v>
      </c>
    </row>
    <row r="2" spans="1:2">
      <c r="B2" s="2" t="s">
        <v>169</v>
      </c>
    </row>
    <row r="3" spans="1:2">
      <c r="A3" s="3" t="s">
        <v>246</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169</v>
      </c>
    </row>
    <row r="3" spans="1:2">
      <c r="A3" s="3" t="s">
        <v>152</v>
      </c>
    </row>
    <row r="4" spans="1:2">
      <c r="A4" s="4" t="s">
        <v>520</v>
      </c>
      <c r="B4" s="4" t="s">
        <v>521</v>
      </c>
    </row>
    <row r="5" spans="1:2">
      <c r="A5" s="4" t="s">
        <v>522</v>
      </c>
      <c r="B5" s="4" t="s">
        <v>523</v>
      </c>
    </row>
    <row r="6" spans="1:2">
      <c r="A6" s="4" t="s">
        <v>524</v>
      </c>
      <c r="B6" s="4" t="s">
        <v>525</v>
      </c>
    </row>
    <row r="7" spans="1:2">
      <c r="A7" s="4" t="s">
        <v>526</v>
      </c>
    </row>
    <row r="8" spans="1:2">
      <c r="A8" s="3" t="s">
        <v>152</v>
      </c>
    </row>
    <row r="9" spans="1:2">
      <c r="A9" s="4" t="s">
        <v>527</v>
      </c>
      <c r="B9" s="4" t="s">
        <v>528</v>
      </c>
    </row>
    <row r="10" spans="1:2">
      <c r="A10" s="4" t="s">
        <v>529</v>
      </c>
    </row>
    <row r="11" spans="1:2">
      <c r="A11" s="3" t="s">
        <v>152</v>
      </c>
    </row>
    <row r="12" spans="1:2">
      <c r="A12" s="4" t="s">
        <v>527</v>
      </c>
      <c r="B12"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1</v>
      </c>
      <c r="B1" s="2" t="s">
        <v>1</v>
      </c>
    </row>
    <row r="2" spans="1:2">
      <c r="B2" s="2" t="s">
        <v>169</v>
      </c>
    </row>
    <row r="3" spans="1:2">
      <c r="A3" s="3" t="s">
        <v>246</v>
      </c>
    </row>
    <row r="4" spans="1:2">
      <c r="A4" s="4" t="s">
        <v>532</v>
      </c>
      <c r="B4" s="4" t="s">
        <v>5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4</v>
      </c>
      <c r="B1" s="2" t="s">
        <v>1</v>
      </c>
    </row>
    <row r="2" spans="1:2">
      <c r="B2" s="2" t="s">
        <v>169</v>
      </c>
    </row>
    <row r="3" spans="1:2">
      <c r="A3" s="3" t="s">
        <v>246</v>
      </c>
    </row>
    <row r="4" spans="1:2">
      <c r="A4" s="4" t="s">
        <v>535</v>
      </c>
      <c r="B4" s="4" t="s">
        <v>5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37</v>
      </c>
      <c r="B1" s="2" t="s">
        <v>1</v>
      </c>
    </row>
    <row r="2" spans="1:2">
      <c r="B2" s="2" t="s">
        <v>169</v>
      </c>
    </row>
    <row r="3" spans="1:2">
      <c r="A3" s="3" t="s">
        <v>246</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169</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20"/>
    <col customWidth="1" max="3" min="3" width="14"/>
    <col customWidth="1" max="4" min="4" width="20"/>
    <col customWidth="1" max="5" min="5" width="20"/>
    <col customWidth="1" max="6" min="6" width="14"/>
    <col customWidth="1" max="7" min="7" width="14"/>
    <col customWidth="1" max="8" min="8" width="53"/>
    <col customWidth="1" max="9" min="9" width="23"/>
    <col customWidth="1" max="10" min="10" width="20"/>
  </cols>
  <sheetData>
    <row r="1" spans="1:10">
      <c r="A1" s="1" t="s">
        <v>542</v>
      </c>
      <c r="B1" s="2" t="s">
        <v>543</v>
      </c>
      <c r="C1" s="2" t="s">
        <v>544</v>
      </c>
      <c r="D1" s="2" t="s">
        <v>545</v>
      </c>
      <c r="E1" s="2" t="s">
        <v>546</v>
      </c>
      <c r="F1" s="2" t="s">
        <v>547</v>
      </c>
      <c r="G1" s="2" t="s">
        <v>548</v>
      </c>
      <c r="H1" s="2" t="s">
        <v>549</v>
      </c>
      <c r="I1" s="2" t="s">
        <v>550</v>
      </c>
      <c r="J1" s="2" t="s">
        <v>551</v>
      </c>
    </row>
    <row r="2" spans="1:10">
      <c r="A2" s="3" t="s">
        <v>552</v>
      </c>
    </row>
    <row r="3" spans="1:10">
      <c r="A3" s="4" t="s">
        <v>553</v>
      </c>
      <c r="H3" s="5" t="n">
        <v>33</v>
      </c>
      <c r="I3" s="5" t="n">
        <v>32</v>
      </c>
    </row>
    <row r="4" spans="1:10">
      <c r="A4" s="4" t="s">
        <v>554</v>
      </c>
      <c r="H4" s="5" t="n">
        <v>9</v>
      </c>
      <c r="I4" s="5" t="n">
        <v>9</v>
      </c>
    </row>
    <row r="5" spans="1:10">
      <c r="A5" s="4" t="s">
        <v>555</v>
      </c>
      <c r="H5" s="5" t="n">
        <v>4</v>
      </c>
      <c r="I5" s="5" t="n">
        <v>4</v>
      </c>
    </row>
    <row r="6" spans="1:10">
      <c r="A6" s="4" t="s">
        <v>556</v>
      </c>
      <c r="H6" s="5" t="n">
        <v>1</v>
      </c>
      <c r="I6" s="5" t="n">
        <v>1</v>
      </c>
    </row>
    <row r="7" spans="1:10">
      <c r="A7" s="4" t="s">
        <v>557</v>
      </c>
    </row>
    <row r="8" spans="1:10">
      <c r="A8" s="3" t="s">
        <v>552</v>
      </c>
    </row>
    <row r="9" spans="1:10">
      <c r="A9" s="4" t="s">
        <v>558</v>
      </c>
      <c r="B9" s="4" t="s">
        <v>559</v>
      </c>
      <c r="C9" s="4" t="s">
        <v>560</v>
      </c>
      <c r="D9" s="4" t="s">
        <v>561</v>
      </c>
      <c r="F9" s="4" t="s">
        <v>562</v>
      </c>
      <c r="G9" s="4" t="s">
        <v>563</v>
      </c>
      <c r="H9" s="4" t="s">
        <v>559</v>
      </c>
      <c r="I9" s="4" t="s">
        <v>559</v>
      </c>
      <c r="J9" s="4" t="s">
        <v>559</v>
      </c>
    </row>
    <row r="10" spans="1:10">
      <c r="A10" s="4" t="s">
        <v>564</v>
      </c>
      <c r="E10" s="5" t="n">
        <v>24189170</v>
      </c>
    </row>
    <row r="11" spans="1:10">
      <c r="A11" s="4" t="s">
        <v>565</v>
      </c>
      <c r="E11" s="4" t="s">
        <v>566</v>
      </c>
    </row>
    <row r="12" spans="1:10">
      <c r="A12" s="4" t="s">
        <v>567</v>
      </c>
      <c r="D12" s="5" t="n">
        <v>24189170</v>
      </c>
    </row>
    <row r="13" spans="1:10">
      <c r="A13" s="4" t="s">
        <v>568</v>
      </c>
      <c r="B13" s="5" t="n">
        <v>465000</v>
      </c>
    </row>
    <row r="14" spans="1:10">
      <c r="A14" s="4" t="s">
        <v>569</v>
      </c>
      <c r="J14" s="5" t="n">
        <v>10</v>
      </c>
    </row>
    <row r="15" spans="1:10">
      <c r="A15" s="4" t="s">
        <v>570</v>
      </c>
      <c r="J15" s="5" t="n">
        <v>1</v>
      </c>
    </row>
    <row r="16" spans="1:10">
      <c r="A16" s="4" t="s">
        <v>571</v>
      </c>
      <c r="J16" s="5" t="n">
        <v>47107707</v>
      </c>
    </row>
    <row r="17" spans="1:10">
      <c r="A17" s="4" t="s">
        <v>572</v>
      </c>
    </row>
    <row r="18" spans="1:10">
      <c r="A18" s="3" t="s">
        <v>552</v>
      </c>
    </row>
    <row r="19" spans="1:10">
      <c r="A19" s="4" t="s">
        <v>573</v>
      </c>
      <c r="H19" s="5" t="n">
        <v>6</v>
      </c>
    </row>
    <row r="20" spans="1:10">
      <c r="A20" s="4" t="s">
        <v>574</v>
      </c>
      <c r="H20" s="4" t="s">
        <v>575</v>
      </c>
    </row>
    <row r="21" spans="1:10">
      <c r="A21" s="4" t="s">
        <v>576</v>
      </c>
      <c r="H21" s="5" t="n">
        <v>361420150</v>
      </c>
    </row>
    <row r="22" spans="1:10">
      <c r="A22" s="4" t="s">
        <v>577</v>
      </c>
    </row>
    <row r="23" spans="1:10">
      <c r="A23" s="3" t="s">
        <v>552</v>
      </c>
    </row>
    <row r="24" spans="1:10">
      <c r="A24" s="4" t="s">
        <v>578</v>
      </c>
      <c r="H24" s="4" t="s">
        <v>579</v>
      </c>
    </row>
    <row r="25" spans="1:10">
      <c r="A25" s="4" t="s">
        <v>580</v>
      </c>
    </row>
    <row r="26" spans="1:10">
      <c r="A26" s="3" t="s">
        <v>552</v>
      </c>
    </row>
    <row r="27" spans="1:10">
      <c r="A27" s="4" t="s">
        <v>573</v>
      </c>
      <c r="H27" s="5" t="n">
        <v>29</v>
      </c>
      <c r="I27" s="5" t="n">
        <v>28</v>
      </c>
    </row>
    <row r="28" spans="1:10">
      <c r="A28" s="4" t="s">
        <v>558</v>
      </c>
      <c r="H28" s="4" t="s">
        <v>581</v>
      </c>
      <c r="I28" s="4" t="s">
        <v>581</v>
      </c>
    </row>
    <row r="29" spans="1:10">
      <c r="A29" s="4" t="s">
        <v>582</v>
      </c>
    </row>
    <row r="30" spans="1:10">
      <c r="A30" s="3" t="s">
        <v>552</v>
      </c>
    </row>
    <row r="31" spans="1:10">
      <c r="A31" s="4" t="s">
        <v>583</v>
      </c>
      <c r="H31" s="5" t="n">
        <v>2</v>
      </c>
    </row>
    <row r="32" spans="1:10">
      <c r="A32" s="4" t="s">
        <v>558</v>
      </c>
      <c r="H32" s="4" t="s">
        <v>584</v>
      </c>
      <c r="I32" s="4" t="s">
        <v>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1"/>
    <col customWidth="1" max="5" min="5" width="21"/>
    <col customWidth="1" max="6" min="6" width="21"/>
    <col customWidth="1" max="7" min="7" width="21"/>
  </cols>
  <sheetData>
    <row r="1" spans="1:7">
      <c r="A1" s="1" t="s">
        <v>585</v>
      </c>
      <c r="B1" s="2" t="s">
        <v>1</v>
      </c>
    </row>
    <row r="2" spans="1:7">
      <c r="B2" s="2" t="s">
        <v>586</v>
      </c>
      <c r="C2" s="2" t="s">
        <v>587</v>
      </c>
      <c r="D2" s="2" t="s">
        <v>72</v>
      </c>
      <c r="E2" s="2" t="s">
        <v>588</v>
      </c>
      <c r="F2" s="2" t="s">
        <v>589</v>
      </c>
      <c r="G2" s="2" t="s">
        <v>73</v>
      </c>
    </row>
    <row r="3" spans="1:7">
      <c r="A3" s="3" t="s">
        <v>590</v>
      </c>
    </row>
    <row r="4" spans="1:7">
      <c r="A4" s="4" t="s">
        <v>591</v>
      </c>
      <c r="C4" s="10" t="n">
        <v>7.0851</v>
      </c>
    </row>
    <row r="5" spans="1:7">
      <c r="A5" s="4" t="s">
        <v>592</v>
      </c>
      <c r="B5" s="4" t="s">
        <v>593</v>
      </c>
    </row>
    <row r="6" spans="1:7">
      <c r="A6" s="4" t="s">
        <v>91</v>
      </c>
      <c r="B6" s="6" t="n">
        <v>415384</v>
      </c>
      <c r="D6" s="7" t="n">
        <v>58628</v>
      </c>
    </row>
    <row r="7" spans="1:7">
      <c r="A7" s="4" t="s">
        <v>114</v>
      </c>
      <c r="B7" s="5" t="n">
        <v>60007</v>
      </c>
      <c r="D7" s="5" t="n">
        <v>8469</v>
      </c>
      <c r="E7" s="6" t="n">
        <v>96852</v>
      </c>
      <c r="F7" s="7" t="n">
        <v>13670</v>
      </c>
    </row>
    <row r="8" spans="1:7">
      <c r="A8" s="4" t="s">
        <v>113</v>
      </c>
      <c r="B8" s="6" t="n">
        <v>999</v>
      </c>
      <c r="D8" s="7" t="n">
        <v>141</v>
      </c>
      <c r="G8" s="6" t="n">
        <v>48</v>
      </c>
    </row>
    <row r="9" spans="1:7">
      <c r="A9" s="4" t="s">
        <v>594</v>
      </c>
    </row>
    <row r="10" spans="1:7">
      <c r="A10" s="3" t="s">
        <v>590</v>
      </c>
    </row>
    <row r="11" spans="1:7">
      <c r="A11" s="4" t="s">
        <v>86</v>
      </c>
      <c r="E11" s="5" t="n">
        <v>367100</v>
      </c>
      <c r="F11" s="5" t="n">
        <v>51800</v>
      </c>
    </row>
    <row r="12" spans="1:7">
      <c r="A12" s="4" t="s">
        <v>95</v>
      </c>
      <c r="E12" s="5" t="n">
        <v>1800</v>
      </c>
      <c r="F12" s="5" t="n">
        <v>300</v>
      </c>
    </row>
    <row r="13" spans="1:7">
      <c r="A13" s="4" t="s">
        <v>120</v>
      </c>
      <c r="E13" s="5" t="n">
        <v>19100</v>
      </c>
      <c r="F13" s="5" t="n">
        <v>2700</v>
      </c>
    </row>
    <row r="14" spans="1:7">
      <c r="A14" s="4" t="s">
        <v>595</v>
      </c>
    </row>
    <row r="15" spans="1:7">
      <c r="A15" s="3" t="s">
        <v>590</v>
      </c>
    </row>
    <row r="16" spans="1:7">
      <c r="A16" s="4" t="s">
        <v>91</v>
      </c>
      <c r="E16" s="5" t="n">
        <v>446600</v>
      </c>
      <c r="F16" s="5" t="n">
        <v>63000</v>
      </c>
    </row>
    <row r="17" spans="1:7">
      <c r="A17" s="4" t="s">
        <v>596</v>
      </c>
      <c r="E17" s="5" t="n">
        <v>40</v>
      </c>
      <c r="F17" s="5" t="n">
        <v>10</v>
      </c>
    </row>
    <row r="18" spans="1:7">
      <c r="A18" s="4" t="s">
        <v>114</v>
      </c>
      <c r="E18" s="5" t="n">
        <v>96900</v>
      </c>
      <c r="F18" s="5" t="n">
        <v>13700</v>
      </c>
    </row>
    <row r="19" spans="1:7">
      <c r="A19" s="4" t="s">
        <v>113</v>
      </c>
      <c r="E19" s="6" t="n">
        <v>50</v>
      </c>
      <c r="F19" s="7" t="n">
        <v>10</v>
      </c>
    </row>
    <row r="20" spans="1:7">
      <c r="A20" s="4" t="s">
        <v>597</v>
      </c>
    </row>
    <row r="21" spans="1:7">
      <c r="A21" s="3" t="s">
        <v>590</v>
      </c>
    </row>
    <row r="22" spans="1:7">
      <c r="A22" s="4" t="s">
        <v>598</v>
      </c>
      <c r="B22" s="4" t="s">
        <v>599</v>
      </c>
    </row>
    <row r="23" spans="1:7">
      <c r="A23" s="4" t="s">
        <v>600</v>
      </c>
    </row>
    <row r="24" spans="1:7">
      <c r="A24" s="3" t="s">
        <v>590</v>
      </c>
    </row>
    <row r="25" spans="1:7">
      <c r="A25" s="4" t="s">
        <v>601</v>
      </c>
      <c r="B25" s="4" t="s">
        <v>602</v>
      </c>
    </row>
    <row r="26" spans="1:7">
      <c r="A26" s="4" t="s">
        <v>603</v>
      </c>
      <c r="B26" s="5" t="n">
        <v>50000</v>
      </c>
    </row>
    <row r="27" spans="1:7">
      <c r="A27" s="4" t="s">
        <v>604</v>
      </c>
    </row>
    <row r="28" spans="1:7">
      <c r="A28" s="3" t="s">
        <v>590</v>
      </c>
    </row>
    <row r="29" spans="1:7">
      <c r="A29" s="4" t="s">
        <v>601</v>
      </c>
      <c r="B29" s="4" t="s">
        <v>602</v>
      </c>
    </row>
    <row r="30" spans="1:7">
      <c r="A30" s="4" t="s">
        <v>605</v>
      </c>
      <c r="B30" s="5" t="n">
        <v>1000</v>
      </c>
    </row>
    <row r="31" spans="1:7">
      <c r="A31" s="4" t="s">
        <v>606</v>
      </c>
    </row>
    <row r="32" spans="1:7">
      <c r="A32" s="3" t="s">
        <v>590</v>
      </c>
    </row>
    <row r="33" spans="1:7">
      <c r="A33" s="4" t="s">
        <v>598</v>
      </c>
      <c r="B33" s="4" t="s">
        <v>607</v>
      </c>
    </row>
    <row r="34" spans="1:7">
      <c r="A34" s="4" t="s">
        <v>608</v>
      </c>
    </row>
    <row r="35" spans="1:7">
      <c r="A35" s="3" t="s">
        <v>590</v>
      </c>
    </row>
    <row r="36" spans="1:7">
      <c r="A36" s="4" t="s">
        <v>601</v>
      </c>
      <c r="B36" s="4" t="s">
        <v>609</v>
      </c>
    </row>
    <row r="37" spans="1:7">
      <c r="A37" s="4" t="s">
        <v>603</v>
      </c>
      <c r="B37" s="5" t="n">
        <v>360000</v>
      </c>
    </row>
    <row r="38" spans="1:7">
      <c r="A38" s="4" t="s">
        <v>610</v>
      </c>
    </row>
    <row r="39" spans="1:7">
      <c r="A39" s="3" t="s">
        <v>590</v>
      </c>
    </row>
    <row r="40" spans="1:7">
      <c r="A40" s="4" t="s">
        <v>601</v>
      </c>
      <c r="B40" s="4" t="s">
        <v>611</v>
      </c>
    </row>
    <row r="41" spans="1:7">
      <c r="A41" s="4" t="s">
        <v>605</v>
      </c>
      <c r="B41" s="5" t="n">
        <v>3500</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612</v>
      </c>
      <c r="B1" s="2" t="s">
        <v>1</v>
      </c>
    </row>
    <row r="2" spans="1:2">
      <c r="B2" s="2" t="s">
        <v>169</v>
      </c>
    </row>
    <row r="3" spans="1:2">
      <c r="A3" s="4" t="s">
        <v>613</v>
      </c>
    </row>
    <row r="4" spans="1:2">
      <c r="A4" s="3" t="s">
        <v>614</v>
      </c>
    </row>
    <row r="5" spans="1:2">
      <c r="A5" s="4" t="s">
        <v>615</v>
      </c>
      <c r="B5" s="4" t="s">
        <v>607</v>
      </c>
    </row>
    <row r="6" spans="1:2">
      <c r="A6" s="4" t="s">
        <v>616</v>
      </c>
    </row>
    <row r="7" spans="1:2">
      <c r="A7" s="3" t="s">
        <v>614</v>
      </c>
    </row>
    <row r="8" spans="1:2">
      <c r="A8" s="4" t="s">
        <v>617</v>
      </c>
      <c r="B8" s="4" t="s">
        <v>618</v>
      </c>
    </row>
    <row r="9" spans="1:2">
      <c r="A9" s="4" t="s">
        <v>619</v>
      </c>
    </row>
    <row r="10" spans="1:2">
      <c r="A10" s="3" t="s">
        <v>614</v>
      </c>
    </row>
    <row r="11" spans="1:2">
      <c r="A11" s="4" t="s">
        <v>615</v>
      </c>
      <c r="B11" s="4" t="s">
        <v>620</v>
      </c>
    </row>
    <row r="12" spans="1:2">
      <c r="A12" s="4" t="s">
        <v>621</v>
      </c>
    </row>
    <row r="13" spans="1:2">
      <c r="A13" s="3" t="s">
        <v>614</v>
      </c>
    </row>
    <row r="14" spans="1:2">
      <c r="A14" s="4" t="s">
        <v>615</v>
      </c>
      <c r="B14" s="4" t="s">
        <v>620</v>
      </c>
    </row>
    <row r="15" spans="1:2">
      <c r="A15" s="4" t="s">
        <v>622</v>
      </c>
    </row>
    <row r="16" spans="1:2">
      <c r="A16" s="3" t="s">
        <v>614</v>
      </c>
    </row>
    <row r="17" spans="1:2">
      <c r="A17" s="4" t="s">
        <v>615</v>
      </c>
      <c r="B17" s="4" t="s">
        <v>623</v>
      </c>
    </row>
    <row r="18" spans="1:2">
      <c r="A18" s="4" t="s">
        <v>624</v>
      </c>
    </row>
    <row r="19" spans="1:2">
      <c r="A19" s="3" t="s">
        <v>614</v>
      </c>
    </row>
    <row r="20" spans="1:2">
      <c r="A20" s="4" t="s">
        <v>615</v>
      </c>
      <c r="B20" s="4" t="s">
        <v>625</v>
      </c>
    </row>
    <row r="21" spans="1:2">
      <c r="A21" s="4" t="s">
        <v>626</v>
      </c>
    </row>
    <row r="22" spans="1:2">
      <c r="A22" s="3" t="s">
        <v>614</v>
      </c>
    </row>
    <row r="23" spans="1:2">
      <c r="A23" s="4" t="s">
        <v>615</v>
      </c>
      <c r="B23" s="4" t="s">
        <v>625</v>
      </c>
    </row>
    <row r="24" spans="1:2">
      <c r="A24" s="4" t="s">
        <v>627</v>
      </c>
    </row>
    <row r="25" spans="1:2">
      <c r="A25" s="3" t="s">
        <v>614</v>
      </c>
    </row>
    <row r="26" spans="1:2">
      <c r="A26" s="4" t="s">
        <v>615</v>
      </c>
      <c r="B26" s="4" t="s">
        <v>5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169</v>
      </c>
    </row>
    <row r="3" spans="1:2">
      <c r="A3" s="4" t="s">
        <v>629</v>
      </c>
    </row>
    <row r="4" spans="1:2">
      <c r="A4" s="3" t="s">
        <v>630</v>
      </c>
    </row>
    <row r="5" spans="1:2">
      <c r="A5" s="4" t="s">
        <v>631</v>
      </c>
      <c r="B5" s="4" t="s">
        <v>632</v>
      </c>
    </row>
    <row r="6" spans="1:2">
      <c r="A6" s="4" t="s">
        <v>633</v>
      </c>
      <c r="B6" s="4" t="s">
        <v>634</v>
      </c>
    </row>
    <row r="7" spans="1:2">
      <c r="A7" s="4" t="s">
        <v>635</v>
      </c>
      <c r="B7" s="4" t="s">
        <v>636</v>
      </c>
    </row>
    <row r="8" spans="1:2">
      <c r="A8" s="4" t="s">
        <v>637</v>
      </c>
    </row>
    <row r="9" spans="1:2">
      <c r="A9" s="3" t="s">
        <v>630</v>
      </c>
    </row>
    <row r="10" spans="1:2">
      <c r="A10" s="4" t="s">
        <v>638</v>
      </c>
      <c r="B10" s="4" t="s">
        <v>639</v>
      </c>
    </row>
    <row r="11" spans="1:2">
      <c r="A11" s="4" t="s">
        <v>633</v>
      </c>
      <c r="B11" s="4" t="s">
        <v>640</v>
      </c>
    </row>
    <row r="12" spans="1:2">
      <c r="A12" s="4" t="s">
        <v>635</v>
      </c>
      <c r="B12" s="4" t="s">
        <v>641</v>
      </c>
    </row>
    <row r="13" spans="1:2">
      <c r="A13" s="4" t="s">
        <v>642</v>
      </c>
    </row>
    <row r="14" spans="1:2">
      <c r="A14" s="3" t="s">
        <v>630</v>
      </c>
    </row>
    <row r="15" spans="1:2">
      <c r="A15" s="4" t="s">
        <v>635</v>
      </c>
      <c r="B15" s="4" t="s">
        <v>6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44</v>
      </c>
      <c r="B1" s="2" t="s">
        <v>1</v>
      </c>
    </row>
    <row r="2" spans="1:2">
      <c r="B2" s="2" t="s">
        <v>169</v>
      </c>
    </row>
    <row r="3" spans="1:2">
      <c r="A3" s="4" t="s">
        <v>645</v>
      </c>
    </row>
    <row r="4" spans="1:2">
      <c r="A4" s="3" t="s">
        <v>646</v>
      </c>
    </row>
    <row r="5" spans="1:2">
      <c r="A5" s="4" t="s">
        <v>647</v>
      </c>
      <c r="B5" s="4" t="s">
        <v>648</v>
      </c>
    </row>
    <row r="6" spans="1:2">
      <c r="A6" s="4" t="s">
        <v>649</v>
      </c>
    </row>
    <row r="7" spans="1:2">
      <c r="A7" s="3" t="s">
        <v>646</v>
      </c>
    </row>
    <row r="8" spans="1:2">
      <c r="A8" s="4" t="s">
        <v>650</v>
      </c>
      <c r="B8" s="4" t="s">
        <v>651</v>
      </c>
    </row>
    <row r="9" spans="1:2">
      <c r="A9" s="4" t="s">
        <v>652</v>
      </c>
    </row>
    <row r="10" spans="1:2">
      <c r="A10" s="3" t="s">
        <v>646</v>
      </c>
    </row>
    <row r="11" spans="1:2">
      <c r="A11" s="4" t="s">
        <v>650</v>
      </c>
      <c r="B11" s="4" t="s">
        <v>653</v>
      </c>
    </row>
    <row r="12" spans="1:2">
      <c r="A12" s="4" t="s">
        <v>654</v>
      </c>
    </row>
    <row r="13" spans="1:2">
      <c r="A13" s="3" t="s">
        <v>646</v>
      </c>
    </row>
    <row r="14" spans="1:2">
      <c r="A14" s="4" t="s">
        <v>650</v>
      </c>
      <c r="B14" s="4" t="s">
        <v>6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6</v>
      </c>
      <c r="B1" s="2" t="s">
        <v>588</v>
      </c>
      <c r="C1" s="2" t="s">
        <v>589</v>
      </c>
      <c r="D1" s="2" t="s">
        <v>71</v>
      </c>
      <c r="E1" s="2" t="s">
        <v>72</v>
      </c>
      <c r="F1" s="2" t="s">
        <v>73</v>
      </c>
      <c r="G1" s="2" t="s">
        <v>74</v>
      </c>
    </row>
    <row r="2" spans="1:7">
      <c r="A2" s="3" t="s">
        <v>657</v>
      </c>
    </row>
    <row r="3" spans="1:7">
      <c r="A3" s="4" t="s">
        <v>86</v>
      </c>
      <c r="B3" s="6" t="n">
        <v>-367092</v>
      </c>
      <c r="C3" s="7" t="n">
        <v>-51812</v>
      </c>
    </row>
    <row r="4" spans="1:7">
      <c r="A4" s="4" t="s">
        <v>84</v>
      </c>
      <c r="B4" s="5" t="n">
        <v>-39</v>
      </c>
      <c r="C4" s="5" t="n">
        <v>-6</v>
      </c>
    </row>
    <row r="5" spans="1:7">
      <c r="A5" s="4" t="s">
        <v>91</v>
      </c>
      <c r="B5" s="5" t="n">
        <v>446608</v>
      </c>
      <c r="C5" s="5" t="n">
        <v>63035</v>
      </c>
    </row>
    <row r="6" spans="1:7">
      <c r="A6" s="4" t="s">
        <v>658</v>
      </c>
      <c r="B6" s="5" t="n">
        <v>-1770</v>
      </c>
      <c r="C6" s="5" t="n">
        <v>-250</v>
      </c>
      <c r="D6" s="6" t="n">
        <v>-514163</v>
      </c>
      <c r="E6" s="7" t="n">
        <v>-72570</v>
      </c>
      <c r="F6" s="6" t="n">
        <v>-502069</v>
      </c>
      <c r="G6" s="6" t="n">
        <v>81121</v>
      </c>
    </row>
    <row r="7" spans="1:7">
      <c r="A7" s="4" t="s">
        <v>102</v>
      </c>
      <c r="B7" s="5" t="n">
        <v>77707</v>
      </c>
      <c r="C7" s="5" t="n">
        <v>10967</v>
      </c>
    </row>
    <row r="8" spans="1:7">
      <c r="A8" s="3" t="s">
        <v>659</v>
      </c>
    </row>
    <row r="9" spans="1:7">
      <c r="A9" s="4" t="s">
        <v>114</v>
      </c>
      <c r="B9" s="5" t="n">
        <v>42457</v>
      </c>
      <c r="C9" s="5" t="n">
        <v>5992</v>
      </c>
    </row>
    <row r="10" spans="1:7">
      <c r="A10" s="4" t="s">
        <v>113</v>
      </c>
      <c r="B10" s="5" t="n">
        <v>-14</v>
      </c>
      <c r="C10" s="5" t="n">
        <v>-2</v>
      </c>
    </row>
    <row r="11" spans="1:7">
      <c r="A11" s="4" t="s">
        <v>660</v>
      </c>
      <c r="B11" s="5" t="n">
        <v>-19097</v>
      </c>
      <c r="C11" s="5" t="n">
        <v>-2695</v>
      </c>
      <c r="D11" s="6" t="n">
        <v>10</v>
      </c>
      <c r="E11" s="7" t="n">
        <v>1</v>
      </c>
      <c r="G11" s="6" t="n">
        <v>29</v>
      </c>
    </row>
    <row r="12" spans="1:7">
      <c r="A12" s="4" t="s">
        <v>661</v>
      </c>
      <c r="B12" s="5" t="n">
        <v>23346</v>
      </c>
      <c r="C12" s="5" t="n">
        <v>3295</v>
      </c>
    </row>
    <row r="13" spans="1:7">
      <c r="A13" s="3" t="s">
        <v>662</v>
      </c>
    </row>
    <row r="14" spans="1:7">
      <c r="A14" s="4" t="s">
        <v>114</v>
      </c>
      <c r="B14" s="5" t="n">
        <v>54395</v>
      </c>
      <c r="C14" s="5" t="n">
        <v>7677</v>
      </c>
    </row>
    <row r="15" spans="1:7">
      <c r="A15" s="4" t="s">
        <v>113</v>
      </c>
      <c r="B15" s="5" t="n">
        <v>-34</v>
      </c>
      <c r="C15" s="5" t="n">
        <v>-5</v>
      </c>
    </row>
    <row r="16" spans="1:7">
      <c r="A16" s="4" t="s">
        <v>663</v>
      </c>
      <c r="B16" s="6" t="n">
        <v>54361</v>
      </c>
      <c r="C16" s="7" t="n">
        <v>76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71</v>
      </c>
      <c r="C1" s="2" t="s">
        <v>72</v>
      </c>
      <c r="D1" s="2" t="s">
        <v>588</v>
      </c>
      <c r="E1" s="2" t="s">
        <v>589</v>
      </c>
    </row>
    <row r="2" spans="1:5">
      <c r="A2" s="3" t="s">
        <v>657</v>
      </c>
    </row>
    <row r="3" spans="1:5">
      <c r="A3" s="4" t="s">
        <v>665</v>
      </c>
      <c r="D3" s="6" t="n">
        <v>101700</v>
      </c>
      <c r="E3" s="7" t="n">
        <v>14354</v>
      </c>
    </row>
    <row r="4" spans="1:5">
      <c r="A4" s="4" t="s">
        <v>666</v>
      </c>
      <c r="D4" s="5" t="n">
        <v>-2140</v>
      </c>
      <c r="E4" s="5" t="n">
        <v>-302</v>
      </c>
    </row>
    <row r="5" spans="1:5">
      <c r="A5" s="4" t="s">
        <v>667</v>
      </c>
      <c r="D5" s="5" t="n">
        <v>-13878</v>
      </c>
      <c r="E5" s="5" t="n">
        <v>-1959</v>
      </c>
    </row>
    <row r="6" spans="1:5">
      <c r="A6" s="4" t="s">
        <v>668</v>
      </c>
      <c r="D6" s="6" t="n">
        <v>85682</v>
      </c>
      <c r="E6" s="7" t="n">
        <v>12093</v>
      </c>
    </row>
    <row r="7" spans="1:5">
      <c r="A7" s="4" t="s">
        <v>669</v>
      </c>
      <c r="D7" s="4" t="s">
        <v>670</v>
      </c>
      <c r="E7" s="4" t="s">
        <v>670</v>
      </c>
    </row>
    <row r="8" spans="1:5">
      <c r="A8" s="4" t="s">
        <v>671</v>
      </c>
      <c r="D8" s="6" t="n">
        <v>79477</v>
      </c>
      <c r="E8" s="7" t="n">
        <v>11218</v>
      </c>
    </row>
    <row r="9" spans="1:5">
      <c r="A9" s="4" t="s">
        <v>672</v>
      </c>
      <c r="D9" s="5" t="n">
        <v>-1770</v>
      </c>
      <c r="E9" s="5" t="n">
        <v>-250</v>
      </c>
    </row>
    <row r="10" spans="1:5">
      <c r="A10" s="3" t="s">
        <v>673</v>
      </c>
    </row>
    <row r="11" spans="1:5">
      <c r="A11" s="4" t="s">
        <v>674</v>
      </c>
      <c r="D11" s="5" t="n">
        <v>48</v>
      </c>
      <c r="E11" s="5" t="n">
        <v>7</v>
      </c>
    </row>
    <row r="12" spans="1:5">
      <c r="A12" s="4" t="s">
        <v>675</v>
      </c>
      <c r="D12" s="5" t="n">
        <v>19097</v>
      </c>
      <c r="E12" s="5" t="n">
        <v>2695</v>
      </c>
    </row>
    <row r="13" spans="1:5">
      <c r="A13" s="4" t="s">
        <v>676</v>
      </c>
      <c r="B13" s="6" t="n">
        <v>60007</v>
      </c>
      <c r="C13" s="7" t="n">
        <v>8469</v>
      </c>
      <c r="D13" s="6" t="n">
        <v>96852</v>
      </c>
      <c r="E13" s="7" t="n">
        <v>136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7</v>
      </c>
      <c r="B1" s="2" t="s">
        <v>1</v>
      </c>
    </row>
    <row r="2" spans="1:5">
      <c r="B2" s="2" t="s">
        <v>71</v>
      </c>
      <c r="C2" s="2" t="s">
        <v>72</v>
      </c>
      <c r="D2" s="2" t="s">
        <v>73</v>
      </c>
      <c r="E2" s="2" t="s">
        <v>72</v>
      </c>
    </row>
    <row r="3" spans="1:5">
      <c r="A3" s="3" t="s">
        <v>678</v>
      </c>
    </row>
    <row r="4" spans="1:5">
      <c r="A4" s="4" t="s">
        <v>679</v>
      </c>
      <c r="B4" s="6" t="n">
        <v>422960</v>
      </c>
      <c r="D4" s="6" t="n">
        <v>361207</v>
      </c>
      <c r="E4" s="7" t="n">
        <v>59697</v>
      </c>
    </row>
    <row r="5" spans="1:5">
      <c r="A5" s="4" t="s">
        <v>680</v>
      </c>
      <c r="B5" s="6" t="n">
        <v>162000</v>
      </c>
      <c r="C5" s="7" t="n">
        <v>22900</v>
      </c>
      <c r="D5" s="5" t="n">
        <v>160000</v>
      </c>
    </row>
    <row r="6" spans="1:5">
      <c r="A6" s="4" t="s">
        <v>681</v>
      </c>
      <c r="B6" s="4" t="s">
        <v>682</v>
      </c>
      <c r="C6" s="4" t="s">
        <v>682</v>
      </c>
    </row>
    <row r="7" spans="1:5">
      <c r="A7" s="4" t="s">
        <v>683</v>
      </c>
      <c r="B7" s="6" t="n">
        <v>108700</v>
      </c>
      <c r="D7" s="6" t="n">
        <v>93600</v>
      </c>
      <c r="E7" s="7" t="n">
        <v>15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684</v>
      </c>
      <c r="B1" s="2" t="s">
        <v>1</v>
      </c>
    </row>
    <row r="2" spans="1:3">
      <c r="B2" s="2" t="s">
        <v>169</v>
      </c>
      <c r="C2" s="2" t="s">
        <v>170</v>
      </c>
    </row>
    <row r="3" spans="1:3">
      <c r="A3" s="4" t="s">
        <v>685</v>
      </c>
    </row>
    <row r="4" spans="1:3">
      <c r="A4" s="3" t="s">
        <v>686</v>
      </c>
    </row>
    <row r="5" spans="1:3">
      <c r="A5" s="4" t="s">
        <v>687</v>
      </c>
      <c r="B5" s="4" t="s">
        <v>688</v>
      </c>
    </row>
    <row r="6" spans="1:3">
      <c r="A6" s="4" t="s">
        <v>689</v>
      </c>
      <c r="B6" s="4" t="s">
        <v>690</v>
      </c>
    </row>
    <row r="7" spans="1:3">
      <c r="A7" s="4" t="s">
        <v>691</v>
      </c>
      <c r="B7" s="4" t="s">
        <v>584</v>
      </c>
      <c r="C7" s="4" t="s">
        <v>584</v>
      </c>
    </row>
    <row r="8" spans="1:3">
      <c r="A8" s="4" t="s">
        <v>580</v>
      </c>
    </row>
    <row r="9" spans="1:3">
      <c r="A9" s="3" t="s">
        <v>686</v>
      </c>
    </row>
    <row r="10" spans="1:3">
      <c r="A10" s="4" t="s">
        <v>687</v>
      </c>
      <c r="B10" s="4" t="s">
        <v>690</v>
      </c>
    </row>
    <row r="11" spans="1:3">
      <c r="A11" s="4" t="s">
        <v>689</v>
      </c>
      <c r="B11" s="4" t="s">
        <v>690</v>
      </c>
    </row>
    <row r="12" spans="1:3">
      <c r="A12" s="4" t="s">
        <v>691</v>
      </c>
      <c r="B12" s="4" t="s">
        <v>581</v>
      </c>
      <c r="C12" s="4" t="s">
        <v>581</v>
      </c>
    </row>
    <row r="13" spans="1:3">
      <c r="A13" s="4" t="s">
        <v>582</v>
      </c>
    </row>
    <row r="14" spans="1:3">
      <c r="A14" s="3" t="s">
        <v>686</v>
      </c>
    </row>
    <row r="15" spans="1:3">
      <c r="A15" s="4" t="s">
        <v>687</v>
      </c>
      <c r="B15" s="4" t="s">
        <v>690</v>
      </c>
    </row>
    <row r="16" spans="1:3">
      <c r="A16" s="4" t="s">
        <v>689</v>
      </c>
      <c r="B16" s="4" t="s">
        <v>690</v>
      </c>
    </row>
    <row r="17" spans="1:3">
      <c r="A17" s="4" t="s">
        <v>691</v>
      </c>
      <c r="B17" s="4" t="s">
        <v>584</v>
      </c>
      <c r="C17" s="4" t="s">
        <v>584</v>
      </c>
    </row>
    <row r="18" spans="1:3">
      <c r="A18" s="4" t="s">
        <v>692</v>
      </c>
    </row>
    <row r="19" spans="1:3">
      <c r="A19" s="3" t="s">
        <v>686</v>
      </c>
    </row>
    <row r="20" spans="1:3">
      <c r="A20" s="4" t="s">
        <v>687</v>
      </c>
      <c r="B20" s="4" t="s">
        <v>690</v>
      </c>
    </row>
    <row r="21" spans="1:3">
      <c r="A21" s="4" t="s">
        <v>689</v>
      </c>
      <c r="B21" s="4" t="s">
        <v>690</v>
      </c>
    </row>
    <row r="22" spans="1:3">
      <c r="A22" s="4" t="s">
        <v>691</v>
      </c>
      <c r="B22" s="4" t="s">
        <v>584</v>
      </c>
      <c r="C22" s="4" t="s">
        <v>584</v>
      </c>
    </row>
    <row r="23" spans="1:3">
      <c r="A23" s="4" t="s">
        <v>693</v>
      </c>
    </row>
    <row r="24" spans="1:3">
      <c r="A24" s="3" t="s">
        <v>686</v>
      </c>
    </row>
    <row r="25" spans="1:3">
      <c r="A25" s="4" t="s">
        <v>687</v>
      </c>
      <c r="B25" s="4" t="s">
        <v>690</v>
      </c>
    </row>
    <row r="26" spans="1:3">
      <c r="A26" s="4" t="s">
        <v>689</v>
      </c>
      <c r="B26" s="4" t="s">
        <v>690</v>
      </c>
    </row>
    <row r="27" spans="1:3">
      <c r="A27" s="4" t="s">
        <v>691</v>
      </c>
      <c r="B27" s="4" t="s">
        <v>584</v>
      </c>
      <c r="C27" s="4" t="s">
        <v>584</v>
      </c>
    </row>
    <row r="28" spans="1:3">
      <c r="A28" s="4" t="s">
        <v>694</v>
      </c>
    </row>
    <row r="29" spans="1:3">
      <c r="A29" s="3" t="s">
        <v>686</v>
      </c>
    </row>
    <row r="30" spans="1:3">
      <c r="A30" s="4" t="s">
        <v>687</v>
      </c>
      <c r="B30" s="4" t="s">
        <v>690</v>
      </c>
    </row>
    <row r="31" spans="1:3">
      <c r="A31" s="4" t="s">
        <v>689</v>
      </c>
      <c r="B31" s="4" t="s">
        <v>690</v>
      </c>
    </row>
    <row r="32" spans="1:3">
      <c r="A32" s="4" t="s">
        <v>691</v>
      </c>
      <c r="B32" s="4" t="s">
        <v>584</v>
      </c>
      <c r="C32" s="4" t="s">
        <v>584</v>
      </c>
    </row>
    <row r="33" spans="1:3">
      <c r="A33" s="4" t="s">
        <v>695</v>
      </c>
    </row>
    <row r="34" spans="1:3">
      <c r="A34" s="3" t="s">
        <v>686</v>
      </c>
    </row>
    <row r="35" spans="1:3">
      <c r="A35" s="4" t="s">
        <v>687</v>
      </c>
      <c r="B35" s="4" t="s">
        <v>690</v>
      </c>
    </row>
    <row r="36" spans="1:3">
      <c r="A36" s="4" t="s">
        <v>689</v>
      </c>
      <c r="B36" s="4" t="s">
        <v>690</v>
      </c>
    </row>
    <row r="37" spans="1:3">
      <c r="A37" s="4" t="s">
        <v>691</v>
      </c>
      <c r="B37" s="4" t="s">
        <v>584</v>
      </c>
      <c r="C37" s="4" t="s">
        <v>584</v>
      </c>
    </row>
    <row r="38" spans="1:3">
      <c r="A38" s="4" t="s">
        <v>557</v>
      </c>
    </row>
    <row r="39" spans="1:3">
      <c r="A39" s="3" t="s">
        <v>686</v>
      </c>
    </row>
    <row r="40" spans="1:3">
      <c r="A40" s="4" t="s">
        <v>687</v>
      </c>
      <c r="B40" s="4" t="s">
        <v>696</v>
      </c>
    </row>
    <row r="41" spans="1:3">
      <c r="A41" s="4" t="s">
        <v>689</v>
      </c>
      <c r="B41" s="4" t="s">
        <v>696</v>
      </c>
    </row>
    <row r="42" spans="1:3">
      <c r="A42" s="4" t="s">
        <v>691</v>
      </c>
      <c r="B42" s="4" t="s">
        <v>559</v>
      </c>
      <c r="C42" s="4" t="s">
        <v>5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1</v>
      </c>
    </row>
    <row r="2" spans="1:6">
      <c r="B2" s="2" t="s">
        <v>71</v>
      </c>
      <c r="C2" s="2" t="s">
        <v>72</v>
      </c>
      <c r="D2" s="2" t="s">
        <v>73</v>
      </c>
      <c r="E2" s="2" t="s">
        <v>74</v>
      </c>
      <c r="F2" s="2" t="s">
        <v>72</v>
      </c>
    </row>
    <row r="3" spans="1:6">
      <c r="A3" s="3" t="s">
        <v>686</v>
      </c>
    </row>
    <row r="4" spans="1:6">
      <c r="A4" s="4" t="s">
        <v>698</v>
      </c>
      <c r="B4" s="6" t="n">
        <v>2805856</v>
      </c>
      <c r="D4" s="6" t="n">
        <v>2751705</v>
      </c>
      <c r="F4" s="7" t="n">
        <v>396022</v>
      </c>
    </row>
    <row r="5" spans="1:6">
      <c r="A5" s="4" t="s">
        <v>699</v>
      </c>
      <c r="B5" s="6" t="n">
        <v>255786</v>
      </c>
      <c r="C5" s="7" t="n">
        <v>36102</v>
      </c>
      <c r="D5" s="6" t="n">
        <v>279134</v>
      </c>
      <c r="E5" s="6" t="n">
        <v>431047</v>
      </c>
    </row>
    <row r="6" spans="1:6">
      <c r="A6" s="4" t="s">
        <v>685</v>
      </c>
    </row>
    <row r="7" spans="1:6">
      <c r="A7" s="3" t="s">
        <v>686</v>
      </c>
    </row>
    <row r="8" spans="1:6">
      <c r="A8" s="4" t="s">
        <v>700</v>
      </c>
      <c r="B8" s="4" t="s">
        <v>701</v>
      </c>
      <c r="C8" s="4" t="s">
        <v>701</v>
      </c>
      <c r="D8" s="4" t="s">
        <v>701</v>
      </c>
      <c r="E8" s="4" t="s">
        <v>701</v>
      </c>
    </row>
    <row r="9" spans="1:6">
      <c r="A9" s="4" t="s">
        <v>698</v>
      </c>
      <c r="B9" s="6" t="n">
        <v>2603227</v>
      </c>
      <c r="D9" s="6" t="n">
        <v>2556644</v>
      </c>
      <c r="F9" s="7" t="n">
        <v>367423</v>
      </c>
    </row>
    <row r="10" spans="1:6">
      <c r="A10" s="4" t="s">
        <v>699</v>
      </c>
      <c r="B10" s="5" t="n">
        <v>254284</v>
      </c>
      <c r="C10" s="7" t="n">
        <v>35890</v>
      </c>
      <c r="D10" s="5" t="n">
        <v>252394</v>
      </c>
      <c r="E10" s="6" t="n">
        <v>270452</v>
      </c>
    </row>
    <row r="11" spans="1:6">
      <c r="A11" s="4" t="s">
        <v>702</v>
      </c>
      <c r="B11" s="6" t="n">
        <v>207514</v>
      </c>
      <c r="C11" s="7" t="n">
        <v>29289</v>
      </c>
      <c r="D11" s="6" t="n">
        <v>135905</v>
      </c>
      <c r="E11" s="6" t="n">
        <v>9894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169</v>
      </c>
    </row>
    <row r="3" spans="1:2">
      <c r="A3" s="3" t="s">
        <v>246</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3</v>
      </c>
      <c r="B1" s="2" t="s">
        <v>1</v>
      </c>
    </row>
    <row r="2" spans="1:7">
      <c r="B2" s="2" t="s">
        <v>71</v>
      </c>
      <c r="C2" s="2" t="s">
        <v>72</v>
      </c>
      <c r="D2" s="2" t="s">
        <v>73</v>
      </c>
      <c r="E2" s="2" t="s">
        <v>74</v>
      </c>
      <c r="F2" s="2" t="s">
        <v>72</v>
      </c>
      <c r="G2" s="2" t="s">
        <v>704</v>
      </c>
    </row>
    <row r="3" spans="1:7">
      <c r="A3" s="3" t="s">
        <v>705</v>
      </c>
    </row>
    <row r="4" spans="1:7">
      <c r="A4" s="4" t="s">
        <v>93</v>
      </c>
      <c r="B4" s="6" t="n">
        <v>17382304</v>
      </c>
      <c r="D4" s="6" t="n">
        <v>16420891</v>
      </c>
      <c r="F4" s="7" t="n">
        <v>2453361</v>
      </c>
    </row>
    <row r="5" spans="1:7">
      <c r="A5" s="4" t="s">
        <v>119</v>
      </c>
      <c r="B5" s="5" t="n">
        <v>-11209055</v>
      </c>
      <c r="D5" s="5" t="n">
        <v>-9559250</v>
      </c>
      <c r="F5" s="5" t="n">
        <v>-1582061</v>
      </c>
    </row>
    <row r="6" spans="1:7">
      <c r="A6" s="4" t="s">
        <v>111</v>
      </c>
      <c r="B6" s="5" t="n">
        <v>-1071751</v>
      </c>
      <c r="D6" s="5" t="n">
        <v>-951160</v>
      </c>
      <c r="F6" s="5" t="n">
        <v>-151268</v>
      </c>
    </row>
    <row r="7" spans="1:7">
      <c r="A7" s="4" t="s">
        <v>110</v>
      </c>
      <c r="B7" s="5" t="n">
        <v>11573385</v>
      </c>
      <c r="D7" s="5" t="n">
        <v>11147554</v>
      </c>
      <c r="E7" s="6" t="n">
        <v>10961904</v>
      </c>
      <c r="F7" s="5" t="n">
        <v>1633482</v>
      </c>
      <c r="G7" s="6" t="n">
        <v>10053654</v>
      </c>
    </row>
    <row r="8" spans="1:7">
      <c r="A8" s="4" t="s">
        <v>706</v>
      </c>
      <c r="B8" s="5" t="n">
        <v>2805856</v>
      </c>
      <c r="D8" s="5" t="n">
        <v>2751705</v>
      </c>
      <c r="F8" s="5" t="n">
        <v>396022</v>
      </c>
    </row>
    <row r="9" spans="1:7">
      <c r="A9" s="3" t="s">
        <v>707</v>
      </c>
    </row>
    <row r="10" spans="1:7">
      <c r="A10" s="4" t="s">
        <v>51</v>
      </c>
      <c r="B10" s="5" t="n">
        <v>18016085</v>
      </c>
      <c r="C10" s="7" t="n">
        <v>2542813</v>
      </c>
      <c r="D10" s="5" t="n">
        <v>16263248</v>
      </c>
      <c r="E10" s="5" t="n">
        <v>16197819</v>
      </c>
    </row>
    <row r="11" spans="1:7">
      <c r="A11" s="4" t="s">
        <v>63</v>
      </c>
      <c r="B11" s="5" t="n">
        <v>860700</v>
      </c>
      <c r="C11" s="5" t="n">
        <v>121480</v>
      </c>
      <c r="D11" s="5" t="n">
        <v>974400</v>
      </c>
      <c r="E11" s="5" t="n">
        <v>1319856</v>
      </c>
    </row>
    <row r="12" spans="1:7">
      <c r="A12" s="4" t="s">
        <v>154</v>
      </c>
      <c r="B12" s="5" t="n">
        <v>872217</v>
      </c>
      <c r="C12" s="5" t="n">
        <v>123106</v>
      </c>
      <c r="D12" s="5" t="n">
        <v>1056291</v>
      </c>
      <c r="E12" s="5" t="n">
        <v>1243333</v>
      </c>
    </row>
    <row r="13" spans="1:7">
      <c r="A13" s="4" t="s">
        <v>706</v>
      </c>
      <c r="B13" s="5" t="n">
        <v>261848</v>
      </c>
      <c r="C13" s="5" t="n">
        <v>36958</v>
      </c>
      <c r="D13" s="5" t="n">
        <v>292356</v>
      </c>
      <c r="E13" s="5" t="n">
        <v>416224</v>
      </c>
    </row>
    <row r="14" spans="1:7">
      <c r="A14" s="3" t="s">
        <v>708</v>
      </c>
    </row>
    <row r="15" spans="1:7">
      <c r="A15" s="4" t="s">
        <v>709</v>
      </c>
      <c r="B15" s="5" t="n">
        <v>1583016</v>
      </c>
      <c r="C15" s="5" t="n">
        <v>223431</v>
      </c>
      <c r="D15" s="5" t="n">
        <v>670601</v>
      </c>
      <c r="E15" s="5" t="n">
        <v>1420167</v>
      </c>
    </row>
    <row r="16" spans="1:7">
      <c r="A16" s="4" t="s">
        <v>710</v>
      </c>
      <c r="B16" s="5" t="n">
        <v>-810477</v>
      </c>
      <c r="C16" s="5" t="n">
        <v>-114391</v>
      </c>
      <c r="D16" s="5" t="n">
        <v>-79992</v>
      </c>
      <c r="E16" s="5" t="n">
        <v>76570</v>
      </c>
    </row>
    <row r="17" spans="1:7">
      <c r="A17" s="4" t="s">
        <v>711</v>
      </c>
      <c r="B17" s="5" t="n">
        <v>-589429</v>
      </c>
      <c r="C17" s="5" t="n">
        <v>-83193</v>
      </c>
      <c r="D17" s="5" t="n">
        <v>-449525</v>
      </c>
      <c r="E17" s="5" t="n">
        <v>280862</v>
      </c>
    </row>
    <row r="18" spans="1:7">
      <c r="A18" s="4" t="s">
        <v>685</v>
      </c>
    </row>
    <row r="19" spans="1:7">
      <c r="A19" s="3" t="s">
        <v>705</v>
      </c>
    </row>
    <row r="20" spans="1:7">
      <c r="A20" s="4" t="s">
        <v>93</v>
      </c>
      <c r="B20" s="5" t="n">
        <v>16444627</v>
      </c>
      <c r="D20" s="5" t="n">
        <v>15498171</v>
      </c>
      <c r="F20" s="5" t="n">
        <v>2321015</v>
      </c>
    </row>
    <row r="21" spans="1:7">
      <c r="A21" s="4" t="s">
        <v>712</v>
      </c>
      <c r="B21" s="5" t="n">
        <v>6160217</v>
      </c>
      <c r="D21" s="5" t="n">
        <v>4925347</v>
      </c>
      <c r="F21" s="5" t="n">
        <v>869461</v>
      </c>
    </row>
    <row r="22" spans="1:7">
      <c r="A22" s="4" t="s">
        <v>713</v>
      </c>
      <c r="B22" s="5" t="n">
        <v>212636</v>
      </c>
      <c r="D22" s="5" t="n">
        <v>212636</v>
      </c>
      <c r="F22" s="5" t="n">
        <v>30012</v>
      </c>
    </row>
    <row r="23" spans="1:7">
      <c r="A23" s="4" t="s">
        <v>119</v>
      </c>
      <c r="B23" s="5" t="n">
        <v>-11162938</v>
      </c>
      <c r="D23" s="5" t="n">
        <v>-9489499</v>
      </c>
      <c r="F23" s="5" t="n">
        <v>-1575551</v>
      </c>
    </row>
    <row r="24" spans="1:7">
      <c r="A24" s="4" t="s">
        <v>111</v>
      </c>
      <c r="B24" s="5" t="n">
        <v>-964084</v>
      </c>
      <c r="D24" s="5" t="n">
        <v>-828993</v>
      </c>
      <c r="F24" s="5" t="n">
        <v>-136072</v>
      </c>
    </row>
    <row r="25" spans="1:7">
      <c r="A25" s="4" t="s">
        <v>714</v>
      </c>
      <c r="B25" s="5" t="n">
        <v>10690458</v>
      </c>
      <c r="D25" s="5" t="n">
        <v>10317662</v>
      </c>
      <c r="F25" s="5" t="n">
        <v>1508865</v>
      </c>
    </row>
    <row r="26" spans="1:7">
      <c r="A26" s="4" t="s">
        <v>110</v>
      </c>
      <c r="B26" s="5" t="n">
        <v>10690458</v>
      </c>
      <c r="D26" s="5" t="n">
        <v>10317662</v>
      </c>
      <c r="F26" s="5" t="n">
        <v>1508865</v>
      </c>
    </row>
    <row r="27" spans="1:7">
      <c r="A27" s="4" t="s">
        <v>706</v>
      </c>
      <c r="B27" s="5" t="n">
        <v>2603227</v>
      </c>
      <c r="D27" s="5" t="n">
        <v>2556644</v>
      </c>
      <c r="F27" s="7" t="n">
        <v>367423</v>
      </c>
    </row>
    <row r="28" spans="1:7">
      <c r="A28" s="3" t="s">
        <v>707</v>
      </c>
    </row>
    <row r="29" spans="1:7">
      <c r="A29" s="4" t="s">
        <v>51</v>
      </c>
      <c r="B29" s="5" t="n">
        <v>17980304</v>
      </c>
      <c r="C29" s="5" t="n">
        <v>2537763</v>
      </c>
      <c r="D29" s="5" t="n">
        <v>16210467</v>
      </c>
      <c r="E29" s="5" t="n">
        <v>16140621</v>
      </c>
    </row>
    <row r="30" spans="1:7">
      <c r="A30" s="4" t="s">
        <v>63</v>
      </c>
      <c r="B30" s="5" t="n">
        <v>825807</v>
      </c>
      <c r="C30" s="5" t="n">
        <v>116555</v>
      </c>
      <c r="D30" s="5" t="n">
        <v>972010</v>
      </c>
      <c r="E30" s="5" t="n">
        <v>960359</v>
      </c>
    </row>
    <row r="31" spans="1:7">
      <c r="A31" s="4" t="s">
        <v>154</v>
      </c>
      <c r="B31" s="5" t="n">
        <v>828861</v>
      </c>
      <c r="C31" s="5" t="n">
        <v>116987</v>
      </c>
      <c r="D31" s="5" t="n">
        <v>867438</v>
      </c>
      <c r="E31" s="5" t="n">
        <v>960359</v>
      </c>
    </row>
    <row r="32" spans="1:7">
      <c r="A32" s="4" t="s">
        <v>706</v>
      </c>
      <c r="B32" s="5" t="n">
        <v>254284</v>
      </c>
      <c r="C32" s="5" t="n">
        <v>35890</v>
      </c>
      <c r="D32" s="5" t="n">
        <v>252394</v>
      </c>
      <c r="E32" s="5" t="n">
        <v>270452</v>
      </c>
    </row>
    <row r="33" spans="1:7">
      <c r="A33" s="3" t="s">
        <v>708</v>
      </c>
    </row>
    <row r="34" spans="1:7">
      <c r="A34" s="4" t="s">
        <v>709</v>
      </c>
      <c r="B34" s="5" t="n">
        <v>1632557</v>
      </c>
      <c r="C34" s="5" t="n">
        <v>230421</v>
      </c>
      <c r="D34" s="5" t="n">
        <v>701716</v>
      </c>
      <c r="E34" s="5" t="n">
        <v>1435156</v>
      </c>
    </row>
    <row r="35" spans="1:7">
      <c r="A35" s="4" t="s">
        <v>710</v>
      </c>
      <c r="B35" s="5" t="n">
        <v>-858904</v>
      </c>
      <c r="C35" s="5" t="n">
        <v>-121227</v>
      </c>
      <c r="D35" s="5" t="n">
        <v>-331416</v>
      </c>
      <c r="E35" s="5" t="n">
        <v>-215817</v>
      </c>
    </row>
    <row r="36" spans="1:7">
      <c r="A36" s="4" t="s">
        <v>711</v>
      </c>
      <c r="B36" s="5" t="n">
        <v>-656576</v>
      </c>
      <c r="C36" s="5" t="n">
        <v>-92670</v>
      </c>
      <c r="D36" s="5" t="n">
        <v>-66975</v>
      </c>
      <c r="E36" s="5" t="n">
        <v>221660</v>
      </c>
    </row>
    <row r="37" spans="1:7">
      <c r="A37" s="4" t="s">
        <v>240</v>
      </c>
      <c r="B37" s="6" t="n">
        <v>117077</v>
      </c>
      <c r="C37" s="7" t="n">
        <v>16524</v>
      </c>
      <c r="D37" s="6" t="n">
        <v>303325</v>
      </c>
      <c r="E37" s="6" t="n">
        <v>144099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715</v>
      </c>
      <c r="B1" s="2" t="s">
        <v>716</v>
      </c>
      <c r="C1" s="2" t="s">
        <v>717</v>
      </c>
      <c r="D1" s="2" t="s">
        <v>718</v>
      </c>
      <c r="E1" s="2" t="s">
        <v>544</v>
      </c>
      <c r="F1" s="2" t="s">
        <v>719</v>
      </c>
      <c r="G1" s="2" t="s">
        <v>720</v>
      </c>
      <c r="H1" s="2" t="s">
        <v>721</v>
      </c>
      <c r="I1" s="2" t="s">
        <v>722</v>
      </c>
      <c r="J1" s="2" t="s">
        <v>547</v>
      </c>
      <c r="K1" s="2" t="s">
        <v>548</v>
      </c>
      <c r="L1" s="2" t="s">
        <v>71</v>
      </c>
      <c r="M1" s="2" t="s">
        <v>72</v>
      </c>
      <c r="N1" s="2" t="s">
        <v>73</v>
      </c>
      <c r="O1" s="2" t="s">
        <v>74</v>
      </c>
      <c r="P1" s="2" t="s">
        <v>723</v>
      </c>
      <c r="Q1" s="2" t="s">
        <v>72</v>
      </c>
      <c r="R1" s="2" t="s">
        <v>724</v>
      </c>
    </row>
    <row r="2" spans="1:18">
      <c r="A2" s="3" t="s">
        <v>686</v>
      </c>
    </row>
    <row r="3" spans="1:18">
      <c r="A3" s="4" t="s">
        <v>725</v>
      </c>
      <c r="L3" s="6" t="n">
        <v>5112800</v>
      </c>
      <c r="N3" s="6" t="n">
        <v>5015200</v>
      </c>
      <c r="Q3" s="7" t="n">
        <v>721600</v>
      </c>
    </row>
    <row r="4" spans="1:18">
      <c r="A4" s="4" t="s">
        <v>215</v>
      </c>
      <c r="L4" s="6" t="n">
        <v>114</v>
      </c>
      <c r="M4" s="7" t="n">
        <v>16</v>
      </c>
      <c r="O4" s="6" t="n">
        <v>8279</v>
      </c>
    </row>
    <row r="5" spans="1:18">
      <c r="A5" s="4" t="s">
        <v>597</v>
      </c>
    </row>
    <row r="6" spans="1:18">
      <c r="A6" s="3" t="s">
        <v>686</v>
      </c>
    </row>
    <row r="7" spans="1:18">
      <c r="A7" s="4" t="s">
        <v>726</v>
      </c>
      <c r="B7" s="4" t="s">
        <v>727</v>
      </c>
    </row>
    <row r="8" spans="1:18">
      <c r="A8" s="4" t="s">
        <v>606</v>
      </c>
    </row>
    <row r="9" spans="1:18">
      <c r="A9" s="3" t="s">
        <v>686</v>
      </c>
    </row>
    <row r="10" spans="1:18">
      <c r="A10" s="4" t="s">
        <v>726</v>
      </c>
      <c r="B10" s="4" t="s">
        <v>728</v>
      </c>
    </row>
    <row r="11" spans="1:18">
      <c r="A11" s="4" t="s">
        <v>580</v>
      </c>
    </row>
    <row r="12" spans="1:18">
      <c r="A12" s="3" t="s">
        <v>686</v>
      </c>
    </row>
    <row r="13" spans="1:18">
      <c r="A13" s="4" t="s">
        <v>726</v>
      </c>
      <c r="L13" s="4" t="s">
        <v>581</v>
      </c>
      <c r="M13" s="4" t="s">
        <v>581</v>
      </c>
      <c r="N13" s="4" t="s">
        <v>581</v>
      </c>
    </row>
    <row r="14" spans="1:18">
      <c r="A14" s="4" t="s">
        <v>729</v>
      </c>
    </row>
    <row r="15" spans="1:18">
      <c r="A15" s="3" t="s">
        <v>686</v>
      </c>
    </row>
    <row r="16" spans="1:18">
      <c r="A16" s="4" t="s">
        <v>730</v>
      </c>
      <c r="H16" s="4" t="s">
        <v>731</v>
      </c>
    </row>
    <row r="17" spans="1:18">
      <c r="A17" s="4" t="s">
        <v>215</v>
      </c>
      <c r="H17" s="6" t="n">
        <v>6700</v>
      </c>
    </row>
    <row r="18" spans="1:18">
      <c r="A18" s="4" t="s">
        <v>582</v>
      </c>
    </row>
    <row r="19" spans="1:18">
      <c r="A19" s="3" t="s">
        <v>686</v>
      </c>
    </row>
    <row r="20" spans="1:18">
      <c r="A20" s="4" t="s">
        <v>726</v>
      </c>
      <c r="L20" s="4" t="s">
        <v>584</v>
      </c>
      <c r="M20" s="4" t="s">
        <v>584</v>
      </c>
      <c r="N20" s="4" t="s">
        <v>584</v>
      </c>
    </row>
    <row r="21" spans="1:18">
      <c r="A21" s="4" t="s">
        <v>732</v>
      </c>
    </row>
    <row r="22" spans="1:18">
      <c r="A22" s="3" t="s">
        <v>686</v>
      </c>
    </row>
    <row r="23" spans="1:18">
      <c r="A23" s="4" t="s">
        <v>730</v>
      </c>
      <c r="I23" s="4" t="s">
        <v>733</v>
      </c>
    </row>
    <row r="24" spans="1:18">
      <c r="A24" s="4" t="s">
        <v>215</v>
      </c>
      <c r="I24" s="6" t="n">
        <v>1300</v>
      </c>
    </row>
    <row r="25" spans="1:18">
      <c r="A25" s="4" t="s">
        <v>734</v>
      </c>
    </row>
    <row r="26" spans="1:18">
      <c r="A26" s="3" t="s">
        <v>686</v>
      </c>
    </row>
    <row r="27" spans="1:18">
      <c r="A27" s="4" t="s">
        <v>735</v>
      </c>
      <c r="B27" s="4" t="s">
        <v>736</v>
      </c>
      <c r="R27" s="4" t="s">
        <v>736</v>
      </c>
    </row>
    <row r="28" spans="1:18">
      <c r="A28" s="4" t="s">
        <v>737</v>
      </c>
      <c r="B28" s="6" t="n">
        <v>100</v>
      </c>
      <c r="R28" s="7" t="n">
        <v>100</v>
      </c>
    </row>
    <row r="29" spans="1:18">
      <c r="A29" s="4" t="s">
        <v>738</v>
      </c>
    </row>
    <row r="30" spans="1:18">
      <c r="A30" s="3" t="s">
        <v>686</v>
      </c>
    </row>
    <row r="31" spans="1:18">
      <c r="A31" s="4" t="s">
        <v>730</v>
      </c>
      <c r="G31" s="4" t="s">
        <v>566</v>
      </c>
    </row>
    <row r="32" spans="1:18">
      <c r="A32" s="4" t="s">
        <v>215</v>
      </c>
      <c r="G32" s="6" t="n">
        <v>300</v>
      </c>
    </row>
    <row r="33" spans="1:18">
      <c r="A33" s="4" t="s">
        <v>739</v>
      </c>
      <c r="G33" s="4" t="s">
        <v>566</v>
      </c>
    </row>
    <row r="34" spans="1:18">
      <c r="A34" s="4" t="s">
        <v>557</v>
      </c>
    </row>
    <row r="35" spans="1:18">
      <c r="A35" s="3" t="s">
        <v>686</v>
      </c>
    </row>
    <row r="36" spans="1:18">
      <c r="A36" s="4" t="s">
        <v>726</v>
      </c>
      <c r="D36" s="4" t="s">
        <v>559</v>
      </c>
      <c r="E36" s="4" t="s">
        <v>560</v>
      </c>
      <c r="F36" s="4" t="s">
        <v>561</v>
      </c>
      <c r="J36" s="4" t="s">
        <v>562</v>
      </c>
      <c r="K36" s="4" t="s">
        <v>563</v>
      </c>
      <c r="L36" s="4" t="s">
        <v>559</v>
      </c>
      <c r="M36" s="4" t="s">
        <v>559</v>
      </c>
      <c r="N36" s="4" t="s">
        <v>559</v>
      </c>
      <c r="P36" s="4" t="s">
        <v>559</v>
      </c>
    </row>
    <row r="37" spans="1:18">
      <c r="A37" s="4" t="s">
        <v>740</v>
      </c>
    </row>
    <row r="38" spans="1:18">
      <c r="A38" s="3" t="s">
        <v>686</v>
      </c>
    </row>
    <row r="39" spans="1:18">
      <c r="A39" s="4" t="s">
        <v>741</v>
      </c>
      <c r="C39" s="6" t="n">
        <v>39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1</v>
      </c>
    </row>
    <row r="2" spans="1:5">
      <c r="B2" s="2" t="s">
        <v>74</v>
      </c>
      <c r="C2" s="2" t="s">
        <v>71</v>
      </c>
      <c r="D2" s="2" t="s">
        <v>72</v>
      </c>
      <c r="E2" s="2" t="s">
        <v>73</v>
      </c>
    </row>
    <row r="3" spans="1:5">
      <c r="A3" s="3" t="s">
        <v>686</v>
      </c>
    </row>
    <row r="4" spans="1:5">
      <c r="A4" s="4" t="s">
        <v>743</v>
      </c>
      <c r="C4" s="6" t="n">
        <v>4210444</v>
      </c>
      <c r="D4" s="7" t="n">
        <v>594267</v>
      </c>
      <c r="E4" s="6" t="n">
        <v>3756542</v>
      </c>
    </row>
    <row r="5" spans="1:5">
      <c r="A5" s="4" t="s">
        <v>744</v>
      </c>
      <c r="C5" s="5" t="n">
        <v>5205605</v>
      </c>
      <c r="D5" s="5" t="n">
        <v>734726</v>
      </c>
      <c r="E5" s="5" t="n">
        <v>5110520</v>
      </c>
    </row>
    <row r="6" spans="1:5">
      <c r="A6" s="4" t="s">
        <v>102</v>
      </c>
      <c r="C6" s="5" t="n">
        <v>23854191</v>
      </c>
      <c r="D6" s="5" t="n">
        <v>3366811</v>
      </c>
      <c r="E6" s="5" t="n">
        <v>21657964</v>
      </c>
    </row>
    <row r="7" spans="1:5">
      <c r="A7" s="4" t="s">
        <v>120</v>
      </c>
      <c r="C7" s="5" t="n">
        <v>-8644393</v>
      </c>
      <c r="D7" s="5" t="n">
        <v>-1220081</v>
      </c>
      <c r="E7" s="5" t="n">
        <v>-7191134</v>
      </c>
    </row>
    <row r="8" spans="1:5">
      <c r="A8" s="4" t="s">
        <v>121</v>
      </c>
      <c r="C8" s="5" t="n">
        <v>-55446</v>
      </c>
      <c r="D8" s="5" t="n">
        <v>-7826</v>
      </c>
      <c r="E8" s="5" t="n">
        <v>-73480</v>
      </c>
    </row>
    <row r="9" spans="1:5">
      <c r="A9" s="4" t="s">
        <v>745</v>
      </c>
      <c r="C9" s="6" t="n">
        <v>-153486</v>
      </c>
      <c r="D9" s="7" t="n">
        <v>-21663</v>
      </c>
      <c r="E9" s="6" t="n">
        <v>-136728</v>
      </c>
    </row>
    <row r="10" spans="1:5">
      <c r="A10" s="3" t="s">
        <v>746</v>
      </c>
    </row>
    <row r="11" spans="1:5">
      <c r="A11" s="4" t="s">
        <v>747</v>
      </c>
      <c r="B11" s="6" t="n">
        <v>216115</v>
      </c>
    </row>
    <row r="12" spans="1:5">
      <c r="A12" s="4" t="s">
        <v>748</v>
      </c>
      <c r="B12" s="5" t="n">
        <v>341602</v>
      </c>
    </row>
    <row r="13" spans="1:5">
      <c r="A13" s="4" t="s">
        <v>749</v>
      </c>
    </row>
    <row r="14" spans="1:5">
      <c r="A14" s="3" t="s">
        <v>686</v>
      </c>
    </row>
    <row r="15" spans="1:5">
      <c r="A15" s="4" t="s">
        <v>743</v>
      </c>
      <c r="B15" s="5" t="n">
        <v>104844</v>
      </c>
    </row>
    <row r="16" spans="1:5">
      <c r="A16" s="4" t="s">
        <v>750</v>
      </c>
      <c r="B16" s="5" t="n">
        <v>3257</v>
      </c>
    </row>
    <row r="17" spans="1:5">
      <c r="A17" s="4" t="s">
        <v>744</v>
      </c>
      <c r="B17" s="5" t="n">
        <v>9153</v>
      </c>
    </row>
    <row r="18" spans="1:5">
      <c r="A18" s="4" t="s">
        <v>102</v>
      </c>
      <c r="B18" s="5" t="n">
        <v>117254</v>
      </c>
    </row>
    <row r="19" spans="1:5">
      <c r="A19" s="4" t="s">
        <v>120</v>
      </c>
      <c r="B19" s="5" t="n">
        <v>-3737</v>
      </c>
    </row>
    <row r="20" spans="1:5">
      <c r="A20" s="4" t="s">
        <v>121</v>
      </c>
      <c r="B20" s="5" t="n">
        <v>-44</v>
      </c>
    </row>
    <row r="21" spans="1:5">
      <c r="A21" s="4" t="s">
        <v>745</v>
      </c>
      <c r="B21" s="5" t="n">
        <v>-588</v>
      </c>
    </row>
    <row r="22" spans="1:5">
      <c r="A22" s="4" t="s">
        <v>714</v>
      </c>
      <c r="B22" s="5" t="n">
        <v>112885</v>
      </c>
    </row>
    <row r="23" spans="1:5">
      <c r="A23" s="3" t="s">
        <v>746</v>
      </c>
    </row>
    <row r="24" spans="1:5">
      <c r="A24" s="4" t="s">
        <v>751</v>
      </c>
      <c r="B24" s="5" t="n">
        <v>395000</v>
      </c>
    </row>
    <row r="25" spans="1:5">
      <c r="A25" s="4" t="s">
        <v>752</v>
      </c>
      <c r="B25" s="5" t="n">
        <v>-47532</v>
      </c>
    </row>
    <row r="26" spans="1:5">
      <c r="A26" s="4" t="s">
        <v>753</v>
      </c>
      <c r="B26" s="5" t="n">
        <v>347468</v>
      </c>
    </row>
    <row r="27" spans="1:5">
      <c r="A27" s="4" t="s">
        <v>754</v>
      </c>
      <c r="B27" s="5" t="n">
        <v>-112885</v>
      </c>
    </row>
    <row r="28" spans="1:5">
      <c r="A28" s="4" t="s">
        <v>755</v>
      </c>
      <c r="B28" s="5" t="n">
        <v>-18468</v>
      </c>
    </row>
    <row r="29" spans="1:5">
      <c r="A29" s="4" t="s">
        <v>747</v>
      </c>
      <c r="B29" s="5" t="n">
        <v>216115</v>
      </c>
    </row>
    <row r="30" spans="1:5">
      <c r="A30" s="4" t="s">
        <v>753</v>
      </c>
      <c r="B30" s="5" t="n">
        <v>347468</v>
      </c>
    </row>
    <row r="31" spans="1:5">
      <c r="A31" s="4" t="s">
        <v>756</v>
      </c>
      <c r="B31" s="5" t="n">
        <v>33287</v>
      </c>
    </row>
    <row r="32" spans="1:5">
      <c r="A32" s="4" t="s">
        <v>757</v>
      </c>
      <c r="B32" s="5" t="n">
        <v>-30000</v>
      </c>
    </row>
    <row r="33" spans="1:5">
      <c r="A33" s="4" t="s">
        <v>758</v>
      </c>
      <c r="B33" s="5" t="n">
        <v>-9153</v>
      </c>
    </row>
    <row r="34" spans="1:5">
      <c r="A34" s="4" t="s">
        <v>748</v>
      </c>
      <c r="B34" s="6" t="n">
        <v>34160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9</v>
      </c>
      <c r="B1" s="2" t="s">
        <v>1</v>
      </c>
    </row>
    <row r="2" spans="1:6">
      <c r="B2" s="2" t="s">
        <v>71</v>
      </c>
      <c r="C2" s="2" t="s">
        <v>72</v>
      </c>
      <c r="D2" s="2" t="s">
        <v>73</v>
      </c>
      <c r="E2" s="2" t="s">
        <v>74</v>
      </c>
      <c r="F2" s="2" t="s">
        <v>72</v>
      </c>
    </row>
    <row r="3" spans="1:6">
      <c r="A3" s="3" t="s">
        <v>760</v>
      </c>
    </row>
    <row r="4" spans="1:6">
      <c r="A4" s="4" t="s">
        <v>761</v>
      </c>
      <c r="B4" s="6" t="n">
        <v>181</v>
      </c>
      <c r="C4" s="7" t="n">
        <v>26</v>
      </c>
      <c r="D4" s="6" t="n">
        <v>59</v>
      </c>
      <c r="E4" s="6" t="n">
        <v>28</v>
      </c>
    </row>
    <row r="5" spans="1:6">
      <c r="A5" s="4" t="s">
        <v>762</v>
      </c>
      <c r="B5" s="6" t="n">
        <v>1955</v>
      </c>
      <c r="D5" s="6" t="n">
        <v>2130</v>
      </c>
      <c r="F5" s="7" t="n">
        <v>27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763</v>
      </c>
      <c r="B1" s="2" t="s">
        <v>1</v>
      </c>
    </row>
    <row r="2" spans="1:3">
      <c r="B2" s="2" t="s">
        <v>169</v>
      </c>
      <c r="C2" s="2" t="s">
        <v>170</v>
      </c>
    </row>
    <row r="3" spans="1:3">
      <c r="A3" s="4" t="s">
        <v>764</v>
      </c>
    </row>
    <row r="4" spans="1:3">
      <c r="A4" s="3" t="s">
        <v>760</v>
      </c>
    </row>
    <row r="5" spans="1:3">
      <c r="A5" s="4" t="s">
        <v>765</v>
      </c>
      <c r="B5" s="4" t="s">
        <v>766</v>
      </c>
    </row>
    <row r="6" spans="1:3">
      <c r="A6" s="4" t="s">
        <v>687</v>
      </c>
      <c r="B6" s="4" t="s">
        <v>767</v>
      </c>
    </row>
    <row r="7" spans="1:3">
      <c r="A7" s="4" t="s">
        <v>689</v>
      </c>
      <c r="B7" s="4" t="s">
        <v>767</v>
      </c>
    </row>
    <row r="8" spans="1:3">
      <c r="A8" s="4" t="s">
        <v>691</v>
      </c>
      <c r="B8" s="4" t="s">
        <v>768</v>
      </c>
      <c r="C8" s="4" t="s">
        <v>768</v>
      </c>
    </row>
    <row r="9" spans="1:3">
      <c r="A9" s="4" t="s">
        <v>769</v>
      </c>
    </row>
    <row r="10" spans="1:3">
      <c r="A10" s="3" t="s">
        <v>760</v>
      </c>
    </row>
    <row r="11" spans="1:3">
      <c r="A11" s="4" t="s">
        <v>765</v>
      </c>
      <c r="B11" s="4" t="s">
        <v>770</v>
      </c>
    </row>
    <row r="12" spans="1:3">
      <c r="A12" s="4" t="s">
        <v>687</v>
      </c>
      <c r="B12" s="4" t="s">
        <v>771</v>
      </c>
    </row>
    <row r="13" spans="1:3">
      <c r="A13" s="4" t="s">
        <v>689</v>
      </c>
      <c r="B13" s="4" t="s">
        <v>771</v>
      </c>
    </row>
    <row r="14" spans="1:3">
      <c r="A14" s="4" t="s">
        <v>691</v>
      </c>
      <c r="B14" s="4" t="s">
        <v>772</v>
      </c>
      <c r="C14" s="4" t="s">
        <v>7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73</v>
      </c>
      <c r="C1" s="2" t="s">
        <v>1</v>
      </c>
    </row>
    <row r="2" spans="1:7">
      <c r="C2" s="2" t="s">
        <v>71</v>
      </c>
      <c r="D2" s="2" t="s">
        <v>72</v>
      </c>
      <c r="E2" s="2" t="s">
        <v>73</v>
      </c>
      <c r="F2" s="2" t="s">
        <v>74</v>
      </c>
      <c r="G2" s="2" t="s">
        <v>72</v>
      </c>
    </row>
    <row r="3" spans="1:7">
      <c r="A3" s="3" t="s">
        <v>774</v>
      </c>
    </row>
    <row r="4" spans="1:7">
      <c r="A4" s="4" t="s">
        <v>775</v>
      </c>
      <c r="C4" s="6" t="n">
        <v>19215</v>
      </c>
      <c r="D4" s="7" t="n">
        <v>2712</v>
      </c>
      <c r="E4" s="6" t="n">
        <v>11693</v>
      </c>
      <c r="F4" s="6" t="n">
        <v>10082</v>
      </c>
    </row>
    <row r="5" spans="1:7">
      <c r="A5" s="4" t="s">
        <v>776</v>
      </c>
      <c r="C5" s="5" t="n">
        <v>273991</v>
      </c>
      <c r="E5" s="5" t="n">
        <v>222812</v>
      </c>
      <c r="G5" s="7" t="n">
        <v>38671</v>
      </c>
    </row>
    <row r="6" spans="1:7">
      <c r="A6" s="4" t="s">
        <v>777</v>
      </c>
    </row>
    <row r="7" spans="1:7">
      <c r="A7" s="3" t="s">
        <v>774</v>
      </c>
    </row>
    <row r="8" spans="1:7">
      <c r="A8" s="4" t="s">
        <v>775</v>
      </c>
      <c r="C8" s="5" t="n">
        <v>28484</v>
      </c>
      <c r="D8" s="5" t="n">
        <v>4020</v>
      </c>
      <c r="E8" s="5" t="n">
        <v>17612</v>
      </c>
      <c r="F8" s="5" t="n">
        <v>17755</v>
      </c>
    </row>
    <row r="9" spans="1:7">
      <c r="A9" s="4" t="s">
        <v>776</v>
      </c>
      <c r="C9" s="5" t="n">
        <v>176082</v>
      </c>
      <c r="E9" s="5" t="n">
        <v>155681</v>
      </c>
      <c r="G9" s="5" t="n">
        <v>24852</v>
      </c>
    </row>
    <row r="10" spans="1:7">
      <c r="A10" s="4" t="s">
        <v>778</v>
      </c>
    </row>
    <row r="11" spans="1:7">
      <c r="A11" s="3" t="s">
        <v>774</v>
      </c>
    </row>
    <row r="12" spans="1:7">
      <c r="A12" s="4" t="s">
        <v>775</v>
      </c>
      <c r="C12" s="5" t="n">
        <v>594</v>
      </c>
      <c r="D12" s="5" t="n">
        <v>84</v>
      </c>
      <c r="E12" s="5" t="n">
        <v>-6882</v>
      </c>
      <c r="F12" s="5" t="n">
        <v>-8487</v>
      </c>
    </row>
    <row r="13" spans="1:7">
      <c r="A13" s="4" t="s">
        <v>776</v>
      </c>
      <c r="C13" s="5" t="n">
        <v>59931</v>
      </c>
      <c r="E13" s="5" t="n">
        <v>59632</v>
      </c>
      <c r="G13" s="5" t="n">
        <v>8459</v>
      </c>
    </row>
    <row r="14" spans="1:7">
      <c r="A14" s="4" t="s">
        <v>779</v>
      </c>
    </row>
    <row r="15" spans="1:7">
      <c r="A15" s="3" t="s">
        <v>774</v>
      </c>
    </row>
    <row r="16" spans="1:7">
      <c r="A16" s="4" t="s">
        <v>775</v>
      </c>
      <c r="C16" s="5" t="n">
        <v>-9366</v>
      </c>
      <c r="D16" s="5" t="n">
        <v>-1322</v>
      </c>
    </row>
    <row r="17" spans="1:7">
      <c r="A17" s="4" t="s">
        <v>776</v>
      </c>
      <c r="B17" s="4" t="s">
        <v>97</v>
      </c>
      <c r="C17" s="5" t="n">
        <v>31794</v>
      </c>
      <c r="G17" s="5" t="n">
        <v>4487</v>
      </c>
    </row>
    <row r="18" spans="1:7">
      <c r="A18" s="4" t="s">
        <v>780</v>
      </c>
    </row>
    <row r="19" spans="1:7">
      <c r="A19" s="3" t="s">
        <v>774</v>
      </c>
    </row>
    <row r="20" spans="1:7">
      <c r="A20" s="4" t="s">
        <v>775</v>
      </c>
      <c r="C20" s="5" t="n">
        <v>-497</v>
      </c>
      <c r="D20" s="7" t="n">
        <v>-70</v>
      </c>
      <c r="E20" s="5" t="n">
        <v>963</v>
      </c>
      <c r="F20" s="6" t="n">
        <v>814</v>
      </c>
    </row>
    <row r="21" spans="1:7">
      <c r="A21" s="4" t="s">
        <v>776</v>
      </c>
      <c r="C21" s="6" t="n">
        <v>6184</v>
      </c>
      <c r="E21" s="6" t="n">
        <v>7499</v>
      </c>
      <c r="G21" s="7" t="n">
        <v>873</v>
      </c>
    </row>
    <row r="22" spans="1:7"/>
    <row r="23" spans="1:7">
      <c r="A23" s="4" t="s">
        <v>97</v>
      </c>
      <c r="B23" s="4" t="s">
        <v>781</v>
      </c>
    </row>
  </sheetData>
  <mergeCells count="4">
    <mergeCell ref="A1:B2"/>
    <mergeCell ref="C1:F1"/>
    <mergeCell ref="A22:F22"/>
    <mergeCell ref="B23:F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2</v>
      </c>
      <c r="B1" s="2" t="s">
        <v>783</v>
      </c>
      <c r="D1" s="2" t="s">
        <v>1</v>
      </c>
    </row>
    <row r="2" spans="1:6">
      <c r="B2" s="2" t="s">
        <v>784</v>
      </c>
      <c r="C2" s="2" t="s">
        <v>785</v>
      </c>
      <c r="D2" s="2" t="s">
        <v>71</v>
      </c>
      <c r="E2" s="2" t="s">
        <v>72</v>
      </c>
      <c r="F2" s="2" t="s">
        <v>74</v>
      </c>
    </row>
    <row r="3" spans="1:6">
      <c r="A3" s="3" t="s">
        <v>774</v>
      </c>
    </row>
    <row r="4" spans="1:6">
      <c r="A4" s="4" t="s">
        <v>786</v>
      </c>
      <c r="D4" s="6" t="n">
        <v>41160</v>
      </c>
      <c r="E4" s="7" t="n">
        <v>5809</v>
      </c>
      <c r="F4" s="6" t="n">
        <v>75000</v>
      </c>
    </row>
    <row r="5" spans="1:6">
      <c r="A5" s="4" t="s">
        <v>787</v>
      </c>
    </row>
    <row r="6" spans="1:6">
      <c r="A6" s="3" t="s">
        <v>774</v>
      </c>
    </row>
    <row r="7" spans="1:6">
      <c r="A7" s="4" t="s">
        <v>786</v>
      </c>
      <c r="B7" s="6" t="n">
        <v>17600</v>
      </c>
      <c r="C7" s="7" t="n">
        <v>2500</v>
      </c>
      <c r="D7" s="6" t="n">
        <v>23500</v>
      </c>
      <c r="E7" s="7" t="n">
        <v>33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8</v>
      </c>
      <c r="B1" s="2" t="s">
        <v>71</v>
      </c>
      <c r="C1" s="2" t="s">
        <v>72</v>
      </c>
      <c r="D1" s="2" t="s">
        <v>73</v>
      </c>
      <c r="E1" s="2" t="s">
        <v>789</v>
      </c>
      <c r="F1" s="2" t="s">
        <v>74</v>
      </c>
      <c r="G1" s="2" t="s">
        <v>704</v>
      </c>
    </row>
    <row r="2" spans="1:7">
      <c r="A2" s="3" t="s">
        <v>774</v>
      </c>
    </row>
    <row r="3" spans="1:7">
      <c r="A3" s="4" t="s">
        <v>790</v>
      </c>
      <c r="B3" s="6" t="n">
        <v>81000</v>
      </c>
      <c r="C3" s="7" t="n">
        <v>11400</v>
      </c>
      <c r="D3" s="6" t="n">
        <v>38000</v>
      </c>
    </row>
    <row r="4" spans="1:7">
      <c r="A4" s="4" t="s">
        <v>98</v>
      </c>
      <c r="B4" s="5" t="n">
        <v>5753268</v>
      </c>
      <c r="C4" s="5" t="n">
        <v>812024</v>
      </c>
      <c r="D4" s="5" t="n">
        <v>5559890</v>
      </c>
      <c r="E4" s="7" t="n">
        <v>784729</v>
      </c>
      <c r="F4" s="6" t="n">
        <v>5390324</v>
      </c>
      <c r="G4" s="6" t="n">
        <v>3653914</v>
      </c>
    </row>
    <row r="5" spans="1:7">
      <c r="A5" s="4" t="s">
        <v>791</v>
      </c>
    </row>
    <row r="6" spans="1:7">
      <c r="A6" s="3" t="s">
        <v>774</v>
      </c>
    </row>
    <row r="7" spans="1:7">
      <c r="A7" s="4" t="s">
        <v>98</v>
      </c>
      <c r="B7" s="5" t="n">
        <v>44800</v>
      </c>
      <c r="C7" s="5" t="n">
        <v>6300</v>
      </c>
      <c r="D7" s="5" t="n">
        <v>27300</v>
      </c>
    </row>
    <row r="8" spans="1:7">
      <c r="A8" s="4" t="s">
        <v>777</v>
      </c>
    </row>
    <row r="9" spans="1:7">
      <c r="A9" s="3" t="s">
        <v>774</v>
      </c>
    </row>
    <row r="10" spans="1:7">
      <c r="A10" s="4" t="s">
        <v>98</v>
      </c>
      <c r="B10" s="5" t="n">
        <v>164942</v>
      </c>
      <c r="D10" s="5" t="n">
        <v>113061</v>
      </c>
    </row>
    <row r="11" spans="1:7">
      <c r="A11" s="4" t="s">
        <v>792</v>
      </c>
    </row>
    <row r="12" spans="1:7">
      <c r="A12" s="3" t="s">
        <v>774</v>
      </c>
    </row>
    <row r="13" spans="1:7">
      <c r="A13" s="4" t="s">
        <v>793</v>
      </c>
      <c r="B13" s="5" t="n">
        <v>45000</v>
      </c>
      <c r="C13" s="5" t="n">
        <v>6300</v>
      </c>
      <c r="D13" s="5" t="n">
        <v>98000</v>
      </c>
    </row>
    <row r="14" spans="1:7">
      <c r="A14" s="4" t="s">
        <v>794</v>
      </c>
    </row>
    <row r="15" spans="1:7">
      <c r="A15" s="3" t="s">
        <v>774</v>
      </c>
    </row>
    <row r="16" spans="1:7">
      <c r="A16" s="4" t="s">
        <v>793</v>
      </c>
      <c r="B16" s="5" t="n">
        <v>11400</v>
      </c>
      <c r="C16" s="5" t="n">
        <v>1600</v>
      </c>
      <c r="D16" s="5" t="n">
        <v>1700</v>
      </c>
    </row>
    <row r="17" spans="1:7">
      <c r="A17" s="4" t="s">
        <v>795</v>
      </c>
    </row>
    <row r="18" spans="1:7">
      <c r="A18" s="3" t="s">
        <v>774</v>
      </c>
    </row>
    <row r="19" spans="1:7">
      <c r="A19" s="4" t="s">
        <v>98</v>
      </c>
      <c r="B19" s="5" t="n">
        <v>228774</v>
      </c>
      <c r="C19" s="5" t="n">
        <v>32289</v>
      </c>
      <c r="D19" s="5" t="n">
        <v>134768</v>
      </c>
    </row>
    <row r="20" spans="1:7">
      <c r="A20" s="4" t="s">
        <v>796</v>
      </c>
      <c r="B20" s="5" t="n">
        <v>60800</v>
      </c>
      <c r="C20" s="5" t="n">
        <v>8600</v>
      </c>
      <c r="D20" s="5" t="n">
        <v>33800</v>
      </c>
    </row>
    <row r="21" spans="1:7">
      <c r="A21" s="4" t="s">
        <v>797</v>
      </c>
      <c r="B21" s="5" t="n">
        <v>50800</v>
      </c>
      <c r="C21" s="5" t="n">
        <v>7200</v>
      </c>
      <c r="D21" s="5" t="n">
        <v>0</v>
      </c>
    </row>
    <row r="22" spans="1:7">
      <c r="A22" s="4" t="s">
        <v>798</v>
      </c>
    </row>
    <row r="23" spans="1:7">
      <c r="A23" s="3" t="s">
        <v>774</v>
      </c>
    </row>
    <row r="24" spans="1:7">
      <c r="A24" s="4" t="s">
        <v>796</v>
      </c>
      <c r="B24" s="6" t="n">
        <v>0</v>
      </c>
      <c r="C24" s="7" t="n">
        <v>0</v>
      </c>
      <c r="D24" s="6" t="n">
        <v>7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799</v>
      </c>
      <c r="B1" s="2" t="s">
        <v>1</v>
      </c>
    </row>
    <row r="2" spans="1:3">
      <c r="B2" s="2" t="s">
        <v>169</v>
      </c>
      <c r="C2" s="2" t="s">
        <v>170</v>
      </c>
    </row>
    <row r="3" spans="1:3">
      <c r="A3" s="4" t="s">
        <v>800</v>
      </c>
    </row>
    <row r="4" spans="1:3">
      <c r="A4" s="3" t="s">
        <v>774</v>
      </c>
    </row>
    <row r="5" spans="1:3">
      <c r="A5" s="4" t="s">
        <v>765</v>
      </c>
      <c r="B5" s="4" t="s">
        <v>801</v>
      </c>
    </row>
    <row r="6" spans="1:3">
      <c r="A6" s="4" t="s">
        <v>687</v>
      </c>
      <c r="B6" s="4" t="s">
        <v>767</v>
      </c>
    </row>
    <row r="7" spans="1:3">
      <c r="A7" s="4" t="s">
        <v>802</v>
      </c>
      <c r="B7" s="4" t="s">
        <v>803</v>
      </c>
      <c r="C7" s="4" t="s">
        <v>803</v>
      </c>
    </row>
    <row r="8" spans="1:3">
      <c r="A8" s="4" t="s">
        <v>804</v>
      </c>
    </row>
    <row r="9" spans="1:3">
      <c r="A9" s="3" t="s">
        <v>774</v>
      </c>
    </row>
    <row r="10" spans="1:3">
      <c r="A10" s="4" t="s">
        <v>765</v>
      </c>
      <c r="B10" s="4" t="s">
        <v>805</v>
      </c>
    </row>
    <row r="11" spans="1:3">
      <c r="A11" s="4" t="s">
        <v>687</v>
      </c>
      <c r="B11" s="4" t="s">
        <v>806</v>
      </c>
    </row>
    <row r="12" spans="1:3">
      <c r="A12" s="4" t="s">
        <v>802</v>
      </c>
      <c r="B12" s="4" t="s">
        <v>807</v>
      </c>
      <c r="C12" s="4" t="s">
        <v>807</v>
      </c>
    </row>
    <row r="13" spans="1:3">
      <c r="A13" s="4" t="s">
        <v>777</v>
      </c>
    </row>
    <row r="14" spans="1:3">
      <c r="A14" s="3" t="s">
        <v>774</v>
      </c>
    </row>
    <row r="15" spans="1:3">
      <c r="A15" s="4" t="s">
        <v>765</v>
      </c>
      <c r="B15" s="4" t="s">
        <v>808</v>
      </c>
    </row>
    <row r="16" spans="1:3">
      <c r="A16" s="4" t="s">
        <v>687</v>
      </c>
      <c r="B16" s="4" t="s">
        <v>806</v>
      </c>
    </row>
    <row r="17" spans="1:3">
      <c r="A17" s="4" t="s">
        <v>802</v>
      </c>
      <c r="B17" s="4" t="s">
        <v>809</v>
      </c>
      <c r="C17" s="4" t="s">
        <v>809</v>
      </c>
    </row>
    <row r="18" spans="1:3">
      <c r="A18" s="4" t="s">
        <v>810</v>
      </c>
    </row>
    <row r="19" spans="1:3">
      <c r="A19" s="3" t="s">
        <v>774</v>
      </c>
    </row>
    <row r="20" spans="1:3">
      <c r="A20" s="4" t="s">
        <v>765</v>
      </c>
      <c r="B20" s="4" t="s">
        <v>811</v>
      </c>
    </row>
    <row r="21" spans="1:3">
      <c r="A21" s="4" t="s">
        <v>687</v>
      </c>
      <c r="B21" s="4" t="s">
        <v>806</v>
      </c>
    </row>
    <row r="22" spans="1:3">
      <c r="A22" s="4" t="s">
        <v>802</v>
      </c>
      <c r="B22" s="4" t="s">
        <v>772</v>
      </c>
      <c r="C22" s="4" t="s">
        <v>772</v>
      </c>
    </row>
    <row r="23" spans="1:3">
      <c r="A23" s="4" t="s">
        <v>778</v>
      </c>
    </row>
    <row r="24" spans="1:3">
      <c r="A24" s="3" t="s">
        <v>774</v>
      </c>
    </row>
    <row r="25" spans="1:3">
      <c r="A25" s="4" t="s">
        <v>765</v>
      </c>
      <c r="B25" s="4" t="s">
        <v>812</v>
      </c>
    </row>
    <row r="26" spans="1:3">
      <c r="A26" s="4" t="s">
        <v>687</v>
      </c>
      <c r="B26" s="4" t="s">
        <v>806</v>
      </c>
    </row>
    <row r="27" spans="1:3">
      <c r="A27" s="4" t="s">
        <v>802</v>
      </c>
      <c r="B27" s="4" t="s">
        <v>813</v>
      </c>
      <c r="C27" s="4" t="s">
        <v>813</v>
      </c>
    </row>
    <row r="28" spans="1:3">
      <c r="A28" s="4" t="s">
        <v>814</v>
      </c>
    </row>
    <row r="29" spans="1:3">
      <c r="A29" s="3" t="s">
        <v>774</v>
      </c>
    </row>
    <row r="30" spans="1:3">
      <c r="A30" s="4" t="s">
        <v>765</v>
      </c>
      <c r="B30" s="4" t="s">
        <v>815</v>
      </c>
    </row>
    <row r="31" spans="1:3">
      <c r="A31" s="4" t="s">
        <v>687</v>
      </c>
      <c r="B31" s="4" t="s">
        <v>806</v>
      </c>
    </row>
    <row r="32" spans="1:3">
      <c r="A32" s="4" t="s">
        <v>802</v>
      </c>
      <c r="B32" s="4" t="s">
        <v>816</v>
      </c>
      <c r="C32" s="4" t="s">
        <v>8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7</v>
      </c>
      <c r="C1" s="2" t="s">
        <v>1</v>
      </c>
    </row>
    <row r="2" spans="1:9">
      <c r="C2" s="2" t="s">
        <v>71</v>
      </c>
      <c r="D2" s="2" t="s">
        <v>72</v>
      </c>
      <c r="E2" s="2" t="s">
        <v>73</v>
      </c>
      <c r="F2" s="2" t="s">
        <v>74</v>
      </c>
      <c r="G2" s="2" t="s">
        <v>72</v>
      </c>
      <c r="H2" s="2" t="s">
        <v>789</v>
      </c>
      <c r="I2" s="2" t="s">
        <v>704</v>
      </c>
    </row>
    <row r="3" spans="1:9">
      <c r="A3" s="3" t="s">
        <v>774</v>
      </c>
    </row>
    <row r="4" spans="1:9">
      <c r="A4" s="4" t="s">
        <v>83</v>
      </c>
      <c r="C4" s="6" t="n">
        <v>6471887</v>
      </c>
      <c r="E4" s="6" t="n">
        <v>5237073</v>
      </c>
      <c r="G4" s="7" t="n">
        <v>913450</v>
      </c>
    </row>
    <row r="5" spans="1:9">
      <c r="A5" s="4" t="s">
        <v>744</v>
      </c>
      <c r="C5" s="5" t="n">
        <v>5753268</v>
      </c>
      <c r="E5" s="5" t="n">
        <v>5559890</v>
      </c>
      <c r="F5" s="6" t="n">
        <v>5390324</v>
      </c>
      <c r="G5" s="5" t="n">
        <v>812024</v>
      </c>
      <c r="H5" s="7" t="n">
        <v>784729</v>
      </c>
      <c r="I5" s="6" t="n">
        <v>3653914</v>
      </c>
    </row>
    <row r="6" spans="1:9">
      <c r="A6" s="4" t="s">
        <v>818</v>
      </c>
      <c r="B6" s="4" t="s">
        <v>97</v>
      </c>
      <c r="C6" s="5" t="n">
        <v>26956</v>
      </c>
      <c r="E6" s="5" t="n">
        <v>46672</v>
      </c>
      <c r="G6" s="5" t="n">
        <v>3805</v>
      </c>
    </row>
    <row r="7" spans="1:9">
      <c r="A7" s="4" t="s">
        <v>102</v>
      </c>
      <c r="C7" s="5" t="n">
        <v>23854191</v>
      </c>
      <c r="E7" s="5" t="n">
        <v>21657964</v>
      </c>
      <c r="G7" s="5" t="n">
        <v>3366811</v>
      </c>
    </row>
    <row r="8" spans="1:9">
      <c r="A8" s="4" t="s">
        <v>111</v>
      </c>
      <c r="C8" s="5" t="n">
        <v>-1071751</v>
      </c>
      <c r="E8" s="5" t="n">
        <v>-951160</v>
      </c>
      <c r="G8" s="5" t="n">
        <v>-151268</v>
      </c>
    </row>
    <row r="9" spans="1:9">
      <c r="A9" s="4" t="s">
        <v>818</v>
      </c>
      <c r="C9" s="5" t="n">
        <v>-999</v>
      </c>
      <c r="E9" s="5" t="n">
        <v>-14</v>
      </c>
      <c r="G9" s="5" t="n">
        <v>-141</v>
      </c>
    </row>
    <row r="10" spans="1:9">
      <c r="A10" s="4" t="s">
        <v>123</v>
      </c>
      <c r="C10" s="5" t="n">
        <v>-12280806</v>
      </c>
      <c r="E10" s="5" t="n">
        <v>-10510410</v>
      </c>
      <c r="G10" s="5" t="n">
        <v>-1733329</v>
      </c>
    </row>
    <row r="11" spans="1:9">
      <c r="A11" s="4" t="s">
        <v>103</v>
      </c>
      <c r="C11" s="5" t="n">
        <v>11573385</v>
      </c>
      <c r="E11" s="5" t="n">
        <v>11147554</v>
      </c>
      <c r="F11" s="5" t="n">
        <v>10961904</v>
      </c>
      <c r="G11" s="5" t="n">
        <v>1633482</v>
      </c>
      <c r="I11" s="6" t="n">
        <v>10053654</v>
      </c>
    </row>
    <row r="12" spans="1:9">
      <c r="A12" s="4" t="s">
        <v>257</v>
      </c>
      <c r="C12" s="5" t="n">
        <v>273991</v>
      </c>
      <c r="E12" s="5" t="n">
        <v>222812</v>
      </c>
      <c r="G12" s="5" t="n">
        <v>38671</v>
      </c>
    </row>
    <row r="13" spans="1:9">
      <c r="A13" s="4" t="s">
        <v>51</v>
      </c>
      <c r="C13" s="5" t="n">
        <v>18016085</v>
      </c>
      <c r="D13" s="7" t="n">
        <v>2542813</v>
      </c>
      <c r="E13" s="5" t="n">
        <v>16263248</v>
      </c>
      <c r="F13" s="5" t="n">
        <v>16197819</v>
      </c>
    </row>
    <row r="14" spans="1:9">
      <c r="A14" s="4" t="s">
        <v>819</v>
      </c>
      <c r="C14" s="5" t="n">
        <v>-465209</v>
      </c>
      <c r="D14" s="5" t="n">
        <v>-65661</v>
      </c>
      <c r="E14" s="5" t="n">
        <v>-433885</v>
      </c>
      <c r="F14" s="5" t="n">
        <v>-444181</v>
      </c>
    </row>
    <row r="15" spans="1:9">
      <c r="A15" s="4" t="s">
        <v>820</v>
      </c>
      <c r="C15" s="5" t="n">
        <v>-126851</v>
      </c>
      <c r="D15" s="5" t="n">
        <v>-17904</v>
      </c>
      <c r="E15" s="5" t="n">
        <v>-108339</v>
      </c>
      <c r="F15" s="5" t="n">
        <v>-96072</v>
      </c>
    </row>
    <row r="16" spans="1:9">
      <c r="A16" s="4" t="s">
        <v>821</v>
      </c>
      <c r="C16" s="5" t="n">
        <v>872217</v>
      </c>
      <c r="D16" s="5" t="n">
        <v>123106</v>
      </c>
      <c r="E16" s="5" t="n">
        <v>1056291</v>
      </c>
      <c r="F16" s="5" t="n">
        <v>1243333</v>
      </c>
    </row>
    <row r="17" spans="1:9">
      <c r="A17" s="4" t="s">
        <v>822</v>
      </c>
      <c r="C17" s="5" t="n">
        <v>19215</v>
      </c>
      <c r="D17" s="7" t="n">
        <v>2712</v>
      </c>
      <c r="E17" s="5" t="n">
        <v>11693</v>
      </c>
      <c r="F17" s="6" t="n">
        <v>10082</v>
      </c>
    </row>
    <row r="18" spans="1:9">
      <c r="A18" s="4" t="s">
        <v>777</v>
      </c>
    </row>
    <row r="19" spans="1:9">
      <c r="A19" s="3" t="s">
        <v>774</v>
      </c>
    </row>
    <row r="20" spans="1:9">
      <c r="A20" s="4" t="s">
        <v>83</v>
      </c>
      <c r="C20" s="5" t="n">
        <v>774046</v>
      </c>
      <c r="E20" s="5" t="n">
        <v>755671</v>
      </c>
    </row>
    <row r="21" spans="1:9">
      <c r="A21" s="4" t="s">
        <v>744</v>
      </c>
      <c r="C21" s="5" t="n">
        <v>164942</v>
      </c>
      <c r="E21" s="5" t="n">
        <v>113061</v>
      </c>
    </row>
    <row r="22" spans="1:9">
      <c r="A22" s="4" t="s">
        <v>818</v>
      </c>
      <c r="C22" s="5" t="n">
        <v>1060805</v>
      </c>
      <c r="E22" s="5" t="n">
        <v>646751</v>
      </c>
    </row>
    <row r="23" spans="1:9">
      <c r="A23" s="4" t="s">
        <v>102</v>
      </c>
      <c r="C23" s="5" t="n">
        <v>1999793</v>
      </c>
      <c r="E23" s="5" t="n">
        <v>1515483</v>
      </c>
    </row>
    <row r="24" spans="1:9">
      <c r="A24" s="4" t="s">
        <v>111</v>
      </c>
      <c r="C24" s="5" t="n">
        <v>-84154</v>
      </c>
      <c r="E24" s="5" t="n">
        <v>-46603</v>
      </c>
    </row>
    <row r="25" spans="1:9">
      <c r="A25" s="4" t="s">
        <v>112</v>
      </c>
      <c r="E25" s="5" t="n">
        <v>-51534</v>
      </c>
    </row>
    <row r="26" spans="1:9">
      <c r="A26" s="4" t="s">
        <v>818</v>
      </c>
      <c r="C26" s="5" t="n">
        <v>-1396116</v>
      </c>
      <c r="E26" s="5" t="n">
        <v>-942306</v>
      </c>
    </row>
    <row r="27" spans="1:9">
      <c r="A27" s="4" t="s">
        <v>123</v>
      </c>
      <c r="C27" s="5" t="n">
        <v>-1480270</v>
      </c>
      <c r="E27" s="5" t="n">
        <v>-1040443</v>
      </c>
    </row>
    <row r="28" spans="1:9">
      <c r="A28" s="4" t="s">
        <v>103</v>
      </c>
      <c r="C28" s="6" t="n">
        <v>519523</v>
      </c>
      <c r="E28" s="6" t="n">
        <v>475040</v>
      </c>
    </row>
    <row r="29" spans="1:9">
      <c r="A29" s="4" t="s">
        <v>823</v>
      </c>
      <c r="C29" s="4" t="s">
        <v>824</v>
      </c>
      <c r="D29" s="4" t="s">
        <v>824</v>
      </c>
      <c r="E29" s="4" t="s">
        <v>824</v>
      </c>
      <c r="F29" s="4" t="s">
        <v>824</v>
      </c>
    </row>
    <row r="30" spans="1:9">
      <c r="A30" s="4" t="s">
        <v>825</v>
      </c>
      <c r="C30" s="6" t="n">
        <v>233786</v>
      </c>
      <c r="E30" s="6" t="n">
        <v>213768</v>
      </c>
    </row>
    <row r="31" spans="1:9">
      <c r="A31" s="4" t="s">
        <v>826</v>
      </c>
      <c r="C31" s="5" t="n">
        <v>-57704</v>
      </c>
      <c r="E31" s="5" t="n">
        <v>-58087</v>
      </c>
    </row>
    <row r="32" spans="1:9">
      <c r="A32" s="4" t="s">
        <v>257</v>
      </c>
      <c r="C32" s="5" t="n">
        <v>176082</v>
      </c>
      <c r="E32" s="5" t="n">
        <v>155681</v>
      </c>
      <c r="G32" s="5" t="n">
        <v>24852</v>
      </c>
    </row>
    <row r="33" spans="1:9">
      <c r="A33" s="4" t="s">
        <v>51</v>
      </c>
      <c r="C33" s="5" t="n">
        <v>2404244</v>
      </c>
      <c r="E33" s="5" t="n">
        <v>1443238</v>
      </c>
      <c r="F33" s="6" t="n">
        <v>1331823</v>
      </c>
    </row>
    <row r="34" spans="1:9">
      <c r="A34" s="4" t="s">
        <v>819</v>
      </c>
      <c r="C34" s="5" t="n">
        <v>-26099</v>
      </c>
      <c r="E34" s="5" t="n">
        <v>-45254</v>
      </c>
      <c r="F34" s="5" t="n">
        <v>-20831</v>
      </c>
    </row>
    <row r="35" spans="1:9">
      <c r="A35" s="4" t="s">
        <v>820</v>
      </c>
      <c r="C35" s="5" t="n">
        <v>-29606</v>
      </c>
      <c r="E35" s="5" t="n">
        <v>-24605</v>
      </c>
      <c r="F35" s="5" t="n">
        <v>-28663</v>
      </c>
    </row>
    <row r="36" spans="1:9">
      <c r="A36" s="4" t="s">
        <v>821</v>
      </c>
      <c r="C36" s="6" t="n">
        <v>44484</v>
      </c>
      <c r="E36" s="6" t="n">
        <v>43359</v>
      </c>
      <c r="F36" s="6" t="n">
        <v>55982</v>
      </c>
    </row>
    <row r="37" spans="1:9">
      <c r="A37" s="4" t="s">
        <v>823</v>
      </c>
      <c r="C37" s="4" t="s">
        <v>824</v>
      </c>
      <c r="D37" s="4" t="s">
        <v>824</v>
      </c>
      <c r="E37" s="4" t="s">
        <v>824</v>
      </c>
      <c r="F37" s="4" t="s">
        <v>824</v>
      </c>
    </row>
    <row r="38" spans="1:9">
      <c r="A38" s="4" t="s">
        <v>827</v>
      </c>
      <c r="C38" s="6" t="n">
        <v>20018</v>
      </c>
      <c r="E38" s="6" t="n">
        <v>19512</v>
      </c>
      <c r="F38" s="6" t="n">
        <v>25192</v>
      </c>
    </row>
    <row r="39" spans="1:9">
      <c r="A39" s="4" t="s">
        <v>826</v>
      </c>
      <c r="C39" s="5" t="n">
        <v>8466</v>
      </c>
      <c r="E39" s="5" t="n">
        <v>-1900</v>
      </c>
    </row>
    <row r="40" spans="1:9">
      <c r="A40" s="4" t="s">
        <v>822</v>
      </c>
      <c r="C40" s="5" t="n">
        <v>28484</v>
      </c>
      <c r="D40" s="7" t="n">
        <v>4020</v>
      </c>
      <c r="E40" s="5" t="n">
        <v>17612</v>
      </c>
      <c r="F40" s="5" t="n">
        <v>17755</v>
      </c>
    </row>
    <row r="41" spans="1:9">
      <c r="A41" s="4" t="s">
        <v>828</v>
      </c>
    </row>
    <row r="42" spans="1:9">
      <c r="A42" s="3" t="s">
        <v>774</v>
      </c>
    </row>
    <row r="43" spans="1:9">
      <c r="A43" s="4" t="s">
        <v>257</v>
      </c>
      <c r="C43" s="5" t="n">
        <v>176082</v>
      </c>
      <c r="E43" s="5" t="n">
        <v>155681</v>
      </c>
    </row>
    <row r="44" spans="1:9">
      <c r="A44" s="4" t="s">
        <v>826</v>
      </c>
      <c r="F44" s="5" t="n">
        <v>-7437</v>
      </c>
    </row>
    <row r="45" spans="1:9">
      <c r="A45" s="4" t="s">
        <v>822</v>
      </c>
      <c r="C45" s="5" t="n">
        <v>28484</v>
      </c>
      <c r="E45" s="5" t="n">
        <v>17612</v>
      </c>
      <c r="F45" s="5" t="n">
        <v>17755</v>
      </c>
    </row>
    <row r="46" spans="1:9">
      <c r="A46" s="4" t="s">
        <v>795</v>
      </c>
    </row>
    <row r="47" spans="1:9">
      <c r="A47" s="3" t="s">
        <v>774</v>
      </c>
    </row>
    <row r="48" spans="1:9">
      <c r="A48" s="4" t="s">
        <v>83</v>
      </c>
      <c r="C48" s="5" t="n">
        <v>876409</v>
      </c>
      <c r="E48" s="5" t="n">
        <v>828013</v>
      </c>
      <c r="G48" s="5" t="n">
        <v>123697</v>
      </c>
    </row>
    <row r="49" spans="1:9">
      <c r="A49" s="4" t="s">
        <v>744</v>
      </c>
      <c r="C49" s="5" t="n">
        <v>228774</v>
      </c>
      <c r="E49" s="5" t="n">
        <v>134768</v>
      </c>
      <c r="G49" s="5" t="n">
        <v>32289</v>
      </c>
    </row>
    <row r="50" spans="1:9">
      <c r="A50" s="4" t="s">
        <v>818</v>
      </c>
      <c r="C50" s="5" t="n">
        <v>1290257</v>
      </c>
      <c r="E50" s="5" t="n">
        <v>855773</v>
      </c>
      <c r="G50" s="5" t="n">
        <v>182109</v>
      </c>
    </row>
    <row r="51" spans="1:9">
      <c r="A51" s="4" t="s">
        <v>102</v>
      </c>
      <c r="C51" s="5" t="n">
        <v>2395440</v>
      </c>
      <c r="E51" s="5" t="n">
        <v>1818554</v>
      </c>
      <c r="G51" s="5" t="n">
        <v>338095</v>
      </c>
    </row>
    <row r="52" spans="1:9">
      <c r="A52" s="4" t="s">
        <v>111</v>
      </c>
      <c r="C52" s="5" t="n">
        <v>-84154</v>
      </c>
      <c r="E52" s="5" t="n">
        <v>-46603</v>
      </c>
      <c r="G52" s="5" t="n">
        <v>-11878</v>
      </c>
    </row>
    <row r="53" spans="1:9">
      <c r="A53" s="4" t="s">
        <v>112</v>
      </c>
      <c r="E53" s="5" t="n">
        <v>-51534</v>
      </c>
    </row>
    <row r="54" spans="1:9">
      <c r="A54" s="4" t="s">
        <v>818</v>
      </c>
      <c r="C54" s="5" t="n">
        <v>-1597447</v>
      </c>
      <c r="E54" s="5" t="n">
        <v>-1116548</v>
      </c>
      <c r="G54" s="5" t="n">
        <v>-225466</v>
      </c>
    </row>
    <row r="55" spans="1:9">
      <c r="A55" s="4" t="s">
        <v>123</v>
      </c>
      <c r="C55" s="5" t="n">
        <v>-1681601</v>
      </c>
      <c r="E55" s="5" t="n">
        <v>-1214685</v>
      </c>
      <c r="G55" s="5" t="n">
        <v>-237344</v>
      </c>
    </row>
    <row r="56" spans="1:9">
      <c r="A56" s="4" t="s">
        <v>103</v>
      </c>
      <c r="C56" s="5" t="n">
        <v>713839</v>
      </c>
      <c r="E56" s="5" t="n">
        <v>603869</v>
      </c>
      <c r="G56" s="5" t="n">
        <v>100751</v>
      </c>
    </row>
    <row r="57" spans="1:9">
      <c r="A57" s="4" t="s">
        <v>257</v>
      </c>
      <c r="C57" s="5" t="n">
        <v>273991</v>
      </c>
      <c r="E57" s="5" t="n">
        <v>222812</v>
      </c>
      <c r="G57" s="5" t="n">
        <v>38671</v>
      </c>
    </row>
    <row r="58" spans="1:9">
      <c r="A58" s="4" t="s">
        <v>51</v>
      </c>
      <c r="C58" s="5" t="n">
        <v>2586549</v>
      </c>
      <c r="D58" s="5" t="n">
        <v>365069</v>
      </c>
      <c r="E58" s="5" t="n">
        <v>1603818</v>
      </c>
      <c r="F58" s="5" t="n">
        <v>1331823</v>
      </c>
    </row>
    <row r="59" spans="1:9">
      <c r="A59" s="4" t="s">
        <v>819</v>
      </c>
      <c r="C59" s="5" t="n">
        <v>-32503</v>
      </c>
      <c r="D59" s="5" t="n">
        <v>-4588</v>
      </c>
      <c r="E59" s="5" t="n">
        <v>-48998</v>
      </c>
      <c r="F59" s="5" t="n">
        <v>-21058</v>
      </c>
    </row>
    <row r="60" spans="1:9">
      <c r="A60" s="4" t="s">
        <v>820</v>
      </c>
      <c r="C60" s="5" t="n">
        <v>-34623</v>
      </c>
      <c r="D60" s="5" t="n">
        <v>-4887</v>
      </c>
      <c r="E60" s="5" t="n">
        <v>-26294</v>
      </c>
      <c r="F60" s="5" t="n">
        <v>-29006</v>
      </c>
    </row>
    <row r="61" spans="1:9">
      <c r="A61" s="4" t="s">
        <v>821</v>
      </c>
      <c r="C61" s="5" t="n">
        <v>25970</v>
      </c>
      <c r="D61" s="5" t="n">
        <v>3665</v>
      </c>
      <c r="E61" s="5" t="n">
        <v>39162</v>
      </c>
      <c r="F61" s="5" t="n">
        <v>39009</v>
      </c>
    </row>
    <row r="62" spans="1:9">
      <c r="A62" s="4" t="s">
        <v>822</v>
      </c>
      <c r="C62" s="5" t="n">
        <v>19215</v>
      </c>
      <c r="D62" s="5" t="n">
        <v>2712</v>
      </c>
      <c r="E62" s="5" t="n">
        <v>11693</v>
      </c>
      <c r="F62" s="5" t="n">
        <v>10082</v>
      </c>
    </row>
    <row r="63" spans="1:9">
      <c r="A63" s="4" t="s">
        <v>829</v>
      </c>
    </row>
    <row r="64" spans="1:9">
      <c r="A64" s="3" t="s">
        <v>774</v>
      </c>
    </row>
    <row r="65" spans="1:9">
      <c r="A65" s="4" t="s">
        <v>257</v>
      </c>
      <c r="C65" s="5" t="n">
        <v>267807</v>
      </c>
      <c r="E65" s="5" t="n">
        <v>215313</v>
      </c>
      <c r="G65" s="5" t="n">
        <v>37798</v>
      </c>
    </row>
    <row r="66" spans="1:9">
      <c r="A66" s="4" t="s">
        <v>822</v>
      </c>
      <c r="C66" s="5" t="n">
        <v>19712</v>
      </c>
      <c r="D66" s="5" t="n">
        <v>2782</v>
      </c>
      <c r="E66" s="5" t="n">
        <v>10730</v>
      </c>
      <c r="F66" s="5" t="n">
        <v>9268</v>
      </c>
    </row>
    <row r="67" spans="1:9">
      <c r="A67" s="4" t="s">
        <v>830</v>
      </c>
    </row>
    <row r="68" spans="1:9">
      <c r="A68" s="3" t="s">
        <v>774</v>
      </c>
    </row>
    <row r="69" spans="1:9">
      <c r="A69" s="4" t="s">
        <v>257</v>
      </c>
      <c r="C69" s="5" t="n">
        <v>6184</v>
      </c>
      <c r="E69" s="5" t="n">
        <v>7499</v>
      </c>
      <c r="G69" s="5" t="n">
        <v>873</v>
      </c>
    </row>
    <row r="70" spans="1:9">
      <c r="A70" s="4" t="s">
        <v>822</v>
      </c>
      <c r="C70" s="5" t="n">
        <v>-497</v>
      </c>
      <c r="D70" s="7" t="n">
        <v>-70</v>
      </c>
      <c r="E70" s="5" t="n">
        <v>963</v>
      </c>
      <c r="F70" s="6" t="n">
        <v>814</v>
      </c>
    </row>
    <row r="71" spans="1:9">
      <c r="A71" s="4" t="s">
        <v>778</v>
      </c>
    </row>
    <row r="72" spans="1:9">
      <c r="A72" s="3" t="s">
        <v>774</v>
      </c>
    </row>
    <row r="73" spans="1:9">
      <c r="A73" s="4" t="s">
        <v>83</v>
      </c>
      <c r="C73" s="5" t="n">
        <v>78362</v>
      </c>
      <c r="E73" s="5" t="n">
        <v>72342</v>
      </c>
    </row>
    <row r="74" spans="1:9">
      <c r="A74" s="4" t="s">
        <v>744</v>
      </c>
      <c r="C74" s="5" t="n">
        <v>9265</v>
      </c>
      <c r="E74" s="5" t="n">
        <v>21707</v>
      </c>
    </row>
    <row r="75" spans="1:9">
      <c r="A75" s="4" t="s">
        <v>818</v>
      </c>
      <c r="C75" s="5" t="n">
        <v>221482</v>
      </c>
      <c r="E75" s="5" t="n">
        <v>209022</v>
      </c>
    </row>
    <row r="76" spans="1:9">
      <c r="A76" s="4" t="s">
        <v>102</v>
      </c>
      <c r="C76" s="5" t="n">
        <v>309109</v>
      </c>
      <c r="E76" s="5" t="n">
        <v>303071</v>
      </c>
    </row>
    <row r="77" spans="1:9">
      <c r="A77" s="4" t="s">
        <v>111</v>
      </c>
      <c r="C77" s="5" t="n">
        <v>0</v>
      </c>
    </row>
    <row r="78" spans="1:9">
      <c r="A78" s="4" t="s">
        <v>818</v>
      </c>
      <c r="C78" s="5" t="n">
        <v>-179680</v>
      </c>
      <c r="E78" s="5" t="n">
        <v>-174242</v>
      </c>
    </row>
    <row r="79" spans="1:9">
      <c r="A79" s="4" t="s">
        <v>123</v>
      </c>
      <c r="C79" s="5" t="n">
        <v>-179680</v>
      </c>
      <c r="E79" s="5" t="n">
        <v>-174242</v>
      </c>
    </row>
    <row r="80" spans="1:9">
      <c r="A80" s="4" t="s">
        <v>103</v>
      </c>
      <c r="C80" s="6" t="n">
        <v>129429</v>
      </c>
      <c r="E80" s="6" t="n">
        <v>128829</v>
      </c>
    </row>
    <row r="81" spans="1:9">
      <c r="A81" s="4" t="s">
        <v>823</v>
      </c>
      <c r="C81" s="4" t="s">
        <v>831</v>
      </c>
      <c r="D81" s="4" t="s">
        <v>831</v>
      </c>
      <c r="E81" s="4" t="s">
        <v>831</v>
      </c>
      <c r="F81" s="4" t="s">
        <v>831</v>
      </c>
    </row>
    <row r="82" spans="1:9">
      <c r="A82" s="4" t="s">
        <v>825</v>
      </c>
      <c r="C82" s="6" t="n">
        <v>64714</v>
      </c>
      <c r="E82" s="6" t="n">
        <v>64415</v>
      </c>
    </row>
    <row r="83" spans="1:9">
      <c r="A83" s="4" t="s">
        <v>826</v>
      </c>
      <c r="C83" s="5" t="n">
        <v>-4783</v>
      </c>
      <c r="E83" s="5" t="n">
        <v>-4783</v>
      </c>
    </row>
    <row r="84" spans="1:9">
      <c r="A84" s="4" t="s">
        <v>257</v>
      </c>
      <c r="C84" s="5" t="n">
        <v>59931</v>
      </c>
      <c r="E84" s="5" t="n">
        <v>59632</v>
      </c>
      <c r="G84" s="7" t="n">
        <v>8459</v>
      </c>
    </row>
    <row r="85" spans="1:9">
      <c r="A85" s="4" t="s">
        <v>51</v>
      </c>
      <c r="C85" s="5" t="n">
        <v>178796</v>
      </c>
      <c r="E85" s="5" t="n">
        <v>160580</v>
      </c>
    </row>
    <row r="86" spans="1:9">
      <c r="A86" s="4" t="s">
        <v>819</v>
      </c>
      <c r="C86" s="5" t="n">
        <v>-6379</v>
      </c>
      <c r="E86" s="5" t="n">
        <v>-3744</v>
      </c>
      <c r="F86" s="6" t="n">
        <v>-227</v>
      </c>
    </row>
    <row r="87" spans="1:9">
      <c r="A87" s="4" t="s">
        <v>820</v>
      </c>
      <c r="C87" s="5" t="n">
        <v>-5017</v>
      </c>
      <c r="E87" s="5" t="n">
        <v>-1689</v>
      </c>
      <c r="F87" s="5" t="n">
        <v>-343</v>
      </c>
    </row>
    <row r="88" spans="1:9">
      <c r="A88" s="4" t="s">
        <v>821</v>
      </c>
      <c r="C88" s="6" t="n">
        <v>600</v>
      </c>
      <c r="E88" s="6" t="n">
        <v>-4197</v>
      </c>
      <c r="F88" s="6" t="n">
        <v>-16973</v>
      </c>
    </row>
    <row r="89" spans="1:9">
      <c r="A89" s="4" t="s">
        <v>823</v>
      </c>
      <c r="C89" s="4" t="s">
        <v>831</v>
      </c>
      <c r="D89" s="4" t="s">
        <v>831</v>
      </c>
      <c r="E89" s="4" t="s">
        <v>831</v>
      </c>
      <c r="F89" s="4" t="s">
        <v>831</v>
      </c>
    </row>
    <row r="90" spans="1:9">
      <c r="A90" s="4" t="s">
        <v>827</v>
      </c>
      <c r="C90" s="6" t="n">
        <v>300</v>
      </c>
      <c r="E90" s="6" t="n">
        <v>-2099</v>
      </c>
      <c r="F90" s="6" t="n">
        <v>-8487</v>
      </c>
    </row>
    <row r="91" spans="1:9">
      <c r="A91" s="4" t="s">
        <v>826</v>
      </c>
      <c r="C91" s="5" t="n">
        <v>294</v>
      </c>
      <c r="E91" s="5" t="n">
        <v>-4783</v>
      </c>
    </row>
    <row r="92" spans="1:9">
      <c r="A92" s="4" t="s">
        <v>822</v>
      </c>
      <c r="C92" s="5" t="n">
        <v>594</v>
      </c>
      <c r="D92" s="7" t="n">
        <v>84</v>
      </c>
      <c r="E92" s="5" t="n">
        <v>-6882</v>
      </c>
      <c r="F92" s="5" t="n">
        <v>-8487</v>
      </c>
    </row>
    <row r="93" spans="1:9">
      <c r="A93" s="4" t="s">
        <v>832</v>
      </c>
    </row>
    <row r="94" spans="1:9">
      <c r="A94" s="3" t="s">
        <v>774</v>
      </c>
    </row>
    <row r="95" spans="1:9">
      <c r="A95" s="4" t="s">
        <v>257</v>
      </c>
      <c r="C95" s="5" t="n">
        <v>59931</v>
      </c>
      <c r="E95" s="5" t="n">
        <v>59632</v>
      </c>
    </row>
    <row r="96" spans="1:9">
      <c r="A96" s="4" t="s">
        <v>822</v>
      </c>
      <c r="C96" s="5" t="n">
        <v>594</v>
      </c>
      <c r="E96" s="6" t="n">
        <v>-6882</v>
      </c>
      <c r="F96" s="6" t="n">
        <v>-8487</v>
      </c>
    </row>
    <row r="97" spans="1:9">
      <c r="A97" s="4" t="s">
        <v>833</v>
      </c>
    </row>
    <row r="98" spans="1:9">
      <c r="A98" s="3" t="s">
        <v>774</v>
      </c>
    </row>
    <row r="99" spans="1:9">
      <c r="A99" s="4" t="s">
        <v>83</v>
      </c>
      <c r="C99" s="5" t="n">
        <v>24001</v>
      </c>
    </row>
    <row r="100" spans="1:9">
      <c r="A100" s="4" t="s">
        <v>744</v>
      </c>
      <c r="C100" s="5" t="n">
        <v>54567</v>
      </c>
    </row>
    <row r="101" spans="1:9">
      <c r="A101" s="4" t="s">
        <v>818</v>
      </c>
      <c r="C101" s="5" t="n">
        <v>7970</v>
      </c>
    </row>
    <row r="102" spans="1:9">
      <c r="A102" s="4" t="s">
        <v>102</v>
      </c>
      <c r="C102" s="5" t="n">
        <v>86538</v>
      </c>
    </row>
    <row r="103" spans="1:9">
      <c r="A103" s="4" t="s">
        <v>818</v>
      </c>
      <c r="C103" s="5" t="n">
        <v>-21651</v>
      </c>
    </row>
    <row r="104" spans="1:9">
      <c r="A104" s="4" t="s">
        <v>123</v>
      </c>
      <c r="C104" s="5" t="n">
        <v>-21651</v>
      </c>
    </row>
    <row r="105" spans="1:9">
      <c r="A105" s="4" t="s">
        <v>103</v>
      </c>
      <c r="C105" s="6" t="n">
        <v>64887</v>
      </c>
    </row>
    <row r="106" spans="1:9">
      <c r="A106" s="4" t="s">
        <v>823</v>
      </c>
      <c r="C106" s="4" t="s">
        <v>731</v>
      </c>
      <c r="D106" s="4" t="s">
        <v>731</v>
      </c>
    </row>
    <row r="107" spans="1:9">
      <c r="A107" s="4" t="s">
        <v>825</v>
      </c>
      <c r="C107" s="6" t="n">
        <v>31794</v>
      </c>
    </row>
    <row r="108" spans="1:9">
      <c r="A108" s="4" t="s">
        <v>826</v>
      </c>
      <c r="C108" s="5" t="n">
        <v>31794</v>
      </c>
    </row>
    <row r="109" spans="1:9">
      <c r="A109" s="4" t="s">
        <v>257</v>
      </c>
      <c r="C109" s="5" t="n">
        <v>31794</v>
      </c>
    </row>
    <row r="110" spans="1:9">
      <c r="A110" s="4" t="s">
        <v>51</v>
      </c>
      <c r="C110" s="5" t="n">
        <v>3509</v>
      </c>
    </row>
    <row r="111" spans="1:9">
      <c r="A111" s="4" t="s">
        <v>819</v>
      </c>
      <c r="C111" s="5" t="n">
        <v>-25</v>
      </c>
    </row>
    <row r="112" spans="1:9">
      <c r="A112" s="4" t="s">
        <v>821</v>
      </c>
      <c r="C112" s="6" t="n">
        <v>-19114</v>
      </c>
    </row>
    <row r="113" spans="1:9">
      <c r="A113" s="4" t="s">
        <v>823</v>
      </c>
      <c r="C113" s="4" t="s">
        <v>731</v>
      </c>
      <c r="D113" s="4" t="s">
        <v>731</v>
      </c>
    </row>
    <row r="114" spans="1:9">
      <c r="A114" s="4" t="s">
        <v>827</v>
      </c>
      <c r="C114" s="6" t="n">
        <v>-9366</v>
      </c>
    </row>
    <row r="115" spans="1:9">
      <c r="A115" s="4" t="s">
        <v>822</v>
      </c>
      <c r="C115" s="5" t="n">
        <v>-9366</v>
      </c>
    </row>
    <row r="116" spans="1:9">
      <c r="A116" s="4" t="s">
        <v>834</v>
      </c>
    </row>
    <row r="117" spans="1:9">
      <c r="A117" s="3" t="s">
        <v>774</v>
      </c>
    </row>
    <row r="118" spans="1:9">
      <c r="A118" s="4" t="s">
        <v>257</v>
      </c>
      <c r="C118" s="5" t="n">
        <v>31794</v>
      </c>
    </row>
    <row r="119" spans="1:9">
      <c r="A119" s="4" t="s">
        <v>822</v>
      </c>
      <c r="C119" s="6" t="n">
        <v>-9366</v>
      </c>
    </row>
    <row r="120" spans="1:9"/>
    <row r="121" spans="1:9">
      <c r="A121" s="4" t="s">
        <v>97</v>
      </c>
      <c r="B121" s="4" t="s">
        <v>125</v>
      </c>
    </row>
  </sheetData>
  <mergeCells count="4">
    <mergeCell ref="A1:B2"/>
    <mergeCell ref="C1:F1"/>
    <mergeCell ref="A120:H120"/>
    <mergeCell ref="B121:H1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1:14:58Z</dcterms:created>
  <dcterms:modified xmlns:dcterms="http://purl.org/dc/terms/" xmlns:xsi="http://www.w3.org/2001/XMLSchema-instance" xsi:type="dcterms:W3CDTF">2020-04-30T11:14:58Z</dcterms:modified>
</cp:coreProperties>
</file>